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Presentation (Notes)" sheetId="8" state="visible" r:id="rId8"/>
    <sheet xmlns:r="http://schemas.openxmlformats.org/officeDocument/2006/relationships" name="Summary of Accounting Policies " sheetId="9" state="visible" r:id="rId9"/>
    <sheet xmlns:r="http://schemas.openxmlformats.org/officeDocument/2006/relationships" name="New Accounting Standards New Ac" sheetId="10" state="visible" r:id="rId10"/>
    <sheet xmlns:r="http://schemas.openxmlformats.org/officeDocument/2006/relationships" name="Revenue Revenue (Notes)" sheetId="11" state="visible" r:id="rId11"/>
    <sheet xmlns:r="http://schemas.openxmlformats.org/officeDocument/2006/relationships" name="Other Income (Loss) (Notes)" sheetId="12" state="visible" r:id="rId12"/>
    <sheet xmlns:r="http://schemas.openxmlformats.org/officeDocument/2006/relationships" name="Share-Based Compensation" sheetId="13" state="visible" r:id="rId13"/>
    <sheet xmlns:r="http://schemas.openxmlformats.org/officeDocument/2006/relationships" name="Income Taxes (Notes)" sheetId="14" state="visible" r:id="rId14"/>
    <sheet xmlns:r="http://schemas.openxmlformats.org/officeDocument/2006/relationships" name="Capital Stock and Earnings Per " sheetId="15" state="visible" r:id="rId15"/>
    <sheet xmlns:r="http://schemas.openxmlformats.org/officeDocument/2006/relationships" name="Cash, Cash Equivalents, and Mar" sheetId="16" state="visible" r:id="rId16"/>
    <sheet xmlns:r="http://schemas.openxmlformats.org/officeDocument/2006/relationships" name="Financial Services Finance Rece" sheetId="17" state="visible" r:id="rId17"/>
    <sheet xmlns:r="http://schemas.openxmlformats.org/officeDocument/2006/relationships" name="Financial Services Allowance fo" sheetId="18" state="visible" r:id="rId18"/>
    <sheet xmlns:r="http://schemas.openxmlformats.org/officeDocument/2006/relationships" name="Inventories (Notes)" sheetId="19" state="visible" r:id="rId19"/>
    <sheet xmlns:r="http://schemas.openxmlformats.org/officeDocument/2006/relationships" name="Net Investment in Operating Lea" sheetId="20" state="visible" r:id="rId20"/>
    <sheet xmlns:r="http://schemas.openxmlformats.org/officeDocument/2006/relationships" name="Net Property and Lease Commitme" sheetId="21" state="visible" r:id="rId21"/>
    <sheet xmlns:r="http://schemas.openxmlformats.org/officeDocument/2006/relationships" name="Equity in Net Assets of Affilia" sheetId="22" state="visible" r:id="rId22"/>
    <sheet xmlns:r="http://schemas.openxmlformats.org/officeDocument/2006/relationships" name="Other Liabilities and Deferred " sheetId="23" state="visible" r:id="rId23"/>
    <sheet xmlns:r="http://schemas.openxmlformats.org/officeDocument/2006/relationships" name="Retirement Benefits (Notes)" sheetId="24" state="visible" r:id="rId24"/>
    <sheet xmlns:r="http://schemas.openxmlformats.org/officeDocument/2006/relationships" name="Debt and Commitments (Notes)" sheetId="25" state="visible" r:id="rId25"/>
    <sheet xmlns:r="http://schemas.openxmlformats.org/officeDocument/2006/relationships" name="Derivative Financial Instrument" sheetId="26" state="visible" r:id="rId26"/>
    <sheet xmlns:r="http://schemas.openxmlformats.org/officeDocument/2006/relationships" name="Redeemable Noncontrolling Inter" sheetId="27" state="visible" r:id="rId27"/>
    <sheet xmlns:r="http://schemas.openxmlformats.org/officeDocument/2006/relationships" name="Accumulated Other Comprehensive" sheetId="28" state="visible" r:id="rId28"/>
    <sheet xmlns:r="http://schemas.openxmlformats.org/officeDocument/2006/relationships" name="Variable Interest Entities (Not" sheetId="29" state="visible" r:id="rId29"/>
    <sheet xmlns:r="http://schemas.openxmlformats.org/officeDocument/2006/relationships" name="Commitments and Contingencies (" sheetId="30" state="visible" r:id="rId30"/>
    <sheet xmlns:r="http://schemas.openxmlformats.org/officeDocument/2006/relationships" name="Segment Information (Notes)" sheetId="31" state="visible" r:id="rId31"/>
    <sheet xmlns:r="http://schemas.openxmlformats.org/officeDocument/2006/relationships" name="Selected Quarterly Financial Da" sheetId="32" state="visible" r:id="rId32"/>
    <sheet xmlns:r="http://schemas.openxmlformats.org/officeDocument/2006/relationships" name="Subsequent Event (Notes)" sheetId="33" state="visible" r:id="rId33"/>
    <sheet xmlns:r="http://schemas.openxmlformats.org/officeDocument/2006/relationships" name="Schedule of Valuation and Quali" sheetId="34" state="visible" r:id="rId34"/>
    <sheet xmlns:r="http://schemas.openxmlformats.org/officeDocument/2006/relationships" name="Summary of Accounting Policie_2" sheetId="35" state="visible" r:id="rId35"/>
    <sheet xmlns:r="http://schemas.openxmlformats.org/officeDocument/2006/relationships" name="Presentation (Tables)" sheetId="36" state="visible" r:id="rId36"/>
    <sheet xmlns:r="http://schemas.openxmlformats.org/officeDocument/2006/relationships" name="Summary of Accounting Policie_3" sheetId="37" state="visible" r:id="rId37"/>
    <sheet xmlns:r="http://schemas.openxmlformats.org/officeDocument/2006/relationships" name="Revenue Revenue (Tables)" sheetId="38" state="visible" r:id="rId38"/>
    <sheet xmlns:r="http://schemas.openxmlformats.org/officeDocument/2006/relationships" name="Other Income (Loss)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Capital Stock and Earnings Pe_2" sheetId="42" state="visible" r:id="rId42"/>
    <sheet xmlns:r="http://schemas.openxmlformats.org/officeDocument/2006/relationships" name="Cash, Cash Equivalents, and M_2" sheetId="43" state="visible" r:id="rId43"/>
    <sheet xmlns:r="http://schemas.openxmlformats.org/officeDocument/2006/relationships" name="Financial Services Finance Re_2" sheetId="44" state="visible" r:id="rId44"/>
    <sheet xmlns:r="http://schemas.openxmlformats.org/officeDocument/2006/relationships" name="Financial Services Allowance _2" sheetId="45" state="visible" r:id="rId45"/>
    <sheet xmlns:r="http://schemas.openxmlformats.org/officeDocument/2006/relationships" name="Inventories (Tables)" sheetId="46" state="visible" r:id="rId46"/>
    <sheet xmlns:r="http://schemas.openxmlformats.org/officeDocument/2006/relationships" name="Net Investment in Operating L_2" sheetId="47" state="visible" r:id="rId47"/>
    <sheet xmlns:r="http://schemas.openxmlformats.org/officeDocument/2006/relationships" name="Net Property and Lease Commit_2" sheetId="48" state="visible" r:id="rId48"/>
    <sheet xmlns:r="http://schemas.openxmlformats.org/officeDocument/2006/relationships" name="Equity in Net Assets of Affil_2" sheetId="49" state="visible" r:id="rId49"/>
    <sheet xmlns:r="http://schemas.openxmlformats.org/officeDocument/2006/relationships" name="Other Liabilities and Deferre_2" sheetId="50" state="visible" r:id="rId50"/>
    <sheet xmlns:r="http://schemas.openxmlformats.org/officeDocument/2006/relationships" name="Retirement Benefits (Tables)" sheetId="51" state="visible" r:id="rId51"/>
    <sheet xmlns:r="http://schemas.openxmlformats.org/officeDocument/2006/relationships" name="Debt And Commitments (Tables)" sheetId="52" state="visible" r:id="rId52"/>
    <sheet xmlns:r="http://schemas.openxmlformats.org/officeDocument/2006/relationships" name="Derivative Financial Instrume_2" sheetId="53" state="visible" r:id="rId53"/>
    <sheet xmlns:r="http://schemas.openxmlformats.org/officeDocument/2006/relationships" name="Accumulated Other Comprehensi_2" sheetId="54" state="visible" r:id="rId54"/>
    <sheet xmlns:r="http://schemas.openxmlformats.org/officeDocument/2006/relationships" name="Commitments and Contingencies_2" sheetId="55" state="visible" r:id="rId55"/>
    <sheet xmlns:r="http://schemas.openxmlformats.org/officeDocument/2006/relationships" name="Segment Information (Tables)" sheetId="56" state="visible" r:id="rId56"/>
    <sheet xmlns:r="http://schemas.openxmlformats.org/officeDocument/2006/relationships" name="Selected Quarterly Financial _2" sheetId="57" state="visible" r:id="rId57"/>
    <sheet xmlns:r="http://schemas.openxmlformats.org/officeDocument/2006/relationships" name="Schedule of Valuation and Qua_2" sheetId="58" state="visible" r:id="rId58"/>
    <sheet xmlns:r="http://schemas.openxmlformats.org/officeDocument/2006/relationships" name="Presentation - Certain Transact" sheetId="59" state="visible" r:id="rId59"/>
    <sheet xmlns:r="http://schemas.openxmlformats.org/officeDocument/2006/relationships" name="Presentation LIFO Restatement I" sheetId="60" state="visible" r:id="rId60"/>
    <sheet xmlns:r="http://schemas.openxmlformats.org/officeDocument/2006/relationships" name="Presentation LIFO Restatement B" sheetId="61" state="visible" r:id="rId61"/>
    <sheet xmlns:r="http://schemas.openxmlformats.org/officeDocument/2006/relationships" name="Presentation LIFO restatement C" sheetId="62" state="visible" r:id="rId62"/>
    <sheet xmlns:r="http://schemas.openxmlformats.org/officeDocument/2006/relationships" name="Presentation Presentation (Deta" sheetId="63" state="visible" r:id="rId63"/>
    <sheet xmlns:r="http://schemas.openxmlformats.org/officeDocument/2006/relationships" name="Summary of Accounting Policie_4" sheetId="64" state="visible" r:id="rId64"/>
    <sheet xmlns:r="http://schemas.openxmlformats.org/officeDocument/2006/relationships" name="New Accounting Standards Adjust" sheetId="65" state="visible" r:id="rId65"/>
    <sheet xmlns:r="http://schemas.openxmlformats.org/officeDocument/2006/relationships" name="Revenue Revenue - Disaggregatio" sheetId="66" state="visible" r:id="rId66"/>
    <sheet xmlns:r="http://schemas.openxmlformats.org/officeDocument/2006/relationships" name="Revenue - Remaining Performance" sheetId="67" state="visible" r:id="rId67"/>
    <sheet xmlns:r="http://schemas.openxmlformats.org/officeDocument/2006/relationships" name="Revenue - Amounts Expected to b" sheetId="68" state="visible" r:id="rId68"/>
    <sheet xmlns:r="http://schemas.openxmlformats.org/officeDocument/2006/relationships" name="Other Income and Loss (Details)" sheetId="69" state="visible" r:id="rId69"/>
    <sheet xmlns:r="http://schemas.openxmlformats.org/officeDocument/2006/relationships" name="Share-Based Compensation (Detai" sheetId="70" state="visible" r:id="rId70"/>
    <sheet xmlns:r="http://schemas.openxmlformats.org/officeDocument/2006/relationships" name="Income Taxes (Details)" sheetId="71" state="visible" r:id="rId71"/>
    <sheet xmlns:r="http://schemas.openxmlformats.org/officeDocument/2006/relationships" name="Capital Stock and Earnings Pe_3" sheetId="72" state="visible" r:id="rId72"/>
    <sheet xmlns:r="http://schemas.openxmlformats.org/officeDocument/2006/relationships" name="Capital Stock and Earnings Pe_4" sheetId="73" state="visible" r:id="rId73"/>
    <sheet xmlns:r="http://schemas.openxmlformats.org/officeDocument/2006/relationships" name="Cash, Cash Equivalents, and M_3" sheetId="74" state="visible" r:id="rId74"/>
    <sheet xmlns:r="http://schemas.openxmlformats.org/officeDocument/2006/relationships" name="Cash, Cash Equivalents, and M_4" sheetId="75" state="visible" r:id="rId75"/>
    <sheet xmlns:r="http://schemas.openxmlformats.org/officeDocument/2006/relationships" name="Cash, Cash Equivalents, and M_5" sheetId="76" state="visible" r:id="rId76"/>
    <sheet xmlns:r="http://schemas.openxmlformats.org/officeDocument/2006/relationships" name="Financial Services Finance Re_3" sheetId="77" state="visible" r:id="rId77"/>
    <sheet xmlns:r="http://schemas.openxmlformats.org/officeDocument/2006/relationships" name="Financial Services Finance Re_4" sheetId="78" state="visible" r:id="rId78"/>
    <sheet xmlns:r="http://schemas.openxmlformats.org/officeDocument/2006/relationships" name="Financial Services Finance Re_5" sheetId="79" state="visible" r:id="rId79"/>
    <sheet xmlns:r="http://schemas.openxmlformats.org/officeDocument/2006/relationships" name="Financial Services Finance Re_6" sheetId="80" state="visible" r:id="rId80"/>
    <sheet xmlns:r="http://schemas.openxmlformats.org/officeDocument/2006/relationships" name="Financial Services Finance Re_7" sheetId="81" state="visible" r:id="rId81"/>
    <sheet xmlns:r="http://schemas.openxmlformats.org/officeDocument/2006/relationships" name="Financial Services Allowance _3" sheetId="82" state="visible" r:id="rId82"/>
    <sheet xmlns:r="http://schemas.openxmlformats.org/officeDocument/2006/relationships" name="Inventories (Details)" sheetId="83" state="visible" r:id="rId83"/>
    <sheet xmlns:r="http://schemas.openxmlformats.org/officeDocument/2006/relationships" name="Net Investment in Operating L_3" sheetId="84" state="visible" r:id="rId84"/>
    <sheet xmlns:r="http://schemas.openxmlformats.org/officeDocument/2006/relationships" name="Net Property and Lease Commit_3" sheetId="85" state="visible" r:id="rId85"/>
    <sheet xmlns:r="http://schemas.openxmlformats.org/officeDocument/2006/relationships" name="Equity in Net Assets of Affil_3" sheetId="86" state="visible" r:id="rId86"/>
    <sheet xmlns:r="http://schemas.openxmlformats.org/officeDocument/2006/relationships" name="Equity in Net Assets of Affil_4" sheetId="87" state="visible" r:id="rId87"/>
    <sheet xmlns:r="http://schemas.openxmlformats.org/officeDocument/2006/relationships" name="Other Liabilities and Deferre_3" sheetId="88" state="visible" r:id="rId88"/>
    <sheet xmlns:r="http://schemas.openxmlformats.org/officeDocument/2006/relationships" name="Retirement Benefits (Details)" sheetId="89" state="visible" r:id="rId89"/>
    <sheet xmlns:r="http://schemas.openxmlformats.org/officeDocument/2006/relationships" name="Retirement Benefits - Expense (" sheetId="90" state="visible" r:id="rId90"/>
    <sheet xmlns:r="http://schemas.openxmlformats.org/officeDocument/2006/relationships" name="Retirement Benefits - Status (D" sheetId="91" state="visible" r:id="rId91"/>
    <sheet xmlns:r="http://schemas.openxmlformats.org/officeDocument/2006/relationships" name="Retirement Benefits - Fair Valu" sheetId="92" state="visible" r:id="rId92"/>
    <sheet xmlns:r="http://schemas.openxmlformats.org/officeDocument/2006/relationships" name="Retirement Benefits - Changes i" sheetId="93" state="visible" r:id="rId93"/>
    <sheet xmlns:r="http://schemas.openxmlformats.org/officeDocument/2006/relationships" name="Debt And Commitments - Debt Out" sheetId="94" state="visible" r:id="rId94"/>
    <sheet xmlns:r="http://schemas.openxmlformats.org/officeDocument/2006/relationships" name="Debt And Commitments - Maturiti" sheetId="95" state="visible" r:id="rId95"/>
    <sheet xmlns:r="http://schemas.openxmlformats.org/officeDocument/2006/relationships" name="Debt and Commitments - Public U" sheetId="96" state="visible" r:id="rId96"/>
    <sheet xmlns:r="http://schemas.openxmlformats.org/officeDocument/2006/relationships" name="Debt and Commitments - DOE ATVM" sheetId="97" state="visible" r:id="rId97"/>
    <sheet xmlns:r="http://schemas.openxmlformats.org/officeDocument/2006/relationships" name="Debt and Commitments - Asset Ba" sheetId="98" state="visible" r:id="rId98"/>
    <sheet xmlns:r="http://schemas.openxmlformats.org/officeDocument/2006/relationships" name="Debt and Commitments - Committe" sheetId="99" state="visible" r:id="rId99"/>
    <sheet xmlns:r="http://schemas.openxmlformats.org/officeDocument/2006/relationships" name="Derivative Financial Instrume_3" sheetId="100" state="visible" r:id="rId100"/>
    <sheet xmlns:r="http://schemas.openxmlformats.org/officeDocument/2006/relationships" name="Balance Sheet Effect of Derivat" sheetId="101" state="visible" r:id="rId101"/>
    <sheet xmlns:r="http://schemas.openxmlformats.org/officeDocument/2006/relationships" name="Redeemable Noncontrolling Int_2" sheetId="102" state="visible" r:id="rId102"/>
    <sheet xmlns:r="http://schemas.openxmlformats.org/officeDocument/2006/relationships" name="Accumulated Other Comprehensi_3" sheetId="103" state="visible" r:id="rId103"/>
    <sheet xmlns:r="http://schemas.openxmlformats.org/officeDocument/2006/relationships" name="Variable Interest Entities - VI" sheetId="104" state="visible" r:id="rId104"/>
    <sheet xmlns:r="http://schemas.openxmlformats.org/officeDocument/2006/relationships" name="Commitments and Contingencies_3" sheetId="105" state="visible" r:id="rId105"/>
    <sheet xmlns:r="http://schemas.openxmlformats.org/officeDocument/2006/relationships" name="Segment Information (Details)" sheetId="106" state="visible" r:id="rId106"/>
    <sheet xmlns:r="http://schemas.openxmlformats.org/officeDocument/2006/relationships" name="Segment Information Geographic " sheetId="107" state="visible" r:id="rId107"/>
    <sheet xmlns:r="http://schemas.openxmlformats.org/officeDocument/2006/relationships" name="Selected Quarterly Financial _3" sheetId="108" state="visible" r:id="rId108"/>
    <sheet xmlns:r="http://schemas.openxmlformats.org/officeDocument/2006/relationships" name="Subsequent Event (Details)" sheetId="109" state="visible" r:id="rId109"/>
    <sheet xmlns:r="http://schemas.openxmlformats.org/officeDocument/2006/relationships" name="Schedule of Valuation and Qua_3" sheetId="110" state="visible" r:id="rId110"/>
  </sheets>
  <definedNames/>
  <calcPr calcId="124519" fullCalcOnLoad="1"/>
</workbook>
</file>

<file path=xl/sharedStrings.xml><?xml version="1.0" encoding="utf-8"?>
<sst xmlns="http://schemas.openxmlformats.org/spreadsheetml/2006/main" uniqueCount="1597">
  <si>
    <t>DOCUMENT AND ENTITY INFORMATION Document - USD ($)</t>
  </si>
  <si>
    <t>12 Months Ended</t>
  </si>
  <si>
    <t>Dec. 31, 2018</t>
  </si>
  <si>
    <t>Jan. 31, 2019</t>
  </si>
  <si>
    <t>Jun. 30, 2018</t>
  </si>
  <si>
    <t>Document Type</t>
  </si>
  <si>
    <t>10-K</t>
  </si>
  <si>
    <t>Amendment Flag</t>
  </si>
  <si>
    <t>false</t>
  </si>
  <si>
    <t>Document Period End Date</t>
  </si>
  <si>
    <t>Dec. 31,
		2018</t>
  </si>
  <si>
    <t>Document Fiscal Year Focus</t>
  </si>
  <si>
    <t>Document Fiscal Period Focus</t>
  </si>
  <si>
    <t>FY</t>
  </si>
  <si>
    <t>Entity Registrant Name</t>
  </si>
  <si>
    <t>FORD MOTOR CO</t>
  </si>
  <si>
    <t>Entity Central Index Key</t>
  </si>
  <si>
    <t>Current Fiscal Year End Date</t>
  </si>
  <si>
    <t>--12-31</t>
  </si>
  <si>
    <t>Entity Filer Category</t>
  </si>
  <si>
    <t>Large Accelerated Filer</t>
  </si>
  <si>
    <t>Trading Symbol</t>
  </si>
  <si>
    <t>F</t>
  </si>
  <si>
    <t>Entity Shell Company</t>
  </si>
  <si>
    <t>Entity Well-known Seasoned Issuer</t>
  </si>
  <si>
    <t>Yes</t>
  </si>
  <si>
    <t>Entity Voluntary Filers</t>
  </si>
  <si>
    <t>No</t>
  </si>
  <si>
    <t>Entity Current Reporting Status</t>
  </si>
  <si>
    <t>Entity Emerging Growth Company</t>
  </si>
  <si>
    <t>Entity Small Business</t>
  </si>
  <si>
    <t>Entity Public Float</t>
  </si>
  <si>
    <t>Common Stock [Member]</t>
  </si>
  <si>
    <t>Entity Common Stock, Shares Outstanding</t>
  </si>
  <si>
    <t>Class B Stock [Member]</t>
  </si>
  <si>
    <t>CONSOLIDATED INCOME STATEMENT - USD ($) $ in Millions</t>
  </si>
  <si>
    <t>Dec. 31, 2017</t>
  </si>
  <si>
    <t>Dec. 31, 2016</t>
  </si>
  <si>
    <t>Revenues</t>
  </si>
  <si>
    <t>Revenue from Contract with Customer, Excluding Assessed Tax</t>
  </si>
  <si>
    <t>Costs and expenses</t>
  </si>
  <si>
    <t>Cost of sales</t>
  </si>
  <si>
    <t>Selling, administrative, and other expenses</t>
  </si>
  <si>
    <t>Ford Credit interest, operating, and other expenses</t>
  </si>
  <si>
    <t>Total costs and expenses</t>
  </si>
  <si>
    <t>Other income/(loss), net</t>
  </si>
  <si>
    <t>Equity in net income of affiliated companies</t>
  </si>
  <si>
    <t>Income before income taxes</t>
  </si>
  <si>
    <t>Provision for/(Benefit from) income taxes (Note 7)</t>
  </si>
  <si>
    <t>Net income</t>
  </si>
  <si>
    <t>Less: Income/(Loss) attributable to noncontrolling interests</t>
  </si>
  <si>
    <t>Net income attributable to Ford Motor Company</t>
  </si>
  <si>
    <t>Basic income</t>
  </si>
  <si>
    <t>Basic income (in dollars per share)</t>
  </si>
  <si>
    <t>Diluted income</t>
  </si>
  <si>
    <t>Diluted income (in dollars per share)</t>
  </si>
  <si>
    <t>Operating Segments [Member] | Automotive</t>
  </si>
  <si>
    <t>Interest expense</t>
  </si>
  <si>
    <t>Operating Segments [Member] | Ford Credit [Member]</t>
  </si>
  <si>
    <t>Operating Segments [Member] | Mobility Segment [Member]</t>
  </si>
  <si>
    <t>Operating Segments [Member] | Other Segments [Member]</t>
  </si>
  <si>
    <t>CONSOLIDATED STATEMENT OF COMPREHENSIVE INCOME - USD ($) $ in Millions</t>
  </si>
  <si>
    <t>Statement of Comprehensive Income [Abstract]</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BALANCE SHEET - USD ($) $ in Millions</t>
  </si>
  <si>
    <t>ASSETS</t>
  </si>
  <si>
    <t>Cash and cash equivalents</t>
  </si>
  <si>
    <t>Finance receivables, net</t>
  </si>
  <si>
    <t>Marketable securities (Note 9)</t>
  </si>
  <si>
    <t>Ford Credit finance receivables, net (Note 10)</t>
  </si>
  <si>
    <t>Trade and other receivables, less allowances of $412 and $94</t>
  </si>
  <si>
    <t>Inventories (Note 12)</t>
  </si>
  <si>
    <t>Other assets</t>
  </si>
  <si>
    <t>Total current assets</t>
  </si>
  <si>
    <t>Net investment in operating leases</t>
  </si>
  <si>
    <t>Net property (Note 14)</t>
  </si>
  <si>
    <t>Equity in net assets of affiliated companies (Note 15)</t>
  </si>
  <si>
    <t>Deferred income taxes (Note 7)</t>
  </si>
  <si>
    <t>Total assets</t>
  </si>
  <si>
    <t>LIABILITIES</t>
  </si>
  <si>
    <t>Payables</t>
  </si>
  <si>
    <t>Other liabilities and deferred revenue (Note 16)</t>
  </si>
  <si>
    <t>Total current liabilities</t>
  </si>
  <si>
    <t>Total liabilities</t>
  </si>
  <si>
    <t>Redeemable noncontrolling interest (Note 20)</t>
  </si>
  <si>
    <t>EQUITY</t>
  </si>
  <si>
    <t>Capital in excess of par value of stock</t>
  </si>
  <si>
    <t>Retained earnings</t>
  </si>
  <si>
    <t>Accumulated other comprehensive income/(loss) (Note 21)</t>
  </si>
  <si>
    <t>Treasury stock</t>
  </si>
  <si>
    <t>Total equity attributable to Ford Motor Company</t>
  </si>
  <si>
    <t>Equity attributable to noncontrolling interests</t>
  </si>
  <si>
    <t>Total equity</t>
  </si>
  <si>
    <t>Total liabilities and equity</t>
  </si>
  <si>
    <t>Common and Class B Stock</t>
  </si>
  <si>
    <t>Variable Interest Entity, Primary Beneficiary [Member]</t>
  </si>
  <si>
    <t>Other Assets</t>
  </si>
  <si>
    <t>Other Liabilities</t>
  </si>
  <si>
    <t>Debt</t>
  </si>
  <si>
    <t>Total debt payable within one year</t>
  </si>
  <si>
    <t>Long-term debt</t>
  </si>
  <si>
    <t>CONSOLIDATED BALANCE SHEET (Parenthetical) - USD ($) shares in Millions, $ in Millions</t>
  </si>
  <si>
    <t>Allowance for trade and other receivables</t>
  </si>
  <si>
    <t>Common stock, par value (in dollars per share)</t>
  </si>
  <si>
    <t>Common Stock, shares issued (in shares)</t>
  </si>
  <si>
    <t>Common Stock, Shares Authorized (in shares)</t>
  </si>
  <si>
    <t>CONSOLIDATED STATEMENT OF CASH FLOWS - USD ($) $ in Millions</t>
  </si>
  <si>
    <t>Statement of Cash Flows [Abstract]</t>
  </si>
  <si>
    <t>Cash, Cash Equivalents, Restricted Cash and Restricted Cash Equivalents</t>
  </si>
  <si>
    <t>Cash flows from operating activities</t>
  </si>
  <si>
    <t>Depreciation and tooling amortization</t>
  </si>
  <si>
    <t>Other amortization</t>
  </si>
  <si>
    <t>Provision for credit and insurance losses</t>
  </si>
  <si>
    <t>Pension and other postretirement employee benefits (“OPEB”) expense/(income)</t>
  </si>
  <si>
    <t>Equity investment (earnings)/losses in excess of dividends received</t>
  </si>
  <si>
    <t>Foreign currency adjustments</t>
  </si>
  <si>
    <t>Gain (Loss) on Investments</t>
  </si>
  <si>
    <t>Net (gain)/loss on changes in investments in affiliates</t>
  </si>
  <si>
    <t>Stock compensation</t>
  </si>
  <si>
    <t>Net change in wholesale and other receivables</t>
  </si>
  <si>
    <t>Provision for deferred income taxes</t>
  </si>
  <si>
    <t>Decrease/(Increase) in accounts receivable and other assets</t>
  </si>
  <si>
    <t>Decrease/(Increase) in inventory</t>
  </si>
  <si>
    <t>Increase/(Decrease) in accounts payable and accrued and other liabilities</t>
  </si>
  <si>
    <t>Other</t>
  </si>
  <si>
    <t>Net cash provided by/(used in) operating activities</t>
  </si>
  <si>
    <t>Cash flows from investing activities</t>
  </si>
  <si>
    <t>Capital spending</t>
  </si>
  <si>
    <t>Acquisitions of finance receivables and operating leases</t>
  </si>
  <si>
    <t>Collections of finance receivables and operating leases</t>
  </si>
  <si>
    <t>Purchases of marketable and other securities</t>
  </si>
  <si>
    <t>Sales and maturities of marketable and other securities</t>
  </si>
  <si>
    <t>Settlements of derivatives</t>
  </si>
  <si>
    <t>Net cash provided by/(used in) investing activities</t>
  </si>
  <si>
    <t>Cash flows from financing activities</t>
  </si>
  <si>
    <t>Cash dividends</t>
  </si>
  <si>
    <t>Purchases of common stock</t>
  </si>
  <si>
    <t>Net changes in short-term debt</t>
  </si>
  <si>
    <t>Proceeds from issuance of long-term debt</t>
  </si>
  <si>
    <t>Principal payments on long-term debt</t>
  </si>
  <si>
    <t>Net cash provided by/(used in) financing activities</t>
  </si>
  <si>
    <t>Effect of exchange rate changes on cash, cash equivalents, and restricted cash</t>
  </si>
  <si>
    <t>Cash, Cash Equivalents, Restricted Cash and Restricted Cash Equivalents, Period Increase (Decrease), Including Exchange Rate Effect</t>
  </si>
  <si>
    <t>Cash, cash equivalents, and restricted cash at December 31 (Note 9)</t>
  </si>
  <si>
    <t>CONSOLIDATED STATEMENT OF EQUITY - USD ($) $ in Millions</t>
  </si>
  <si>
    <t>Total</t>
  </si>
  <si>
    <t>Capital Stock [Member]</t>
  </si>
  <si>
    <t>Capital in Excess of Par Value of Stock [Member]</t>
  </si>
  <si>
    <t>Retained Earnings/(Accumulated Deficit) [Member]</t>
  </si>
  <si>
    <t>Accumulated Other Comprehensive Income (Loss) [Member]</t>
  </si>
  <si>
    <t>Treasury Stock [Member]</t>
  </si>
  <si>
    <t>Parent [Member]</t>
  </si>
  <si>
    <t>Equity (Deficit) Attributable to Non-controlling Interests [Member]</t>
  </si>
  <si>
    <t>Common Stock, Dividends, Per Share, Declared</t>
  </si>
  <si>
    <t>Total equity/(deficit) at Dec. 31, 2015</t>
  </si>
  <si>
    <t>Increase (Decrease) in Stockholders' Equity [Roll Forward]</t>
  </si>
  <si>
    <t>Other comprehensive income/(loss), net of tax</t>
  </si>
  <si>
    <t>Common stock issued (including share-based compensation impacts)</t>
  </si>
  <si>
    <t>Treasury stock/other</t>
  </si>
  <si>
    <t>Cash dividends declared (a)</t>
  </si>
  <si>
    <t>Total equity/(deficit) at Dec. 31, 2016</t>
  </si>
  <si>
    <t>Adoption of accounting standards (Note 3)</t>
  </si>
  <si>
    <t>Total equity/(deficit) at Dec. 31, 2017</t>
  </si>
  <si>
    <t>Dividends</t>
  </si>
  <si>
    <t>Total equity/(deficit) at Dec. 31, 2018</t>
  </si>
  <si>
    <t>Presentation (Notes)</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financial statements are presented in accordance with U.S. generally accepted accounting principles (“GAAP”). Change in Presentation Effective January 1, 2018, we changed our reportable segments to reflect the manner in which we now manage our business. Based on changes to our organization structure and how our Chief Operating Decision Maker (“CODM”) reviews operating results and makes decisions about resource allocation, we now have three reportable segments that represent the primary businesses reported in our consolidated financial statements: Automotive, Mobility, and Ford Credit. See Note 24 for a description of our segment presentation. Certain Transactions Between Automotive, Mobility, and Ford Credit Intersegment transactions occur in the ordinary course of business. Additional detail regarding certain transactions and the effect on each segment at December 31 was as follows (in billions): 2017 2018 Automotive Mobility Ford Credit Automotive Mobility Ford Credit Trade and other receivables (a) $ 5.8 $ 6.8 Unearned interest supplements and residual support (b) (6.1 ) (6.8 ) Finance receivables and other (c) 1.9 2.1 Intersegment receivables/(payables) $ (2.7 ) $ (0.1 ) 2.8 $ (1.2 ) $ (1.1 ) 2.3 __________ (a) Automotive receivables (generated primarily from vehicle and parts sales to third parties) sold to Ford Credit. (b) Automotive segment pays amounts to Ford Credit at the point of retail financing or lease origination which represent interest supplements and residual support. (c) Primarily receivables with entities that are consolidated subsidiaries of Ford. Change in Accounting We carry inventory on our consolidated balance sheet that is comprised of finished products, raw materials, work-in-process, and supplies. As of January 1, 2018, we changed our accounting method for U.S. inventories to a first-in, first-out basis from a last-in, first-out basis. We believe this change in accounting method is preferable as it is consistent with how we manage our business, results in a uniform method to value our inventory across all regions in our business, and improves comparability with our peers. The effect of this change was immaterial on our consolidated balance sheet at December 31, 2018 and on our consolidated statements of income and cash flows for the year then ended. We have retrospectively applied this change in accounting method to all prior periods. As of December 31, 2015 , the cumulative effect of the change increased Retained earnings by $566 million . NOTE 1. PRESENTATION (Continued) The effect of this change on our consolidated financial statements for the years ended or at December 31 was as follows (in millions except for per share amounts): 2016 2017 Previously Reported As Revised Effect of Change Higher/(Lower) Previously Reported As Revised Effect of Change Higher/(Lower) Income statement Cost of sales $ 126,183 $ 126,195 $ 12 $ 131,332 $ 131,321 $ (11 ) Income before income taxes 6,796 6,784 (12 ) 8,148 8,159 11 Provision for/(Benefit from) income taxes 2,189 2,184 (5 ) 520 402 (118 ) Net income 4,607 4,600 (7 ) 7,628 7,757 129 Net income attributable to Ford Motor Company 4,596 4,589 (7 ) 7,602 7,731 129 Basic earning per share attributable to Ford Motor Company 1.16 1.16 — 1.91 1.94 0.03 Diluted earning per share attributable to Ford Motor Company 1.15 1.15 — 1.90 1.93 0.03 2017 Previously Reported As Revised Effect of Change Higher/(Lower) Balance sheet Inventories $ 10,277 $ 11,176 $ 899 Deferred income taxes (assets) 10,973 10,762 (211 ) Retained earnings 21,218 21,906 688 2016 2017 Previously Reported As Revised Effect of Change Higher/(Lower) Previously Reported As Revised Effect of Change Higher/(Lower) Cash flows from operating activities Net income $ 4,607 $ 4,600 $ (7 ) $ 7,628 $ 7,757 $ 129 Provision for deferred income taxes 1,478 1,473 (5 ) (232 ) (350 ) (118 ) Decrease/(Increase) in inventory (815 ) (803 ) 12 (959 ) (970 ) (11 ) Argentina In June 2018, Argentina was classified as having a highly inflationary economy due to the three-year cumulative consumer price index exceeding 100% . As a result, we changed the functional currency for our operations in Argentina from the Argentine peso to the U.S. dollar as of July 1, 2018.</t>
  </si>
  <si>
    <t>Summary of Accounting Policies (Notes)</t>
  </si>
  <si>
    <t>Accounting Policies [Abstract]</t>
  </si>
  <si>
    <t>Significant Accounting Policies [Text Block]</t>
  </si>
  <si>
    <t>SUMMARY OF SIGNIFICANT ACCOUNTING POLICIES For each accounting topic that is addressed in its own note, the description of the accounting policy may be found in the related note. Other significant accounting policies are described below. Use of Estimates The preparation of financial statements requires us to make estimates and assumptions that affect our results.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 NOTE 2. SUMMARY OF SIGNIFICANT ACCOUNTING POLICIES (Continued) 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Cost of sales and Other income/(loss), net and were $307 million , $307 million , and $(121) million , for the years ended 2016 , 2017 , and 2018 ,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 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 Restricted Cash Cash and cash equivalents that are restricted as to withdrawal or use under the terms of certain contractual agreements are recorded in Other assets in the non-current assets section of our consolidated balance sheet. Our Automotive segment restricted cash balances primarily include various escrow agreements related to legal, insurance, customs, and environmental matters. Our Ford Credit segment restricted cash balances primarily include cash held to meet certain local governmental and regulatory reserve requirements and cash held under the terms of certain contractual agreements. Mobility segment restricted cash balances primarily include cash held under the terms of certain contractual agreements. Restricted cash does not include required minimum balances or cash securing debt issued through securitization transactions.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 for 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 for sale securitie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 down the asset to its fair value and record the corresponding charge in Other income/(loss), net . NOTE 2. SUMMARY OF SIGNIFICANT ACCOUNTING POLICIES (Continued) Trade Receivables Trade and other receivables consists primarily of Automotive segment receivables from contracts with customers for the sale of vehicles, parts, and accessories. Trade receivables initially are recorded at the transaction amount and are typically outstanding for less than 30 days. Each reporting period, we evaluate the collectability of the receivables and record an allowance for doubtful accounts representing our estimate of the probable losses. Additions to the allowance for doubtful accounts are made by recording charges to bad debt expense reported in Selling, administrative, and other expenses. 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We capitalize and amortize our finite-lived intangible assets over their estimated useful lives. Intangible assets are comprised primarily of licensing and advertising agreements, land rights, patents, customer contracts, and technology. The net carrying amount of our intangible assets was $213 million and $178 million at December 31, 2017 and 2018 , respectively. For the periods presented, we have not recorded any impairments for indefinite-lived intangible assets. The net carrying amount of goodwill was $75 million and $264 million at December 31, 2017 and 2018 , respectively. In 2018 , Mobility completed the acquisition of Autonomic, TransLoc, and Skinny Labs (Spin) which resulted in $230 million of goodwill. In addition, Chariot goodwill of $40 million was fully impaired during the fourth quarter of 2018 as a result of the decision to cease operations. The carrying amount of intangible assets and goodwill is reported in Other assets in the non-current asset section of our consolidated balance sheet. Long-Lived Asset Impairment We test long-lived asset groups for recoverability when changes in circumstances indicate the carrying value may not be recoverable. Events that trigger a test for recoverability include material adverse changes in projected revenues and expenses, significant underperformance relative to historical and projected future operating results, significant negative industry or economic trends, and a significant adverse change in the manner in which an asset group is used or in its physical condition.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For the periods presented, we have not recorded any impairments. NOTE 2. SUMMARY OF SIGNIFICANT ACCOUNTING POLICIES (Continued) 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Valuation Method Fixed Income Securities . Fixed income securities primarily include government securities, government agency securities, corporate bonds, and asset-backed securities. We generally measure th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is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The price of certain securities sold close to the quarter end are also compare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NOTE 2. SUMMARY OF SIGNIFICANT ACCOUNTING POLICIES (Continued)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ases where market data is not available we use broker quotes and models (e.g., Black-Scholes) to determine fair value. This includes situations where there is lack of liquidity for a particular currency or commodity, or when the instrument is longer dated.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6 months. The NAV will be adjusted for cash flows (additional investments or contributions, and distributions) through year-end. We may make further adjustments for any known substantive valuation changes not reflected in the NAV. The Ford-Werke GmbH (“Ford-Werke”) defined benefit plan is primarily funded through a group insurance contract (see Note 17 ). We measure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Finance Receivables. We measure finance receivables at fair value using internal valuation models (see Note 10 ).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8 ).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NOTE 2. SUMMARY OF SIGNIFICANT ACCOUNTING POLICIES (Continued) 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 Additionally, under certain labor agreements, we are required to pay transitional benefits to our employees who are idled. For employees who are temporarily idled, we expense the benefits on an as-incurred basis. For employees who are permanently idled, we expense all of the expected future benefit payments in the period when it is probable that the employees will be permanently idled. Our accrual for these future benefit payments to permanently idled employees takes into account several factors: the demographics of the population at each affected facility, redeployment alternatives, estimate of benefits to be paid, and recent experience relative to voluntary redeployments. Finance and Lease Incentives We offer special financing and lease incentives to customers who choose to finance or lease Ford or Lincoln vehicles with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it the amount of the incentive on behalf of the dealer’s customer. See Note 1 for additional information regarding transactions between Automotive and Ford Credit. The Ford Credit segment recognized interest revenue of $1.6 billion , $2 billion , and $2.4 billion in 2016 , 2017 , and 2018 , respectively, and lower depreciation of $1.9 billion , $2.1 billion , and $2.4 billion in 2016 , 2017 , and 2018 , respectively, associated with these incentives. 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financial statement impact of any such price change given explicitly in consideration of future business where guaranteed volumes are specified. Government Incentives We receive incentives from U.S. and non-U.S. governmental entities in the form of tax rebates or credits, grants, and loans. Government incentives are recorded in the financial statements in accordance with their purpose as a reduction of expense, a reduction of the cost of the capital investment, or other income. The benefit is recorded when all conditions attached to the incentive have been met and there is reasonable assurance of receipt. Selected Other Costs Engineering, research, and development expenses, primarily salaries, materials, and associated costs, are reported in Cost of sales ; advertising costs are reported in Selling, administrative, and other expenses . Engineering, research, and development costs are expensed as incurred when performed internally or when performed by a supplier if we guarantee reimbursement. Advertising costs are expensed as incurred. Engineering, research, development, and advertising expenses for the years ended December 31 were as follows (in billions): 2016 2017 2018 Engineering, research, and development $ 7.3 $ 8.0 $ 8.2 Advertising 4.3 4.1 4.0</t>
  </si>
  <si>
    <t>New Accounting Standards New Accounting Standards (Notes)</t>
  </si>
  <si>
    <t>New Accounting Pronouncements and Changes in Accounting Principles [Abstract]</t>
  </si>
  <si>
    <t>NEW ACCOUNTING STANDARDS</t>
  </si>
  <si>
    <t>NEW ACCOUNTING STANDARDS Adoption of New Accounting Standards Accounting Standards Update (“ASU”) 2017-12, Derivatives and Hedging. On January 1, 2018, we adopted the amendments to Accounting Standards Codification 815 which aligns hedge accounting with risk management activities and simplifies the requirements to qualify for hedge accounting. Adoption did not have a material impact on our financial statements. We continue to assess opportunities enabled by the new standard to expand our risk management strategies. ASU 2016-01, Financial Instruments - Recognition and Measurement of Financial Assets and Financial Liabilities. On January 1, 2018, we adopted ASU 2016-01 and the related amendments. This standard amends various aspects of the recognition, measurement, presentation, and disclosure of financial instruments. We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We anticipate adoption may increase the volatility on our consolidated income statement. We also adopted the following ASUs during 2018 , none of which had a material impact to our financial statements or financial statement disclosures: ASU Effective Date 2017-08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Accounting Standards Issued But Not Yet Adopted The following represent the standards that will, or are expected to, result in a significant change in practice and/or have a significant financial impact to Ford.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We plan to adopt the new standard and the related amendments on its effective date of January 1, 2020, by recognizing the cumulative effect of initially applying the new standard as an adjustment to the opening balance of Retained earnings . We anticipate adoption will increase the amount of expected credit losses reported in Ford Credit finance receivables, net on our consolidated balance sheet and do not expect a material impact to our consolidated income statement. ASU 2016-02, Leases . In February 2016, the FASB issued a new accounting standard which provides guidance on the recognition, measurement, presentation, and disclosure of leases. The new standard supersedes the present U.S. GAAP standard on leases and requires substantially all leases to be reported on the balance sheet as right-of-use assets and lease obligations. We will adopt the new standard and the related amendments on its effective date of January 1, 2019. We anticipate adoption of the standard will add approximately $1.3 billion in right-of-use assets and lease obligations to our consolidated balance sheet and will not significantly impact retained earnings. We will elect the practical expedients upon transition that will retain the lease classification and initial direct costs for any leases that exist prior to adoption of the standard. We will not reassess whether any contracts entered into prior to adoption are leases.</t>
  </si>
  <si>
    <t>Revenue Revenue (Notes)</t>
  </si>
  <si>
    <t>Revenue from Contract with Customer [Abstract]</t>
  </si>
  <si>
    <t>REVENUE</t>
  </si>
  <si>
    <t>REVENUE The following tables disaggregate our revenue by major source for the years ended December 31 (in millions): 2017 Automotive Mobility Ford Credit Consolidated Vehicles, parts, and accessories $ 140,171 $ — $ — $ 140,171 Used vehicles 2,956 — — 2,956 Extended service contracts 1,236 — — 1,236 Other revenue 815 10 219 1,044 Revenues from sales and services 145,178 10 219 145,407 Leasing income 475 — 5,552 6,027 Financing income — — 5,184 5,184 Insurance income — — 158 158 Total revenues $ 145,653 $ 10 $ 11,113 $ 156,776 2018 Automotive Mobility Ford Credit Consolidated Vehicles, parts, and accessories $ 142,532 $ — $ — $ 142,532 Used vehicles 3,022 — — 3,022 Extended service contracts 1,323 — — 1,323 Other revenue 879 26 218 1,123 Revenues from sales and services 147,756 26 218 148,000 Leasing income 538 — 5,795 6,333 Financing income — — 5,841 5,841 Insurance income — — 164 164 Total revenues $ 148,294 $ 26 $ 12,018 $ 160,338 Revenue is recognized when obligations under the terms of a contract with our customer are satisfied; generally this occurs with the transfer of control of our vehicles, parts, accessories, or services.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The expected costs associated with our base warranties and field service actions continue to be recognized as expense when the products are sold (see Note 23 ). We recognize revenue for vehicle service contracts that extend mechanical and maintenance coverages beyond our base warranties over the life of the contract. We do not have any material significant payment terms as payment is received at or shortly after the point of sale. Automotive Segmen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pays Ford Credit when it sells the vehicle to the retail customer (see Note 10 ). Payment terms on part sales to dealers, distributors, and retailers range from 30 to 120 days. The amount of consideration we receive and revenue we recognize varies with changes in marketing incentives and returns we offer to our customers and their customers. When we give our dealers the right to return eligible parts and accessories, we estimate the expected returns based on an analysis of historical experience. We adjust our estimate of revenue at the earlier of when the most likely amount of consideration we expect to receive changes or when the consideration becomes fixed. During 2017 and 2018 , we recorded a decrease to revenue of $887 million and $ 903 million related to sales recognized in 2016 and 2017 , respectively. NOTE 4. REVENUE (Continued)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We sell vehicles to daily rental companies and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 priced service contracts that extend mechanical and maintenance coverages beyond our base warranty agreements to vehicle owners. The separately priced service contracts range from 12 to 120 months . We receive payment at contract inception and recognize revenue over the term of the agreement in proportion to the costs we expect to incur in satisfying the contract obligations. At January 1, 2017 and December 31, 2017 , $3.5 billion and $3.8 billion , respectively, of unearned revenue associated with outstanding contracts was reported in Other liabilities and deferred revenue. We recognized $1 billion and $1.1 billion of the unearned amounts as revenue during the years ended December 31, 2017 and 2018 , respectively. At December 31, 2018 , the unearned amount was $4 billion . We expect to recognize approximately $1.2 billion of the unearned amount in 2019 , $1.1 billion in 2020 , and $1.7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32 million and $247 million in deferred costs as of December 31, 2017 and 2018 , respectively, and recognized $63 million and $73 million of amortization during the years ended December 31, 2017 and 2018 , respectively. Other Revenue. Other revenue consists primarily of net commissions received for serving as the agent in facilitating the sale of a third party’s products or services to our customers, payments for vehicle - related design and testing services we perform for others, and revenue associated with various Mobility operations. We have applied the practical expedient to recognize Automotive revenues for vehicle-related design and testing services over the two to three year term of these agreements in proportion to the amount we have the right to invoice.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Ford Credit Segment Leasing Income. Ford Credit offers leasing plans to retail consumers through Ford and Lincoln brand dealers who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ord Credit interest, operating, and other expenses . NOTE 4. REVENUE (Continued) Financing Income. Ford Credit originates and purchases finance installment contracts. Financing income represents interest earned on the finance receivables (including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si>
  <si>
    <t>Other Income (Loss) (Notes)</t>
  </si>
  <si>
    <t>Other Income and Expenses [Abstract]</t>
  </si>
  <si>
    <t>OTHER INCOME/(LOSS)</t>
  </si>
  <si>
    <t>OTHER INCOME/(LOSS) The amounts included in Other income/(loss), net for the years ended December 31 were as follows (in millions): 2016 2017 2018 Net periodic pension and OPEB income/(cost), excluding service cost $ (1,625 ) $ 1,757 $ 786 Investment-related interest income 291 459 667 Interest income/(expense) on income taxes 3 2 33 Realized and unrealized gains/(losses) on cash equivalents, marketable securities, and other securities 2 (23 ) 115 Gains/(Losses) on changes in investments in affiliates 139 14 42 Royalty income 714 678 491 Insurance premiums earned 156 — — Other 489 380 113 Total $ 169 $ 3,267 $ 2,247</t>
  </si>
  <si>
    <t>Share-Based Compensation</t>
  </si>
  <si>
    <t>Share-based Compensation [Abstract]</t>
  </si>
  <si>
    <t>Disclosure of Compensation Related Costs, Share-based Payments [Text Block]</t>
  </si>
  <si>
    <t>SHARE-BASED COMPENSATION 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 -year service period. Performance-based RSUs have two components: one based on internal financial performance metrics, and the other based on total shareholder return relative to an industrial and automotive peer group . At the time of vest, RSU awards are net settled (shares are withheld to cover the employee tax obligation). The fair value of both the time-based and the internal performance metrics portion of the performance-based RSUs and RSSs is determined using the closing price of our Common Stock at grant date . The weighted average per unit grant date fair value for the years ended December 31, 2016 , 2017 , and 2018 was $13.54 , $12.37 , and $9.89 , respectively. The fair value of time-based RSUs and RSSs is expensed over the shorter of the vesting period, using the graded vesting method ,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 We have elected to recognize forfeitures as an adjustment to compensation expense for all RSUs and RSSs in the same period as the forfeitures occur. Expense is recorded in Selling, administrative, and other expenses . The fair value of vested RSUs and RSSs as well as the compensation cost for the years ended December 31 was as follows (in millions): 2016 2017 2018 Fair value of vested shares $ 157 $ 175 $ 187 Compensation cost (a) 135 193 162 __________ (a) Net of tax benefit of $72 million , $52 million , and $29 million in 2016 , 2017 , and 2018 , respectively. NOTE 6. SHARE-BASED COMPENSATION (Continued) As of December 31, 2018 , there was approximately $146 million in unrecognized compensation cost related to non-vested RSUs and RSSs. This expense will be recognized over a weighted average period of 1.9 years . The performance-based RSUs granted in March 2016 , 2017 , and 2018 include a relative Total Shareholder Return (“TSR”) metric. We estimate the fair value of the TSR component of the performance-based RSUs using a Monte Carlo simulation. Inputs and assumptions used to calculate the fair value at grant date were as follows: 2016 2017 2018 Fair value per stock award $ 15.56 $ 12.44 $ 9.03 Grant date stock price 13.54 12.66 10.40 Assumptions: Ford’s stock price expected volatility (a) 23.1 % 23.4 % 22.9 % Expected average volatility of peer companies (a) 26.4 26.0 25.4 Risk-free interest rate 0.98 1.57 2.46 Dividend yield 4.43 4.74 5.00 __________ (a) Expected volatility based on three years of daily closing share price changes ending on the grant date. During 2018 , activity for RSUs and RSSs was as follows (in millions, except for weighted average fair value): Shares Weighted- Average Fair Value Outstanding, beginning of year 44.4 $ 13.32 Granted 37.7 9.89 Vested (13.7 ) 13.68 Forfeited (4.3 ) 13.85 Outstanding, end of year 64.1 10.80 The table above also includes shares awarded to non-employee directors. At December 31, 2018 , there were 684,461 shares vested, but unissued. Stock Options As of March 31, 2017, all of our outstanding stock options were fully vested. The last of our outstanding stock options will expire in July 2024, if not exercised sooner. We measure the fair value of our stock options using the Black-Scholes option-pricing model and record expense in Selling, administrative, and other expenses .</t>
  </si>
  <si>
    <t>Income Taxes (Notes)</t>
  </si>
  <si>
    <t>Income Tax Disclosure [Abstract]</t>
  </si>
  <si>
    <t>INCOME TAXES</t>
  </si>
  <si>
    <t>INCOME TAXES We recognize income tax-related penalties in the Provision for/(Benefit from) income taxes on our consolidated income statement. We recognize income tax-related interest income and interest expense in Other income/(loss), net on our consolidated income statement. We account for U.S. tax on global intangible low-tax income in the period incurre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NOTE 7. INCOME TAXES (Continued) Our accounting for deferred tax consequences represents our best estimate of the likely future tax consequences of events that have been recognized o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Components of Income Taxes Components of income taxes excluding cumulative effects of changes in accounting principles, other comprehensive income, and equity in net results of affiliated companies accounted for after-tax, for the years ended December 31 were as follows: 2016 2017 2018 Income before income taxes (in millions) U.S. $ 5,254 $ 4,861 $ 2,051 Non-U.S. 1,530 3,298 2,294 Total $ 6,784 $ 8,159 $ 4,345 Provision for/(Benefit from) income taxes (in millions) Current Federal $ (122 ) $ (125 ) $ 75 Non-U.S. 630 868 690 State and local 12 85 (6 ) Total current 520 828 759 Deferred Federal 1,318 (1,214 ) (360 ) Non-U.S. 121 593 239 State and local 225 195 12 Total deferred 1,664 (426 ) (109 ) Total $ 2,184 $ 402 $ 650 Reconciliation of effective tax rate U.S. statutory rate 35.0 % 35.0 % 21.0 % Non-U.S. tax rates under U.S. rates (1.0 ) (4.9 ) (1.2 ) State and local income taxes 2.3 2.2 2.0 General business credits (3.1 ) (3.6 ) (9.2 ) Dispositions and restructurings 7.4 (11.7 ) 4.6 U.S. tax on non-U.S. earnings (5.6 ) (7.0 ) 8.1 Prior year settlements and claims — (0.2 ) 1.1 Tax-exempt income (0.9 ) — — Enacted change in tax laws (4.2 ) (8.2 ) (3.0 ) Valuation allowances 2.7 5.6 (9.6 ) Other (0.4 ) (2.3 ) 1.2 Effective rate 32.2 % 4.9 % 15.0 % On December 22, 2017, the Tax Cuts and Jobs Act (H.R. 1) was signed into law. This act includes, among other items, a permanent reduction to the U.S. corporate income tax rate from 35% to 21% effective January 1, 2018, and requires immediate taxation of accumulated, unremitted non-U.S. earnings. As a result, at December 31, 2017, we recognized a tax benefit of $739 million from revaluing U.S. net deferred tax liabilities and tax expense of $219 million to record U.S. tax on unremitted non-U.S. earnings. Our 2018 tax provision includes an additional benefit of $123 million reflecting updates to the impact of the act on our global operations. Our 2016 tax provision includes a $300 million benefit for the recognition of deferred taxes resulting from a 2016 change in U.S. tax law related to the taxation of foreign currency gains and losses for our non-U.S. branch operations. NOTE 7. INCOME TAXES (Continued) At December 31, 2018 , $8.8 billion of non-U.S. earnings are considered indefinitely reinvested in operations outside the United States, for which deferred taxes have not been provided. Repatriation of these earnings in their entirety would result in incremental tax liability of about $300 million . Components of Deferred Tax Assets and Liabilities The components of deferred tax assets and liabilities at December 31 were as follows (in millions): 2017 2018 Deferred tax assets Employee benefit plans $ 5,293 $ 4,039 Net operating loss carryforwards 2,235 1,825 Tax credit carryforwards 9,122 9,199 Research expenditures 577 437 Dealer and dealers’ customer allowances and claims 1,442 1,552 Other foreign deferred tax assets 430 648 All other 1,591 1,765 Total gross deferred tax assets 20,690 19,465 Less: valuation allowances (1,492 ) (973 ) Total net deferred tax assets 19,198 18,492 Deferred tax liabilities Leasing transactions 4,049 3,215 Deferred income 253 — Depreciation and amortization (excluding leasing transactions) 2,646 2,865 Finance receivables 523 639 Other foreign deferred tax liabilities 842 948 All other 938 1,010 Total deferred tax liabilities 9,251 8,677 Net deferred tax assets/(liabilities) $ 9,947 $ 9,815 At December 31, 2018 , we have a valuation allowance of $1 billion primarily related to deferred tax assets in various non-U.S. operations. Deferred tax assets for net operating losses and other temporary differences related to certain non-U.S. operations have not been recorded as a result of elections to tax these operations simultaneously in U.S. tax returns. Reversal of these elections would result in the recognition of $8.5 billion of deferred tax assets, subject to valuation allowance testing. Operating loss carryforwards for tax purposes were $4.8 billion at December 31, 2018 , resulting in a deferred tax asset of $1.8 billion . There is no expiration date for $3.6 billion of these losses. A substantial portion of the remaining losses will expire beyond 2022. Tax credits available to offset future tax liabilities are $9.2 billion . Approximately half of these credits have a remaining carryforward period of five years or more. Tax benefits of operating loss and tax credit carryforwards are evaluated on an ongoing basis, including a review of historical and projected future operating results, the eligible carryforward period, and available tax planning strategies. NOTE 7. INCOME TAXES (Continued) Other A reconciliation of the beginning and ending amount of unrecognized tax benefits for the years ended December 31 were as follows (in millions): 2017 2018 Beginning balance $ 1,586 $ 2,063 Increase – tax positions in prior periods 716 90 Increase – tax positions in current period 44 45 Decrease – tax positions in prior periods (22 ) (133 ) Settlements (263 ) — Lapse of statute of limitations (10 ) — Foreign currency translation adjustment 12 (18 ) Ending balance $ 2,063 $ 2,047 The amount of unrecognized tax benefits that would affect the effective tax rate if recognized was $2 billion at both December 31, 2017 and 2018 . Examinations by tax authorities have been completed through 2004 in Germany, 2011 in Canada, 2011 in the United States, and 2014 in China and the United Kingdom. Although examinations have been completed in these jurisdictions, limited transfer pricing disputes exist for years dating back to 2005. Net interest income on income taxes was $3 million , $2 million , and $33 million for the years ended December 31, 2016 , 2017 , and 2018 , respectively. These were reported in Other income/(loss), net in our consolidated income statement. Net payables for tax related interest were $70 million and $29 million as of December 31, 2017 and 2018 , respectively. We paid income taxes of $740 million , $586 million , and $821 million in 2016 , 2017 , and 2018 , respectively.</t>
  </si>
  <si>
    <t>Capital Stock and Earnings Per Share (Notes)</t>
  </si>
  <si>
    <t>Earnings Per Share [Abstract]</t>
  </si>
  <si>
    <t>CAPITAL STOCK AND EARNINGS PER SHARE</t>
  </si>
  <si>
    <t>CAPITAL STOCK AND EARNINGS PER SHARE All general voting power is vested in the holders of Common Stock and Class B Stock. Holders of our Common Stock have 60% of the general voting power and holders of our Class B Stock are entitled to such number of votes per share as will give them the remaining 40% . Shares of Common Stock and Class B Stock share equally in dividends when and as paid, with stock dividends payable in shares of stock of the class held. If liquidated, each share of Common Stock is entitled to the first $0.50 available for distribution to holders of Common Stock and Class B Stock, each share of Class B Stock is entitled to the next $1.00 so available, each share of Common Stock is entitled to the next $0.50 so available, and each share of Common and Class B Stock is entitled to an equal amount thereafter. 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unvested restricted stock units, and unvested restricted stock shares. Potentially dilutive shares are excluded from the calculation if they have an anti-dilutive effect in the period. Earnings Per Share Attributable to Ford Motor Company Common and Class B Stock Basic and diluted income per share were calculated using the following (in millions): 2016 2017 2018 Basic and Diluted Income Attributable to Ford Motor Company Basic income $ 4,589 $ 7,731 $ 3,677 Diluted income 4,589 7,731 3,677 Basic and Diluted Shares Basic shares (average shares outstanding) 3,973 3,975 3,974 Net dilutive options, unvested restricted stock units, and unvested restricted stock shares 26 23 24 Diluted shares 3,999 3,998 3,998</t>
  </si>
  <si>
    <t>Cash, Cash Equivalents, and Marketable Securities (Notes)</t>
  </si>
  <si>
    <t>Fair Value Disclosures [Abstract]</t>
  </si>
  <si>
    <t>CASH, CASH EQUIVALENTS, AND MARKETABLE SECURITIES</t>
  </si>
  <si>
    <t>CASH, CASH EQUIVALENTS, AND MARKETABLE SECURITIES The fair values of cash, cash equivalents, and marketable securities measured at fair value on a recurring basis were as follows (in millions): December 31, 2017 Fair Value Level Automotive Mobility Ford Credit Consolidated Cash and cash equivalents U.S. government 1 $ 913 $ — $ — $ 913 U.S. government agencies 2 433 — 300 733 Non-U.S. government and agencies 2 — — 703 703 Corporate debt 2 55 — 25 80 Total marketable securities classified as cash equivalents 1,401 — 1,028 2,429 Cash, time deposits, and money market funds 7,529 4 8,530 16,063 Total cash and cash equivalents $ 8,930 $ 4 $ 9,558 $ 18,492 Marketable securities U.S. government 1 $ 5,580 $ — $ 966 $ 6,546 U.S. government agencies 2 2,484 — 384 2,868 Non-U.S. government and agencies 2 5,270 — 660 5,930 Corporate debt 2 4,031 — 848 4,879 Equities (a) 1 138 — — 138 Other marketable securities 2 51 — 23 74 Total marketable securities $ 17,554 $ — $ 2,881 $ 20,435 Restricted Cash $ 15 $ 7 $ 124 $ 146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 __________ (a) Net unrealized gains/losses on equities were a $27 million loss and a $25 million gain at December 31, 2017 and 2018, respectively. NOTE 9. CASH, CASH EQUIVALENTS, AND MARKETABLE SECURITIES (Continued) The cash equivalents and marketable securities accounted for as available-for-sale (“AFS”) securities were as follows (in millions): December 31, 2017 Fair Value of Securities with Contractual Maturities Amortized Cost Gross Unrealized Gains Gross Unrealized Losses Fair Value Within 1 Year After 1 Year through 5 Years After 5 Years Automotive U.S. government $ 3,669 $ — $ (18 ) $ 3,651 $ 1,377 $ 2,274 $ — U.S. government agencies 1,915 — (15 ) 1,900 265 1,620 15 Non-U.S. government and agencies 4,021 — (28 ) 3,993 197 3,771 25 Corporate debt 1,716 1 (8 ) 1,709 194 1,509 6 Other marketable securities 17 — — 17 — 16 1 Total $ 11,338 $ 1 $ (69 ) $ 11,270 $ 2,033 $ 9,190 $ 47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Sales proceeds and gross realized gains/losses from the sale of AFS debt securities for the years ended December 31 were as follows (in millions): 2016 2017 2018 Automotive Sales proceeds $ 69 $ 3,315 $ 5,512 Gross realized gains 1 3 1 Gross realized losses — 8 21 NOTE 9.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7 Less than 1 year 1 Year or Greater Total Fair Value Unrealized Losses Fair Value Unrealized Losses Fair Value Unrealized Losses Automotive U.S. government $ 2,382 $ (9 ) $ 903 $ (9 ) $ 3,285 $ (18 ) U.S. government agencies 1,625 (12 ) 260 (3 ) 1,885 (15 ) Non-U.S. government and agencies 3,148 (20 ) 510 (8 ) 3,658 (28 ) Corporate debt 1,396 (8 ) — — 1,396 (8 ) Total $ 8,551 $ (49 ) $ 1,673 $ (20 ) $ 10,224 $ (69 )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 During the years ended December 31, 2016 , 2017 , and 2018 , we did not recognize any other-than-temporary impairment loss. Cash, Cash Equivalents, and Restricted Cash Cash, cash equivalents, and restricted cash as reported in the consolidated statement of cash flows were as follows (in millions): December 31, December 31, Cash and cash equivalents $ 18,492 $ 16,718 Restricted cash (a) 146 189 Total cash, cash equivalents, and restricted cash $ 18,638 $ 16,907 __________ (a) Included in Other assets in the non-current assets section of our consolidated balance sheet. Other Securities We have investments in entities for which we do not have the ability to exercise significant influence and fair values are not readily available. We have elected to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 These investments were $363 million and $250 million at December 31, 2017 and 2018 , respectively. In 2018, there were no material adjustments to the fair values of these investments held at December 31, 2018 .</t>
  </si>
  <si>
    <t>Financial Services Finance Receivables (Notes)</t>
  </si>
  <si>
    <t>Receivables [Abstract]</t>
  </si>
  <si>
    <t>FINANCE RECEIVABLES</t>
  </si>
  <si>
    <t>FORD CREDIT FINANCE RECEIVABLES Ford Credit manages finance receivables as “consumer” and “non-consumer” portfolios. The receivables are generally secured by the vehicles, inventory, or other property being financed. Finance receivables are recorded at time of origination or purchase at fair value and are subsequently reported at amortized cost, net of any allowance for credit losses.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 Non-Consumer Portfolio. Receivables in this portfolio include products offered to automotive dealers. Dealer financing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3% of our dealer financing. Finance receivables, net at December 31 were as follows (in millions): 2017 2018 Consumer Retail financing, gross $ 78,331 $ 79,622 Unearned interest supplements (3,280 ) (3,508 ) Consumer finance receivables 75,051 76,114 Non-Consumer Dealer financing 33,938 34,372 Non-Consumer finance receivables 33,938 34,372 Total recorded investment $ 108,989 $ 110,486 Recorded investment in finance receivables $ 108,989 $ 110,486 Allowance for credit losses (597 ) (589 ) Finance receivables, net $ 108,392 $ 109,897 Current portion $ 52,210 $ 54,353 Non-current portion 56,182 55,544 Finance receivables, net $ 108,392 $ 109,897 Net finance receivables subject to fair value (a) $ 105,106 $ 106,142 Fair value 104,521 105,676 __________ (a) At December 31, 2017 and 2018 , Finance receivables, net includes $3.3 billion and $3.8 billion , respectively, of direct financing leases that are not subject to fair value disclosure requirements. The fair value of finance receivables is categorized within Level 3 of the fair value hierarchy. Excluded from finance receivables at December 31, 2017 and 2018 , was $240 million and $264 million , respectively, of accrued uncollected interest, which is reported as Other assets in the current assets section of our consolidated balance sheet. NOTE 10. FORD CREDIT FINANCE RECEIVABLES (Continued) Included in the recorded investment in finance receivables at December 31, 2017 and 2018 were consumer receivables of $38.9 billion and $40.7 billion , respectively, and non-consumer receivables of $24.5 billion and $25.7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22 ). Contractual maturities of total finance receivables outstanding at December 31, 2018 reflect contractual repayments due from customers or borrowers as follows (in millions): Due in Year Ending December 31, 2019 2020 2021 Thereafter Total Consumer Retail financing, gross (a) $ 23,564 $ 20,518 $ 16,716 $ 18,824 $ 79,622 Non-Consumer Dealer financing 32,281 661 200 1,230 34,372 Total finance receivables $ 55,845 $ 21,179 $ 16,916 $ 20,054 $ 113,994 __________ (a) Contractual maturities of retail financing, gross include $309 million of estimated unguaranteed residual values related to direct financing leases. Our finance receivables are generally pre-payable without penalty, so prepayments may cause actual maturities to differ from contractual maturities. Aging For all finance receivables, we define “past due” as any payment, including principal and interest, that is at least 31 days past the contractual due date. The recorded investment of consumer receivables greater than 90 days past due and still accruing interest was $24 million and $20 million at December 31, 2017 and 2018 , respectively. The aging analysis of our finance receivables balances at December 31 was as follows (in millions): 2017 2018 Consumer 31-60 days past due $ 748 $ 859 61-90 days past due 113 123 91-120 days past due 36 39 Greater than 120 days past due 37 39 Total past due 934 1,060 Current 74,117 75,054 Consumer finance receivables 75,051 76,114 Non-Consumer Total past due 122 76 Current 33,816 34,296 Non-Consumer finance receivables 33,938 34,372 Total recorded investment $ 108,989 $ 110,486 NOTE 10. FORD CREDIT FINANCE RECEIVABLES (Continued) Credit Quality Consumer Portfolio . When originating all classes of consumer receivables (i.e., retail and lease products), we use a proprietary scoring system that measures credit quality using information in the credit application, proposed contract terms, credit bureau data, and other information. After a proprietary risk score is generated, we decide whether to originate a contract using a decision process based on a judgmental evaluation of the applicant, the credit application, the proposed contract terms, credit bureau information (e.g., FICO score), proprietary risk score, and other information. Our evaluation emphasizes the applicant’s ability to pay and creditworthiness focusing on payment, affordability, applicant credit history, and stability as key considerations. After origination, we review the credit quality of retail financing based on customer payment activity. As each customer develops a payment history, we use an internally 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 We extend credit to dealers primarily in the form of lines of credit to purchase new Ford and Lincoln vehicles as well as used vehicles. Payment is required when the dealer has sold the vehicle. Each non-consumer lending request is evaluated by considering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We generally suspend credit lines and extend no further funding to dealers classified in Group IV. We regularly review our model to confirm the continued business significance and statistical predictability of the model and may make updates to improve the performance of the model.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primarily on the dealer’s risk rating. Under our policies, on-site vehicle inventory audits of low-risk dealers are conducted only as circumstances warrant. On-site vehicle inventory audits of higher-risk dealers are conducted with increased frequency based primarily on the dealer’s risk rating, but also considering the results of our electronic monitoring of the dealer’s performance, including daily payment verifications and monthly analysis of the dealer’s financial statements, payoffs, aged inventory, over credit line and delinquency reports. We typically perform a credit review of each dealer annually and more frequently review certain dealers based on the dealer’s risk rating and total exposure. We adjust the dealer’s risk rating, if necessary. The credit quality of dealer financing receivables is evaluated based on our internal dealer risk rating analysis. A dealer has the same risk rating for its entire dealer financing regardless of the type of financing. NOTE 10. FORD CREDIT FINANCE RECEIVABLES (Continued) The credit quality analysis of our dealer financing receivables at December 31 was as follows (in millions): 2017 2018 Dealer Financing Group I $ 26,252 $ 27,032 Group II 5,908 5,635 Group III 1,640 1,576 Group IV 138 129 Total recorded investment $ 33,938 $ 34,372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7 and 2018 was $386 million and $370 million , or 0.5% and 0.5% of consumer receivables, respectively. The recorded investment of non-consumer receivables that were impaired at December 31, 2017 and 2018 was $138 million and $129 million , or 0.4% and 0.4% of non-consumer receivables, respectively. Impaired finance receivables are evaluated both collectively and specifically.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Financial Services Allowance for Credit Losses (Notes)</t>
  </si>
  <si>
    <t>ALLOWANCE FOR CREDIT LOSSES</t>
  </si>
  <si>
    <t>FORD CREDIT ALLOWANCE FOR CREDIT LOSSES The allowance for credit losses represents our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portfolio. Additions to the allowance for credit losses are made by recording charges to Ford Credit interest, operating, and other expenses on our consolidated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our consolidated balance sheet. Charge-offs on finance receivables include uncollected amounts related to principal, interest, late fees, and other allowable charges. Recoveries on finance receivables previously charged off as uncollectible are credited to the allowance for credit losses. Consumer We estimate the allowance for credit losses on our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contracts that are expected to default over the loss emergence period (“LEP”), measured as repossessions; and • Loss severity - expected difference between the amount a customer owes when the finance contract is charged off and the amount received, net of expenses, from selling the repossessed vehicle.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An LTR for each product is calculated by dividing credit losses (i.e., charge-offs net of recoveries) by average net finance receivables, excluding unearned interest supplements and allowance for credit losses. The average LTR that is calculated for each product is multiplied by the end-of-period balances for that given product. NOTE 11. FORD CREDIT ALLOWANCE FOR CREDIT LOSSES (Continued) Our largest markets also use a loss projection model to estimate losses inherent in the portfolio. The loss projection model applies recent monthly performance metrics, stratified by contract type (retail or lease), contract term, and risk rating to our active portfolio to estimate the losses that have been incurred. The LEP is an assumption within our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the uncollectible portion is charged off, such that the remaining recorded investment is equal to the estimated fair value of the collateral less costs to sell. Specific Allowance for Impaired Receivables .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We estimate the allowance for credit losses for non-consumer receivables based on historical LTR ratios, expected future cash flows, and the fair value of collateral. Collective Allowance for Credit Losses . We estimate an allowance for non-consumer receivables that are not specifically identified as impaired using an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the specific allowance for credit losses, if management believes the allowance does not reflect all losses inherent in the portfolio due to changes in recent economic trends and conditions, or other relevant factors, an adjustment is made based on management judgment. NOTE 11. FORD CREDIT ALLOWANCE FOR CREDIT LOSSES (Continued) An analysis of the allowance for credit losses related to finance receivables for the years ended December 31 was as follows (in millions): 2017 Consumer Non-Consumer Total Allowance for credit losses Beginning balance $ 469 $ 15 $ 484 Charge-offs (510 ) (7 ) (517 ) Recoveries 139 9 148 Provision for credit losses 471 (2 ) 469 Other (a) 13 — 13 Ending balance (b) $ 582 $ 15 $ 597 Analysis of ending balance of allowance for credit losses Collective impairment allowance $ 560 $ 13 $ 573 Specific impairment allowance 22 2 24 Ending balance (b) 582 15 597 Analysis of ending balance of finance receivables Collectively evaluated for impairment 74,665 33,800 108,465 Specifically evaluated for impairment 386 138 524 Recorded investment 75,051 33,938 108,989 Ending balance, net of allowance for credit losses $ 74,469 $ 33,923 $ 108,392 __________ (a) Primarily represents amounts related to translation adjustments. (b) Total allowance, including for operating leases, was $668 million . 2018 Consumer Non-Consumer Total Allowance for credit losses Beginning balance $ 582 $ 15 $ 597 Charge-offs (a) (528 ) (67 ) (595 ) Recoveries 163 7 170 Provision for credit losses 359 68 427 Other (b) (10 ) — (10 ) Ending balance (c) $ 566 $ 23 $ 589 Analysis of ending balance of allowance for credit losses Collective impairment allowance $ 546 $ 14 $ 560 Specific impairment allowance 20 9 29 Ending balance (c) 566 23 589 Analysis of ending balance of finance receivables Collectively evaluated for impairment 75,744 34,243 109,987 Specifically evaluated for impairment 370 129 499 Recorded investment 76,114 34,372 110,486 Ending balance, net of allowance for credit losses $ 75,548 $ 34,349 $ 109,897 __________ (a) Non-consumer charge-offs primarily reflect a U.S. dealer’s floorplan inventory and dealer loan determined to be uncollectible. (b) Primarily represents amounts related to translation adjustments. (c) Total allowance, including for operating leases, was $667 million .</t>
  </si>
  <si>
    <t>Inventories (Notes)</t>
  </si>
  <si>
    <t>Inventory Disclosure [Abstract]</t>
  </si>
  <si>
    <t>INVENTORIES</t>
  </si>
  <si>
    <t>INVENTORIES All inventories are stated at the lower of cost or net realizable value. Inventories at December 31 were as follows (in millions): 2017 2018 Raw materials, work-in-process, and supplies $ 4,397 $ 4,536 Finished products 6,779 6,684 Total inventories $ 11,176 $ 11,220</t>
  </si>
  <si>
    <t>Net Investment in Operating Leases (Notes)</t>
  </si>
  <si>
    <t>Leases, Operating [Abstract]</t>
  </si>
  <si>
    <t>NET INVESTMENT IN OPERATING LEASES</t>
  </si>
  <si>
    <t>NET INVESTMENT IN OPERATING LEASES Net investment in operating leases consist primarily of lease contracts for vehicles with retail customer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The net investment in operating leases at December 31 was as follows (in millions): 2017 2018 Automotive Segment Vehicles, net of depreciation $ 1,574 $ 1,705 Ford Credit Segment Vehicles and other equipment, at cost (a) 32,659 33,557 Accumulated depreciation (5,927 ) (6,065 ) Allowance for credit losses (71 ) (78 ) Total Ford Credit Segment 26,661 27,414 Total $ 28,235 $ 29,119 __________ (a) Includes Ford Credit’s operating lease assets of $11.5 billion and $16.3 billion at December 31, 2017 and 2018 , respectively, which have been included in certain lease securitization transactions. These net investments in operating leases are available only for payment of the debt or other obligations issued or arising in the securitization transactions; they are not available to pay other obligations or the claims of other creditors. Ford Credit Segment Included in Ford Credit interest, operating, and other expense is operating lease depreciation expense (which includes gains and losses on disposal of assets). Operating lease depreciation expense for the years ended December 31 was as follows (in millions): 2016 2017 2018 Operating lease depreciation expense $ 4,330 $ 4,135 $ 3,867 Included in Ford Credit revenues are rents on operating leases. The amounts contractually due for minimum rentals on operating leases at December 31, 2018 were as follows (in millions): 2019 2020 2021 2022 Thereafter Total Minimum rentals on operating leases $ 4,708 $ 2,929 $ 1,083 $ 83 $ 6 $ 8,809</t>
  </si>
  <si>
    <t>Net Property and Lease Commitments</t>
  </si>
  <si>
    <t>Property, Plant and Equipment [Abstract]</t>
  </si>
  <si>
    <t>Property, Plant and Equipment Disclosure [Text Block]</t>
  </si>
  <si>
    <t>NET PROPERTY AND LEASE COMMITMENTS Net Property Net property is reported at cost, net of accumulated depreciation and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36 years. The estimated useful lives generally are 14.5 years for machinery and equipment, 8 years for software, 30 years for land improvements, and 36 years for buildings. Tooling generally is amortized over the expected life of a product program using a straight-line method. Net property at December 31 was as follows (in millions): 2017 2018 Land $ 411 $ 445 Buildings and land improvements 11,096 11,477 Machinery, equipment, and other 37,533 38,720 Software 3,118 3,349 Construction in progress 2,608 2,066 Total land, plant and equipment, and other 54,766 56,057 Accumulated depreciation (29,862 ) (30,243 ) Net land, plant and equipment, and other 24,904 25,814 Tooling, net of amortization 10,423 10,364 Total $ 35,327 $ 36,178 Property-related expenses excluding net investment in operating leases for the years ended December 31 were as follows (in millions): 2016 2017 2018 Depreciation and other amortization $ 2,130 $ 2,292 $ 2,504 Tooling amortization 2,563 2,695 2,909 Total $ 4,693 $ 4,987 $ 5,413 Maintenance and rearrangement $ 1,801 $ 1,970 $ 1,994 Lease Commitments We lease land, buildings, and equipment under agreements that expire over various contractual periods. Minimum non-cancellable operating lease commitments at December 31, 2018 were as follows (in millions): Operating Lease Commitments 2019 $ 363 2020 271 2021 193 2022 141 2023 106 Thereafter 437 Total $ 1,511 NOTE 14. NET PROPERTY AND LEASE COMMITMENTS (Continued) Operating lease expense for the years ended December 31 was as follows (in millions): Operating Lease Expense 2016 $ 474 2017 526 2018 552</t>
  </si>
  <si>
    <t>Equity in Net Assets of Affiliated Companies</t>
  </si>
  <si>
    <t>Equity Method Investment, Summarized Financial Information [Abstract]</t>
  </si>
  <si>
    <t>EQUITY IN NET ASSETS OF AFFILIATED COMPANIES</t>
  </si>
  <si>
    <t>EQUITY IN NET ASSETS OF AFFILIATED COMPANIES We use the equity method of accounting for our investments in entities over which we do not have control, but over whose operating and financial policies we are able to exercise significant influence. Our carrying value and ownership percentages of our equity method investments at December 31 were as follows (in millions, except percentages): Investment Balance Ownership Percentage 2017 2018 2018 Changan Ford Automobile Corporation, Limited $ 1,144 $ 950 50.0 % Jiangling Motors Corporation, Limited 675 543 32.0 AutoAlliance (Thailand) Co., Ltd. 439 431 50.0 Ford Otomotiv Sanayi Anonim Sirketi 329 247 41.0 Getrag Ford Transmissions GmbH 222 236 50.0 FFS Finance South Africa (Pty) Limited 71 81 50.0 Changan Ford Mazda Engine Company, Ltd. 84 71 25.0 Ionity Holding GmbH &amp; Co. KG 12 42 25.0 DealerDirect LLC 33 33 97.7 RouteOne LLC 24 31 30.0 Thirdware Solutions Limited 12 12 20.0 Percepta, LLC 8 10 45.0 Chongqing ANTE Trading Co., Ltd. 5 6 10.0 U.S. Council for Automotive Research LLC 5 6 33.3 Crash Avoidance Metrics Partnership LLC 3 4 50.0 Blue Diamond Parts, LLC 3 3 25.0 CNF-Administradora de Consorcio Nacional Ltda. 6 3 33.3 Automotive Fuel Cell Cooperation Corporation 10 — 49.9 ZF Transmission Tech, LLC — — 49.0 Total $ 3,085 $ 2,709 NOTE 15. EQUITY IN NET ASSETS OF AFFILIATED COMPANIES (Continued) We received $1.6 billion , $1.4 billion , and $330 million of dividends from these affiliated companies for the years ended December 31, 2016 , 2017 , and 2018 , respectively. A summary of the total financial results, as reported by our equity method investees, in the aggregate at December 31 was as follows (in millions): Summarized Balance Sheet 2017 2018 Current assets $ 10,191 $ 8,277 Non-current assets 9,796 9,733 Total assets $ 19,987 $ 18,010 Current liabilities $ 10,557 $ 9,190 Non-current liabilities 3,022 3,149 Total liabilities $ 13,579 $ 12,339 Equity attributable to noncontrolling interests $ 10 $ 11 For the years ended December 31, Summarized Income Statement 2016 2017 2018 Total revenue $ 36,992 $ 35,172 $ 27,196 Income before income taxes 4,401 2,980 484 Net income 3,747 2,584 463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16 2017 2018 Sales $ 4,367 $ 4,481 $ 4,426 Purchases 8,665 9,422 10,477 Royalty income 649 583 374 Balance Sheet 2017 2018 Receivables $ 769 $ 634 Payables 850 663</t>
  </si>
  <si>
    <t>Other Liabilities and Deferred Revenue (Notes)</t>
  </si>
  <si>
    <t>Other Liabilities [Abstract]</t>
  </si>
  <si>
    <t>OTHER LIABILITIES AND DEFERRED REVENUE</t>
  </si>
  <si>
    <t>OTHER LIABILITIES AND DEFERRED REVENUE Other liabilities and deferred revenue at December 31 were as follows (in millions): 2017 2018 Current Dealer and dealers’ customer allowances and claims $ 10,902 $ 11,369 Deferred revenue 2,107 2,095 Employee benefit plans 1,661 1,755 Accrued interest 1,057 988 OPEB 348 339 Pension 229 204 Other 3,393 3,806 Total current other liabilities and deferred revenue $ 19,697 $ 20,556 Non-current Pension $ 9,932 $ 9,423 OPEB 5,821 5,220 Dealer and dealers’ customer allowances and claims 2,471 2,497 Deferred revenue 3,829 3,985 Employee benefit plans 1,139 1,080 Other 1,519 1,383 Total non-current other liabilities and deferred revenue $ 24,711 $ 23,588</t>
  </si>
  <si>
    <t>Retirement Benefits (Notes)</t>
  </si>
  <si>
    <t>Retirement Benefits [Abstract]</t>
  </si>
  <si>
    <t>RETIREMENT BENEFITS</t>
  </si>
  <si>
    <t>RETIREMENT BENEFITS 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The vast majority of our worldwide defined benefit plans are closed to new participants. NOTE 17. RETIREMENT BENEFITS (Continued)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 . We also have defined contribution and savings plans for hourly and salaried employees in the United States and other locations. Company contributions to these plans, if any, are made from general Company cash and are expensed as incurred. The expense for our worldwide defined contribution and savings plans was $340 million , $377 million , and $393 million for the years ended December 31, 2016 , 2017 , and 2018 , respectively. This includes the expense for Company-matching contributions to our primary employee savings plan in the United States of $132 million , $142 million , and $143 million for the years ended December 31, 2016 , 2017 , and 2018 , respectively. Defined Benefit Plans – Expense and Status The assumptions used to determine benefit obligation and net periodic benefit cost/(income) were as follows: Pension Benefits U.S. Plans Non-U.S. Plans Worldwide OPEB 2017 2018 2017 2018 2017 2018 Weighted Average Assumptions at December 31 Discount rate 3.60 % 4.29 % 2.33 % 2.48 % 3.61 % 4.17 % Average rate of increase in compensation 3.50 3.50 3.37 3.37 3.44 3.44 Weighted Average Assumptions Used to Determine Net Benefit Cost for the Year Ended December 31 Discount rate - Service cost 4.18 % 3.67 % 2.51 % 2.39 % 4.15 % 3.70 % Effective interest rate on benefit obligation 3.40 3.22 2.07 2.02 3.41 3.27 Expected long-term rate of return on assets 6.75 6.75 5.19 4.51 — — Average rate of increase in compensation 3.50 3.50 3.38 3.37 3.44 3.44 The pre-tax net periodic benefit cost/(income) for our defined benefit pension and OPEB plans for the years ended December 31 was as follows (in millions): Pension Benefits U.S. Plans Non-U.S. Plans Worldwide OPEB 2016 2017 2018 2016 2017 2018 2016 2017 2018 Service cost $ 510 $ 534 $ 544 $ 483 $ 566 $ 588 $ 49 $ 49 $ 54 Interest cost 1,524 1,525 1,466 782 671 684 194 197 195 Expected return on assets (2,693 ) (2,734 ) (2,887 ) (1,339 ) (1,375 ) (1,295 ) — — — Amortization of prior service costs/(credits) 170 143 143 38 37 25 (142 ) (120 ) (109 ) Net remeasurement (gain)/loss 900 (538 ) 1,294 1,876 407 (76 ) 220 293 (366 ) Separation programs/other 12 74 53 81 18 103 — 2 1 Settlements and curtailments — (354 ) (15 ) 2 (3 ) (2 ) — — — Net periodic benefit cost/(income) $ 423 $ (1,350 ) $ 598 $ 1,923 $ 321 $ 27 $ 321 $ 421 $ (225 ) In the first quarter of 2018, we amended the U.S. defined benefit plans for senior management. Effective December 31, 2019, the plans will have a 35 -year limit for service and pay for purposes of determining the pension benefits. As a result, we recognized both a remeasurement gain and a curtailment gain related to this amendment. NOTE 17. RETIREMENT BENEFITS (Continued) The year-end status of these plans was as follows (in millions): Pension Benefits U.S. Plans Non-U.S. Plans Worldwide OPEB 2017 2018 2017 2018 2017 2018 Change in Benefit Obligation Benefit obligation at January 1 $ 45,746 $ 46,340 $ 30,624 $ 34,098 $ 5,865 $ 6,169 Service cost 534 544 566 588 49 54 Interest cost 1,525 1,466 671 684 197 195 Amendments — — — 135 — — Separation programs/other 35 9 17 97 1 1 Curtailments (356 ) (15 ) (3 ) (2 ) — — Settlements — — (52 ) (16 ) — — Plan participant contributions 24 25 20 19 24 17 Benefits paid (3,267 ) (2,880 ) (1,316 ) (1,316 ) (368 ) (372 ) Foreign exchange translation — — 3,323 (1,858 ) 108 (139 ) Actuarial (gain)/loss 2,099 (3,220 ) 248 (1,350 ) 293 (366 ) Benefit obligation at December 31 46,340 42,269 34,098 31,079 6,169 5,559 Change in Plan Assets Fair value of plan assets at January 1 41,939 44,160 25,549 29,657 — — Actual return on plan assets 5,371 (1,627 ) 1,216 21 — — Company contributions 133 140 1,624 629 — — Plan participant contributions 24 25 20 19 — — Benefits paid (3,267 ) (2,880 ) (1,316 ) (1,316 ) — — Settlements — — (52 ) (16 ) — — Foreign exchange translation — — 2,623 (1,708 ) — — Other (40 ) (44 ) (7 ) (13 ) — — Fair value of plan assets at December 31 44,160 39,774 29,657 27,273 — — Funded status at December 31 $ (2,180 ) $ (2,495 ) $ (4,441 ) $ (3,806 ) $ (6,169 ) $ (5,559 ) Amounts Recognized on the Balance Sheet Prepaid assets $ 386 $ 165 $ 3,154 $ 3,161 $ — $ — Other liabilities (2,566 ) (2,660 ) (7,595 ) (6,967 ) (6,169 ) (5,559 ) Total $ (2,180 ) $ (2,495 ) $ (4,441 ) $ (3,806 ) $ (6,169 ) $ (5,559 ) Amounts Recognized in Accumulated Other Comprehensive Loss (pre-tax) Unamortized prior service costs/(credits) $ 238 $ 95 $ 191 $ 285 $ (209 ) $ 97 Pension Plans in which Accumulated Benefit Obligation Exceeds Plan Assets at December 31 Accumulated benefit obligation $ 2,092 $ 1,965 $ 11,506 $ 10,904 Fair value of plan assets 155 137 5,287 5,232 Accumulated Benefit Obligation at December 31 $ 45,081 $ 41,312 $ 30,449 $ 27,787 Pension Plans in which Projected Benefit Obligation Exceeds Plan Assets at December 31 Projected benefit obligation $ 22,378 $ 20,529 $ 13,385 $ 12,321 Fair value of plan assets 19,812 17,872 5,790 5,357 Projected Benefit Obligation at December 31 $ 46,340 $ 42,269 $ 34,098 $ 31,079 NOTE 17. RETIREMENT BENEFITS (Continued) Pension Plan Contributions Our policy for funded pension plans is to contribute annually, at a minimum, amounts required by applicable laws and regulations. We may make contributions beyond those legally required. In 2018 , we contributed about $400 million (most of which were mandatory contributions) to our global funded pension plans and made about $350 million of benefit payments to participants in unfunded plans. During 2019 , we expect to contribute about $650 million (including $140 million in discretionary contributions in the United States) from cash and cash equivalents to our worldwide funded pension plans and to make about $350 million of benefit payments to participants in unfunded plans, for a total of about $1 billion . Based on current assumptions and regulations, we do not expect to have a legal requirement to contribute to our major U.S. pension plans in 2019 . Expected Future Benefit Payments and Amortization The expected future benefit payments at December 31, 2018 were as follows (in millions): Benefit Payments Pension U.S. Plans Non-U.S. Plans Worldwide OPEB 2019 $ 3,050 $ 1,290 $ 350 2020 2,820 1,180 340 2021 2,790 1,190 340 2022 2,760 1,200 330 2023 2,760 1,220 330 2024-2028 13,640 6,460 1,640 The prior service cost/(credit) amounts in Accumulated other comprehensive income/(loss) that are expected to be recognized as components of net periodic benefit cost/(income) during 2019 are $87 million for U.S. pension plans, $33 million for non-U.S. pension plans, and $(70) million for worldwide OPEB plans. Pension Plan Asset Information Investment Objective and Strategies . Our investment objectives for the U.S. plans are to minimize the volatility of the value of our U.S. pension assets relative to U.S. pension obligations and to ensure assets are sufficient to pay plan benefits. Our U.S. target asset allocations are 80% fixed income and 20% growth assets (primarily alternative investments which include hedge funds, real estate, private equity, and public equity). Our largest non-U.S. plans (United Kingdom and Canada) have similar investment objectives to the U.S. plans and have made progress toward these objectives. Investment strategies and policies for the U.S. plans and the largest non-U.S. plans reflect a balance of risk-reducing and return-seeking considerations. The objective of minimizing the volatility of assets relative to obligations is addressed primarily through asset-liability matching, asset diversification, and hedging. The fixed income target asset allocation matches the bond-like and long-dated nature of the pension obligations. Assets are broadly diversified within asset classes to achieve risk-adjusted returns that in total lower asset volatility relative to the obligations. Strategies to address the goal of ensuring sufficient assets to pay benefits include target allocations to a broad array of asset classes, and strategies within asset classes that provide adequate returns, diversification, and liquidity. 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lso are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 NOTE 17. RETIREMENT BENEFITS (Continued) Alternative investments execute diverse strategies that provide exposure to a broad range of hedge fund strategies, equity investments in private companies, and investments in private property funds. Significant Concentrations of Risk. Significant concentrations of risk in our plan assets relate to interest rate, equity, and operating risk. In order to minimize asset volatility relative to the obligations, the majority of plan assets are allocated to fixed income investments which are exposed to interest rate risk. Rate increases generally will result in a decline in the value of fixed income assets, while reducing the present value of the obligations. Conversely, rate decreases generally will increase the value of fixed income assets, offsetting the related increase in the obligations. In order to ensure assets are sufficient to pay benefits, a portion of plan assets is allocated to growth assets that are expected over time to earn higher returns with more volatility than fixed income investments which more closely match pension obligations. Within equities, risk is mitigated by constructing a portfolio that is broadly diversified by geography, market capitalization, manager mandate size, investment style, and process. Within alternative investments, risk is similarly mitigated by constructing a portfolio that is broadly diversified by asset class, investment strategy, manager, style, and process. 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and audit reviews to ensure adherence. At year-end 2018 , Ford securities comprised less than 1% of our plan assets. Expected Long-Term Rate of Return on Assets. The long-term return assumption at year-end 2018 is 6.75% for the U.S. plans, 4.25% for the U.K. plans, and 5.00% for the Canadian plans, and averages 4.18% for all non-U.S. plans. A generally consistent approach is used worldwide to develop this assumption. This approach considers various sources, primarily inputs from a range of advisors for long-term capital market returns, inflation, bond yields, and other variables, adjusted for specific aspects of our investment strategy by plan. Historical returns also are considered where appropriate. The assumption is based on consideration of all inputs, with a focus on long-term trends to avoid short-term market influences. NOTE 17. RETIREMENT BENEFITS (Continued) The fair value of our defined benefit pension plan assets (including dividends and interest receivables of $344 million and $106 million for U.S. and non-U.S. plans, respectively) by asset category at December 31 was as follows (in millions): 2017 U.S. Plans Non-U.S. Plans Level 1 Level 2 Level 3 Assets measured at NAV (a) Total Level 1 Level 2 Level 3 Assets measured at NAV (a) Total Asset Category Equity U.S. companies $ 2,135 $ 25 $ — $ — $ 2,160 $ 1,593 $ 143 $ — $ — $ 1,736 International companies 1,669 38 1 — 1,708 1,333 428 — — 1,761 Total equity 3,804 63 1 — 3,868 2,926 571 — — 3,497 Fixed Income U.S. government and agencies 6,603 2,842 — — 9,445 495 98 — — 593 Non-U.S. government — 1,575 — — 1,575 — 14,088 — — 14,088 Corporate bonds — 21,617 4 — 21,621 — 3,217 — — 3,217 Mortgage/other asset-backed — 590 — — 590 — 301 — — 301 Commingled funds — 49 — — 49 — 251 — — 251 Derivative financial instruments, net 11 (24 ) — — (13 ) (2 ) 44 — — 42 Total fixed income 6,614 26,649 4 — 33,267 493 17,999 — — 18,492 Alternatives Hedge funds — — — 3,060 3,060 — — — 1,179 1,179 Private equity — — — 2,322 2,322 — — — 722 722 Real estate — — — 1,216 1,216 — — — 461 461 Total alternatives — — — 6,598 6,598 — — — 2,362 2,362 Cash, cash equivalents, and repurchase agreements (b) 1,380 — — — 1,380 388 — — — 388 Other (c) (953 ) — — — (953 ) (715 ) — 5,633 — 4,918 Total assets at fair value $ 10,845 $ 26,712 $ 5 $ 6,598 $ 44,160 $ 3,092 $ 18,570 $ 5,633 $ 2,362 $ 29,657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360) million in U.S. plans and $(181) million in non-U.S. plans. (c) For U.S. plans, amounts related to net pending security (purchases)/sales and net pending foreign currency purchases/(sales). For non-U.S plans, primarily Ford-Werke, plan assets (insurance contract valued at $4.8 billion at year-end 2017 ) and amounts related to net pending security (purchases)/sales and net pending foreign currency purchases/(sales). NOTE 17. RETIREMENT BENEFITS (Continued) The fair value of our defined benefit pension plan assets (including dividends and interest receivables of $340 million and $115 million for U.S. and non-U.S. plans, respectively) by asset category at December 31 was as follows (in millions): 2018 U.S. Plans Non-U.S.Plans Level 1 Level 2 Level 3 Assets measured at NAV (a) Total Level 1 Level 2 Level 3 Assets measured at NAV (a) Total Asset Category Equity U.S. companies $ 1,246 $ 17 $ — $ — $ 1,263 $ 1,146 $ 103 $ — $ — $ 1,249 International companies 787 10 1 — 798 894 134 1 — 1,029 Total equity 2,033 27 1 — 2,061 2,040 237 1 — 2,278 Fixed Income U.S. government and agencies 7,915 2,317 — — 10,232 415 148 — — 563 Non-U.S. government — 1,073 — — 1,073 — 14,871 — — 14,871 Corporate bonds — 19,905 — — 19,905 — 2,875 — — 2,875 Mortgage/other asset-backed — 474 — — 474 — 286 — — 286 Commingled funds — 94 — — 94 — 268 — — 268 Derivative financial instruments, net 9 43 — — 52 13 (46 ) — — (33 ) Total fixed income 7,924 23,906 — — 31,830 428 18,402 — — 18,830 Alternatives Hedge funds — — — 3,217 3,217 — — — 1,143 1,143 Private equity — — — 2,046 2,046 — — — 687 687 Real estate — — — 1,242 1,242 — — — 413 413 Total alternatives — — — 6,505 6,505 — — — 2,243 2,243 Cash, cash equivalents, and repurchase agreements (b) 354 — — — 354 (641 ) — — — (641 ) Other (c) (976 ) — — — (976 ) (685 ) — 5,248 — 4,563 Total assets at fair value $ 9,335 $ 23,933 $ 1 $ 6,505 $ 39,774 $ 1,142 $ 18,639 $ 5,249 $ 2,243 $ 27,273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1.7) billion in U.S. plans and $(1.4) billion in non-U.S. plans. (c) For U.S. plans, amounts related to net pending security (purchases)/sales and net pending foreign currency purchases/(sales). For non-U.S plans, primarily Ford-Werke, plan assets (insurance contract valued at $4.3 billion at year-end 2018 ) and amounts related to net pending security (purchases)/sales and net pending foreign currency purchases/(sales). NOTE 17. RETIREMENT BENEFITS (Continued) The following table summarizes the changes in Level 3 defined benefit pension plan assets measured at fair value on a recurring basis for the years ended December 31 (in millions): 2017 Return on plan assets Fair Value at January 1 Attributable to Assets Held at December 31 Attributable to Assets Sold Net Purchases/ (Settlements) Transfers Into/ (Out of) Level 3 Fair Value at December 31 U.S. Plans $ 14 $ (2 ) $ 2 $ (9 ) $ — $ 5 Non-U.S. Plans (a) 5,252 381 — — — 5,633 2018 Return on plan assets Fair Value at January 1 Attributable to Assets Held at December 31 Attributable to Assets Sold Net Purchases/ (Settlements) Transfers Into/ (Out of) Level 3 Fair Value at December 31 U.S. Plans $ 5 $ — $ (5 ) $ 4 $ (3 ) $ 1 Non-U.S. Plans (a) 5,633 (384 ) 1 (1 ) — 5,249 _______ (a) Primarily Ford-Werke plan assets (insurance contract valued at $4.8 billion and $4.3 billion at year-end 2017 and 2018 , respectively).</t>
  </si>
  <si>
    <t>Debt and Commitments (Notes)</t>
  </si>
  <si>
    <t>Debt Disclosure [Abstract]</t>
  </si>
  <si>
    <t>DEBT AND COMMITMENTS</t>
  </si>
  <si>
    <t>DEBT AND COMMITMENTS 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 at par value adjusted for unamortized discount or premium, unamortized issuance costs, and adjustments related to designated fair value hedging (see Note 19 ).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 NOTE 18. DEBT AND COMMITMENTS (Continued) The carrying value of Automotive, Ford Credit, and Other debt at December 31 was as follows (in millions): Interest Rates Average Contractual Average Effective (a) Automotive 2017 2018 2017 2018 2017 2018 Debt payable within one year Short-term $ 1,396 $ 614 5.5 % 2.9 % 5.5 % 2.9 % Long-term payable within one year Public unsecured debt securities 361 — U.S. Department of Energy Advanced Technology Vehicles Manufacturing (“DOE ATVM”) Incentive Program 591 591 Other debt 1,031 1,125 Unamortized (discount)/premium (23 ) (16 ) Total debt payable within one year 3,356 2,314 Long-term debt payable after one year Public unsecured debt securities 9,033 9,033 DOE ATVM Incentive Program 2,060 1,470 Other debt 1,848 1,026 Adjustments Unamortized (discount)/premium (290 ) (224 ) Unamortized issuance costs (76 ) (72 ) Total long-term debt payable after one year 12,575 11,233 5.1 % (b) 5.2 % (b) 5.8 % (b) 5.7 % (b) Total Automotive $ 15,931 $ 13,547 Fair value of Automotive debt (c) $ 17,976 $ 13,319 Ford Credit Debt payable within one year Short-term $ 17,153 $ 14,705 3.0 % 3.5 % 3.0 % 3.5 % Long-term payable within one year Unsecured debt 13,298 14,373 Asset-backed debt 17,817 22,130 Adjustments Unamortized (discount)/premium 1 2 Unamortized issuance costs (16 ) (16 ) Fair value adjustments (d) 12 (15 ) Total debt payable within one year 48,265 51,179 Long-term debt payable after one year Unsecured debt 55,687 52,409 Asset-backed debt 34,052 36,844 Adjustments Unamortized (discount)/premium (2 ) — Unamortized issuance costs (212 ) (195 ) Fair value adjustments (d) (33 ) (171 ) Total long-term debt payable after one year 89,492 88,887 2.5 % (b) 2.8 % (b) 2.6 % (b) 2.8 % (b) Total Ford Credit $ 137,757 $ 140,066 Fair value of Ford Credit debt (c) $ 139,605 $ 138,809 Other Long-term debt payable after one year Unsecured debt $ 604 $ 604 Adjustments Unamortized (discount)/premium (3 ) (3 ) Unamortized issuance costs (2 ) (1 ) Total Other $ 599 $ 600 9.3 % 9.3 % 9.2 % 9.2 % Fair value of Other debt $ 801 $ 697 __________ (a) Average effective rates reflect the average contractual interest rate plus amortization of discounts, premiums, and issuance costs. (b) Includes interest on long-term debt payable within one year and after one year. (c) At December 31, 2017 and 2018 , the fair value of debt includes $1.1 billion and $458 million of Automotive short-term debt and $16.4 billion and $13.8 billion of Ford Credit short-term debt, respectively, carried at cost which approximates fair value. All debt is categorized within Level 2 of the fair value hierarchy. (d) These adjustments relate to designated fair value hedges. The carrying value of hedged debt was $39 billion and $38 billion at December 31, 2017 and 2018 , respectively. NOTE 18. DEBT AND COMMITMENTS (Continued) We paid interest of $836 million , $1.1 billion , and $1.2 billion in 2016 , 2017 , and 2018 , respectively, on Automotive and Other debt. We paid interest of $2.5 billion , $2.9 billion , and $3.5 billion in 2016 , 2017 , and 2018 , respectively, on Ford Credit debt. Maturities Debt maturities at December 31, 2018 were as follows (in millions): 2019 2020 2021 2022 2023 Thereafter Adjustments Total Debt Maturities Automotive Public unsecured debt securities $ — $ — $ — $ 86 $ — $ 8,947 $ (195 ) $ 8,838 DOE ATVM Incentive Program 591 591 591 288 — — — 2,061 Short-term and other debt 1,739 261 218 181 205 161 (117 ) 2,648 Total $ 2,330 $ 852 $ 809 $ 555 $ 205 $ 9,108 $ (312 ) $ 13,547 Ford Credit Unsecured debt $ 28,135 $ 15,073 $ 15,288 $ 8,343 $ 5,895 $ 7,810 $ (322 ) $ 80,222 Asset-backed debt 23,073 19,004 7,865 4,487 2,595 2,893 (73 ) 59,844 Total $ 51,208 $ 34,077 $ 23,153 $ 12,830 $ 8,490 $ 10,703 $ (395 ) $ 140,066 Other Unsecured debt $ — $ 130 $ 180 $ — $ — $ 294 $ (4 ) $ 600 NOTE 18. DEBT AND COMMITMENTS (Continued) Automotive Segment Public Unsecured Debt Securities Our public, unsecured debt securities outstanding at December 31 were as follows (in millions): Aggregate Principal Amount Outstanding Title of Security 2017 2018 6 1/2% Debentures due August 1, 2018 $ 361 $ — 8 7/8% Debentures due January 15, 2022 86 86 7 1/8% Debentures due November 15, 2025 209 209 7 1/2% Debentures due August 1, 2026 193 193 6 5/8% Debentures due February 15, 2028 104 104 6 5/8% Debentures due October 1, 2028 (a) 638 638 6 3/8% Debentures due February 1, 2029 (a) 260 260 7.45% GLOBLS due July 16, 2031 (a) 1,794 1,794 8.900% Debentures due January 15, 2032 151 151 9.95% Debentures due February 15, 2032 4 4 7.75% Debentures due June 15, 2043 73 73 7.40% Debentures due November 1, 2046 398 398 9.980% Debentures due February 15, 2047 181 181 7.70% Debentures due May 15, 2097 142 142 4.346% Notes due December 8, 2026 1,500 1,500 5.291% Notes due December 8, 2046 1,300 1,300 4.75% Notes due January 15, 2043 2,000 2,000 Total public unsecured debt securities (b) $ 9,394 $ 9,033 __________ (a) Listed on the Luxembourg Exchange and on the Singapore Exchange. (b) Excludes 9.215% Debentures due September 15, 2021 with an outstanding balance at December 31, 2018 of $180 million . The proceeds from these securities were on-lent by Ford to Ford Holdings and are reported as Other long-term debt . DOE ATVM Incentive Program In September 2009, we entered into a Loan Arrangement and Reimbursement Agreement with the DOE, under which we borrowed through multiple draws $5.9 billion to finance certain costs for fuel-efficient, advanced-technology vehicles. At December 31, 2018 , an aggregate $2.1 billion was outstanding. The principal amount of the ATVM loan bears interest at a blended rate based on the U.S. Treasury yield curve at the time each draw was made (with the weighted-average interest rate on all such draws being about 2.3% per annum). The ATVM loan is repayable in equal quarterly installments of $148 million , which began in September 2012 and will end in June 2022. Automotive Credit Facilities Total committed Automotive credit lines at December 31, 2018 were $11.9 billion , consisting of $10.4 billion of our corporate credit facility and $1.5 billion of local credit facilities available to non-U.S. Automotive affiliates. At December 31, 2018 , the utilized portion of the corporate credit facility was $27 million , representing amounts utilized for letters of credit. At December 31, 2018 , the utilized portion of the local credit facilities was $735 million . Lenders under our corporate credit facility have commitments to us totaling $13.4 billion , with 75% of the commitments maturing on April 30, 2023 and 25% of the commitments maturing on April 30, 2021. We have allocated $3 billion of commitments to Ford Credit on an irrevocable and exclusive basis to support its liquidity. We would guarantee any borrowings by Ford Credit under the corporate credit facility. NOTE 18. DEBT AND COMMITMENTS (Continued) The corporate credit facility is unsecured and free of material adverse change conditions to borrowing, restrictive financial covenants (for example, interest or fixed charge coverage ratio, debt-to-equity ratio, and minimum net worth requirements), and credit rating triggers that could limit our ability to obtain funding. The corporate credit facility contains a liquidity covenant that requires us to maintain a minimum of $4 billion in aggregate of domestic cash, cash equivalents, and loaned and marketable securities and/or availability under the facility. If our senior, unsecured, long-term debt does not maintain at least two investment grade ratings from Fitch, Moody’s, and S&amp;P, the guarantees of certain subsidiaries will be required. Ford Credit Segment Asset-Backed Debt At December 31, 2018 , the carrying value of our asset-backed debt was $59.8 billion . This secured debt is issued by Ford Credit and includes asset-backed securities used to fund operations and maintain liquidity. Assets securing the related debt issued as part of all our securitization transactions are included in our consolidated results and are based upon the legal transfer of the underlying assets in order to reflect legal ownership and the beneficial ownership of the debt holder. The third-party investors in the securitization transactions have legal recourse only to the assets securing the debt and do not have such recourse to us, except for the customary representation and warranty provisions or when we are counterparty to certain derivative transactions of the special purpose entities (“SPEs”). In addition, the cash flows generated by the assets are restricted only to pay such liabilities; Ford Credit retains the right to residual cash flows. See Note 22 for additional information. Although not contractually required, we regularly support our wholesale securitization programs by repurchasing receivables of a dealer from a SPE when the dealer’s performance is at risk, which transfers the corresponding risk of loss from the SPE to us. In order to continue to fund the wholesale receivables, we also may contribute additional cash or wholesale receivables if the collateral falls below required levels. The balances of cash related to these contributions were $0 at December 31, 2017 and 2018 , and ranged from $0 to $9 million during 2017 and $0 to $179 million during 2018 . SPEs that are exposed to interest rate or currency risk may reduce their risks by entering into derivative transactions. In certain instances, we have entered into derivative transactions with the counterparty to protect the counterparty from risks absorbed through derivative transactions with the SPEs. Derivative income/(expense) related to the derivative transactions that support Ford Credit ’ s securitization programs were $(29) million , $60 million , and $(17) million for the years ended December 31, 2016 , 2017 , and 2018 , respectively. See Note 19 for additional information regarding the accounting for derivatives. Interest expense on securitization debt was $773 million , $955 million , and $1.4 billion in 2016 , 2017 , and 2018 , respectively. The assets and liabilities related to our asset-backed debt arrangements included on our financial statements at December 31 were as follows (in billions): 2017 2018 Assets Cash and cash equivalents $ 3.8 $ 3.0 Finance receivables, net 63.2 66.2 Net investment in operating leases 11.5 16.3 Liabilities Debt (a) $ 52.6 $ 59.8 __________ (a) Debt is net of unamortized discount and issuance costs. NOTE 18. DEBT AND COMMITMENTS (Continued) Committed Credit Facilities At December 31, 2018 , Ford Credit’s committed capacity totaled $41.4 billion , of which $19.6 billion is available for use. Ford Credit’s committed capacity is primarily comprised of unsecured credit facilities with financial institutions, committed asset-backed security lines from bank-sponsored commercial paper conduits and other financial institutions, and allocated commitments under the corporate credit facility.</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s are reported on our consolidated balance sheet at fair value and presented on a gross basis.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Our Automotive segment has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the balance sheet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Fair Value Hedges. Our Ford Credit segment 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port the changes in the fair value of the hedged debt related to the risk being hedged in Ford Credit debt and Ford Credit interest, operating, and other expenses . Net interest settlements and accruals, and the fair value changes on hedging instruments are reported in Ford Credit interest, operating, and other expenses . The cash flows associated with fair value hedges are reported in Net cash provided by/(used in) operating activities on our consolidated statement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NOTE 19. DERIVATIVE FINANCIAL INSTRUMENTS AND HEDGING ACTIVITIES (Continued) Derivatives Not Designated as Hedging Instruments. Automotive reports changes in the fair value of derivatives not designated as hedging instruments through Cost of sales . Cash flows associated with non-designated or de-designated derivatives are reported in Net cash provided by/(used in) investing activities on our consolidated statement of cash flows. Our Ford Credit segment reports the gains/(losses) on derivatives not designated as hedging instruments in Other income/(loss), net . Cash flows associated with non-designated derivatives are reported in Net cash provided by/(used in) investing activities on our consolidated statement of cash flows .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Income Effect of Derivative Financial Instruments The gains/(losses), by hedge designation, reported in income for the years ended December 31 were as follows (in millions): 2016 2017 2018 Cash flow hedges (a) Reclassified from AOCI to Cost of sales $ 537 $ 456 $ 50 Fair value hedges Interest rate contracts Net interest settlements and accruals on hedging instruments 367 217 10 Fair value changes on hedging instruments (b) (120 ) (268 ) (155 ) Fair value changes on hedged debt (b) 124 267 153 Derivatives not designated as hedging instruments Foreign currency exchange contracts (c) 257 (662 ) 398 Cross-currency interest rate swap contracts 398 103 (244 ) Interest rate contracts (9 ) 58 (84 ) Commodity contracts 7 74 (96 ) Total $ 1,561 $ 245 $ 32 __________ (a) For 2016 , 2017 , and 2018 , a $770 million gain , a $134 million gain , and a $288 million gain , respectively, were reported in Other comprehensive income/(loss), net of tax . (b) For 2016 and 2017 , the fair value changes on hedging instruments and on hedged debt were reported in Other income/(loss), net; effective 2018, these amounts were reported in Ford Credit interest, operating, and other expenses. (c) For 2016 , 2017 , and 2018 , a $78 million gain , a $512 million loss , and a $235 million gain were reported in Cost of sales and a $179 million gain , a $150 million loss , and a $163 million gain were reported in Other income/(loss), net, respectively. NOTE 19. DERIVATIVE FINANCIAL INSTRUMENTS AND HEDGING ACTIVITIES (Continued) Balance Sheet Effect of Derivative Financial Instruments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he fair value of our derivative instruments and the associated notional amounts, presented gross, at December 31 were as follows (in millions): 2017 2018 Notional Fair Value of Assets Fair Value of Liabilities Notional Fair Value of Assets Fair Value of Liabilities Cash flow hedges Foreign currency exchange contracts $ 19,595 $ 407 $ 306 $ 15,972 $ 391 $ 110 Commodity contracts — — — 327 — 20 Fair value hedges Interest rate contracts 28,008 248 135 22,989 158 208 Derivatives not designated as hedging instruments Foreign currency exchange contracts 20,679 172 302 20,695 202 99 Cross-currency interest rate swap contracts 4,006 408 28 5,235 232 157 Interest rate contracts 60,504 276 137 76,904 235 274 Commodity contracts 660 37 4 638 3 45 Total derivative financial instruments, gross (a) (b) $ 133,452 $ 1,548 $ 912 $ 142,760 $ 1,221 $ 913 Current portion $ 802 $ 568 $ 681 $ 601 Non-current portion 746 344 540 312 Total derivative financial instruments, gross $ 1,548 $ 912 $ 1,221 $ 913 __________ (a) At December 31, 2017 and 2018 , we held collateral of $15 million and $19 million , and we posted collateral of $38 million and $59 million , respectively. (b) At December 31, 2017 and 2018 , the fair value of assets and liabilities available for counterparty netting was $618 million and $434 million , respectively. All derivatives are categorized within Level 2 of the fair value hierarchy.</t>
  </si>
  <si>
    <t>Redeemable Noncontrolling Interest Redeemable Noncontrolling Interest (Notes)</t>
  </si>
  <si>
    <t>Noncontrolling Interest [Abstract]</t>
  </si>
  <si>
    <t>Noncontrolling Interest Disclosure [Text Block]</t>
  </si>
  <si>
    <t>REDEEMABLE NONCONTROLLING INTEREST We formed the Ford Sollers joint venture with Sollers PJSC (“Sollers”) in October 2011 to operate in Russia. The value of the redeemable noncontrolling interest, reflecting redemption features embedded in the 50% equity interest in the joint venture that is held by Sollers, reported in the mezzanine section of our consolidated balance sheet at December 31, 2017 and 2018 was $98 million and $100 million , respectively. The redeemable noncontrolling interest became exercisable beginning on January 1, 2019.</t>
  </si>
  <si>
    <t>Accumulated Other Comprehensive Income/(Los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years ended December 31 were as follows (in millions): 2016 2017 2018 Foreign currency translation Beginning balance $ (3,570 ) $ (4,593 ) $ (4,277 ) Gains/(Losses) on foreign currency translation (494 ) 38 (435 ) Less: Tax/(Tax benefit) (a) 537 (294 ) 91 Net gains/(losses) on foreign currency translation (1,031 ) 332 (526 ) (Gains)/Losses reclassified from AOCI to net income (b) 8 (16 ) 3 Other comprehensive income/(loss), net of tax (1,023 ) 316 (523 ) Ending balance $ (4,593 ) $ (4,277 ) $ (4,800 ) Marketable securities Beginning balance $ (6 ) $ (14 ) $ (48 ) Gains/(Losses) on available for sale securities (13 ) (53 ) (37 ) Less: Tax/(Tax benefit) (10 ) (15 ) (8 ) Net gains/(losses) on available for sale securities (3 ) (38 ) (29 ) (Gains)/Losses reclassified from AOCI to net income (1 ) 5 20 Less: Tax/(Tax benefit) 4 1 2 Net (gains)/losses reclassified from AOCI to net income (5 ) 4 18 Other comprehensive income/(loss), net of tax (8 ) (34 ) (11 ) Ending balance $ (14 ) $ (48 ) $ (59 ) Derivative instruments Beginning balance $ 64 $ 283 $ 18 Gains/(Losses) on derivative instruments 770 134 288 Less: Tax/(Tax benefit) 144 80 65 Net gains/(losses) on derivative instruments 626 54 223 (Gains)/Losses reclassified from AOCI to net income (537 ) (456 ) (50 ) Less: Tax/(Tax benefit) (130 ) (137 ) (10 ) Net (gains)/losses reclassified from AOCI to net income (c) (407 ) (319 ) (40 ) Other comprehensive income/(loss), net of tax 219 (265 ) 183 Ending balance $ 283 $ 18 $ 201 Pension and other postretirement benefits Beginning balance $ (2,745 ) $ (2,689 ) $ (2,652 ) Prior service (costs)/credits arising during the period (16 ) 5 (135 ) Less: Tax/(Tax benefit) (4 ) — (23 ) Net prior service (costs)/credits arising during the period (12 ) 5 (112 ) Amortization and recognition of prior service costs/(credits) (d) 66 60 59 Less: Tax/(Tax benefit) 22 20 13 Net prior service costs/(credits) reclassified from AOCI to net income 44 40 46 Translation impact on non-U.S. plans 24 (8 ) 10 Other comprehensive income/(loss), net of tax 56 37 (56 ) Ending balance $ (2,689 ) $ (2,652 ) $ (2,708 ) Total AOCI ending balance at December 31 $ (7,013 ) $ (6,959 ) $ (7,366 )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on U.S. tax returns. Taxes or tax benefits resulting from foreign currency translation of the temporary differences are recorded in Other comprehensive income/(loss), net of tax . (b) Reclassified to Other income/(loss), net. (c) Reclassified to Cost of sales . During the next twelve months we expect to reclassify existing net gains on cash flow hedges of $213 million . See Note 19 for additional information. (d) Amortization and recognition of prior service costs/(credits) is included in the computation of net periodic pension cost/(income). See Note 17 for additional information.</t>
  </si>
  <si>
    <t>Variable Interest Entities (Notes)</t>
  </si>
  <si>
    <t>VARIABLE INTEREST ENTITIES</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or product investment or manufacturing production schedules. For securitization entities, we have the power to direct significant activities when we have the ability to exercise discretion in the servicing of financial assets (including general collection activity on current and non-current accounts and loss mitigation efforts including repossession and sale of collateral), issue additional debt, exercise a unilateral call option, add assets to revolving structures, or control investment decisions. VIEs of Which We are Not the Primary Beneficiary Certain of our joint ventures are VIEs, in which the power to direct economically significant activities is shared with the joint venture partner. Our investments in these joint ventures are accounted for as equity method investments. Our maximum exposure to any potential losses associated with these joint ventures is limited to our investment, including loans, and was $222 million and $237 million at December 31, 2017 and 2018 , respectively. VIEs of Which We are the Primary Beneficiary Securitization Entities. Through Ford Credit, we securitize, transfer, and service financial assets associated with consumer finance receivables, operating leases, and wholesale loans. Our securitization transactions typically involve the legal transfer of financial assets to bankruptcy remote SPEs. We generally retain economic interests in the asset-backed securitization transactions, which are retained in the form of senior or subordinated interests, cash reserve accounts, residual interests, and servicing rights. For accounting purposes, we are precluded from recording the transfers of assets in securitization transactions as sales. In most cases, the bankruptcy remote SPEs meet the definition of VIEs for which we have determined we have both the power to direct the activities of the entity that most significantly impact the entity’s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transactions are consolidated in our financial results and are included in amounts presented on the face of our consolidated balance sheet. See Note 18 for additional information on the accounting for asset-backed debt and the assets securing this debt.</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The maximum potential payments and the carrying value of recorded liabilities related to guarantees and limited indemnities at December 31 were as follows (in millions): 2017 2018 Maximum potential payments $ 1,397 $ 1,163 Carrying value of recorded liabilities related to guarantees and limited indemnities 408 351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995 million as of December 31, 2018 included in the table above represents the total proceeds we guarantee the rental company will receive on re-sale. Reflecting our present estimate of proceeds the rental companies will receive on resale from third parties, we have recorded $311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3.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600 million . In addition, we have a reasonably possible risk of loss for an emission matter. Because the matter is preliminary, we cannot estimate the risk of loss or predict the outcome, and cannot provide reasonable assurance that it will not have a material adverse effect on u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 The estimate of our future warranty and field service action costs, net of estimated supplier recoveries, for the years ended December 31 was as follows (in millions): 2017 2018 Beginning balance $ 4,960 $ 5,296 Payments made during the period (3,457 ) (4,360 ) Changes in accrual related to warranties issued during the period 2,260 2,584 Changes in accrual related to pre-existing warranties 1,415 1,758 Foreign currency translation and other 118 (141 ) Ending balance $ 5,296 $ 5,137 Revisions to our estimated costs are reported as changes in accrual related to pre-existing warranties in the table above.</t>
  </si>
  <si>
    <t>Segment Information (Notes)</t>
  </si>
  <si>
    <t>Segment Reporting [Abstract]</t>
  </si>
  <si>
    <t>SEGMENT INFORMATION</t>
  </si>
  <si>
    <t>SEGMENT INFORMATION Effective January 1, 2018, we changed our reportable segments to reflect the manner in which we manage our business. Based on changes to our organization structure and how our CODM reviews operating results and makes decisions about resource allocation, we have three reportable segments that represent the primary businesses reported in our consolidated financial statements: Automotive, Mobility, and Ford Credit. In addition to the change in reportable segments, consistent with how our CODM assesses performance of the segments, we changed the measurement of our segment profits and losses as described below: • Corporate governance expenses, which were previously reported as part of our Automotive segment, are reported as part of Corporate Other • Autonomous vehicle development costs, which were previously reported as part of our Automotive segment, are reported in Mobility • Interest income and portfolio gains and losses, which were previously reported in our segment results, are reported in Corporate Other. Interest expense (other than interest expense incurred by Ford Credit) is reported as a separate reconciling item Prior period amounts were adjusted retrospectively to reflect the segment and measurement changes.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Middle East &amp; Africa, and Asia Pacific (including China).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services on its own, and collaborates with start-ups and technology companie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portfolio gains and losses from our cash, cash equivalents, and marketable securitie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NOTE 24. SEGMENT INFORMATION (Continued) Special Items Special Items are presented as a separate reconciling item. They consist of (i) pension and OPEB remeasurement gains and losses, (ii) significant personnel and dealer-related cost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Key financial information for the years ended or at December 31 was as follows (in millions): Automotive Mobility Ford Credit Corporate Other Interest on Debt Special Items Adjustments Total 2016 Revenues $ 141,546 $ 1 $ 10,253 $ — $ — $ — $ — $ 151,800 Income/(loss) before income taxes 10,050 (117 ) 1,879 (498 ) (951 ) (3,579 ) — 6,784 Depreciation and tooling amortization 4,667 — 4,356 — — — — 9,023 Interest expense — — 2,751 — 951 — — 3,702 Investment-related interest income 75 — 76 140 — — — 291 Equity in net income/(loss) of affiliated companies 1,747 — 33 — — — — 1,780 Cash outflow for capital spending 6,947 — 45 — — — — 6,992 Cash, cash equivalents, marketable securities, and restricted cash 27,467 8 11,466 — — — — 38,941 Total assets 97,488 69 146,503 — — — (5,550 ) (a) 238,510 2017 Revenues $ 145,653 $ 10 $ 11,113 $ — $ — $ — $ — $ 156,776 Income/(loss) before income taxes 8,084 (299 ) 2,310 (457 ) (1,190 ) (289 ) — 8,159 Depreciation and tooling amortization 4,963 — 4,159 — — — — 9,122 Interest expense — — 3,174 — 1,190 — — 4,364 Investment-related interest income 93 — 118 248 — — — 459 Equity in net income/(loss) of affiliated companies 1,169 — 32 — — — — 1,201 Cash outflow for capital spending 7,001 3 45 — — — — 7,049 Cash, cash equivalents, marketable securities, and restricted cash 26,499 11 12,563 — — — — 39,073 Total assets 103,573 96 160,594 — — — (5,767 ) (a) 258,496 2018 Revenues $ 148,294 $ 26 $ 12,018 $ — $ — $ — $ — $ 160,338 Income/(loss) before income taxes 5,422 (674 ) 2,627 (373 ) (1,228 ) (1,429 ) — 4,345 Depreciation and tooling amortization 5,368 16 3,896 — — — — 9,280 Interest expense — — 3,929 — 1,228 — — 5,157 Investment-related interest income 109 — 201 357 — — — 667 Equity in net income/(loss) of affiliated companies 95 — 28 — — — — 123 Cash outflow for capital spending 7,677 60 48 — — — — 7,785 Cash, cash equivalents, marketable securities, and restricted cash 22,999 86 11,055 — — — — 34,140 Total assets 100,105 558 161,678 — — — (5,801 ) (a) 256,540 __________ (a) Includes deferred tax netting and eliminations of intersegment transactions occurring in the ordinary course of business. NOTE 24. SEGMENT INFORMATION (Continued) Geographic Information We report revenue on a “where-sold” basis, which reflects the revenue within the country in which the ultimate sale or financing is made to our external customer. Total Company revenues and long-lived assets, split geographically by our country of domicile (the United States) and other countries where our major subsidiaries are domiciled, for the years ended December 31 were as follows (in millions): 2016 2017 2018 Revenues Long-Lived Assets (a) Revenues Long-Lived Assets (a) Revenues Long-Lived Assets (a) United States $ 93,433 $ 42,946 $ 93,844 $ 42,504 $ 97,546 $ 44,940 United Kingdom 10,041 1,302 9,619 1,691 9,703 1,650 Canada 10,028 4,264 10,580 4,771 10,541 4,604 Germany 7,322 2,254 7,265 3,182 7,894 3,593 All Other 30,976 10,135 35,468 11,414 34,654 10,510 Total Company $ 151,800 $ 60,901 $ 156,776 $ 63,562 $ 160,338 $ 65,297 __________ (a) Includes Net property and Net investment in operating leases from our consolidated balance sheet.</t>
  </si>
  <si>
    <t>Selected Quarterly Financial Data</t>
  </si>
  <si>
    <t>Selected Quarterly Financial Information [Abstract]</t>
  </si>
  <si>
    <t>SELECTED QUARTERLY FINANCIAL DATA</t>
  </si>
  <si>
    <t>SELECTED QUARTERLY FINANCIAL DATA (unaudited) Selected financial data by calendar quarter were as follows (in millions, except per share amounts): 2017 2018 First Quarter Second Quarter Third Quarter Fourth Quarter First Quarter Second Quarter Third Quarter Fourth Quarter Total revenues $ 39,146 $ 39,853 $ 36,451 $ 41,326 $ 41,959 $ 38,920 $ 37,666 $ 41,793 Income/(Loss) before income taxes 2,251 2,266 1,770 1,872 1,919 1,349 1,094 (17 ) Amounts Attributable to Ford Motor Company Common and Class B Shareholders Net income/(loss) $ 1,592 $ 2,047 $ 1,572 $ 2,520 $ 1,736 $ 1,066 $ 991 $ (116 ) Common and Class B per share from income from continuing operations Basic $ 0.40 $ 0.51 $ 0.40 $ 0.63 $ 0.44 $ 0.27 $ 0.25 $ (0.03 ) Diluted 0.40 0.51 0.39 0.63 0.43 0.27 0.25 (0.03 ) Certain of the quarterly results identified in the table above include material unusual or infrequently occurring items as follows on a pre-tax basis, except for tax items: The fourth quarter 2017 results include a curtailment gain of $354 million relating to a plan amendment to our principal salaried defined benefit pension plan in the United States. The fourth quarter 2017 net income includes tax benefits of $520 million and $484 million related to U.S. tax legislation in the Tax Cuts and Jobs Act of 2017 and non-U.S. restructuring, respectively. The fourth quarter 2018 results include a pension and OPEB net remeasurement loss of $877 million .</t>
  </si>
  <si>
    <t>Subsequent Event (Notes)</t>
  </si>
  <si>
    <t>Subsequent Events [Abstract]</t>
  </si>
  <si>
    <t>Subsequent Events [Text Block]</t>
  </si>
  <si>
    <t xml:space="preserve">SUBSEQUENT EVENT On February 15, 2019, Ford Motor Company Brasil Ltda. (“Ford Brazil”), our subsidiary in Brazil, committed to a plan to exit the commercial heavy truck business in South America. As a result, Ford Brazil will cease production at the São Bernardo do Campo plant in Brazil during 2019, ending sales in South America of the Cargo heavy truck lineup, F-4000, and F-350, as well as Fiesta cars. In connection with this announcement, we expect to record pre-tax special item charges of about $460 million . The charges will include approximately $100 million of non-cash charges for accelerated depreciation and amortization. The remaining charges of about $360 million will be paid in cash and are primarily attributable to separation and termination payments for employees, dealers, and suppliers. Most of these pre-tax special item charges and cash outflows will be recorded in 2019. </t>
  </si>
  <si>
    <t>Schedule of Valuation and Qualifying Accounts (Notes)</t>
  </si>
  <si>
    <t>SEC Schedule, 12-09, Valuation and Qualifying Accounts [Abstract]</t>
  </si>
  <si>
    <t>SEC Schedule, 12-09, Schedule of Valuation and Qualifying Accounts Disclosure [Text Block]</t>
  </si>
  <si>
    <t>Description Balance at Beginning of Period Charged to Costs and Expenses Deductions Balance at End of Period For the Year Ended December 31, 2016 Allowances deducted from assets Credit losses $ 437 $ 551 $ 421 (a) $ 567 Doubtful receivables 372 24 19 (b) 377 Inventories (primarily service part obsolescence) 227 (26 ) (c) — 201 Deferred tax assets 1,831 209 (d) 1,131 (e) 909 Total allowances deducted from assets $ 2,867 $ 758 $ 1,571 $ 2,054 For the Year Ended December 31, 2017 Allowances deducted from assets Credit losses $ 567 $ 595 $ 483 (a) $ 679 Doubtful receivables 377 24 (3 ) (b) 404 Inventories (primarily service part obsolescence) 201 42 (c) — 243 Deferred tax assets 909 583 (d) — 1,492 Total allowances deducted from assets $ 2,054 $ 1,244 $ 480 $ 2,818 For the Year Ended December 31, 2018 Allowances deducted from assets Credit losses $ 679 $ 524 $ 533 (a) $ 670 Doubtful receivables 404 5 315 (b) 94 Inventories (primarily service part obsolescence) 243 130 (c) — 373 Deferred tax assets 1,492 (519 ) (d) — 973 Total allowances deducted from assets $ 2,818 $ 140 $ 848 $ 2,110 _________ (a) Finance receivables and lease investments deemed to be uncollectible and other changes, principally amounts related to finance receivables sold and translation adjustments. (b) Accounts and notes receivable deemed to be uncollectible as well as translation adjustments. (c) Net change in inventory allowances, including translation adjustments. (d) Includes $26 million , $127 million , and $(101) million in 2016 , 2017 , and 2018 , respectively, of valuation allowance for deferred tax assets through Accumulated other comprehensive income/(loss), including translation adjustments and $183 million , $456 million , and $(418) million in 2016 , 2017 , and 2018 , respectively, of valuation allowance for deferred tax assets through the income statement. (e) During 2016 we elected to tax a significant portion of our South American operations simultaneously in U.S. tax returns resulting in a $1.1 billion reduction in deferred tax assets and related valuation allowance.</t>
  </si>
  <si>
    <t>Summary of Accounting Policies (Policies)</t>
  </si>
  <si>
    <t>Consolidation and Intercompany Transactions, Policy [Policy Text Block]</t>
  </si>
  <si>
    <t>For purposes of this report, “Ford,” the “Company,” “we,” “our,” “us,” or similar references mean Ford Motor Company, our consolidated subsidiaries, and our consolidated VIEs of which we are the primary beneficiary, unless the context requires otherwise.</t>
  </si>
  <si>
    <t>Basis of Accounting, Policy [Policy Text Block]</t>
  </si>
  <si>
    <t>Our financial statements are presented in accordance with U.S. generally accepted accounting principles (“GAAP”).</t>
  </si>
  <si>
    <t>Foreign Currency Transactions and Translations Policy [Policy Text Block]</t>
  </si>
  <si>
    <t>In June 2018, Argentina was classified as having a highly inflationary economy due to the three-year cumulative consumer price index exceeding 100% . As a result, we changed the functional currency for our operations in Argentina from the Argentine peso to the U.S. dollar as of July 1, 2018. 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Cost of sales and Other income/(loss), net and were $307 million , $307 million , and $(121) million , for the years ended 2016 , 2017 , and 2018 ,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t>
  </si>
  <si>
    <t>Use of Estimates, Policy [Policy Text Block]</t>
  </si>
  <si>
    <t>Use of Estimates The preparation of financial statements requires us to make estimates and assumptions that affect our results.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t>
  </si>
  <si>
    <t>Cash and Cash Equivalents, Policy [Policy Text Block]</t>
  </si>
  <si>
    <t xml:space="preserve">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 </t>
  </si>
  <si>
    <t>Restricted Cash, Policy [Policy Text Block]</t>
  </si>
  <si>
    <t>Restricted Cash Cash and cash equivalents that are restricted as to withdrawal or use under the terms of certain contractual agreements are recorded in Other assets in the non-current assets section of our consolidated balance sheet. Our Automotive segment restricted cash balances primarily include various escrow agreements related to legal, insurance, customs, and environmental matters. Our Ford Credit segment restricted cash balances primarily include cash held to meet certain local governmental and regulatory reserve requirements and cash held under the terms of certain contractual agreements. Mobility segment restricted cash balances primarily include cash held under the terms of certain contractual agreements. Restricted cash does not include required minimum balances or cash securing debt issued through securitization transactions.</t>
  </si>
  <si>
    <t>Marketable Securities, Policy [Policy Text Block]</t>
  </si>
  <si>
    <t>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 for 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 for sale securitie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 down the asset to its fair value and record the corresponding charge in Other income/(loss), net .</t>
  </si>
  <si>
    <t>Trade and Other Accounts Receivable, Policy [Policy Text Block]</t>
  </si>
  <si>
    <t>Trade Receivables Trade and other receivables consists primarily of Automotive segment receivables from contracts with customers for the sale of vehicles, parts, and accessories. Trade receivables initially are recorded at the transaction amount and are typically outstanding for less than 30 days. Each reporting period, we evaluate the collectability of the receivables and record an allowance for doubtful accounts representing our estimate of the probable losses. Additions to the allowance for doubtful accounts are made by recording charges to bad debt expense reported in Selling, administrative, and other expenses.</t>
  </si>
  <si>
    <t>Intangible Assets, Indefinite-Lived, Policy [Policy Text Block]</t>
  </si>
  <si>
    <t>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t>
  </si>
  <si>
    <t>Intangible Assets, Finite-Lived, Policy [Policy Text Block]</t>
  </si>
  <si>
    <t xml:space="preserve">We capitalize and amortize our finite-lived intangible assets over their estimated useful lives. </t>
  </si>
  <si>
    <t>Goodwill and Intangible Assets, Goodwill, Policy [Policy Text Block]</t>
  </si>
  <si>
    <t>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We capitalize and amortize our finite-lived intangible assets over their estimated useful lives. Intangible assets are comprised primarily of licensing and advertising agreements, land rights, patents, customer contracts, and technology.</t>
  </si>
  <si>
    <t>Impairment or Disposal of Long-Lived Assets, Policy [Policy Text Block]</t>
  </si>
  <si>
    <t xml:space="preserve">Long-Lived Asset Impairment We test long-lived asset groups for recoverability when changes in circumstances indicate the carrying value may not be recoverable. Events that trigger a test for recoverability include material adverse changes in projected revenues and expenses, significant underperformance relative to historical and projected future operating results, significant negative industry or economic trends, and a significant adverse change in the manner in which an asset group is used or in its physical condition.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t>
  </si>
  <si>
    <t>Fair Value Measurements, Policy [Policy Text Block]</t>
  </si>
  <si>
    <t>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Valuation Method Fixed Income Securities . Fixed income securities primarily include government securities, government agency securities, corporate bonds, and asset-backed securities. We generally measure th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is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The price of certain securities sold close to the quarter end are also compare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NOTE 2. SUMMARY OF SIGNIFICANT ACCOUNTING POLICIES (Continued)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ases where market data is not available we use broker quotes and models (e.g., Black-Scholes) to determine fair value. This includes situations where there is lack of liquidity for a particular currency or commodity, or when the instrument is longer dated.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6 months. The NAV will be adjusted for cash flows (additional investments or contributions, and distributions) through year-end. We may make further adjustments for any known substantive valuation changes not reflected in the NAV. The Ford-Werke GmbH (“Ford-Werke”) defined benefit plan is primarily funded through a group insurance contract (see Note 17 ). We measure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Finance Receivables. We measure finance receivables at fair value using internal valuation models (see Note 10 ).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8 ).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si>
  <si>
    <t>Employee Separation Actions [Policy Text Block]</t>
  </si>
  <si>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 Additionally, under certain labor agreements, we are required to pay transitional benefits to our employees who are idled. For employees who are temporarily idled, we expense the benefits on an as-incurred basis. For employees who are permanently idled, we expense all of the expected future benefit payments in the period when it is probable that the employees will be permanently idled. Our accrual for these future benefit payments to permanently idled employees takes into account several factors: the demographics of the population at each affected facility, redeployment alternatives, estimate of benefits to be paid, and recent experience relative to voluntary redeployments.</t>
  </si>
  <si>
    <t>Finance and Lease Incentives [Policy Text Block]</t>
  </si>
  <si>
    <t xml:space="preserve">Finance and Lease Incentives We offer special financing and lease incentives to customers who choose to finance or lease Ford or Lincoln vehicles with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it the amount of the incentive on behalf of the dealer’s customer. See Note 1 for additional information regarding transactions between Automotive and Ford Credit. </t>
  </si>
  <si>
    <t>Cost of Sales, Policy [Policy Text Block]</t>
  </si>
  <si>
    <t>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financial statement impact of any such price change given explicitly in consideration of future business where guaranteed volumes are specified.</t>
  </si>
  <si>
    <t>Government Grants and Loan Incentives [Policy Text Block]</t>
  </si>
  <si>
    <t xml:space="preserve">Government Incentives We receive incentives from U.S. and non-U.S. governmental entities in the form of tax rebates or credits, grants, and loans. Government incentives are recorded in the financial statements in accordance with their purpose as a reduction of expense, a reduction of the cost of the capital investment, or other income. The benefit is recorded when all conditions attached to the incentive have been met and there is reasonable assurance of receipt. </t>
  </si>
  <si>
    <t>Research and Development Expense, Policy [Policy Text Block]</t>
  </si>
  <si>
    <t>Engineering, research, and development expenses, primarily salaries, materials, and associated costs, are reported in Cost of sales ; Engineering, research, and development costs are expensed as incurred when performed internally or when performed by a supplier if we guarantee reimbursement.</t>
  </si>
  <si>
    <t>Advertising Cost, Policy [Policy Text Block]</t>
  </si>
  <si>
    <t>advertising costs are reported in Selling, administrative, and other expenses . Advertising costs are expensed as incurred.</t>
  </si>
  <si>
    <t>RevenueTransactionPriceMeasurementTaxExclusionPolicy [Policy Text Block]</t>
  </si>
  <si>
    <t>Revenue is measured as the amount of consideration we expect to receive in exchange for transferring goods or providing services. Sales, value add, and other taxes we collect concurrent with revenue-producing activities are excluded from revenue.</t>
  </si>
  <si>
    <t>Revenue Recognition, Sales of Services [Policy Text Block]</t>
  </si>
  <si>
    <t>Extended Service Contracts. We sell separately priced service contracts that extend mechanical and maintenance coverages beyond our base warranty agreements to vehicle owners. The separately priced service contracts range from 12 to 120 months . We receive payment at contract inception and recognize revenue over the term of the agreement in proportion to the costs we expect to incur in satisfying the contract obligations. At January 1, 2017 and December 31, 2017 , $3.5 billion and $3.8 billion , respectively, of unearned revenue associated with outstanding contracts was reported in Other liabilities and deferred revenue. We recognized $1 billion and $1.1 billion of the unearned amounts as revenue during the years ended December 31, 2017 and 2018 , respectively. At December 31, 2018 , the unearned amount was $4 billion . We expect to recognize approximately $1.2 billion of the unearned amount in 2019 , $1.1 billion in 2020 , and $1.7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32 million and $247 million in deferred costs as of December 31, 2017 and 2018 , respectively, and recognized $63 million and $73 million of amortization during the years ended December 31, 2017 and 2018 , respectively. Other Revenue. Other revenue consists primarily of net commissions received for serving as the agent in facilitating the sale of a third party’s products or services to our customers, payments for vehicle - related design and testing services we perform for others, and revenue associated with various Mobility operations. We have applied the practical expedient to recognize Automotive revenues for vehicle-related design and testing services over the two to three year term of these agreements in proportion to the amount we have the right to invoice.</t>
  </si>
  <si>
    <t>Revenue Recognition Leases, Operating [Policy Text Block]</t>
  </si>
  <si>
    <t xml:space="preserve">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t>
  </si>
  <si>
    <t>Finance Loans and Leases Receivable, Policy [Policy Text Block]</t>
  </si>
  <si>
    <t>Leasing Income. Ford Credit offers leasing plans to retail consumers through Ford and Lincoln brand dealers who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ord Credit interest, operating, and other expenses . NOTE 4. REVENUE (Continued) Financing Income. Ford Credit originates and purchases finance installment contracts. Financing income represents interest earned on the finance receivables (including direct financing leases). Interest is recognized using the interest method and includes the amortization of certain direct origination cost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For all finance receivables, we define “past due” as any payment, including principal and interest, that is at least 31 days past the contractual due date. Finance receivables are recorded at time of origination or purchase at fair value and are subsequently reported at amortized cost, net of any allowance for credit losses.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t>
  </si>
  <si>
    <t>Revenue Recognition, Policy [Policy Text Block]</t>
  </si>
  <si>
    <t>Automotive Segmen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pays Ford Credit when it sells the vehicle to the retail customer (see Note 10 ). Payment terms on part sales to dealers, distributors, and retailers range from 30 to 120 days. The amount of consideration we receive and revenue we recognize varies with changes in marketing incentives and returns we offer to our customers and their customers. When we give our dealers the right to return eligible parts and accessories, we estimate the expected returns based on an analysis of historical experience. We adjust our estimate of revenue at the earlier of when the most likely amount of consideration we expect to receive changes or when the consideration becomes fixed. During 2017 and 2018 , we recorded a decrease to revenue of $887 million and $ 903 million related to sales recognized in 2016 and 2017 , respectively. NOTE 4. REVENUE (Continued)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We sell vehicles to daily rental companies and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 priced service contracts that extend mechanical and maintenance coverages beyond our base warranty agreements to vehicle owners. The separately priced service contracts range from 12 to 120 months . We receive payment at contract inception and recognize revenue over the term of the agreement in proportion to the costs we expect to incur in satisfying the contract obligations. At January 1, 2017 and December 31, 2017 , $3.5 billion and $3.8 billion , respectively, of unearned revenue associated with outstanding contracts was reported in Other liabilities and deferred revenue. We recognized $1 billion and $1.1 billion of the unearned amounts as revenue during the years ended December 31, 2017 and 2018 , respectively. At December 31, 2018 , the unearned amount was $4 billion . We expect to recognize approximately $1.2 billion of the unearned amount in 2019 , $1.1 billion in 2020 , and $1.7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32 million and $247 million in deferred costs as of December 31, 2017 and 2018 , respectively, and recognized $63 million and $73 million of amortization during the years ended December 31, 2017 and 2018 , respectively. Other Revenue. Other revenue consists primarily of net commissions received for serving as the agent in facilitating the sale of a third party’s products or services to our customers, payments for vehicle - related design and testing services we perform for others, and revenue associated with various Mobility operations. We have applied the practical expedient to recognize Automotive revenues for vehicle-related design and testing services over the two to three year term of these agreements in proportion to the amount we have the right to invoice.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Ford Credit Segment Leasing Income. Ford Credit offers leasing plans to retail consumers through Ford and Lincoln brand dealers who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ord Credit interest, operating, and other expenses . NOTE 4. REVENUE (Continued) Financing Income. Ford Credit originates and purchases finance installment contracts. Financing income represents interest earned on the finance receivables (including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si>
  <si>
    <t>Revenue Recognition, Premiums Earned, Policy [Policy Text Block]</t>
  </si>
  <si>
    <t>Insurance Income. Income from insurance contracts is recognized evenly over the term of the agreement. Insurance commission revenue is recognized on a net basis at the time of sale of the third party’s product or service to our customer.</t>
  </si>
  <si>
    <t>Share-based Compensation, Option and Incentive Plans Policy [Policy Text Block]</t>
  </si>
  <si>
    <t>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 -year service period. Performance-based RSUs have two components: one based on internal financial performance metrics, and the other based on total shareholder return relative to an industrial and automotive peer group . At the time of vest, RSU awards are net settled (shares are withheld to cover the employee tax obligation). The fair value of both the time-based and the internal performance metrics portion of the performance-based RSUs and RSSs is determined using the closing price of our Common Stock at grant date . he performance-based RSUs granted in March 2016 , 2017 , and 2018 include a relative Total Shareholder Return (“TSR”) metric. We estimate the fair value of the TSR component of the performance-based RSUs using a Monte Carlo simulation.</t>
  </si>
  <si>
    <t>Income Taxes, Policy [Policy Text Block]</t>
  </si>
  <si>
    <t>We recognize income tax-related penalties in the Provision for/(Benefit from) income taxes on our consolidated income statement. We recognize income tax-related interest income and interest expense in Other income/(loss), net on our consolidated income statement. We account for U.S. tax on global intangible low-tax income in the period incurre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NOTE 7. INCOME TAXES (Continued) Our accounting for deferred tax consequences represents our best estimate of the likely future tax consequences of events that have been recognized o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si>
  <si>
    <t>Earnings Per Share, Policy [Policy Text Block]</t>
  </si>
  <si>
    <t>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unvested restricted stock units, and unvested restricted stock shares. Potentially dilutive shares are excluded from the calculation if they have an anti-dilutive effect in the period.</t>
  </si>
  <si>
    <t>Allowance for Credit Losses, Policy [Policy Text Block]</t>
  </si>
  <si>
    <t>The allowance for credit losses represents our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portfolio. Additions to the allowance for credit losses are made by recording charges to Ford Credit interest, operating, and other expenses on our consolidated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our consolidated balance sheet. Charge-offs on finance receivables include uncollected amounts related to principal, interest, late fees, and other allowable charges. Recoveries on finance receivables previously charged off as uncollectible are credited to the allowance for credit losses. Consumer We estimate the allowance for credit losses on our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contracts that are expected to default over the loss emergence period (“LEP”), measured as repossessions; and • Loss severity - expected difference between the amount a customer owes when the finance contract is charged off and the amount received, net of expenses, from selling the repossessed vehicle.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An LTR for each product is calculated by dividing credit losses (i.e., charge-offs net of recoveries) by average net finance receivables, excluding unearned interest supplements and allowance for credit losses. The average LTR that is calculated for each product is multiplied by the end-of-period balances for that given product. NOTE 11. FORD CREDIT ALLOWANCE FOR CREDIT LOSSES (Continued) Our largest markets also use a loss projection model to estimate losses inherent in the portfolio. The loss projection model applies recent monthly performance metrics, stratified by contract type (retail or lease), contract term, and risk rating to our active portfolio to estimate the losses that have been incurred. The LEP is an assumption within our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the uncollectible portion is charged off, such that the remaining recorded investment is equal to the estimated fair value of the collateral less costs to sell. Specific Allowance for Impaired Receivables .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We estimate the allowance for credit losses for non-consumer receivables based on historical LTR ratios, expected future cash flows, and the fair value of collateral. Collective Allowance for Credit Losses . We estimate an allowance for non-consumer receivables that are not specifically identified as impaired using an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the specific allowance for credit losses, if management believes the allowance does not reflect all losses inherent in the portfolio due to changes in recent economic trends and conditions, or other relevant factors, an adjustment is made based on management judgment.</t>
  </si>
  <si>
    <t>Inventory, Policy [Policy Text Block]</t>
  </si>
  <si>
    <t>All inventories are stated at the lower of cost or net realizable value.</t>
  </si>
  <si>
    <t>Lessor, Leases [Policy Text Block]</t>
  </si>
  <si>
    <t xml:space="preserve">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t>
  </si>
  <si>
    <t>Property, Plant and Equipment, Policy [Policy Text Block]</t>
  </si>
  <si>
    <t xml:space="preserve">Net property is reported at cost, net of accumulated depreciation and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36 years. The estimated useful lives generally are 14.5 years for machinery and equipment, 8 years for software, 30 years for land improvements, and 36 years for buildings. Tooling generally is amortized over the expected life of a product program using a straight-line method. </t>
  </si>
  <si>
    <t>Equity Method Investments [Policy Text Block]</t>
  </si>
  <si>
    <t>We use the equity method of accounting for our investments in entities over which we do not have control, but over whose operating and financial policies we are able to exercise significant influence.</t>
  </si>
  <si>
    <t>Pension and Other Postretirement Plans, Policy [Policy Text Block]</t>
  </si>
  <si>
    <t>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The vast majority of our worldwide defined benefit plans are closed to new participants. NOTE 17. RETIREMENT BENEFITS (Continued)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 . We also have defined contribution and savings plans for hourly and salaried employees in the United States and other locations. Company contributions to these plans, if any, are made from general Company cash and are expensed as incurred.</t>
  </si>
  <si>
    <t>Debt, Policy [Policy Text Block]</t>
  </si>
  <si>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 at par value adjusted for unamortized discount or premium, unamortized issuance costs, and adjustments related to designated fair value hedging (see Note 19 ).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si>
  <si>
    <t>Derivatives, Policy [Policy Text Block]</t>
  </si>
  <si>
    <t>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s are reported on our consolidated balance sheet at fair value and presented on a gross basis.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Our Automotive segment has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the balance sheet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Fair Value Hedges. Our Ford Credit segment 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port the changes in the fair value of the hedged debt related to the risk being hedged in Ford Credit debt and Ford Credit interest, operating, and other expenses . Net interest settlements and accruals, and the fair value changes on hedging instruments are reported in Ford Credit interest, operating, and other expenses . The cash flows associated with fair value hedges are reported in Net cash provided by/(used in) operating activities on our consolidated statement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NOTE 19. DERIVATIVE FINANCIAL INSTRUMENTS AND HEDGING ACTIVITIES (Continued) Derivatives Not Designated as Hedging Instruments. Automotive reports changes in the fair value of derivatives not designated as hedging instruments through Cost of sales . Cash flows associated with non-designated or de-designated derivatives are reported in Net cash provided by/(used in) investing activities on our consolidated statement of cash flows. Our Ford Credit segment reports the gains/(losses) on derivatives not designated as hedging instruments in Other income/(loss), net . Cash flows associated with non-designated derivatives are reported in Net cash provided by/(used in) investing activities on our consolidated statement of cash flows .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t>
  </si>
  <si>
    <t>Consolidation, Variable Interest Entity, Policy [Policy Text Block]</t>
  </si>
  <si>
    <t>In most cases, the bankruptcy remote SPEs meet the definition of VIEs for which we have determined we have both the power to direct the activities of the entity that most significantly impact the entity’s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transactions are consolidated in our financial results and are included in amounts presented on the face of our consolidated balance sheet. See Note 18 for additional information on the accounting for asset-backed debt and the assets securing this debt. Certain of our joint ventures are VIEs, in which the power to direct economically significant activities is shared with the joint venture partner. Our investments in these joint ventures are accounted for as equity method investments. A VIE is an entity that either (i) has insufficient equity to permit the ent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or product investment or manufacturing production schedules. For securitization entities, we have the power to direct significant activities when we have the ability to exercise discretion in the servicing of financial assets (including general collection activity on current and non-current accounts and loss mitigation efforts including repossession and sale of collateral), issue additional debt, exercise a unilateral call option, add assets to revolving structures, or control investment decisions.</t>
  </si>
  <si>
    <t>Guarantees, Indemnifications and Warrantie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995 million as of December 31, 2018 included in the table above represents the total proceeds we guarantee the rental company will receive on re-sale. Reflecting our present estimate of proceeds the rental companies will receive on resale from third parties, we have recorded $311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t>
  </si>
  <si>
    <t>Commitments and Contingencies, Policy [Policy Text Block]</t>
  </si>
  <si>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3.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Segment Reporting, Policy [Policy Text Block]</t>
  </si>
  <si>
    <t xml:space="preserve">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Middle East &amp; Africa, and Asia Pacific (including China).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services on its own, and collaborates with start-ups and technology companie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portfolio gains and losses from our cash, cash equivalents, and marketable securitie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NOTE 24. SEGMENT INFORMATION (Continued) Special Items Special Items are presented as a separate reconciling item. They consist of (i) pension and OPEB remeasurement gains and losses, (ii) significant personnel and dealer-related costs stemming from our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We report revenue on a “where-sold” basis, which reflects the revenue within the country in which the ultimate sale or financing is made to our external customer. </t>
  </si>
  <si>
    <t>Presentation (Tables)</t>
  </si>
  <si>
    <t>Schedule of Related Party Transaction Impacting Balance Sheet [Table Text Block]</t>
  </si>
  <si>
    <t xml:space="preserve"> Additional detail regarding certain transactions and the effect on each segment at December 31 was as follows (in billions): 2017 2018 Automotive Mobility Ford Credit Automotive Mobility Ford Credit Trade and other receivables (a) $ 5.8 $ 6.8 Unearned interest supplements and residual support (b) (6.1 ) (6.8 ) Finance receivables and other (c) 1.9 2.1 Intersegment receivables/(payables) $ (2.7 ) $ (0.1 ) 2.8 $ (1.2 ) $ (1.1 ) 2.3 __________ (a) Automotive receivables (generated primarily from vehicle and parts sales to third parties) sold to Ford Credit. (b) Automotive segment pays amounts to Ford Credit at the point of retail financing or lease origination which represent interest supplements and residual support. (c) Primarily receivables with entities that are consolidated subsidiaries of Ford</t>
  </si>
  <si>
    <t>Schedule of New Accounting Pronouncements and Changes in Accounting Principles [Table Text Block]</t>
  </si>
  <si>
    <t>The effect of this change on our consolidated financial statements for the years ended or at December 31 was as follows (in millions except for per share amounts): 2016 2017 Previously Reported As Revised Effect of Change Higher/(Lower) Previously Reported As Revised Effect of Change Higher/(Lower) Income statement Cost of sales $ 126,183 $ 126,195 $ 12 $ 131,332 $ 131,321 $ (11 ) Income before income taxes 6,796 6,784 (12 ) 8,148 8,159 11 Provision for/(Benefit from) income taxes 2,189 2,184 (5 ) 520 402 (118 ) Net income 4,607 4,600 (7 ) 7,628 7,757 129 Net income attributable to Ford Motor Company 4,596 4,589 (7 ) 7,602 7,731 129 Basic earning per share attributable to Ford Motor Company 1.16 1.16 — 1.91 1.94 0.03 Diluted earning per share attributable to Ford Motor Company 1.15 1.15 — 1.90 1.93 0.03 2017 Previously Reported As Revised Effect of Change Higher/(Lower) Balance sheet Inventories $ 10,277 $ 11,176 $ 899 Deferred income taxes (assets) 10,973 10,762 (211 ) Retained earnings 21,218 21,906 688 2016 2017 Previously Reported As Revised Effect of Change Higher/(Lower) Previously Reported As Revised Effect of Change Higher/(Lower) Cash flows from operating activities Net income $ 4,607 $ 4,600 $ (7 ) $ 7,628 $ 7,757 $ 129 Provision for deferred income taxes 1,478 1,473 (5 ) (232 ) (350 ) (118 ) Decrease/(Increase) in inventory (815 ) (803 ) 12 (959 ) (970 ) (11 )</t>
  </si>
  <si>
    <t>Summary of Accounting Policies (Tables)</t>
  </si>
  <si>
    <t>Schedule of Other Costs [Table Text Block]</t>
  </si>
  <si>
    <t>Engineering, research, development, and advertising expenses for the years ended December 31 were as follows (in billions): 2016 2017 2018 Engineering, research, and development $ 7.3 $ 8.0 $ 8.2 Advertising 4.3 4.1 4.0</t>
  </si>
  <si>
    <t>Revenue Revenue (Tables)</t>
  </si>
  <si>
    <t>DisaggregationOfRevenue</t>
  </si>
  <si>
    <t>The following tables disaggregate our revenue by major source for the years ended December 31 (in millions): 2017 Automotive Mobility Ford Credit Consolidated Vehicles, parts, and accessories $ 140,171 $ — $ — $ 140,171 Used vehicles 2,956 — — 2,956 Extended service contracts 1,236 — — 1,236 Other revenue 815 10 219 1,044 Revenues from sales and services 145,178 10 219 145,407 Leasing income 475 — 5,552 6,027 Financing income — — 5,184 5,184 Insurance income — — 158 158 Total revenues $ 145,653 $ 10 $ 11,113 $ 156,776 2018 Automotive Mobility Ford Credit Consolidated Vehicles, parts, and accessories $ 142,532 $ — $ — $ 142,532 Used vehicles 3,022 — — 3,022 Extended service contracts 1,323 — — 1,323 Other revenue 879 26 218 1,123 Revenues from sales and services 147,756 26 218 148,000 Leasing income 538 — 5,795 6,333 Financing income — — 5,841 5,841 Insurance income — — 164 164 Total revenues $ 148,294 $ 26 $ 12,018 $ 160,338</t>
  </si>
  <si>
    <t>Other Income (Loss) (Tables)</t>
  </si>
  <si>
    <t>Schedule of Other Nonoperating Income (Expense) [Table Text Block]</t>
  </si>
  <si>
    <t>The amounts included in Other income/(loss), net for the years ended December 31 were as follows (in millions): 2016 2017 2018 Net periodic pension and OPEB income/(cost), excluding service cost $ (1,625 ) $ 1,757 $ 786 Investment-related interest income 291 459 667 Interest income/(expense) on income taxes 3 2 33 Realized and unrealized gains/(losses) on cash equivalents, marketable securities, and other securities 2 (23 ) 115 Gains/(Losses) on changes in investments in affiliates 139 14 42 Royalty income 714 678 491 Insurance premiums earned 156 — — Other 489 380 113 Total $ 169 $ 3,267 $ 2,247</t>
  </si>
  <si>
    <t>Share-Based Compensation (Tables)</t>
  </si>
  <si>
    <t>Share-based Compensation Arrangement by Share-based Payment Award [Line Items]</t>
  </si>
  <si>
    <t>Fair And Intrinsic Value Of Restricted Stock Units [Table Text Block]</t>
  </si>
  <si>
    <t>The fair value of vested RSUs and RSSs as well as the compensation cost for the years ended December 31 was as follows (in millions): 2016 2017 2018 Fair value of vested shares $ 157 $ 175 $ 187 Compensation cost (a) 135 193 162</t>
  </si>
  <si>
    <t>Schedule of Share-based Payment Award, Stock Options, Valuation Assumptions [Table Text Block]</t>
  </si>
  <si>
    <t>Inputs and assumptions used to calculate the fair value at grant date were as follows: 2016 2017 2018 Fair value per stock award $ 15.56 $ 12.44 $ 9.03 Grant date stock price 13.54 12.66 10.40 Assumptions: Ford’s stock price expected volatility (a) 23.1 % 23.4 % 22.9 % Expected average volatility of peer companies (a) 26.4 26.0 25.4 Risk-free interest rate 0.98 1.57 2.46 Dividend yield 4.43 4.74 5.00 __________ (a) Expected volatility based on three years of daily closing share price changes ending on the grant date.</t>
  </si>
  <si>
    <t>Restricted Stock Units Activity [Table Text Block]</t>
  </si>
  <si>
    <t>During 2018 , activity for RSUs and RSSs was as follows (in millions, except for weighted average fair value): Shares Weighted- Average Fair Value Outstanding, beginning of year 44.4 $ 13.32 Granted 37.7 9.89 Vested (13.7 ) 13.68 Forfeited (4.3 ) 13.85 Outstanding, end of year 64.1 10.80</t>
  </si>
  <si>
    <t>Income Taxes (Tables)</t>
  </si>
  <si>
    <t>Components of income tax [Table Text Block]</t>
  </si>
  <si>
    <t>Components of income taxes excluding cumulative effects of changes in accounting principles, other comprehensive income, and equity in net results of affiliated companies accounted for after-tax, for the years ended December 31 were as follows: 2016 2017 2018 Income before income taxes (in millions) U.S. $ 5,254 $ 4,861 $ 2,051 Non-U.S. 1,530 3,298 2,294 Total $ 6,784 $ 8,159 $ 4,345 Provision for/(Benefit from) income taxes (in millions) Current Federal $ (122 ) $ (125 ) $ 75 Non-U.S. 630 868 690 State and local 12 85 (6 ) Total current 520 828 759 Deferred Federal 1,318 (1,214 ) (360 ) Non-U.S. 121 593 239 State and local 225 195 12 Total deferred 1,664 (426 ) (109 ) Total $ 2,184 $ 402 $ 650 Reconciliation of effective tax rate U.S. statutory rate 35.0 % 35.0 % 21.0 % Non-U.S. tax rates under U.S. rates (1.0 ) (4.9 ) (1.2 ) State and local income taxes 2.3 2.2 2.0 General business credits (3.1 ) (3.6 ) (9.2 ) Dispositions and restructurings 7.4 (11.7 ) 4.6 U.S. tax on non-U.S. earnings (5.6 ) (7.0 ) 8.1 Prior year settlements and claims — (0.2 ) 1.1 Tax-exempt income (0.9 ) — — Enacted change in tax laws (4.2 ) (8.2 ) (3.0 ) Valuation allowances 2.7 5.6 (9.6 ) Other (0.4 ) (2.3 ) 1.2 Effective rate 32.2 % 4.9 % 15.0 %</t>
  </si>
  <si>
    <t>Components of deferred tax assets and liabilities [Table Text Block]</t>
  </si>
  <si>
    <t>The components of deferred tax assets and liabilities at December 31 were as follows (in millions): 2017 2018 Deferred tax assets Employee benefit plans $ 5,293 $ 4,039 Net operating loss carryforwards 2,235 1,825 Tax credit carryforwards 9,122 9,199 Research expenditures 577 437 Dealer and dealers’ customer allowances and claims 1,442 1,552 Other foreign deferred tax assets 430 648 All other 1,591 1,765 Total gross deferred tax assets 20,690 19,465 Less: valuation allowances (1,492 ) (973 ) Total net deferred tax assets 19,198 18,492 Deferred tax liabilities Leasing transactions 4,049 3,215 Deferred income 253 — Depreciation and amortization (excluding leasing transactions) 2,646 2,865 Finance receivables 523 639 Other foreign deferred tax liabilities 842 948 All other 938 1,010 Total deferred tax liabilities 9,251 8,677 Net deferred tax assets/(liabilities) $ 9,947 $ 9,815</t>
  </si>
  <si>
    <t>Summary of Unrecognized Tax Benefits Roll Forward [Table Text Block]</t>
  </si>
  <si>
    <t>A reconciliation of the beginning and ending amount of unrecognized tax benefits for the years ended December 31 were as follows (in millions): 2017 2018 Beginning balance $ 1,586 $ 2,063 Increase – tax positions in prior periods 716 90 Increase – tax positions in current period 44 45 Decrease – tax positions in prior periods (22 ) (133 ) Settlements (263 ) — Lapse of statute of limitations (10 ) — Foreign currency translation adjustment 12 (18 ) Ending balance $ 2,063 $ 2,047</t>
  </si>
  <si>
    <t>Capital Stock and Earnings Per Share (Tables)</t>
  </si>
  <si>
    <t>Schedule of Earnings Per Share, Basic and Diluted [Table Text Block]</t>
  </si>
  <si>
    <t>Basic and diluted income per share were calculated using the following (in millions): 2016 2017 2018 Basic and Diluted Income Attributable to Ford Motor Company Basic income $ 4,589 $ 7,731 $ 3,677 Diluted income 4,589 7,731 3,677 Basic and Diluted Shares Basic shares (average shares outstanding) 3,973 3,975 3,974 Net dilutive options, unvested restricted stock units, and unvested restricted stock shares 26 23 24 Diluted shares 3,999 3,998 3,998</t>
  </si>
  <si>
    <t>Cash, Cash Equivalents, and Marketable Securities (Tables)</t>
  </si>
  <si>
    <t>Fair Value, Assets Measured on Recurring Basis [Table Text Block]</t>
  </si>
  <si>
    <t>The fair values of cash, cash equivalents, and marketable securities measured at fair value on a recurring basis were as follows (in millions): December 31, 2017 Fair Value Level Automotive Mobility Ford Credit Consolidated Cash and cash equivalents U.S. government 1 $ 913 $ — $ — $ 913 U.S. government agencies 2 433 — 300 733 Non-U.S. government and agencies 2 — — 703 703 Corporate debt 2 55 — 25 80 Total marketable securities classified as cash equivalents 1,401 — 1,028 2,429 Cash, time deposits, and money market funds 7,529 4 8,530 16,063 Total cash and cash equivalents $ 8,930 $ 4 $ 9,558 $ 18,492 Marketable securities U.S. government 1 $ 5,580 $ — $ 966 $ 6,546 U.S. government agencies 2 2,484 — 384 2,868 Non-U.S. government and agencies 2 5,270 — 660 5,930 Corporate debt 2 4,031 — 848 4,879 Equities (a) 1 138 — — 138 Other marketable securities 2 51 — 23 74 Total marketable securities $ 17,554 $ — $ 2,881 $ 20,435 Restricted Cash $ 15 $ 7 $ 124 $ 146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t>
  </si>
  <si>
    <t>Available-for-sale Securities [Table Text Block]</t>
  </si>
  <si>
    <t>The cash equivalents and marketable securities accounted for as available-for-sale (“AFS”) securities were as follows (in millions): December 31, 2017 Fair Value of Securities with Contractual Maturities Amortized Cost Gross Unrealized Gains Gross Unrealized Losses Fair Value Within 1 Year After 1 Year through 5 Years After 5 Years Automotive U.S. government $ 3,669 $ — $ (18 ) $ 3,651 $ 1,377 $ 2,274 $ — U.S. government agencies 1,915 — (15 ) 1,900 265 1,620 15 Non-U.S. government and agencies 4,021 — (28 ) 3,993 197 3,771 25 Corporate debt 1,716 1 (8 ) 1,709 194 1,509 6 Other marketable securities 17 — — 17 — 16 1 Total $ 11,338 $ 1 $ (69 ) $ 11,270 $ 2,033 $ 9,190 $ 47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Sales proceeds and gross realized gains/losses from the sale of AFS debt securities for the years ended December 31 were as follows (in millions): 2016 2017 2018 Automotive Sales proceeds $ 69 $ 3,315 $ 5,512 Gross realized gains 1 3 1 Gross realized losses — 8 21</t>
  </si>
  <si>
    <t>Available-for-sale Securities, Continuous Unrealized Loss Position, Fair Value [Table Text Block]</t>
  </si>
  <si>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7 Less than 1 year 1 Year or Greater Total Fair Value Unrealized Losses Fair Value Unrealized Losses Fair Value Unrealized Losses Automotive U.S. government $ 2,382 $ (9 ) $ 903 $ (9 ) $ 3,285 $ (18 ) U.S. government agencies 1,625 (12 ) 260 (3 ) 1,885 (15 ) Non-U.S. government and agencies 3,148 (20 ) 510 (8 ) 3,658 (28 ) Corporate debt 1,396 (8 ) — — 1,396 (8 ) Total $ 8,551 $ (49 ) $ 1,673 $ (20 ) $ 10,224 $ (69 )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t>
  </si>
  <si>
    <t>Schedule Cash, Cash Equivalents, and Restricted Cash [Table Text Block]</t>
  </si>
  <si>
    <t>Cash, cash equivalents, and restricted cash as reported in the consolidated statement of cash flows were as follows (in millions): December 31, December 31, Cash and cash equivalents $ 18,492 $ 16,718 Restricted cash (a) 146 189 Total cash, cash equivalents, and restricted cash $ 18,638 $ 16,907 __________ (a) Included in Other assets in the non-current assets section of our consolidated balance sheet.</t>
  </si>
  <si>
    <t>Financial Services Finance Receivables (Tables)</t>
  </si>
  <si>
    <t>Net finance receivables [Table Text Block]</t>
  </si>
  <si>
    <t xml:space="preserve">Finance receivables, net at December 31 were as follows (in millions): 2017 2018 Consumer Retail financing, gross $ 78,331 $ 79,622 Unearned interest supplements (3,280 ) (3,508 ) Consumer finance receivables 75,051 76,114 Non-Consumer Dealer financing 33,938 34,372 Non-Consumer finance receivables 33,938 34,372 Total recorded investment $ 108,989 $ 110,486 Recorded investment in finance receivables $ 108,989 $ 110,486 Allowance for credit losses (597 ) (589 ) Finance receivables, net $ 108,392 $ 109,897 Current portion $ 52,210 $ 54,353 Non-current portion 56,182 55,544 Finance receivables, net $ 108,392 $ 109,897 Net finance receivables subject to fair value (a) $ 105,106 $ 106,142 Fair value 104,521 105,676 __________ (a) At December 31, 2017 and 2018 , Finance receivables, net includes $3.3 billion and $3.8 billion , respectively, of direct financing leases that are not subject to fair value disclosure requirements. The fair value of finance receivables is categorized within Level 3 of the fair value hierarchy. </t>
  </si>
  <si>
    <t>Schedule of Financing Receivables, Minimum Payments [Table Text Block]</t>
  </si>
  <si>
    <t>Contractual maturities of total finance receivables outstanding at December 31, 2018 reflect contractual repayments due from customers or borrowers as follows (in millions): Due in Year Ending December 31, 2019 2020 2021 Thereafter Total Consumer Retail financing, gross (a) $ 23,564 $ 20,518 $ 16,716 $ 18,824 $ 79,622 Non-Consumer Dealer financing 32,281 661 200 1,230 34,372 Total finance receivables $ 55,845 $ 21,179 $ 16,916 $ 20,054 $ 113,994 __________ (a) Contractual maturities of retail financing, gross include $309 million of estimated unguaranteed residual values related to direct financing leases.</t>
  </si>
  <si>
    <t>Aging analysis for total finance receivables [Text Block]</t>
  </si>
  <si>
    <t>The aging analysis of our finance receivables balances at December 31 was as follows (in millions): 2017 2018 Consumer 31-60 days past due $ 748 $ 859 61-90 days past due 113 123 91-120 days past due 36 39 Greater than 120 days past due 37 39 Total past due 934 1,060 Current 74,117 75,054 Consumer finance receivables 75,051 76,114 Non-Consumer Total past due 122 76 Current 33,816 34,296 Non-Consumer finance receivables 33,938 34,372 Total recorded investment $ 108,989 $ 110,486</t>
  </si>
  <si>
    <t>Financing receivable credit quality indicators [Table Text Block]</t>
  </si>
  <si>
    <t>The credit quality analysis of our dealer financing receivables at December 31 was as follows (in millions): 2017 2018 Dealer Financing Group I $ 26,252 $ 27,032 Group II 5,908 5,635 Group III 1,640 1,576 Group IV 138 129 Total recorded investment $ 33,938 $ 34,372</t>
  </si>
  <si>
    <t>Financial Services Allowance for Credit Losses (Tables)</t>
  </si>
  <si>
    <t>Allowance For Credit Losses on Financing And Loans And Leases Receivable [Table Text Block]</t>
  </si>
  <si>
    <t>An analysis of the allowance for credit losses related to finance receivables for the years ended December 31 was as follows (in millions): 2017 Consumer Non-Consumer Total Allowance for credit losses Beginning balance $ 469 $ 15 $ 484 Charge-offs (510 ) (7 ) (517 ) Recoveries 139 9 148 Provision for credit losses 471 (2 ) 469 Other (a) 13 — 13 Ending balance (b) $ 582 $ 15 $ 597 Analysis of ending balance of allowance for credit losses Collective impairment allowance $ 560 $ 13 $ 573 Specific impairment allowance 22 2 24 Ending balance (b) 582 15 597 Analysis of ending balance of finance receivables Collectively evaluated for impairment 74,665 33,800 108,465 Specifically evaluated for impairment 386 138 524 Recorded investment 75,051 33,938 108,989 Ending balance, net of allowance for credit losses $ 74,469 $ 33,923 $ 108,392 __________ (a) Primarily represents amounts related to translation adjustments. (b) Total allowance, including for operating leases, was $668 million . 2018 Consumer Non-Consumer Total Allowance for credit losses Beginning balance $ 582 $ 15 $ 597 Charge-offs (a) (528 ) (67 ) (595 ) Recoveries 163 7 170 Provision for credit losses 359 68 427 Other (b) (10 ) — (10 ) Ending balance (c) $ 566 $ 23 $ 589 Analysis of ending balance of allowance for credit losses Collective impairment allowance $ 546 $ 14 $ 560 Specific impairment allowance 20 9 29 Ending balance (c) 566 23 589 Analysis of ending balance of finance receivables Collectively evaluated for impairment 75,744 34,243 109,987 Specifically evaluated for impairment 370 129 499 Recorded investment 76,114 34,372 110,486 Ending balance, net of allowance for credit losses $ 75,548 $ 34,349 $ 109,897 __________ (a) Non-consumer charge-offs primarily reflect a U.S. dealer’s floorplan inventory and dealer loan determined to be uncollectible. (b) Primarily represents amounts related to translation adjustments. (c) Total allowance, including for operating leases, was $667 million .</t>
  </si>
  <si>
    <t>Inventories (Tables)</t>
  </si>
  <si>
    <t>Schedule of Inventory [Table Text Block]</t>
  </si>
  <si>
    <t>Inventories at December 31 were as follows (in millions): 2017 2018 Raw materials, work-in-process, and supplies $ 4,397 $ 4,536 Finished products 6,779 6,684 Total inventories $ 11,176 $ 11,220</t>
  </si>
  <si>
    <t>Net Investment in Operating Leases (Tables)</t>
  </si>
  <si>
    <t>Schedule of Property Subject to or Available for Operating Lease [Table Text Block]</t>
  </si>
  <si>
    <t>The net investment in operating leases at December 31 was as follows (in millions): 2017 2018 Automotive Segment Vehicles, net of depreciation $ 1,574 $ 1,705 Ford Credit Segment Vehicles and other equipment, at cost (a) 32,659 33,557 Accumulated depreciation (5,927 ) (6,065 ) Allowance for credit losses (71 ) (78 ) Total Ford Credit Segment 26,661 27,414 Total $ 28,235 $ 29,119 __________ (a) Includes Ford Credit’s operating lease assets of $11.5 billion and $16.3 billion at December 31, 2017 and 2018 , respectively, which have been included in certain lease securitization transactions. These net investments in operating leases are available only for payment of the debt or other obligations issued or arising in the securitization transactions; they are not available to pay other obligations or the claims of other creditors.</t>
  </si>
  <si>
    <t>Schedule of Operating Lease Expense [Table Text Block]</t>
  </si>
  <si>
    <t>operating lease depreciation expense (which includes gains and losses on disposal of assets). Operating lease depreciation expense for the years ended December 31 was as follows (in millions): 2016 2017 2018 Operating lease depreciation expense $ 4,330 $ 4,135 $ 3,867</t>
  </si>
  <si>
    <t>Schedule of Future Minimum Rental Payments for Operating Leases [Table Text Block]</t>
  </si>
  <si>
    <t xml:space="preserve"> The amounts contractually due for minimum rentals on operating leases at December 31, 2018 were as follows (in millions): 2019 2020 2021 2022 Thereafter Total Minimum rentals on operating leases $ 4,708 $ 2,929 $ 1,083 $ 83 $ 6 $ 8,809</t>
  </si>
  <si>
    <t>Net Property and Lease Commitments (Tables)</t>
  </si>
  <si>
    <t>Property, Plant and Equipment [Table Text Block]</t>
  </si>
  <si>
    <t>Net property at December 31 was as follows (in millions): 2017 2018 Land $ 411 $ 445 Buildings and land improvements 11,096 11,477 Machinery, equipment, and other 37,533 38,720 Software 3,118 3,349 Construction in progress 2,608 2,066 Total land, plant and equipment, and other 54,766 56,057 Accumulated depreciation (29,862 ) (30,243 ) Net land, plant and equipment, and other 24,904 25,814 Tooling, net of amortization 10,423 10,364 Total $ 35,327 $ 36,178 Property-related expenses excluding net investment in operating leases for the years ended December 31 were as follows (in millions): 2016 2017 2018 Depreciation and other amortization $ 2,130 $ 2,292 $ 2,504 Tooling amortization 2,563 2,695 2,909 Total $ 4,693 $ 4,987 $ 5,413 Maintenance and rearrangement $ 1,801 $ 1,970 $ 1,994</t>
  </si>
  <si>
    <t>Lessee, Operating Lease, Disclosure [Table Text Block]</t>
  </si>
  <si>
    <t>Minimum non-cancellable operating lease commitments at December 31, 2018 were as follows (in millions): Operating Lease Commitments 2019 $ 363 2020 271 2021 193 2022 141 2023 106 Thereafter 437 Total $ 1,511 NOTE 14. NET PROPERTY AND LEASE COMMITMENTS (Continued) Operating lease expense for the years ended December 31 was as follows (in millions): Operating Lease Expense 2016 $ 474 2017 526 2018 552</t>
  </si>
  <si>
    <t>Equity in Net Assets of Affiliated Companies (Tables)</t>
  </si>
  <si>
    <t>Schedule of Equity Method Investments [Table Text Block]</t>
  </si>
  <si>
    <t>Our carrying value and ownership percentages of our equity method investments at December 31 were as follows (in millions, except percentages): Investment Balance Ownership Percentage 2017 2018 2018 Changan Ford Automobile Corporation, Limited $ 1,144 $ 950 50.0 % Jiangling Motors Corporation, Limited 675 543 32.0 AutoAlliance (Thailand) Co., Ltd. 439 431 50.0 Ford Otomotiv Sanayi Anonim Sirketi 329 247 41.0 Getrag Ford Transmissions GmbH 222 236 50.0 FFS Finance South Africa (Pty) Limited 71 81 50.0 Changan Ford Mazda Engine Company, Ltd. 84 71 25.0 Ionity Holding GmbH &amp; Co. KG 12 42 25.0 DealerDirect LLC 33 33 97.7 RouteOne LLC 24 31 30.0 Thirdware Solutions Limited 12 12 20.0 Percepta, LLC 8 10 45.0 Chongqing ANTE Trading Co., Ltd. 5 6 10.0 U.S. Council for Automotive Research LLC 5 6 33.3 Crash Avoidance Metrics Partnership LLC 3 4 50.0 Blue Diamond Parts, LLC 3 3 25.0 CNF-Administradora de Consorcio Nacional Ltda. 6 3 33.3 Automotive Fuel Cell Cooperation Corporation 10 — 49.9 ZF Transmission Tech, LLC — — 49.0 Total $ 3,085 $ 2,709 NOTE 15. EQUITY IN NET ASSETS OF AFFILIATED COMPANIES (Continued) We received $1.6 billion , $1.4 billion , and $330 million of dividends from these affiliated companies for the years ended December 31, 2016 , 2017 , and 2018 , respectively. A summary of the total financial results, as reported by our equity method investees, in the aggregate at December 31 was as follows (in millions): Summarized Balance Sheet 2017 2018 Current assets $ 10,191 $ 8,277 Non-current assets 9,796 9,733 Total assets $ 19,987 $ 18,010 Current liabilities $ 10,557 $ 9,190 Non-current liabilities 3,022 3,149 Total liabilities $ 13,579 $ 12,339 Equity attributable to noncontrolling interests $ 10 $ 11 For the years ended December 31, Summarized Income Statement 2016 2017 2018 Total revenue $ 36,992 $ 35,172 $ 27,196 Income before income taxes 4,401 2,980 484 Net income 3,747 2,584 463</t>
  </si>
  <si>
    <t>Schedule of Related Party Transactions [Table Text Block]</t>
  </si>
  <si>
    <t>Transactions with equity method investees reported for the years ended or at December 31 were as follows (in millions): For the years ended December 31, Income Statement 2016 2017 2018 Sales $ 4,367 $ 4,481 $ 4,426 Purchases 8,665 9,422 10,477 Royalty income 649 583 374 Balance Sheet 2017 2018 Receivables $ 769 $ 634 Payables 850 663</t>
  </si>
  <si>
    <t>Other Liabilities and Deferred Revenue (Tables)</t>
  </si>
  <si>
    <t>Schedule of Accrued Liabilities and Deferred Revenue [Table Text Block]</t>
  </si>
  <si>
    <t>Other liabilities and deferred revenue at December 31 were as follows (in millions): 2017 2018 Current Dealer and dealers’ customer allowances and claims $ 10,902 $ 11,369 Deferred revenue 2,107 2,095 Employee benefit plans 1,661 1,755 Accrued interest 1,057 988 OPEB 348 339 Pension 229 204 Other 3,393 3,806 Total current other liabilities and deferred revenue $ 19,697 $ 20,556 Non-current Pension $ 9,932 $ 9,423 OPEB 5,821 5,220 Dealer and dealers’ customer allowances and claims 2,471 2,497 Deferred revenue 3,829 3,985 Employee benefit plans 1,139 1,080 Other 1,519 1,383 Total non-current other liabilities and deferred revenue $ 24,711 $ 23,588</t>
  </si>
  <si>
    <t>Retirement Benefits (Tables)</t>
  </si>
  <si>
    <t>Schedule of Assumptions Used [Table Text Block]</t>
  </si>
  <si>
    <t>The assumptions used to determine benefit obligation and net periodic benefit cost/(income) were as follows: Pension Benefits U.S. Plans Non-U.S. Plans Worldwide OPEB 2017 2018 2017 2018 2017 2018 Weighted Average Assumptions at December 31 Discount rate 3.60 % 4.29 % 2.33 % 2.48 % 3.61 % 4.17 % Average rate of increase in compensation 3.50 3.50 3.37 3.37 3.44 3.44 Weighted Average Assumptions Used to Determine Net Benefit Cost for the Year Ended December 31 Discount rate - Service cost 4.18 % 3.67 % 2.51 % 2.39 % 4.15 % 3.70 % Effective interest rate on benefit obligation 3.40 3.22 2.07 2.02 3.41 3.27 Expected long-term rate of return on assets 6.75 6.75 5.19 4.51 — — Average rate of increase in compensation 3.50 3.50 3.38 3.37 3.44 3.44</t>
  </si>
  <si>
    <t>Schedule of defined benefit plans expense [Table Text Block]</t>
  </si>
  <si>
    <t>The pre-tax net periodic benefit cost/(income) for our defined benefit pension and OPEB plans for the years ended December 31 was as follows (in millions): Pension Benefits U.S. Plans Non-U.S. Plans Worldwide OPEB 2016 2017 2018 2016 2017 2018 2016 2017 2018 Service cost $ 510 $ 534 $ 544 $ 483 $ 566 $ 588 $ 49 $ 49 $ 54 Interest cost 1,524 1,525 1,466 782 671 684 194 197 195 Expected return on assets (2,693 ) (2,734 ) (2,887 ) (1,339 ) (1,375 ) (1,295 ) — — — Amortization of prior service costs/(credits) 170 143 143 38 37 25 (142 ) (120 ) (109 ) Net remeasurement (gain)/loss 900 (538 ) 1,294 1,876 407 (76 ) 220 293 (366 ) Separation programs/other 12 74 53 81 18 103 — 2 1 Settlements and curtailments — (354 ) (15 ) 2 (3 ) (2 ) — — — Net periodic benefit cost/(income) $ 423 $ (1,350 ) $ 598 $ 1,923 $ 321 $ 27 $ 321 $ 421 $ (225 )</t>
  </si>
  <si>
    <t>Schedule Of Defined Benefit Plan Obligations [Table Text Block]</t>
  </si>
  <si>
    <t xml:space="preserve">The year-end status of these plans was as follows (in millions): Pension Benefits U.S. Plans Non-U.S. Plans Worldwide OPEB 2017 2018 2017 2018 2017 2018 Change in Benefit Obligation Benefit obligation at January 1 $ 45,746 $ 46,340 $ 30,624 $ 34,098 $ 5,865 $ 6,169 Service cost 534 544 566 588 49 54 Interest cost 1,525 1,466 671 684 197 195 Amendments — — — 135 — — Separation programs/other 35 9 17 97 1 1 Curtailments (356 ) (15 ) (3 ) (2 ) — — Settlements — — (52 ) (16 ) — — Plan participant contributions 24 25 20 19 24 17 Benefits paid (3,267 ) (2,880 ) (1,316 ) (1,316 ) (368 ) (372 ) Foreign exchange translation — — 3,323 (1,858 ) 108 (139 ) Actuarial (gain)/loss 2,099 (3,220 ) 248 (1,350 ) 293 (366 ) Benefit obligation at December 31 46,340 42,269 34,098 31,079 6,169 5,559 Change in Plan Assets Fair value of plan assets at January 1 41,939 44,160 25,549 29,657 — — Actual return on plan assets 5,371 (1,627 ) 1,216 21 — — Company contributions 133 140 1,624 629 — — Plan participant contributions 24 25 20 19 — — Benefits paid (3,267 ) (2,880 ) (1,316 ) (1,316 ) — — Settlements — — (52 ) (16 ) — — Foreign exchange translation — — 2,623 (1,708 ) — — Other (40 ) (44 ) (7 ) (13 ) — — Fair value of plan assets at December 31 44,160 39,774 29,657 27,273 — — Funded status at December 31 $ (2,180 ) $ (2,495 ) $ (4,441 ) $ (3,806 ) $ (6,169 ) $ (5,559 ) Amounts Recognized on the Balance Sheet Prepaid assets $ 386 $ 165 $ 3,154 $ 3,161 $ — $ — Other liabilities (2,566 ) (2,660 ) (7,595 ) (6,967 ) (6,169 ) (5,559 ) Total $ (2,180 ) $ (2,495 ) $ (4,441 ) $ (3,806 ) $ (6,169 ) $ (5,559 ) Amounts Recognized in Accumulated Other Comprehensive Loss (pre-tax) Unamortized prior service costs/(credits) $ 238 $ 95 $ 191 $ 285 $ (209 ) $ 97 Pension Plans in which Accumulated Benefit Obligation Exceeds Plan Assets at December 31 Accumulated benefit obligation $ 2,092 $ 1,965 $ 11,506 $ 10,904 Fair value of plan assets 155 137 5,287 5,232 Accumulated Benefit Obligation at December 31 $ 45,081 $ 41,312 $ 30,449 $ 27,787 Pension Plans in which Projected Benefit Obligation Exceeds Plan Assets at December 31 Projected benefit obligation $ 22,378 $ 20,529 $ 13,385 $ 12,321 Fair value of plan assets 19,812 17,872 5,790 5,357 Projected Benefit Obligation at December 31 $ 46,340 $ 42,269 $ 34,098 $ 31,079 </t>
  </si>
  <si>
    <t>Schedule of Expected Benefit Payments [Table Text Block]</t>
  </si>
  <si>
    <t>The expected future benefit payments at December 31, 2018 were as follows (in millions): Benefit Payments Pension U.S. Plans Non-U.S. Plans Worldwide OPEB 2019 $ 3,050 $ 1,290 $ 350 2020 2,820 1,180 340 2021 2,790 1,190 340 2022 2,760 1,200 330 2023 2,760 1,220 330 2024-2028 13,640 6,460 1,640</t>
  </si>
  <si>
    <t>Schedule of Allocation of Plan Assets [Table Text Block]</t>
  </si>
  <si>
    <t>The fair value of our defined benefit pension plan assets (including dividends and interest receivables of $344 million and $106 million for U.S. and non-U.S. plans, respectively) by asset category at December 31 was as follows (in millions): 2017 U.S. Plans Non-U.S. Plans Level 1 Level 2 Level 3 Assets measured at NAV (a) Total Level 1 Level 2 Level 3 Assets measured at NAV (a) Total Asset Category Equity U.S. companies $ 2,135 $ 25 $ — $ — $ 2,160 $ 1,593 $ 143 $ — $ — $ 1,736 International companies 1,669 38 1 — 1,708 1,333 428 — — 1,761 Total equity 3,804 63 1 — 3,868 2,926 571 — — 3,497 Fixed Income U.S. government and agencies 6,603 2,842 — — 9,445 495 98 — — 593 Non-U.S. government — 1,575 — — 1,575 — 14,088 — — 14,088 Corporate bonds — 21,617 4 — 21,621 — 3,217 — — 3,217 Mortgage/other asset-backed — 590 — — 590 — 301 — — 301 Commingled funds — 49 — — 49 — 251 — — 251 Derivative financial instruments, net 11 (24 ) — — (13 ) (2 ) 44 — — 42 Total fixed income 6,614 26,649 4 — 33,267 493 17,999 — — 18,492 Alternatives Hedge funds — — — 3,060 3,060 — — — 1,179 1,179 Private equity — — — 2,322 2,322 — — — 722 722 Real estate — — — 1,216 1,216 — — — 461 461 Total alternatives — — — 6,598 6,598 — — — 2,362 2,362 Cash, cash equivalents, and repurchase agreements (b) 1,380 — — — 1,380 388 — — — 388 Other (c) (953 ) — — — (953 ) (715 ) — 5,633 — 4,918 Total assets at fair value $ 10,845 $ 26,712 $ 5 $ 6,598 $ 44,160 $ 3,092 $ 18,570 $ 5,633 $ 2,362 $ 29,657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360) million in U.S. plans and $(181) million in non-U.S. plans. (c) For U.S. plans, amounts related to net pending security (purchases)/sales and net pending foreign currency purchases/(sales). For non-U.S plans, primarily Ford-Werke, plan assets (insurance contract valued at $4.8 billion at year-end 2017 ) and amounts related to net pending security (purchases)/sales and net pending foreign currency purchases/(sales). NOTE 17. RETIREMENT BENEFITS (Continued) The fair value of our defined benefit pension plan assets (including dividends and interest receivables of $340 million and $115 million for U.S. and non-U.S. plans, respectively) by asset category at December 31 was as follows (in millions): 2018 U.S. Plans Non-U.S.Plans Level 1 Level 2 Level 3 Assets measured at NAV (a) Total Level 1 Level 2 Level 3 Assets measured at NAV (a) Total Asset Category Equity U.S. companies $ 1,246 $ 17 $ — $ — $ 1,263 $ 1,146 $ 103 $ — $ — $ 1,249 International companies 787 10 1 — 798 894 134 1 — 1,029 Total equity 2,033 27 1 — 2,061 2,040 237 1 — 2,278 Fixed Income U.S. government and agencies 7,915 2,317 — — 10,232 415 148 — — 563 Non-U.S. government — 1,073 — — 1,073 — 14,871 — — 14,871 Corporate bonds — 19,905 — — 19,905 — 2,875 — — 2,875 Mortgage/other asset-backed — 474 — — 474 — 286 — — 286 Commingled funds — 94 — — 94 — 268 — — 268 Derivative financial instruments, net 9 43 — — 52 13 (46 ) — — (33 ) Total fixed income 7,924 23,906 — — 31,830 428 18,402 — — 18,830 Alternatives Hedge funds — — — 3,217 3,217 — — — 1,143 1,143 Private equity — — — 2,046 2,046 — — — 687 687 Real estate — — — 1,242 1,242 — — — 413 413 Total alternatives — — — 6,505 6,505 — — — 2,243 2,243 Cash, cash equivalents, and repurchase agreements (b) 354 — — — 354 (641 ) — — — (641 ) Other (c) (976 ) — — — (976 ) (685 ) — 5,248 — 4,563 Total assets at fair value $ 9,335 $ 23,933 $ 1 $ 6,505 $ 39,774 $ 1,142 $ 18,639 $ 5,249 $ 2,243 $ 27,273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1.7) billion in U.S. plans and $(1.4) billion in non-U.S. plans. (c) For U.S. plans, amounts related to net pending security (purchases)/sales and net pending foreign currency purchases/(sales). For non-U.S plans, primarily Ford-Werke, plan assets (insurance contract valued at $4.3 billion at year-end 2018 ) and amounts related to net pending security (purchases)/sales and net pending foreign currency purchases/(sales).</t>
  </si>
  <si>
    <t>Schedule of Changes in Fair Value of Plan Assets [Table Text Block]</t>
  </si>
  <si>
    <t xml:space="preserve">The following table summarizes the changes in Level 3 defined benefit pension plan assets measured at fair value on a recurring basis for the years ended December 31 (in millions): 2017 Return on plan assets Fair Value at January 1 Attributable to Assets Held at December 31 Attributable to Assets Sold Net Purchases/ (Settlements) Transfers Into/ (Out of) Level 3 Fair Value at December 31 U.S. Plans $ 14 $ (2 ) $ 2 $ (9 ) $ — $ 5 Non-U.S. Plans (a) 5,252 381 — — — 5,633 2018 Return on plan assets Fair Value at January 1 Attributable to Assets Held at December 31 Attributable to Assets Sold Net Purchases/ (Settlements) Transfers Into/ (Out of) Level 3 Fair Value at December 31 U.S. Plans $ 5 $ — $ (5 ) $ 4 $ (3 ) $ 1 Non-U.S. Plans (a) 5,633 (384 ) 1 (1 ) — 5,249 _______ (a) Primarily Ford-Werke plan assets (insurance contract valued at $4.8 billion and $4.3 billion at year-end 2017 and 2018 , respectively). </t>
  </si>
  <si>
    <t>Debt And Commitments (Tables)</t>
  </si>
  <si>
    <t>Schedule of debt outstanding [Table Text Block]</t>
  </si>
  <si>
    <t>Our public, unsecured debt securities outstanding at December 31 were as follows (in millions): Aggregate Principal Amount Outstanding Title of Security 2017 2018 6 1/2% Debentures due August 1, 2018 $ 361 $ — 8 7/8% Debentures due January 15, 2022 86 86 7 1/8% Debentures due November 15, 2025 209 209 7 1/2% Debentures due August 1, 2026 193 193 6 5/8% Debentures due February 15, 2028 104 104 6 5/8% Debentures due October 1, 2028 (a) 638 638 6 3/8% Debentures due February 1, 2029 (a) 260 260 7.45% GLOBLS due July 16, 2031 (a) 1,794 1,794 8.900% Debentures due January 15, 2032 151 151 9.95% Debentures due February 15, 2032 4 4 7.75% Debentures due June 15, 2043 73 73 7.40% Debentures due November 1, 2046 398 398 9.980% Debentures due February 15, 2047 181 181 7.70% Debentures due May 15, 2097 142 142 4.346% Notes due December 8, 2026 1,500 1,500 5.291% Notes due December 8, 2046 1,300 1,300 4.75% Notes due January 15, 2043 2,000 2,000 Total public unsecured debt securities (b) $ 9,394 $ 9,033 __________ (a) Listed on the Luxembourg Exchange and on the Singapore Exchange. (b) Excludes 9.215% Debentures due September 15, 2021 with an outstanding balance at December 31, 2018 of $180 million . The proceeds from these securities were on-lent by Ford to Ford Holdings and are reported as Other long-term debt . The carrying value of Automotive, Ford Credit, and Other debt at December 31 was as follows (in millions): Interest Rates Average Contractual Average Effective (a) Automotive 2017 2018 2017 2018 2017 2018 Debt payable within one year Short-term $ 1,396 $ 614 5.5 % 2.9 % 5.5 % 2.9 % Long-term payable within one year Public unsecured debt securities 361 — U.S. Department of Energy Advanced Technology Vehicles Manufacturing (“DOE ATVM”) Incentive Program 591 591 Other debt 1,031 1,125 Unamortized (discount)/premium (23 ) (16 ) Total debt payable within one year 3,356 2,314 Long-term debt payable after one year Public unsecured debt securities 9,033 9,033 DOE ATVM Incentive Program 2,060 1,470 Other debt 1,848 1,026 Adjustments Unamortized (discount)/premium (290 ) (224 ) Unamortized issuance costs (76 ) (72 ) Total long-term debt payable after one year 12,575 11,233 5.1 % (b) 5.2 % (b) 5.8 % (b) 5.7 % (b) Total Automotive $ 15,931 $ 13,547 Fair value of Automotive debt (c) $ 17,976 $ 13,319 Ford Credit Debt payable within one year Short-term $ 17,153 $ 14,705 3.0 % 3.5 % 3.0 % 3.5 % Long-term payable within one year Unsecured debt 13,298 14,373 Asset-backed debt 17,817 22,130 Adjustments Unamortized (discount)/premium 1 2 Unamortized issuance costs (16 ) (16 ) Fair value adjustments (d) 12 (15 ) Total debt payable within one year 48,265 51,179 Long-term debt payable after one year Unsecured debt 55,687 52,409 Asset-backed debt 34,052 36,844 Adjustments Unamortized (discount)/premium (2 ) — Unamortized issuance costs (212 ) (195 ) Fair value adjustments (d) (33 ) (171 ) Total long-term debt payable after one year 89,492 88,887 2.5 % (b) 2.8 % (b) 2.6 % (b) 2.8 % (b) Total Ford Credit $ 137,757 $ 140,066 Fair value of Ford Credit debt (c) $ 139,605 $ 138,809 Other Long-term debt payable after one year Unsecured debt $ 604 $ 604 Adjustments Unamortized (discount)/premium (3 ) (3 ) Unamortized issuance costs (2 ) (1 ) Total Other $ 599 $ 600 9.3 % 9.3 % 9.2 % 9.2 % Fair value of Other debt $ 801 $ 697 __________ (a) Average effective rates reflect the average contractual interest rate plus amortization of discounts, premiums, and issuance costs. (b) Includes interest on long-term debt payable within one year and after one year. (c) At December 31, 2017 and 2018 , the fair value of debt includes $1.1 billion and $458 million of Automotive short-term debt and $16.4 billion and $13.8 billion of Ford Credit short-term debt, respectively, carried at cost which approximates fair value. All debt is categorized within Level 2 of the fair value hierarchy. (d)</t>
  </si>
  <si>
    <t>Schedule of Maturities of Long-term Debt [Table Text Block]</t>
  </si>
  <si>
    <t>Debt maturities at December 31, 2018 were as follows (in millions): 2019 2020 2021 2022 2023 Thereafter Adjustments Total Debt Maturities Automotive Public unsecured debt securities $ — $ — $ — $ 86 $ — $ 8,947 $ (195 ) $ 8,838 DOE ATVM Incentive Program 591 591 591 288 — — — 2,061 Short-term and other debt 1,739 261 218 181 205 161 (117 ) 2,648 Total $ 2,330 $ 852 $ 809 $ 555 $ 205 $ 9,108 $ (312 ) $ 13,547 Ford Credit Unsecured debt $ 28,135 $ 15,073 $ 15,288 $ 8,343 $ 5,895 $ 7,810 $ (322 ) $ 80,222 Asset-backed debt 23,073 19,004 7,865 4,487 2,595 2,893 (73 ) 59,844 Total $ 51,208 $ 34,077 $ 23,153 $ 12,830 $ 8,490 $ 10,703 $ (395 ) $ 140,066 Other Unsecured debt $ — $ 130 $ 180 $ — $ — $ 294 $ (4 ) $ 600</t>
  </si>
  <si>
    <t>Assets And Liabilities Related To Secured Debt Arrangements Disclosure Text Block</t>
  </si>
  <si>
    <t>The assets and liabilities related to our asset-backed debt arrangements included on our financial statements at December 31 were as follows (in billions): 2017 2018 Assets Cash and cash equivalents $ 3.8 $ 3.0 Finance receivables, net 63.2 66.2 Net investment in operating leases 11.5 16.3 Liabilities Debt (a) $ 52.6 $ 59.8 __________ (a) Debt is net of unamortized discount and issuance costs.</t>
  </si>
  <si>
    <t>Derivative Financial Instruments and Hedging Activities (Tables)</t>
  </si>
  <si>
    <t>Income Effect of Derivative Instruments [Table Text Block]</t>
  </si>
  <si>
    <t>The gains/(losses), by hedge designation, reported in income for the years ended December 31 were as follows (in millions): 2016 2017 2018 Cash flow hedges (a) Reclassified from AOCI to Cost of sales $ 537 $ 456 $ 50 Fair value hedges Interest rate contracts Net interest settlements and accruals on hedging instruments 367 217 10 Fair value changes on hedging instruments (b) (120 ) (268 ) (155 ) Fair value changes on hedged debt (b) 124 267 153 Derivatives not designated as hedging instruments Foreign currency exchange contracts (c) 257 (662 ) 398 Cross-currency interest rate swap contracts 398 103 (244 ) Interest rate contracts (9 ) 58 (84 ) Commodity contracts 7 74 (96 ) Total $ 1,561 $ 245 $ 32 __________ (a) For 2016 , 2017 , and 2018 , a $770 million gain , a $134 million gain , and a $288 million gain , respectively, were reported in Other comprehensive income/(loss), net of tax . (b) For 2016 and 2017 , the fair value changes on hedging instruments and on hedged debt were reported in Other income/(loss), net; effective 2018, these amounts were reported in Ford Credit interest, operating, and other expenses.</t>
  </si>
  <si>
    <t>Balance Sheet Effect of Derivative Instruments [Table Text Block]</t>
  </si>
  <si>
    <t>The fair value of our derivative instruments and the associated notional amounts, presented gross, at December 31 were as follows (in millions): 2017 2018 Notional Fair Value of Assets Fair Value of Liabilities Notional Fair Value of Assets Fair Value of Liabilities Cash flow hedges Foreign currency exchange contracts $ 19,595 $ 407 $ 306 $ 15,972 $ 391 $ 110 Commodity contracts — — — 327 — 20 Fair value hedges Interest rate contracts 28,008 248 135 22,989 158 208 Derivatives not designated as hedging instruments Foreign currency exchange contracts 20,679 172 302 20,695 202 99 Cross-currency interest rate swap contracts 4,006 408 28 5,235 232 157 Interest rate contracts 60,504 276 137 76,904 235 274 Commodity contracts 660 37 4 638 3 45 Total derivative financial instruments, gross (a) (b) $ 133,452 $ 1,548 $ 912 $ 142,760 $ 1,221 $ 913 Current portion $ 802 $ 568 $ 681 $ 601 Non-current portion 746 344 540 312 Total derivative financial instruments, gross $ 1,548 $ 912 $ 1,221 $ 913 __________ (a) At December 31, 2017 and 2018 , we held collateral of $15 million and $19 million , and we posted collateral of $38 million and $59 million , respectively. (b) At December 31, 2017 and 2018 , the fair value of assets and liabilities available for counterparty netting was $618 million and $434 million , respectively. All derivatives are categorized within Level 2 of the fair value hierarchy.</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years ended December 31 were as follows (in millions): 2016 2017 2018 Foreign currency translation Beginning balance $ (3,570 ) $ (4,593 ) $ (4,277 ) Gains/(Losses) on foreign currency translation (494 ) 38 (435 ) Less: Tax/(Tax benefit) (a) 537 (294 ) 91 Net gains/(losses) on foreign currency translation (1,031 ) 332 (526 ) (Gains)/Losses reclassified from AOCI to net income (b) 8 (16 ) 3 Other comprehensive income/(loss), net of tax (1,023 ) 316 (523 ) Ending balance $ (4,593 ) $ (4,277 ) $ (4,800 ) Marketable securities Beginning balance $ (6 ) $ (14 ) $ (48 ) Gains/(Losses) on available for sale securities (13 ) (53 ) (37 ) Less: Tax/(Tax benefit) (10 ) (15 ) (8 ) Net gains/(losses) on available for sale securities (3 ) (38 ) (29 ) (Gains)/Losses reclassified from AOCI to net income (1 ) 5 20 Less: Tax/(Tax benefit) 4 1 2 Net (gains)/losses reclassified from AOCI to net income (5 ) 4 18 Other comprehensive income/(loss), net of tax (8 ) (34 ) (11 ) Ending balance $ (14 ) $ (48 ) $ (59 ) Derivative instruments Beginning balance $ 64 $ 283 $ 18 Gains/(Losses) on derivative instruments 770 134 288 Less: Tax/(Tax benefit) 144 80 65 Net gains/(losses) on derivative instruments 626 54 223 (Gains)/Losses reclassified from AOCI to net income (537 ) (456 ) (50 ) Less: Tax/(Tax benefit) (130 ) (137 ) (10 ) Net (gains)/losses reclassified from AOCI to net income (c) (407 ) (319 ) (40 ) Other comprehensive income/(loss), net of tax 219 (265 ) 183 Ending balance $ 283 $ 18 $ 201 Pension and other postretirement benefits Beginning balance $ (2,745 ) $ (2,689 ) $ (2,652 ) Prior service (costs)/credits arising during the period (16 ) 5 (135 ) Less: Tax/(Tax benefit) (4 ) — (23 ) Net prior service (costs)/credits arising during the period (12 ) 5 (112 ) Amortization and recognition of prior service costs/(credits) (d) 66 60 59 Less: Tax/(Tax benefit) 22 20 13 Net prior service costs/(credits) reclassified from AOCI to net income 44 40 46 Translation impact on non-U.S. plans 24 (8 ) 10 Other comprehensive income/(loss), net of tax 56 37 (56 ) Ending balance $ (2,689 ) $ (2,652 ) $ (2,708 ) Total AOCI ending balance at December 31 $ (7,013 ) $ (6,959 ) $ (7,366 )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on U.S. tax returns. Taxes or tax benefits resulting from foreign currency translation of the temporary differences are recorded in Other comprehensive income/(loss), net of tax . (b) Reclassified to Other income/(loss), net. (c) Reclassified to Cost of sales . During the next twelve months we expect to reclassify existing net gains on cash flow hedges of $213 million . See Note 19 for additional information. (d) Amortization and recognition of prior service costs/(credits) is included in the computation of net periodic pension cost/(income). See Note 17 for additional information.</t>
  </si>
  <si>
    <t>Commitments and Contingencies (Tables)</t>
  </si>
  <si>
    <t>Guarantee obligations [Table Text Block]</t>
  </si>
  <si>
    <t>The maximum potential payments and the carrying value of recorded liabilities related to guarantees and limited indemnities at December 31 were as follows (in millions): 2017 2018 Maximum potential payments $ 1,397 $ 1,163 Carrying value of recorded liabilities related to guarantees and limited indemnities 408 351</t>
  </si>
  <si>
    <t>Warranty [Table Text Block]</t>
  </si>
  <si>
    <t>The estimate of our future warranty and field service action costs, net of estimated supplier recoveries, for the years ended December 31 was as follows (in millions): 2017 2018 Beginning balance $ 4,960 $ 5,296 Payments made during the period (3,457 ) (4,360 ) Changes in accrual related to warranties issued during the period 2,260 2,584 Changes in accrual related to pre-existing warranties 1,415 1,758 Foreign currency translation and other 118 (141 ) Ending balance $ 5,296 $ 5,137</t>
  </si>
  <si>
    <t>Segment Information (Tables)</t>
  </si>
  <si>
    <t>Schedule of Segment Reporting Information, by Segment [Table Text Block]</t>
  </si>
  <si>
    <t xml:space="preserve"> for the years ended or at December 31 was as follows (in millions): Automotive Mobility Ford Credit Corporate Other Interest on Debt Special Items Adjustments Total 2016 Revenues $ 141,546 $ 1 $ 10,253 $ — $ — $ — $ — $ 151,800 Income/(loss) before income taxes 10,050 (117 ) 1,879 (498 ) (951 ) (3,579 ) — 6,784 Depreciation and tooling amortization 4,667 — 4,356 — — — — 9,023 Interest expense — — 2,751 — 951 — — 3,702 Investment-related interest income 75 — 76 140 — — — 291 Equity in net income/(loss) of affiliated companies 1,747 — 33 — — — — 1,780 Cash outflow for capital spending 6,947 — 45 — — — — 6,992 Cash, cash equivalents, marketable securities, and restricted cash 27,467 8 11,466 — — — — 38,941 Total assets 97,488 69 146,503 — — — (5,550 ) (a) 238,510 2017 Revenues $ 145,653 $ 10 $ 11,113 $ — $ — $ — $ — $ 156,776 Income/(loss) before income taxes 8,084 (299 ) 2,310 (457 ) (1,190 ) (289 ) — 8,159 Depreciation and tooling amortization 4,963 — 4,159 — — — — 9,122 Interest expense — — 3,174 — 1,190 — — 4,364 Investment-related interest income 93 — 118 248 — — — 459 Equity in net income/(loss) of affiliated companies 1,169 — 32 — — — — 1,201 Cash outflow for capital spending 7,001 3 45 — — — — 7,049 Cash, cash equivalents, marketable securities, and restricted cash 26,499 11 12,563 — — — — 39,073 Total assets 103,573 96 160,594 — — — (5,767 ) (a) 258,496 2018 Revenues $ 148,294 $ 26 $ 12,018 $ — $ — $ — $ — $ 160,338 Income/(loss) before income taxes 5,422 (674 ) 2,627 (373 ) (1,228 ) (1,429 ) — 4,345 Depreciation and tooling amortization 5,368 16 3,896 — — — — 9,280 Interest expense — — 3,929 — 1,228 — — 5,157 Investment-related interest income 109 — 201 357 — — — 667 Equity in net income/(loss) of affiliated companies 95 — 28 — — — — 123 Cash outflow for capital spending 7,677 60 48 — — — — 7,785 Cash, cash equivalents, marketable securities, and restricted cash 22,999 86 11,055 — — — — 34,140 Total assets 100,105 558 161,678 — — — (5,801 ) (a) 256,540 __________ (a) Includes deferred tax netting and eliminations of intersegment transactions occurring in the ordinary course of business.</t>
  </si>
  <si>
    <t>Schedule of Revenue from External Customers and Long-Lived Assets, by Geographical Areas [Table Text Block]</t>
  </si>
  <si>
    <t>Total Company revenues and long-lived assets, split geographically by our country of domicile (the United States) and other countries where our major subsidiaries are domiciled, for the years ended December 31 were as follows (in millions): 2016 2017 2018 Revenues Long-Lived Assets (a) Revenues Long-Lived Assets (a) Revenues Long-Lived Assets (a) United States $ 93,433 $ 42,946 $ 93,844 $ 42,504 $ 97,546 $ 44,940 United Kingdom 10,041 1,302 9,619 1,691 9,703 1,650 Canada 10,028 4,264 10,580 4,771 10,541 4,604 Germany 7,322 2,254 7,265 3,182 7,894 3,593 All Other 30,976 10,135 35,468 11,414 34,654 10,510 Total Company $ 151,800 $ 60,901 $ 156,776 $ 63,562 $ 160,338 $ 65,297 __________ (a) Includes Net property and Net investment in operating leases from our consolidated balance sheet.</t>
  </si>
  <si>
    <t>Selected Quarterly Financial Data (Tables)</t>
  </si>
  <si>
    <t>Schedule of Quarterly Financial Information [Table Text Block]</t>
  </si>
  <si>
    <t>Selected financial data by calendar quarter were as follows (in millions, except per share amounts): 2017 2018 First Quarter Second Quarter Third Quarter Fourth Quarter First Quarter Second Quarter Third Quarter Fourth Quarter Total revenues $ 39,146 $ 39,853 $ 36,451 $ 41,326 $ 41,959 $ 38,920 $ 37,666 $ 41,793 Income/(Loss) before income taxes 2,251 2,266 1,770 1,872 1,919 1,349 1,094 (17 ) Amounts Attributable to Ford Motor Company Common and Class B Shareholders Net income/(loss) $ 1,592 $ 2,047 $ 1,572 $ 2,520 $ 1,736 $ 1,066 $ 991 $ (116 ) Common and Class B per share from income from continuing operations Basic $ 0.40 $ 0.51 $ 0.40 $ 0.63 $ 0.44 $ 0.27 $ 0.25 $ (0.03 ) Diluted 0.40 0.51 0.39 0.63 0.43 0.27 0.25 (0.03 )</t>
  </si>
  <si>
    <t>Schedule of Valuation and Qualifying Accounts (Tables)</t>
  </si>
  <si>
    <t>Presentation - Certain Transactions Between Automotive and Financial Services (Details) - Affiliated Entity [Member] - Operating Segments [Member] - USD ($) $ in Billions</t>
  </si>
  <si>
    <t>Automotive</t>
  </si>
  <si>
    <t>Related Party Transaction [Line Items]</t>
  </si>
  <si>
    <t>Intersegment receivables/(payables)</t>
  </si>
  <si>
    <t>Mobility Segment [Member]</t>
  </si>
  <si>
    <t>Ford Credit [Member]</t>
  </si>
  <si>
    <t>Unearned interest supplements and residual support</t>
  </si>
  <si>
    <t>Wholesale receivables/Other</t>
  </si>
  <si>
    <t>Presentation LIFO Restatement Income Statement (Details) - USD ($) $ / shares in Units, $ in Millions</t>
  </si>
  <si>
    <t>3 Months Ended</t>
  </si>
  <si>
    <t>Sep. 30, 2018</t>
  </si>
  <si>
    <t>Mar. 31, 2018</t>
  </si>
  <si>
    <t>Sep. 30, 2017</t>
  </si>
  <si>
    <t>Jun. 30, 2017</t>
  </si>
  <si>
    <t>Mar. 31, 2017</t>
  </si>
  <si>
    <t>Error Corrections and Prior Period Adjustments Restatement [Line Items]</t>
  </si>
  <si>
    <t>Net Income (Loss) Available to Common Stockholders, Basic</t>
  </si>
  <si>
    <t>Restatement Adjustment [Member]</t>
  </si>
  <si>
    <t>Previously Reported [Member]</t>
  </si>
  <si>
    <t>Presentation LIFO Restatement Balance Sheet (Details) - USD ($) $ in Millions</t>
  </si>
  <si>
    <t>Dec. 31, 2015</t>
  </si>
  <si>
    <t>Inventory, Net</t>
  </si>
  <si>
    <t>Deferred Tax Assets, Net, Noncurrent</t>
  </si>
  <si>
    <t>Presentation LIFO restatement Cash Flow (Details) - USD ($) $ in Millions</t>
  </si>
  <si>
    <t>Increase (Decrease) in Inventories</t>
  </si>
  <si>
    <t>Presentation Presentation (Details)</t>
  </si>
  <si>
    <t>Number of Operating Segments</t>
  </si>
  <si>
    <t>Consumer price index [Abstract]</t>
  </si>
  <si>
    <t>Consumer Price Index</t>
  </si>
  <si>
    <t>100.00%</t>
  </si>
  <si>
    <t>Summary of Accounting Policies (Details) - USD ($) $ in Millions</t>
  </si>
  <si>
    <t>Average Turnover Period of Trade Receivables</t>
  </si>
  <si>
    <t>30 days</t>
  </si>
  <si>
    <t>Foreign Currency [Abstract]</t>
  </si>
  <si>
    <t>Foreign Currency Transaction Gain (Loss), before Tax</t>
  </si>
  <si>
    <t>Intangible Assets, Net (Excluding Goodwill) [Abstract]</t>
  </si>
  <si>
    <t>Finite-Lived Intangible Assets, Net</t>
  </si>
  <si>
    <t>Goodwill, Impaired, Accumulated Impairment Loss [Abstract]</t>
  </si>
  <si>
    <t>Goodwill</t>
  </si>
  <si>
    <t>Term At Which Fair Value of Finance Receivables is Measured</t>
  </si>
  <si>
    <t>120 days</t>
  </si>
  <si>
    <t>Selected Other Costs [Abstract]</t>
  </si>
  <si>
    <t>Engineering, research, and development</t>
  </si>
  <si>
    <t>Advertising</t>
  </si>
  <si>
    <t>Affiliated Entity [Member] | Operating Segments [Member] | Ford Credit</t>
  </si>
  <si>
    <t>Finance and Lease Incentives [Abstract]</t>
  </si>
  <si>
    <t>Earned Interest Supplements And Residual Support Revenue</t>
  </si>
  <si>
    <t>Amount of Reduction in Depreciation Expense On Property Subject To Or Held For Lease</t>
  </si>
  <si>
    <t>Autonomic, Transloc, and Skinny Labs [Member]</t>
  </si>
  <si>
    <t>Goodwill, Acquired During Period</t>
  </si>
  <si>
    <t>Chariot [Member]</t>
  </si>
  <si>
    <t>Goodwill, Impairment Loss</t>
  </si>
  <si>
    <t>New Accounting Standards Adjustments for ASU 2016-02 Leases (Details) - Accounting Standards Update 2016-02 [Member] $ in Billions</t>
  </si>
  <si>
    <t>Dec. 31, 2018USD ($)</t>
  </si>
  <si>
    <t>Operating Lease, Liability Expected</t>
  </si>
  <si>
    <t>Operating Lease Right of Use Asset Expected</t>
  </si>
  <si>
    <t>Revenue Revenue - Disaggregation of Revenue from Contract with Customer by Products and Services (Details) - USD ($) $ in Millions</t>
  </si>
  <si>
    <t>Disaggregation of Revenue [Line Items]</t>
  </si>
  <si>
    <t>Vehicles, parts, and accessories</t>
  </si>
  <si>
    <t>Used vehicles</t>
  </si>
  <si>
    <t>Extended service contracts</t>
  </si>
  <si>
    <t>Other revenue</t>
  </si>
  <si>
    <t>Revenues from sales and services</t>
  </si>
  <si>
    <t>Leasing income</t>
  </si>
  <si>
    <t>Financing income</t>
  </si>
  <si>
    <t>Insurance income</t>
  </si>
  <si>
    <t>Operating Segments [Member] | Automotive | Vehicles, parts, and accessories</t>
  </si>
  <si>
    <t>Operating Segments [Member] | Automotive | Used vehicles</t>
  </si>
  <si>
    <t>Operating Segments [Member] | Automotive | Extended service contracts</t>
  </si>
  <si>
    <t>Operating Segments [Member] | Automotive | Other revenue</t>
  </si>
  <si>
    <t>Operating Segments [Member] | Automotive | Revenues from sales and services</t>
  </si>
  <si>
    <t>Operating Segments [Member] | Automotive | Leasing income</t>
  </si>
  <si>
    <t>Operating Segments [Member] | Automotive | Financing income</t>
  </si>
  <si>
    <t>Operating Segments [Member] | Automotive | Insurance income</t>
  </si>
  <si>
    <t>Operating Segments [Member] | Mobility Segment [Member] | Vehicles, parts, and accessories</t>
  </si>
  <si>
    <t>Operating Segments [Member] | Mobility Segment [Member] | Used vehicles</t>
  </si>
  <si>
    <t>Operating Segments [Member] | Mobility Segment [Member] | Extended service contracts</t>
  </si>
  <si>
    <t>Operating Segments [Member] | Mobility Segment [Member] | Other revenue</t>
  </si>
  <si>
    <t>Operating Segments [Member] | Mobility Segment [Member] | Revenues from sales and services</t>
  </si>
  <si>
    <t>Operating Segments [Member] | Mobility Segment [Member] | Leasing income</t>
  </si>
  <si>
    <t>Operating Segments [Member] | Mobility Segment [Member] | Financing income</t>
  </si>
  <si>
    <t>Operating Segments [Member] | Mobility Segment [Member] | Insurance income</t>
  </si>
  <si>
    <t>Operating Segments [Member] | Ford Credit [Member] | Vehicles, parts, and accessories</t>
  </si>
  <si>
    <t>Operating Segments [Member] | Ford Credit [Member] | Used vehicles</t>
  </si>
  <si>
    <t>Operating Segments [Member] | Ford Credit [Member] | Extended service contracts</t>
  </si>
  <si>
    <t>Operating Segments [Member] | Ford Credit [Member] | Other revenue</t>
  </si>
  <si>
    <t>Operating Segments [Member] | Ford Credit [Member] | Revenues from sales and services</t>
  </si>
  <si>
    <t>Operating Segments [Member] | Ford Credit [Member] | Leasing income</t>
  </si>
  <si>
    <t>Operating Segments [Member] | Ford Credit [Member] | Financing income</t>
  </si>
  <si>
    <t>Operating Segments [Member] | Ford Credit [Member] | Insurance income</t>
  </si>
  <si>
    <t>Revenue - Remaining Performance Obligation (Details) - Operating Segments [Member] - Automotive - USD ($) $ in Millions</t>
  </si>
  <si>
    <t>Jan. 01, 2017</t>
  </si>
  <si>
    <t>Other revenue | Minimum [Member]</t>
  </si>
  <si>
    <t>Revenue, Remaining Performance Obligation, Expected Timing of Satisfaction [Line Items]</t>
  </si>
  <si>
    <t>Revenue, Remaining Performance Obligation, Expected Timing of Satisfaction, Period</t>
  </si>
  <si>
    <t>2 years</t>
  </si>
  <si>
    <t>Other revenue | Maximum [Member]</t>
  </si>
  <si>
    <t>3 years</t>
  </si>
  <si>
    <t>Revenue Performance Obligation Satisfied In Prior Period</t>
  </si>
  <si>
    <t>Vehicles, parts, and accessories | Minimum [Member]</t>
  </si>
  <si>
    <t>Revenue Performance Obligation Payment Terms</t>
  </si>
  <si>
    <t>Vehicles, parts, and accessories | Maximum [Member]</t>
  </si>
  <si>
    <t>Contract with Customer, Liability</t>
  </si>
  <si>
    <t>Contract with Customer, Liability, Revenue Recognized</t>
  </si>
  <si>
    <t>Capitalized Contract Cost, Net</t>
  </si>
  <si>
    <t>Capitalized Contract Cost, Amortization</t>
  </si>
  <si>
    <t>Extended service contracts | Minimum [Member]</t>
  </si>
  <si>
    <t>12 months</t>
  </si>
  <si>
    <t>Extended service contracts | Maximum [Member]</t>
  </si>
  <si>
    <t>120 months</t>
  </si>
  <si>
    <t>Revenue - Amounts Expected to be Recognized (Details) - Operating Segments [Member] - Extended service contracts - Automotive $ in Billions</t>
  </si>
  <si>
    <t>Revenue, Remaining Performance Obligation, Expected Timing of Satisfaction, Start Date [Axis]: 2019-01-01</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Other Income and Loss (Details) - USD ($) $ in Millions</t>
  </si>
  <si>
    <t>Net periodic pension and OPEB income/(cost), excluding service cost</t>
  </si>
  <si>
    <t>Investment-related interest income</t>
  </si>
  <si>
    <t>Interest income/(expense) on income taxes</t>
  </si>
  <si>
    <t>Gain and loss on investment</t>
  </si>
  <si>
    <t>Gains/(Losses) on changes in investments in affiliates</t>
  </si>
  <si>
    <t>Royalty income</t>
  </si>
  <si>
    <t>Insurance premiums earned</t>
  </si>
  <si>
    <t>Share-Based Compensation (Details) - USD ($) $ / shares in Units, $ in Millions</t>
  </si>
  <si>
    <t>Stock activity rollforward</t>
  </si>
  <si>
    <t>Granted (weighted-average grant-date fair value)</t>
  </si>
  <si>
    <t>Compensation cost [Abstract]</t>
  </si>
  <si>
    <t>Fair value of vested shares</t>
  </si>
  <si>
    <t>Compensation cost</t>
  </si>
  <si>
    <t>LTIP 2008 [Member]</t>
  </si>
  <si>
    <t>Percent Of Share Based Award Available For Grant In Succeeding Calendar Year</t>
  </si>
  <si>
    <t>2.00%</t>
  </si>
  <si>
    <t>Percent Of Share Based Award Available For Grant Limit On Increase</t>
  </si>
  <si>
    <t>3.00%</t>
  </si>
  <si>
    <t>Performance Shares [Member]</t>
  </si>
  <si>
    <t>Assumptions [Abstract]</t>
  </si>
  <si>
    <t>Grant date fair value</t>
  </si>
  <si>
    <t>Share Price</t>
  </si>
  <si>
    <t>Expected volatility</t>
  </si>
  <si>
    <t>22.90%</t>
  </si>
  <si>
    <t>23.40%</t>
  </si>
  <si>
    <t>23.10%</t>
  </si>
  <si>
    <t>Risk free interest rate</t>
  </si>
  <si>
    <t>2.46%</t>
  </si>
  <si>
    <t>1.57%</t>
  </si>
  <si>
    <t>0.98%</t>
  </si>
  <si>
    <t>Annualized dividend yield</t>
  </si>
  <si>
    <t>5.00%</t>
  </si>
  <si>
    <t>4.74%</t>
  </si>
  <si>
    <t>4.43%</t>
  </si>
  <si>
    <t>Period Used In Expected Volatility Calculations</t>
  </si>
  <si>
    <t>Restricted Stock Units (RSUs) [Member]</t>
  </si>
  <si>
    <t>Share Based Compensation Arrangement by Share based Payment Award Vesting Rights Percentage Anniversary Year 1</t>
  </si>
  <si>
    <t>33.00%</t>
  </si>
  <si>
    <t>Share Based Compensation Arrangement by Share based Payment Award Vesting Rights Percentage Anniversary Year 2</t>
  </si>
  <si>
    <t>Share Based Compensation Arrangement by Share based Payment Award Vesting Rights Percentage Anniversary Year 3</t>
  </si>
  <si>
    <t>Share Based Compensation Arrangement By Share Based Payment Award Requisite Performance Period</t>
  </si>
  <si>
    <t>Outstanding, beginning of year (in shares)</t>
  </si>
  <si>
    <t>Granted (in shares)</t>
  </si>
  <si>
    <t>Vested (in shares)</t>
  </si>
  <si>
    <t>Forfeited (in shares)</t>
  </si>
  <si>
    <t>Outstanding, end of year (in shares)</t>
  </si>
  <si>
    <t>Outstanding, beginning of year (weighted-average grant date fair value)</t>
  </si>
  <si>
    <t>Vested (weighted-average grant-date fair value)</t>
  </si>
  <si>
    <t>Forfeited (weighted-average grant-date fair value)</t>
  </si>
  <si>
    <t>Outstanding, end of year (weighted-average grant date fair value)</t>
  </si>
  <si>
    <t>Tax benefit from compensation expense</t>
  </si>
  <si>
    <t>Unrealized compensation cost on non-vested stock</t>
  </si>
  <si>
    <t>Unrealized compensation weighted average period non-vested stock</t>
  </si>
  <si>
    <t>1 year 11 months</t>
  </si>
  <si>
    <t>Restricted Stock Units (RSUs) [Member] | 2014 Plan RSU Awards [Member]</t>
  </si>
  <si>
    <t>Vested, Unissued (in shares)</t>
  </si>
  <si>
    <t>PeerGroup [Member] | Performance Shares [Member]</t>
  </si>
  <si>
    <t>25.40%</t>
  </si>
  <si>
    <t>26.00%</t>
  </si>
  <si>
    <t>26.40%</t>
  </si>
  <si>
    <t>Income Taxes (Details) - USD ($) $ in Millions</t>
  </si>
  <si>
    <t>Income before income taxes (in millions)</t>
  </si>
  <si>
    <t>Current Federal Tax Expense (Benefit)</t>
  </si>
  <si>
    <t>Current</t>
  </si>
  <si>
    <t>Non-U.S.</t>
  </si>
  <si>
    <t>State and local</t>
  </si>
  <si>
    <t>Total current</t>
  </si>
  <si>
    <t>Deferred</t>
  </si>
  <si>
    <t>Federal</t>
  </si>
  <si>
    <t>Total deferred</t>
  </si>
  <si>
    <t>Reconciliation of effective tax rate</t>
  </si>
  <si>
    <t>U.S. statutory rate</t>
  </si>
  <si>
    <t>21.00%</t>
  </si>
  <si>
    <t>35.00%</t>
  </si>
  <si>
    <t>Non-U.S. tax rates under U.S. rates</t>
  </si>
  <si>
    <t>(1.20%)</t>
  </si>
  <si>
    <t>(4.90%)</t>
  </si>
  <si>
    <t>(1.00%)</t>
  </si>
  <si>
    <t>State and local income taxes</t>
  </si>
  <si>
    <t>2.20%</t>
  </si>
  <si>
    <t>2.30%</t>
  </si>
  <si>
    <t>General business credits</t>
  </si>
  <si>
    <t>(9.20%)</t>
  </si>
  <si>
    <t>(3.60%)</t>
  </si>
  <si>
    <t>(3.10%)</t>
  </si>
  <si>
    <t>Dispositions and restructurings</t>
  </si>
  <si>
    <t>4.60%</t>
  </si>
  <si>
    <t>(11.70%)</t>
  </si>
  <si>
    <t>7.40%</t>
  </si>
  <si>
    <t>U.S. tax on non-U.S. earnings</t>
  </si>
  <si>
    <t>8.10%</t>
  </si>
  <si>
    <t>(7.00%)</t>
  </si>
  <si>
    <t>(5.60%)</t>
  </si>
  <si>
    <t>Prior year settlements and claims</t>
  </si>
  <si>
    <t>1.10%</t>
  </si>
  <si>
    <t>(0.20%)</t>
  </si>
  <si>
    <t>0.00%</t>
  </si>
  <si>
    <t>Tax-exempt income</t>
  </si>
  <si>
    <t>(0.00%)</t>
  </si>
  <si>
    <t>(0.90%)</t>
  </si>
  <si>
    <t>Enacted change in tax laws</t>
  </si>
  <si>
    <t>(3.00%)</t>
  </si>
  <si>
    <t>(8.20%)</t>
  </si>
  <si>
    <t>(4.20%)</t>
  </si>
  <si>
    <t>Valuation allowances</t>
  </si>
  <si>
    <t>(9.60%)</t>
  </si>
  <si>
    <t>5.60%</t>
  </si>
  <si>
    <t>2.70%</t>
  </si>
  <si>
    <t>1.20%</t>
  </si>
  <si>
    <t>(2.30%)</t>
  </si>
  <si>
    <t>(0.40%)</t>
  </si>
  <si>
    <t>Effective rate</t>
  </si>
  <si>
    <t>15.00%</t>
  </si>
  <si>
    <t>4.90%</t>
  </si>
  <si>
    <t>32.20%</t>
  </si>
  <si>
    <t>Future Effective Federal Income Tax Rate, Percent</t>
  </si>
  <si>
    <t>Deferred Federal Tax Expense/(Benefit) related to Tax Cuts and Jobs Act</t>
  </si>
  <si>
    <t>Undistributed Foreign Earnings, Deferred Taxes Not Provided</t>
  </si>
  <si>
    <t>Undistributed Foreign Earnings, Potential Deferred Tax liability</t>
  </si>
  <si>
    <t>Deferred tax assets</t>
  </si>
  <si>
    <t>Employee benefit plans</t>
  </si>
  <si>
    <t>Net operating loss carryforwards</t>
  </si>
  <si>
    <t>Tax credit carryforwards</t>
  </si>
  <si>
    <t>Research expenditures</t>
  </si>
  <si>
    <t>Dealer and dealers’ customer allowances and claims</t>
  </si>
  <si>
    <t>Other foreign deferred tax assets</t>
  </si>
  <si>
    <t>All other</t>
  </si>
  <si>
    <t>Total gross deferred tax assets</t>
  </si>
  <si>
    <t>Less: valuation allowances</t>
  </si>
  <si>
    <t>Total net deferred tax assets</t>
  </si>
  <si>
    <t>Deferred tax liabilities</t>
  </si>
  <si>
    <t>Leasing transactions</t>
  </si>
  <si>
    <t>Deferred income</t>
  </si>
  <si>
    <t>Depreciation and amortization (excluding leasing transactions)</t>
  </si>
  <si>
    <t>Finance receivables</t>
  </si>
  <si>
    <t>Other foreign deferred tax liabilities</t>
  </si>
  <si>
    <t>Total deferred tax liabilities</t>
  </si>
  <si>
    <t>Net deferred tax assets/(liabilities)</t>
  </si>
  <si>
    <t>Operating Loss Carryforwards Not Subject to Expiration</t>
  </si>
  <si>
    <t>Tax Credit Carryforwards</t>
  </si>
  <si>
    <t>Tax Credit Carryforward, Remaining Carryforward Period</t>
  </si>
  <si>
    <t>5 years</t>
  </si>
  <si>
    <t>Reconciliation of Unrecognized Tax Benefits [Roll Forward]</t>
  </si>
  <si>
    <t>Beginning balance</t>
  </si>
  <si>
    <t>Increase – tax positions in prior periods</t>
  </si>
  <si>
    <t>Increase – tax positions in current period</t>
  </si>
  <si>
    <t>Decrease – tax positions in prior periods</t>
  </si>
  <si>
    <t>Settlements</t>
  </si>
  <si>
    <t>Lapse of statute of limitations</t>
  </si>
  <si>
    <t>Foreign currency translation adjustment</t>
  </si>
  <si>
    <t>Ending balance</t>
  </si>
  <si>
    <t>Unrecognized Tax Benefits that Would Impact Effective Tax Rate</t>
  </si>
  <si>
    <t>Unrecognized Tax Benefits Interest Income</t>
  </si>
  <si>
    <t>Unrecognized Tax Benefits, Interest on Income Taxes Accrued</t>
  </si>
  <si>
    <t>Income Taxes Paid, Net</t>
  </si>
  <si>
    <t>UNITED STATES</t>
  </si>
  <si>
    <t>Non-US [Member]</t>
  </si>
  <si>
    <t>South America [Member]</t>
  </si>
  <si>
    <t>Valuation Allowance, Deferred Tax Asset, Increase (Decrease)</t>
  </si>
  <si>
    <t>OperatingLossCarryforward [Member]</t>
  </si>
  <si>
    <t>IRS Section 987 Tax Regulation [Member]</t>
  </si>
  <si>
    <t>Deferred income tax expense/(benefit) on 2016 change in U.S. tax law</t>
  </si>
  <si>
    <t>Revaluing U.S. deferred tax liabilities [Member]</t>
  </si>
  <si>
    <t>Effective Income Tax Rate Reconciliation, Change in Enacted Tax Rate, Amount</t>
  </si>
  <si>
    <t>US tax on unremitted non-US earnings [Member]</t>
  </si>
  <si>
    <t>Capital Stock and Earnings Per Share Capital Stock and Earnings Per Share - Narrative (Details)</t>
  </si>
  <si>
    <t>Dec. 31, 2018$ / shares</t>
  </si>
  <si>
    <t>Class of Stock [Line Items]</t>
  </si>
  <si>
    <t>Stock Voting Power Percentage</t>
  </si>
  <si>
    <t>60.00%</t>
  </si>
  <si>
    <t>First Liquidation Right Amount Available For Distribution Per Share</t>
  </si>
  <si>
    <t>Third Liquidation Right Amount Available For Distribution Per Share</t>
  </si>
  <si>
    <t>40.00%</t>
  </si>
  <si>
    <t>Second Liquidation Right Amount Available For Distribution Per Share</t>
  </si>
  <si>
    <t>Capital Stock and Earnings Per Share (Details) - USD ($) shares in Millions, $ in Millions</t>
  </si>
  <si>
    <t>Basic and Diluted Income Attributable to Ford Motor Company [Abstract]</t>
  </si>
  <si>
    <t>Weighted Average Number of Shares Outstanding, Diluted [Abstract]</t>
  </si>
  <si>
    <t>Basic shares (average shares outstanding)</t>
  </si>
  <si>
    <t>Net dilutive options, unvested restricted stock units, and unvested restricted stock shares</t>
  </si>
  <si>
    <t>Diluted shares</t>
  </si>
  <si>
    <t>Cash, Cash Equivalents, and Marketable Securities (Details) - USD ($) $ in Millions</t>
  </si>
  <si>
    <t>Fair Value, Assets and Liabilities Measured on Recurring and Nonrecurring Basis [Line Items]</t>
  </si>
  <si>
    <t>Restricted Cash</t>
  </si>
  <si>
    <t>Fair Value, Measurements, Recurring [Member]</t>
  </si>
  <si>
    <t>Cash and Cash Equivalents, Fair Value Disclosure</t>
  </si>
  <si>
    <t>Investments, Fair Value Disclosure</t>
  </si>
  <si>
    <t>U.S. government | Fair Value, Measurements, Recurring [Member] | Level 1 [Member]</t>
  </si>
  <si>
    <t>U.S. government agencies | Fair Value, Measurements, Recurring [Member] | Level 2 [Member]</t>
  </si>
  <si>
    <t>Non-U.S. government and agencies | Fair Value, Measurements, Recurring [Member] | Level 2 [Member]</t>
  </si>
  <si>
    <t>Corporate debt | Fair Value, Measurements, Recurring [Member] | Level 2 [Member]</t>
  </si>
  <si>
    <t>Equity Securities [Member] | Fair Value, Measurements, Recurring [Member] | Level 1 [Member]</t>
  </si>
  <si>
    <t>Other marketable securities | Fair Value, Measurements, Recurring [Member] | Level 2 [Member]</t>
  </si>
  <si>
    <t>Operating Segments [Member] | Automotive | Fair Value, Measurements, Recurring [Member]</t>
  </si>
  <si>
    <t>Operating Segments [Member] | Automotive | U.S. government | Fair Value, Measurements, Recurring [Member] | Level 1 [Member]</t>
  </si>
  <si>
    <t>Operating Segments [Member] | Automotive | U.S. government agencies | Fair Value, Measurements, Recurring [Member] | Level 2 [Member]</t>
  </si>
  <si>
    <t>Operating Segments [Member] | Automotive | Non-U.S. government and agencies | Fair Value, Measurements, Recurring [Member] | Level 2 [Member]</t>
  </si>
  <si>
    <t>Operating Segments [Member] | Automotive | Corporate debt | Fair Value, Measurements, Recurring [Member] | Level 2 [Member]</t>
  </si>
  <si>
    <t>Operating Segments [Member] | Automotive | Equity Securities [Member] | Fair Value, Measurements, Recurring [Member] | Level 1 [Member]</t>
  </si>
  <si>
    <t>Operating Segments [Member] | Automotive | Other marketable securities | Fair Value, Measurements, Recurring [Member] | Level 2 [Member]</t>
  </si>
  <si>
    <t>Operating Segments [Member] | Mobility Segment [Member] | Fair Value, Measurements, Recurring [Member]</t>
  </si>
  <si>
    <t>Operating Segments [Member] | Mobility Segment [Member] | U.S. government | Fair Value, Measurements, Recurring [Member] | Level 1 [Member]</t>
  </si>
  <si>
    <t>Operating Segments [Member] | Mobility Segment [Member] | U.S. government agencies | Fair Value, Measurements, Recurring [Member] | Level 2 [Member]</t>
  </si>
  <si>
    <t>Operating Segments [Member] | Mobility Segment [Member] | Non-U.S. government and agencies | Fair Value, Measurements, Recurring [Member] | Level 2 [Member]</t>
  </si>
  <si>
    <t>Operating Segments [Member] | Mobility Segment [Member] | Corporate debt | Fair Value, Measurements, Recurring [Member] | Level 2 [Member]</t>
  </si>
  <si>
    <t>Operating Segments [Member] | Mobility Segment [Member] | Equity Securities [Member] | Fair Value, Measurements, Recurring [Member] | Level 1 [Member]</t>
  </si>
  <si>
    <t>Operating Segments [Member] | Mobility Segment [Member] | Other marketable securities | Fair Value, Measurements, Recurring [Member] | Level 2 [Member]</t>
  </si>
  <si>
    <t>Operating Segments [Member] | Ford Credit [Member] | Fair Value, Measurements, Recurring [Member]</t>
  </si>
  <si>
    <t>Operating Segments [Member] | Ford Credit [Member] | U.S. government | Fair Value, Measurements, Recurring [Member] | Level 1 [Member]</t>
  </si>
  <si>
    <t>Operating Segments [Member] | Ford Credit [Member] | U.S. government agencies | Fair Value, Measurements, Recurring [Member] | Level 2 [Member]</t>
  </si>
  <si>
    <t>Operating Segments [Member] | Ford Credit [Member] | Non-U.S. government and agencies | Fair Value, Measurements, Recurring [Member] | Level 2 [Member]</t>
  </si>
  <si>
    <t>Operating Segments [Member] | Ford Credit [Member] | Corporate debt | Fair Value, Measurements, Recurring [Member] | Level 2 [Member]</t>
  </si>
  <si>
    <t>Operating Segments [Member] | Ford Credit [Member] | Equity Securities [Member] | Fair Value, Measurements, Recurring [Member] | Level 1 [Member]</t>
  </si>
  <si>
    <t>Operating Segments [Member] | Ford Credit [Member] | Other marketable securities | Fair Value, Measurements, Recurring [Member] | Level 2 [Member]</t>
  </si>
  <si>
    <t>Equity Method Investments [Member]</t>
  </si>
  <si>
    <t>Marketable Securities, net unrealized gain loss</t>
  </si>
  <si>
    <t>Fair value, estimate not practicable, Carrying Amount [Member]</t>
  </si>
  <si>
    <t>Cash, Cash Equivalents, and Short-term Investments</t>
  </si>
  <si>
    <t>Fair value, estimate not practicable, Carrying Amount [Member] | Operating Segments [Member] | Automotive</t>
  </si>
  <si>
    <t>Fair value, estimate not practicable, Carrying Amount [Member] | Operating Segments [Member] | Mobility Segment [Member]</t>
  </si>
  <si>
    <t>Fair value, estimate not practicable, Carrying Amount [Member] | Operating Segments [Member] | Ford Credit [Member]</t>
  </si>
  <si>
    <t>Cash, Cash Equivalents, and Marketable Securities Available for Sale Securities (Details) - USD ($)</t>
  </si>
  <si>
    <t>Debt Securities, Available-for-sale [Line Items]</t>
  </si>
  <si>
    <t>Available-for-sale Securities, Sale Proceeds</t>
  </si>
  <si>
    <t>Available-for-sale Securities, Gross Realized Gains</t>
  </si>
  <si>
    <t>Available-for-sale Securities, Continuous Unrealized Loss Position [Abstract]</t>
  </si>
  <si>
    <t>Other than Temporary Impairment Losses, Investments, Available-for-sale Securities</t>
  </si>
  <si>
    <t>Available-for-sale Securities, Gross Realized Losses</t>
  </si>
  <si>
    <t>Debt Securities, Available-for-sale, Amortized Cost</t>
  </si>
  <si>
    <t>Gross Unrealized Gains</t>
  </si>
  <si>
    <t>Gross Unrealized Losses</t>
  </si>
  <si>
    <t>Fair Value</t>
  </si>
  <si>
    <t>Within 1 Year</t>
  </si>
  <si>
    <t>After 1 Year through 5 Years</t>
  </si>
  <si>
    <t>After 5 Yea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Operating Segments [Member] | Automotive | U.S. government</t>
  </si>
  <si>
    <t>Operating Segments [Member] | Automotive | U.S. government agencies</t>
  </si>
  <si>
    <t>Operating Segments [Member] | Automotive | Non-U.S. government and agencies</t>
  </si>
  <si>
    <t>Operating Segments [Member] | Automotive | Corporate debt</t>
  </si>
  <si>
    <t>Operating Segments [Member] | Automotive | Other marketable securities</t>
  </si>
  <si>
    <t>Cash, Cash Equivalents, and Marketable Securities Other Securities (Details) - USD ($) $ in Millions</t>
  </si>
  <si>
    <t>Investments, All Other Investments [Abstract]</t>
  </si>
  <si>
    <t>Cost Method Investments</t>
  </si>
  <si>
    <t>Financial Services Finance Receivables Net (Details) - USD ($) $ in Millions</t>
  </si>
  <si>
    <t>Financing Receivables [Line Items]</t>
  </si>
  <si>
    <t>Wholesale Loans Percentage of Dealer Financing</t>
  </si>
  <si>
    <t>93.00%</t>
  </si>
  <si>
    <t>Finance Receivable Before Unearned Interest Supplements</t>
  </si>
  <si>
    <t>Financing Receivable, Gross</t>
  </si>
  <si>
    <t>Financing Receivable, Allowance for Credit Losses</t>
  </si>
  <si>
    <t>Financial Services finance receivables, net - Current portion</t>
  </si>
  <si>
    <t>Finance receivable, net - Non-current portion</t>
  </si>
  <si>
    <t>Net finance receivables subject to fair value</t>
  </si>
  <si>
    <t>Finance Receivables Net Not Subject To Fair Value</t>
  </si>
  <si>
    <t>Uncollected Interest Receivable Excluded From Finance Receivable</t>
  </si>
  <si>
    <t>Consumer [Member]</t>
  </si>
  <si>
    <t>Consumer [Member] | Retail financing [Member]</t>
  </si>
  <si>
    <t>Unearned interest supplements</t>
  </si>
  <si>
    <t>Non-consumer [Member]</t>
  </si>
  <si>
    <t>Non-consumer [Member] | Dealer financing [Member]</t>
  </si>
  <si>
    <t>Fair Value, Measurements, Nonrecurring [Member] | Fair Value, Inputs, Level 3 [Member]</t>
  </si>
  <si>
    <t>Finance Receivable Fair Value</t>
  </si>
  <si>
    <t>Securitization Transactions VIE Primary Beneficiary and Non VIEs Primary Beneficiary [Member] | Consumer [Member]</t>
  </si>
  <si>
    <t>Securitization Transactions VIE Primary Beneficiary and Non VIEs Primary Beneficiary [Member] | Non-consumer [Member]</t>
  </si>
  <si>
    <t>Financial Services Finance Receivables - Contractual Maturities (Details) - USD ($) $ in Millions</t>
  </si>
  <si>
    <t>Finance Receivables Maturity [Abstract]</t>
  </si>
  <si>
    <t>Finance Receivables Current</t>
  </si>
  <si>
    <t>Finance Receivables In Two Years</t>
  </si>
  <si>
    <t>Finance Receivables In Three Years</t>
  </si>
  <si>
    <t>Finance Receivables In Four Years And Thereafter</t>
  </si>
  <si>
    <t>Total Finance Receivable Before Unearned Interest Supplements</t>
  </si>
  <si>
    <t>Investments in Direct Financing Leases [Abstract]</t>
  </si>
  <si>
    <t>Estimated residual values</t>
  </si>
  <si>
    <t>Financial Services Finance Receivables Aging (Details) - USD ($) $ in Millions</t>
  </si>
  <si>
    <t>Number Of Days After Which Finance Receivable Is Considered Past Due</t>
  </si>
  <si>
    <t>31 days</t>
  </si>
  <si>
    <t>Financing Receivable, Recorded Investment, 90 Days Past Due and Still Accruing</t>
  </si>
  <si>
    <t>Financing Receivable, Recorded Investment, Past Due</t>
  </si>
  <si>
    <t>Financing Receivable, Recorded Investment, Current</t>
  </si>
  <si>
    <t>Consumer [Member] | Financing Receivables, 31 to 60 Days Past due [Member]</t>
  </si>
  <si>
    <t>Consumer [Member] | Financing Receivables, 61 to 90 Days Past due [Member]</t>
  </si>
  <si>
    <t>Consumer [Member] | Financing Receivables, 91 to 120 Days Past due [Member]</t>
  </si>
  <si>
    <t>Consumer [Member] | Financing Receivables, Greater than 120 Days Past due [Member]</t>
  </si>
  <si>
    <t>Financial Services Finance Receivables - Credit Quality (Details) - USD ($) $ in Millions</t>
  </si>
  <si>
    <t>Financing Receivable By Credit Quality Indicator</t>
  </si>
  <si>
    <t>Impaired Financing Receivable Recorded Investment, Percentage of Receivable</t>
  </si>
  <si>
    <t>0.50%</t>
  </si>
  <si>
    <t>Consumer [Member] | Minimum [Member] | Substandard [Member]</t>
  </si>
  <si>
    <t>Finance Receivables Credit Quality Ratings Term Range</t>
  </si>
  <si>
    <t>Consumer [Member] | Minimum [Member] | Special Mention [Member]</t>
  </si>
  <si>
    <t>61 days</t>
  </si>
  <si>
    <t>Consumer [Member] | Maximum [Member] | Pass [Member]</t>
  </si>
  <si>
    <t>60 days</t>
  </si>
  <si>
    <t>Consumer [Member] | Maximum [Member] | Special Mention [Member]</t>
  </si>
  <si>
    <t>0.40%</t>
  </si>
  <si>
    <t>Non-consumer [Member] | Dealer financing [Member] | Group I</t>
  </si>
  <si>
    <t>Non-consumer [Member] | Dealer financing [Member] | Group II</t>
  </si>
  <si>
    <t>Non-consumer [Member] | Dealer financing [Member] | Group III</t>
  </si>
  <si>
    <t>Non-consumer [Member] | Dealer financing [Member] | Group IV</t>
  </si>
  <si>
    <t>Financial Services Finance Receivables - Impaired receivables (Details) - USD ($) $ in Millions</t>
  </si>
  <si>
    <t>Financing Receivable Impaired [Line Items]</t>
  </si>
  <si>
    <t>Threshold Period for Impaired Finance Receivables</t>
  </si>
  <si>
    <t>Recorded investment of receivables that were impaired</t>
  </si>
  <si>
    <t>Percentage of recorded investment of receivables that were impaired</t>
  </si>
  <si>
    <t>Financial Services Allowance for Credit Losses (Details) - USD ($) $ in Millions</t>
  </si>
  <si>
    <t>Financing Receivable, Allowance for Credit Losses [Line Items]</t>
  </si>
  <si>
    <t>Term When Finance Receivables Are Considered Impaired</t>
  </si>
  <si>
    <t>Term to Charge Off Finance Receivables</t>
  </si>
  <si>
    <t>Allowance for credit losses</t>
  </si>
  <si>
    <t>Charge-offs</t>
  </si>
  <si>
    <t>Recoveries</t>
  </si>
  <si>
    <t>Provision for credit losses</t>
  </si>
  <si>
    <t>Analysis of ending balance of allowance for credit losses</t>
  </si>
  <si>
    <t>Collective impairment allowance</t>
  </si>
  <si>
    <t>Specific impairment allowance</t>
  </si>
  <si>
    <t>Collectively evaluated for impairment</t>
  </si>
  <si>
    <t>Specifically evaluated for impairment</t>
  </si>
  <si>
    <t>Ending balance (including reserves for operating leases)</t>
  </si>
  <si>
    <t>Inventories (Details) - USD ($) $ in Millions</t>
  </si>
  <si>
    <t>Raw materials, work-in-process and supplies</t>
  </si>
  <si>
    <t>Finished products</t>
  </si>
  <si>
    <t>Total inventories</t>
  </si>
  <si>
    <t>Net Investment in Operating Leases (Details) - USD ($) $ in Millions</t>
  </si>
  <si>
    <t>Operating Leased Assets [Line Items]</t>
  </si>
  <si>
    <t>Vehicles, net of depreciation</t>
  </si>
  <si>
    <t>Vehicles and other equipment, at cost (a)</t>
  </si>
  <si>
    <t>Accumulated depreciation</t>
  </si>
  <si>
    <t>Operating Leases, Income Statement, Lease Revenue [Abstract]</t>
  </si>
  <si>
    <t>Operating lease depreciation expense</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Thereafter</t>
  </si>
  <si>
    <t>Minimum rentals on operating leases</t>
  </si>
  <si>
    <t>Securitization Transactions VIE Primary Beneficiary and Non VIEs Primary Beneficiary [Member]</t>
  </si>
  <si>
    <t>Net Property and Lease Commitments (Details) - USD ($) $ in Millions</t>
  </si>
  <si>
    <t>Property, Plant and Equipment, Net, by Type [Abstract]</t>
  </si>
  <si>
    <t>Net property</t>
  </si>
  <si>
    <t>Depreciation, Depletion and Amortization [Abstract]</t>
  </si>
  <si>
    <t>Depreciation and other amortization</t>
  </si>
  <si>
    <t>Tooling amortization</t>
  </si>
  <si>
    <t>Depreciation And Amortization, Property Related</t>
  </si>
  <si>
    <t>Maintenance and rearrangement</t>
  </si>
  <si>
    <t>Operating Leases, Future Minimum Payments Due [Abstract]</t>
  </si>
  <si>
    <t>Operating lease commitments, due in next twelve months</t>
  </si>
  <si>
    <t>Operating lease commitments, due in two years</t>
  </si>
  <si>
    <t>Operating lease commitments, due in three years</t>
  </si>
  <si>
    <t>Operating lease commitments, due in four years</t>
  </si>
  <si>
    <t>Operating lease commitments, due in five years</t>
  </si>
  <si>
    <t>Operating lease commitments, due thereafter</t>
  </si>
  <si>
    <t>Operating lease commitments, due total</t>
  </si>
  <si>
    <t>Operating Leases, Rent Expense, Net [Abstract]</t>
  </si>
  <si>
    <t>Operating Lease Expense</t>
  </si>
  <si>
    <t>Land</t>
  </si>
  <si>
    <t>Gross property</t>
  </si>
  <si>
    <t>Buildings and land improvements</t>
  </si>
  <si>
    <t>Machinery, equipment, and other</t>
  </si>
  <si>
    <t>Property, Plant and Equipment [Line Items]</t>
  </si>
  <si>
    <t>Property, Plant and Equipment, Useful Life</t>
  </si>
  <si>
    <t>14 years 6 months</t>
  </si>
  <si>
    <t>Software</t>
  </si>
  <si>
    <t>8 years</t>
  </si>
  <si>
    <t>Construction in progress</t>
  </si>
  <si>
    <t>Total land, plant and equipment, and other</t>
  </si>
  <si>
    <t>Tooling, net of amortization</t>
  </si>
  <si>
    <t>Buildings</t>
  </si>
  <si>
    <t>36 years</t>
  </si>
  <si>
    <t>Land Improvements</t>
  </si>
  <si>
    <t>30 years</t>
  </si>
  <si>
    <t>Minimum [Member]</t>
  </si>
  <si>
    <t>Maximum [Member]</t>
  </si>
  <si>
    <t>Equity in Net Assets of Affiliated Companies (Details) - USD ($) $ in Millions</t>
  </si>
  <si>
    <t>Equity Method Investment, Financial Statement, Reported Amounts [Abstract]</t>
  </si>
  <si>
    <t>Investment Balance</t>
  </si>
  <si>
    <t>Dividends from affiliated companies</t>
  </si>
  <si>
    <t>Current assets</t>
  </si>
  <si>
    <t>Non-current assets</t>
  </si>
  <si>
    <t>Current liabilities</t>
  </si>
  <si>
    <t>Non-current liabilities</t>
  </si>
  <si>
    <t>Total revenue</t>
  </si>
  <si>
    <t>Changan Ford Automobile Corporation, Limited</t>
  </si>
  <si>
    <t>Ownership Percentage</t>
  </si>
  <si>
    <t>50.00%</t>
  </si>
  <si>
    <t>Jiangling Motors Corporation, Limited</t>
  </si>
  <si>
    <t>32.00%</t>
  </si>
  <si>
    <t>AutoAlliance (Thailand) Co., Ltd.</t>
  </si>
  <si>
    <t>Ford Otomotiv Sanayi Anonim Sirketi</t>
  </si>
  <si>
    <t>41.00%</t>
  </si>
  <si>
    <t>Getrag Ford Transmissions GmbH</t>
  </si>
  <si>
    <t>FFS Finance South Africa (Pty) Limited</t>
  </si>
  <si>
    <t>Changan Ford Mazda Engine Company, Ltd.</t>
  </si>
  <si>
    <t>25.00%</t>
  </si>
  <si>
    <t>Ionity Holding GmbH &amp; Co. KG</t>
  </si>
  <si>
    <t>DealerDirect LLC</t>
  </si>
  <si>
    <t>97.70%</t>
  </si>
  <si>
    <t>RouteOne LLC</t>
  </si>
  <si>
    <t>30.00%</t>
  </si>
  <si>
    <t>Thirdware Solutions Limited</t>
  </si>
  <si>
    <t>20.00%</t>
  </si>
  <si>
    <t>Percepta, LLC</t>
  </si>
  <si>
    <t>45.00%</t>
  </si>
  <si>
    <t>Chongqing ANTE Trading Co., Ltd.</t>
  </si>
  <si>
    <t>10.00%</t>
  </si>
  <si>
    <t>U.S. Council for Automotive Research, LLC</t>
  </si>
  <si>
    <t>33.30%</t>
  </si>
  <si>
    <t>Crash Avoidance Metrics Partnership, LLC</t>
  </si>
  <si>
    <t>Blue Diamond Parts, LLC</t>
  </si>
  <si>
    <t>CNF-Administradora de Consorcio Nacional Ltda</t>
  </si>
  <si>
    <t>Automotive Fuel Cell Cooperation Corporation</t>
  </si>
  <si>
    <t>49.90%</t>
  </si>
  <si>
    <t>ZF Transmission Tech, LLC</t>
  </si>
  <si>
    <t>49.00%</t>
  </si>
  <si>
    <t>Equity in Net Assets of Affiliated Companies Equity in Net Assets of Affiliated Companies - Transactions with equity method investees (Details) - Equity Method Investee [Member] - USD ($) $ in Millions</t>
  </si>
  <si>
    <t>Sales</t>
  </si>
  <si>
    <t>Purchases</t>
  </si>
  <si>
    <t>Receivables</t>
  </si>
  <si>
    <t>Other Liabilities and Deferred Revenue (Details) - USD ($) $ in Millions</t>
  </si>
  <si>
    <t>Deferred revenue</t>
  </si>
  <si>
    <t>Accrued interest</t>
  </si>
  <si>
    <t>OPEB</t>
  </si>
  <si>
    <t>Pension</t>
  </si>
  <si>
    <t>Total current other liabilities and deferred revenue</t>
  </si>
  <si>
    <t>Total non-current other liabilities and deferred revenue</t>
  </si>
  <si>
    <t>Retirement Benefits (Details) $ in Millions</t>
  </si>
  <si>
    <t>Dec. 31, 2017USD ($)</t>
  </si>
  <si>
    <t>Dec. 31, 2016USD ($)</t>
  </si>
  <si>
    <t>Deferred Compensation Arrangement with Individual, Postretirement Benefits [Line Items]</t>
  </si>
  <si>
    <t>Defined Contribution Plan, Cost</t>
  </si>
  <si>
    <t>Pension Plan [Member]</t>
  </si>
  <si>
    <t>Other Postretirement Benefit Plan, Defined Benefit [Member]</t>
  </si>
  <si>
    <t>Weighted average assumptions [Abstract]</t>
  </si>
  <si>
    <t>Discount Rate</t>
  </si>
  <si>
    <t>4.17%</t>
  </si>
  <si>
    <t>3.61%</t>
  </si>
  <si>
    <t>Average rate of increase in compensation</t>
  </si>
  <si>
    <t>3.44%</t>
  </si>
  <si>
    <t>Assumptions used to determine net benefit cost [Abstract]</t>
  </si>
  <si>
    <t>Expected long-term rate of return on assets</t>
  </si>
  <si>
    <t>Other Postretirement Benefit Plan Service Cost [Member]</t>
  </si>
  <si>
    <t>3.70%</t>
  </si>
  <si>
    <t>4.15%</t>
  </si>
  <si>
    <t>Other Postretirement Benefit Plan Interest Cost [Member]</t>
  </si>
  <si>
    <t>3.27%</t>
  </si>
  <si>
    <t>3.41%</t>
  </si>
  <si>
    <t>U.S. Plans | Pension Plan [Member]</t>
  </si>
  <si>
    <t>4.29%</t>
  </si>
  <si>
    <t>3.60%</t>
  </si>
  <si>
    <t>3.50%</t>
  </si>
  <si>
    <t>6.75%</t>
  </si>
  <si>
    <t>U.S. Plans | United States Pension Plan US Entity Service Cost [Member]</t>
  </si>
  <si>
    <t>3.67%</t>
  </si>
  <si>
    <t>4.18%</t>
  </si>
  <si>
    <t>U.S. Plans | United States Pension Plan US Entity Interest Cost [Member]</t>
  </si>
  <si>
    <t>3.22%</t>
  </si>
  <si>
    <t>3.40%</t>
  </si>
  <si>
    <t>Non-U.S. Plans [Member] | Pension Plan [Member]</t>
  </si>
  <si>
    <t>2.48%</t>
  </si>
  <si>
    <t>2.33%</t>
  </si>
  <si>
    <t>3.37%</t>
  </si>
  <si>
    <t>4.51%</t>
  </si>
  <si>
    <t>5.19%</t>
  </si>
  <si>
    <t>3.38%</t>
  </si>
  <si>
    <t>Non-U.S. Plans [Member] | Foreign Pension Plan Service Cost [Member]</t>
  </si>
  <si>
    <t>2.39%</t>
  </si>
  <si>
    <t>2.51%</t>
  </si>
  <si>
    <t>Non-U.S. Plans [Member] | Foreign Pension Plan Interest Cost [Member]</t>
  </si>
  <si>
    <t>2.02%</t>
  </si>
  <si>
    <t>2.07%</t>
  </si>
  <si>
    <t>2019-12-31 [Member]</t>
  </si>
  <si>
    <t>Maximum years of service pension</t>
  </si>
  <si>
    <t>Retirement Benefits - Expense (Details) - USD ($) $ in Millions</t>
  </si>
  <si>
    <t>Worldwide OPEB [Member]</t>
  </si>
  <si>
    <t>Defined Benefit Plan Disclosure [Line Items]</t>
  </si>
  <si>
    <t>Service cost</t>
  </si>
  <si>
    <t>Interest cost</t>
  </si>
  <si>
    <t>Expected return on assets</t>
  </si>
  <si>
    <t>Amortization of prior service costs/(credits)</t>
  </si>
  <si>
    <t>Net remeasurement (gain)/loss</t>
  </si>
  <si>
    <t>Defined Benefit Plan Separation Programs and Other</t>
  </si>
  <si>
    <t>Settlements and curtailments</t>
  </si>
  <si>
    <t>Defined Benefit Plan, Net Periodic Benefit Cost (Credit)</t>
  </si>
  <si>
    <t>Retirement Benefits - Status (Details) - USD ($) $ in Millions</t>
  </si>
  <si>
    <t>Plan Contributions [Abstract]</t>
  </si>
  <si>
    <t>Payment for Pension and Other Postretirement Benefits</t>
  </si>
  <si>
    <t>Pension and Other Postretirement Benefit Contributions Unfunded Plans</t>
  </si>
  <si>
    <t>Defined Benefit Plan, Expected Future Employer Contributions, Next Fiscal Year</t>
  </si>
  <si>
    <t>defined benefit plan estimated future employer discretionary contributions in next fiscal year</t>
  </si>
  <si>
    <t>Pension And Other Postretirement Expected Benefit Contributions Unfunded Plans</t>
  </si>
  <si>
    <t>Pension and Other Postretirement Benefit Contributions and Expected Future Employer Contributions To Funded and Unfunded Plans</t>
  </si>
  <si>
    <t>Change in Benefit Obligation</t>
  </si>
  <si>
    <t>Benefit obligation at January 1</t>
  </si>
  <si>
    <t>Amendments</t>
  </si>
  <si>
    <t>Separation programs and other</t>
  </si>
  <si>
    <t>Curtailments</t>
  </si>
  <si>
    <t>Plan participant contributions</t>
  </si>
  <si>
    <t>Benefits paid - Worldwide OPEB</t>
  </si>
  <si>
    <t>Foreign exchange translation</t>
  </si>
  <si>
    <t>Actuarial (gain)/loss</t>
  </si>
  <si>
    <t>Benefit obligation at December 31</t>
  </si>
  <si>
    <t>Change in Plan Assets</t>
  </si>
  <si>
    <t>Fair value of plan assets at January 1</t>
  </si>
  <si>
    <t>Actual return on plan assets</t>
  </si>
  <si>
    <t>Company contributions</t>
  </si>
  <si>
    <t>Plan participant contributions - Worldwide OPEB</t>
  </si>
  <si>
    <t>Defined Benefit Plan Other Increase Decrease Plan Assets</t>
  </si>
  <si>
    <t>Fair value of plan assets at December 31</t>
  </si>
  <si>
    <t>Funded status at December 31</t>
  </si>
  <si>
    <t>Amounts Recognized on the Balance Sheet</t>
  </si>
  <si>
    <t>Prepaid assets</t>
  </si>
  <si>
    <t>Accrued liabilities</t>
  </si>
  <si>
    <t>Amounts Recognized in Accumulated Other Comprehensive Loss (pre-tax)</t>
  </si>
  <si>
    <t>Unamortized prior service costs/(credits)</t>
  </si>
  <si>
    <t>Expected Future Benefit Payments and Amortizatio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s, Five Fiscal Year Thereafter</t>
  </si>
  <si>
    <t>Pension and Other Postretirement Benefit Plans, Amounts that Will be Amortized from Accumulated Other Comprehensive Income (Loss) in Next Fiscal Year [Abstract]</t>
  </si>
  <si>
    <t>Prior service cost/(credit) expected to be recognized</t>
  </si>
  <si>
    <t>Benefits paid</t>
  </si>
  <si>
    <t>Pension Plans in which Accumulated Benefit Obligation Exceeds Plan Assets at December 31</t>
  </si>
  <si>
    <t>Accumulated benefit obligation</t>
  </si>
  <si>
    <t>Fair value of plan assets</t>
  </si>
  <si>
    <t>Accumulated Benefit Obligation at December 31</t>
  </si>
  <si>
    <t>Pension Plans in which Projected Benefit Obligation Exceeds Plan Assets at December 31</t>
  </si>
  <si>
    <t>Projected benefit obligation</t>
  </si>
  <si>
    <t>U.S. Plans | Alternatives | Pension Plan [Member]</t>
  </si>
  <si>
    <t>U.S. Plans | Hedge Funds [Member] | Pension Plan [Member]</t>
  </si>
  <si>
    <t>U.S. Plans | Private Equity Funds [Member] | Pension Plan [Member]</t>
  </si>
  <si>
    <t>Non-U.S. Plans [Member] | Alternatives | Pension Plan [Member]</t>
  </si>
  <si>
    <t>Non-U.S. Plans [Member] | Hedge Funds [Member] | Pension Plan [Member]</t>
  </si>
  <si>
    <t>Non-U.S. Plans [Member] | Private Equity Funds [Member] | Pension Plan [Member]</t>
  </si>
  <si>
    <t>Retirement Benefits - Fair Value of Plan Assets (Details) - USD ($)</t>
  </si>
  <si>
    <t>Defined Benefit Plan Percent Of Employer And Related Party Securities Included In Plan Assets Maximum</t>
  </si>
  <si>
    <t>1.00%</t>
  </si>
  <si>
    <t>Defined Benefit Plan Fair Value Of Plan Assets Dividends And Interest Receivable</t>
  </si>
  <si>
    <t>Defined Benefit Plan, Plan Assets, Amount</t>
  </si>
  <si>
    <t>U.S. Plans | Pension Plan [Member] | Level 1 [Member]</t>
  </si>
  <si>
    <t>U.S. Plans | Pension Plan [Member] | Level 2 [Member]</t>
  </si>
  <si>
    <t>U.S. Plans | Pension Plan [Member] | Level 3 [Member]</t>
  </si>
  <si>
    <t>U.S. Plans | Pension Plan [Member] | Fair Value Measured at Net Asset Value Per Share [Member]</t>
  </si>
  <si>
    <t>U.S. Plans | Pension Plan [Member] | Fixed Income Funds [Member]</t>
  </si>
  <si>
    <t>Defined Benefit Plan, Plan Assets, Target Allocation, Percentage</t>
  </si>
  <si>
    <t>80.00%</t>
  </si>
  <si>
    <t>U.S. Plans | Pension Plan [Member] | Equity</t>
  </si>
  <si>
    <t>U.S. Plans | Pension Plan [Member] | Equity | Level 1 [Member]</t>
  </si>
  <si>
    <t>U.S. Plans | Pension Plan [Member] | Equity | Level 2 [Member]</t>
  </si>
  <si>
    <t>U.S. Plans | Pension Plan [Member] | Equity | Level 3 [Member]</t>
  </si>
  <si>
    <t>U.S. Plans | Pension Plan [Member] | Equity | Fair Value Measured at Net Asset Value Per Share [Member]</t>
  </si>
  <si>
    <t>U.S. Plans | Pension Plan [Member] | U.S. companies</t>
  </si>
  <si>
    <t>U.S. Plans | Pension Plan [Member] | U.S. companies | Level 1 [Member]</t>
  </si>
  <si>
    <t>U.S. Plans | Pension Plan [Member] | U.S. companies | Level 2 [Member]</t>
  </si>
  <si>
    <t>U.S. Plans | Pension Plan [Member] | U.S. companies | Level 3 [Member]</t>
  </si>
  <si>
    <t>U.S. Plans | Pension Plan [Member] | U.S. companies | Fair Value Measured at Net Asset Value Per Share [Member]</t>
  </si>
  <si>
    <t>U.S. Plans | Pension Plan [Member] | International companies</t>
  </si>
  <si>
    <t>U.S. Plans | Pension Plan [Member] | International companies | Level 1 [Member]</t>
  </si>
  <si>
    <t>U.S. Plans | Pension Plan [Member] | International companies | Level 2 [Member]</t>
  </si>
  <si>
    <t>U.S. Plans | Pension Plan [Member] | International companies | Level 3 [Member]</t>
  </si>
  <si>
    <t>U.S. Plans | Pension Plan [Member] | International companies | Fair Value Measured at Net Asset Value Per Share [Member]</t>
  </si>
  <si>
    <t>U.S. Plans | Pension Plan [Member] | Fixed Income</t>
  </si>
  <si>
    <t>U.S. Plans | Pension Plan [Member] | Fixed Income | Level 1 [Member]</t>
  </si>
  <si>
    <t>U.S. Plans | Pension Plan [Member] | Fixed Income | Level 2 [Member]</t>
  </si>
  <si>
    <t>U.S. Plans | Pension Plan [Member] | Fixed Income | Level 3 [Member]</t>
  </si>
  <si>
    <t>U.S. Plans | Pension Plan [Member] | Fixed Income | Fair Value Measured at Net Asset Value Per Share [Member]</t>
  </si>
  <si>
    <t>U.S. Plans | Pension Plan [Member] | U.S. government</t>
  </si>
  <si>
    <t>U.S. Plans | Pension Plan [Member] | U.S. government | Level 1 [Member]</t>
  </si>
  <si>
    <t>U.S. Plans | Pension Plan [Member] | U.S. government | Level 2 [Member]</t>
  </si>
  <si>
    <t>U.S. Plans | Pension Plan [Member] | U.S. government | Level 3 [Member]</t>
  </si>
  <si>
    <t>U.S. Plans | Pension Plan [Member] | U.S. government | Fair Value Measured at Net Asset Value Per Share [Member]</t>
  </si>
  <si>
    <t>U.S. Plans | Pension Plan [Member] | Non-U.S. government</t>
  </si>
  <si>
    <t>U.S. Plans | Pension Plan [Member] | Non-U.S. government | Level 1 [Member]</t>
  </si>
  <si>
    <t>U.S. Plans | Pension Plan [Member] | Non-U.S. government | Level 2 [Member]</t>
  </si>
  <si>
    <t>U.S. Plans | Pension Plan [Member] | Non-U.S. government | Level 3 [Member]</t>
  </si>
  <si>
    <t>U.S. Plans | Pension Plan [Member] | Non-U.S. government | Fair Value Measured at Net Asset Value Per Share [Member]</t>
  </si>
  <si>
    <t>U.S. Plans | Pension Plan [Member] | Corporate bonds</t>
  </si>
  <si>
    <t>U.S. Plans | Pension Plan [Member] | Corporate bonds | Level 1 [Member]</t>
  </si>
  <si>
    <t>U.S. Plans | Pension Plan [Member] | Corporate bonds | Level 2 [Member]</t>
  </si>
  <si>
    <t>U.S. Plans | Pension Plan [Member] | Corporate bonds | Level 3 [Member]</t>
  </si>
  <si>
    <t>U.S. Plans | Pension Plan [Member] | Corporate bonds | Fair Value Measured at Net Asset Value Per Share [Member]</t>
  </si>
  <si>
    <t>U.S. Plans | Pension Plan [Member] | Mortgage/other asset-backed</t>
  </si>
  <si>
    <t>U.S. Plans | Pension Plan [Member] | Mortgage/other asset-backed | Level 1 [Member]</t>
  </si>
  <si>
    <t>U.S. Plans | Pension Plan [Member] | Mortgage/other asset-backed | Level 2 [Member]</t>
  </si>
  <si>
    <t>U.S. Plans | Pension Plan [Member] | Mortgage/other asset-backed | Level 3 [Member]</t>
  </si>
  <si>
    <t>U.S. Plans | Pension Plan [Member] | Mortgage/other asset-backed | Fair Value Measured at Net Asset Value Per Share [Member]</t>
  </si>
  <si>
    <t>U.S. Plans | Pension Plan [Member] | Commingled funds</t>
  </si>
  <si>
    <t>U.S. Plans | Pension Plan [Member] | Commingled funds | Level 1 [Member]</t>
  </si>
  <si>
    <t>U.S. Plans | Pension Plan [Member] | Commingled funds | Level 2 [Member]</t>
  </si>
  <si>
    <t>U.S. Plans | Pension Plan [Member] | Commingled funds | Level 3 [Member]</t>
  </si>
  <si>
    <t>U.S. Plans | Pension Plan [Member] | Commingled funds | Fair Value Measured at Net Asset Value Per Share [Member]</t>
  </si>
  <si>
    <t>U.S. Plans | Pension Plan [Member] | Fixed Income Funds Net Derivative Financial Instruments [Member]</t>
  </si>
  <si>
    <t>U.S. Plans | Pension Plan [Member] | Fixed Income Funds Net Derivative Financial Instruments [Member] | Level 1 [Member]</t>
  </si>
  <si>
    <t>U.S. Plans | Pension Plan [Member] | Fixed Income Funds Net Derivative Financial Instruments [Member] | Level 2 [Member]</t>
  </si>
  <si>
    <t>U.S. Plans | Pension Plan [Member] | Fixed Income Funds Net Derivative Financial Instruments [Member] | Level 3 [Member]</t>
  </si>
  <si>
    <t>U.S. Plans | Pension Plan [Member] | Fixed Income Funds Net Derivative Financial Instruments [Member] | Fair Value Measured at Net Asset Value Per Share [Member]</t>
  </si>
  <si>
    <t>U.S. Plans | Pension Plan [Member] | Growth Assets [Member]</t>
  </si>
  <si>
    <t>U.S. Plans | Pension Plan [Member] | Repurchase Agreements [Member] | Level 1 [Member]</t>
  </si>
  <si>
    <t>U.S. Plans | Pension Plan [Member] | Alternatives</t>
  </si>
  <si>
    <t>U.S. Plans | Pension Plan [Member] | Alternatives | Level 1 [Member]</t>
  </si>
  <si>
    <t>U.S. Plans | Pension Plan [Member] | Alternatives | Level 2 [Member]</t>
  </si>
  <si>
    <t>U.S. Plans | Pension Plan [Member] | Alternatives | Level 3 [Member]</t>
  </si>
  <si>
    <t>U.S. Plans | Pension Plan [Member] | Alternatives | Fair Value Measured at Net Asset Value Per Share [Member]</t>
  </si>
  <si>
    <t>U.S. Plans | Pension Plan [Member] | Hedge funds</t>
  </si>
  <si>
    <t>U.S. Plans | Pension Plan [Member] | Hedge funds | Level 1 [Member]</t>
  </si>
  <si>
    <t>U.S. Plans | Pension Plan [Member] | Hedge funds | Level 2 [Member]</t>
  </si>
  <si>
    <t>U.S. Plans | Pension Plan [Member] | Hedge funds | Level 3 [Member]</t>
  </si>
  <si>
    <t>U.S. Plans | Pension Plan [Member] | Hedge funds | Fair Value Measured at Net Asset Value Per Share [Member]</t>
  </si>
  <si>
    <t>U.S. Plans | Pension Plan [Member] | Private equity</t>
  </si>
  <si>
    <t>U.S. Plans | Pension Plan [Member] | Private equity | Level 1 [Member]</t>
  </si>
  <si>
    <t>U.S. Plans | Pension Plan [Member] | Private equity | Level 2 [Member]</t>
  </si>
  <si>
    <t>U.S. Plans | Pension Plan [Member] | Private equity | Level 3 [Member]</t>
  </si>
  <si>
    <t>U.S. Plans | Pension Plan [Member] | Private equity | Fair Value Measured at Net Asset Value Per Share [Member]</t>
  </si>
  <si>
    <t>U.S. Plans | Pension Plan [Member] | Real estate</t>
  </si>
  <si>
    <t>U.S. Plans | Pension Plan [Member] | Real estate | Level 1 [Member]</t>
  </si>
  <si>
    <t>U.S. Plans | Pension Plan [Member] | Real estate | Level 2 [Member]</t>
  </si>
  <si>
    <t>U.S. Plans | Pension Plan [Member] | Real estate | Level 3 [Member]</t>
  </si>
  <si>
    <t>U.S. Plans | Pension Plan [Member] | Real estate | Fair Value Measured at Net Asset Value Per Share [Member]</t>
  </si>
  <si>
    <t>U.S. Plans | Pension Plan [Member] | Cash and cash equivalents</t>
  </si>
  <si>
    <t>U.S. Plans | Pension Plan [Member] | Cash and cash equivalents | Level 1 [Member]</t>
  </si>
  <si>
    <t>U.S. Plans | Pension Plan [Member] | Cash and cash equivalents | Level 2 [Member]</t>
  </si>
  <si>
    <t>U.S. Plans | Pension Plan [Member] | Cash and cash equivalents | Level 3 [Member]</t>
  </si>
  <si>
    <t>U.S. Plans | Pension Plan [Member] | Cash and cash equivalents | Fair Value Measured at Net Asset Value Per Share [Member]</t>
  </si>
  <si>
    <t>U.S. Plans | Pension Plan [Member] | Other</t>
  </si>
  <si>
    <t>U.S. Plans | Pension Plan [Member] | Other | Level 1 [Member]</t>
  </si>
  <si>
    <t>U.S. Plans | Pension Plan [Member] | Other | Level 2 [Member]</t>
  </si>
  <si>
    <t>U.S. Plans | Pension Plan [Member] | Other | Level 3 [Member]</t>
  </si>
  <si>
    <t>U.S. Plans | Pension Plan [Member] | Other | Fair Value Measured at Net Asset Value Per Share [Member]</t>
  </si>
  <si>
    <t>Non-U.S. Plans [Member] | Pension Plan [Member] | Level 1 [Member]</t>
  </si>
  <si>
    <t>Non-U.S. Plans [Member] | Pension Plan [Member] | Level 2 [Member]</t>
  </si>
  <si>
    <t>Non-U.S. Plans [Member] | Pension Plan [Member] | Level 3 [Member]</t>
  </si>
  <si>
    <t>Non-U.S. Plans [Member] | Pension Plan [Member] | Fair Value Measured at Net Asset Value Per Share [Member]</t>
  </si>
  <si>
    <t>Non-U.S. Plans [Member] | Pension Plan [Member] | Equity</t>
  </si>
  <si>
    <t>Non-U.S. Plans [Member] | Pension Plan [Member] | Equity | Level 1 [Member]</t>
  </si>
  <si>
    <t>Non-U.S. Plans [Member] | Pension Plan [Member] | Equity | Level 2 [Member]</t>
  </si>
  <si>
    <t>Non-U.S. Plans [Member] | Pension Plan [Member] | Equity | Level 3 [Member]</t>
  </si>
  <si>
    <t>Non-U.S. Plans [Member] | Pension Plan [Member] | Equity | Fair Value Measured at Net Asset Value Per Share [Member]</t>
  </si>
  <si>
    <t>Non-U.S. Plans [Member] | Pension Plan [Member] | U.S. companies</t>
  </si>
  <si>
    <t>Non-U.S. Plans [Member] | Pension Plan [Member] | U.S. companies | Level 1 [Member]</t>
  </si>
  <si>
    <t>Non-U.S. Plans [Member] | Pension Plan [Member] | U.S. companies | Level 2 [Member]</t>
  </si>
  <si>
    <t>Non-U.S. Plans [Member] | Pension Plan [Member] | U.S. companies | Level 3 [Member]</t>
  </si>
  <si>
    <t>Non-U.S. Plans [Member] | Pension Plan [Member] | U.S. companies | Fair Value Measured at Net Asset Value Per Share [Member]</t>
  </si>
  <si>
    <t>Non-U.S. Plans [Member] | Pension Plan [Member] | International companies</t>
  </si>
  <si>
    <t>Non-U.S. Plans [Member] | Pension Plan [Member] | International companies | Level 1 [Member]</t>
  </si>
  <si>
    <t>Non-U.S. Plans [Member] | Pension Plan [Member] | International companies | Level 2 [Member]</t>
  </si>
  <si>
    <t>Non-U.S. Plans [Member] | Pension Plan [Member] | International companies | Level 3 [Member]</t>
  </si>
  <si>
    <t>Non-U.S. Plans [Member] | Pension Plan [Member] | International companies | Fair Value Measured at Net Asset Value Per Share [Member]</t>
  </si>
  <si>
    <t>Non-U.S. Plans [Member] | Pension Plan [Member] | Fixed Income</t>
  </si>
  <si>
    <t>Non-U.S. Plans [Member] | Pension Plan [Member] | Fixed Income | Level 1 [Member]</t>
  </si>
  <si>
    <t>Non-U.S. Plans [Member] | Pension Plan [Member] | Fixed Income | Level 2 [Member]</t>
  </si>
  <si>
    <t>Non-U.S. Plans [Member] | Pension Plan [Member] | Fixed Income | Level 3 [Member]</t>
  </si>
  <si>
    <t>Non-U.S. Plans [Member] | Pension Plan [Member] | Fixed Income | Fair Value Measured at Net Asset Value Per Share [Member]</t>
  </si>
  <si>
    <t>Non-U.S. Plans [Member] | Pension Plan [Member] | U.S. government</t>
  </si>
  <si>
    <t>Non-U.S. Plans [Member] | Pension Plan [Member] | U.S. government | Level 1 [Member]</t>
  </si>
  <si>
    <t>Non-U.S. Plans [Member] | Pension Plan [Member] | U.S. government | Level 2 [Member]</t>
  </si>
  <si>
    <t>Non-U.S. Plans [Member] | Pension Plan [Member] | U.S. government | Level 3 [Member]</t>
  </si>
  <si>
    <t>Non-U.S. Plans [Member] | Pension Plan [Member] | U.S. government | Fair Value Measured at Net Asset Value Per Share [Member]</t>
  </si>
  <si>
    <t>Non-U.S. Plans [Member] | Pension Plan [Member] | Non-U.S. government</t>
  </si>
  <si>
    <t>Non-U.S. Plans [Member] | Pension Plan [Member] | Non-U.S. government | Level 1 [Member]</t>
  </si>
  <si>
    <t>Non-U.S. Plans [Member] | Pension Plan [Member] | Non-U.S. government | Level 2 [Member]</t>
  </si>
  <si>
    <t>Non-U.S. Plans [Member] | Pension Plan [Member] | Non-U.S. government | Level 3 [Member]</t>
  </si>
  <si>
    <t>Non-U.S. Plans [Member] | Pension Plan [Member] | Non-U.S. government | Fair Value Measured at Net Asset Value Per Share [Member]</t>
  </si>
  <si>
    <t>Non-U.S. Plans [Member] | Pension Plan [Member] | Corporate bonds</t>
  </si>
  <si>
    <t>Non-U.S. Plans [Member] | Pension Plan [Member] | Corporate bonds | Level 1 [Member]</t>
  </si>
  <si>
    <t>Non-U.S. Plans [Member] | Pension Plan [Member] | Corporate bonds | Level 2 [Member]</t>
  </si>
  <si>
    <t>Non-U.S. Plans [Member] | Pension Plan [Member] | Corporate bonds | Level 3 [Member]</t>
  </si>
  <si>
    <t>Non-U.S. Plans [Member] | Pension Plan [Member] | Corporate bonds | Fair Value Measured at Net Asset Value Per Share [Member]</t>
  </si>
  <si>
    <t>Non-U.S. Plans [Member] | Pension Plan [Member] | Mortgage/other asset-backed</t>
  </si>
  <si>
    <t>Non-U.S. Plans [Member] | Pension Plan [Member] | Mortgage/other asset-backed | Level 1 [Member]</t>
  </si>
  <si>
    <t>Non-U.S. Plans [Member] | Pension Plan [Member] | Mortgage/other asset-backed | Level 2 [Member]</t>
  </si>
  <si>
    <t>Non-U.S. Plans [Member] | Pension Plan [Member] | Mortgage/other asset-backed | Level 3 [Member]</t>
  </si>
  <si>
    <t>Non-U.S. Plans [Member] | Pension Plan [Member] | Mortgage/other asset-backed | Fair Value Measured at Net Asset Value Per Share [Member]</t>
  </si>
  <si>
    <t>Non-U.S. Plans [Member] | Pension Plan [Member] | Commingled funds</t>
  </si>
  <si>
    <t>Non-U.S. Plans [Member] | Pension Plan [Member] | Commingled funds | Level 1 [Member]</t>
  </si>
  <si>
    <t>Non-U.S. Plans [Member] | Pension Plan [Member] | Commingled funds | Level 2 [Member]</t>
  </si>
  <si>
    <t>Non-U.S. Plans [Member] | Pension Plan [Member] | Commingled funds | Level 3 [Member]</t>
  </si>
  <si>
    <t>Non-U.S. Plans [Member] | Pension Plan [Member] | Commingled funds | Fair Value Measured at Net Asset Value Per Share [Member]</t>
  </si>
  <si>
    <t>Non-U.S. Plans [Member] | Pension Plan [Member] | Fixed Income Funds Net Derivative Financial Instruments [Member]</t>
  </si>
  <si>
    <t>Non-U.S. Plans [Member] | Pension Plan [Member] | Fixed Income Funds Net Derivative Financial Instruments [Member] | Level 1 [Member]</t>
  </si>
  <si>
    <t>Non-U.S. Plans [Member] | Pension Plan [Member] | Fixed Income Funds Net Derivative Financial Instruments [Member] | Level 2 [Member]</t>
  </si>
  <si>
    <t>Non-U.S. Plans [Member] | Pension Plan [Member] | Fixed Income Funds Net Derivative Financial Instruments [Member] | Level 3 [Member]</t>
  </si>
  <si>
    <t>Non-U.S. Plans [Member] | Pension Plan [Member] | Fixed Income Funds Net Derivative Financial Instruments [Member] | Fair Value Measured at Net Asset Value Per Share [Member]</t>
  </si>
  <si>
    <t>Non-U.S. Plans [Member] | Pension Plan [Member] | Repurchase Agreements [Member] | Level 1 [Member]</t>
  </si>
  <si>
    <t>Non-U.S. Plans [Member] | Pension Plan [Member] | Alternatives</t>
  </si>
  <si>
    <t>Non-U.S. Plans [Member] | Pension Plan [Member] | Alternatives | Level 1 [Member]</t>
  </si>
  <si>
    <t>Non-U.S. Plans [Member] | Pension Plan [Member] | Alternatives | Level 2 [Member]</t>
  </si>
  <si>
    <t>Non-U.S. Plans [Member] | Pension Plan [Member] | Alternatives | Level 3 [Member]</t>
  </si>
  <si>
    <t>Non-U.S. Plans [Member] | Pension Plan [Member] | Alternatives | Fair Value Measured at Net Asset Value Per Share [Member]</t>
  </si>
  <si>
    <t>Non-U.S. Plans [Member] | Pension Plan [Member] | Hedge funds</t>
  </si>
  <si>
    <t>Non-U.S. Plans [Member] | Pension Plan [Member] | Hedge funds | Level 1 [Member]</t>
  </si>
  <si>
    <t>Non-U.S. Plans [Member] | Pension Plan [Member] | Hedge funds | Level 2 [Member]</t>
  </si>
  <si>
    <t>Non-U.S. Plans [Member] | Pension Plan [Member] | Hedge funds | Level 3 [Member]</t>
  </si>
  <si>
    <t>Non-U.S. Plans [Member] | Pension Plan [Member] | Hedge funds | Fair Value Measured at Net Asset Value Per Share [Member]</t>
  </si>
  <si>
    <t>Non-U.S. Plans [Member] | Pension Plan [Member] | Private equity</t>
  </si>
  <si>
    <t>Non-U.S. Plans [Member] | Pension Plan [Member] | Private equity | Level 1 [Member]</t>
  </si>
  <si>
    <t>Non-U.S. Plans [Member] | Pension Plan [Member] | Private equity | Level 2 [Member]</t>
  </si>
  <si>
    <t>Non-U.S. Plans [Member] | Pension Plan [Member] | Private equity | Level 3 [Member]</t>
  </si>
  <si>
    <t>Non-U.S. Plans [Member] | Pension Plan [Member] | Private equity | Fair Value Measured at Net Asset Value Per Share [Member]</t>
  </si>
  <si>
    <t>Non-U.S. Plans [Member] | Pension Plan [Member] | Real estate</t>
  </si>
  <si>
    <t>Non-U.S. Plans [Member] | Pension Plan [Member] | Real estate | Level 1 [Member]</t>
  </si>
  <si>
    <t>Non-U.S. Plans [Member] | Pension Plan [Member] | Real estate | Level 2 [Member]</t>
  </si>
  <si>
    <t>Non-U.S. Plans [Member] | Pension Plan [Member] | Real estate | Level 3 [Member]</t>
  </si>
  <si>
    <t>Non-U.S. Plans [Member] | Pension Plan [Member] | Real estate | Fair Value Measured at Net Asset Value Per Share [Member]</t>
  </si>
  <si>
    <t>Non-U.S. Plans [Member] | Pension Plan [Member] | Cash and cash equivalents</t>
  </si>
  <si>
    <t>Non-U.S. Plans [Member] | Pension Plan [Member] | Cash and cash equivalents | Level 1 [Member]</t>
  </si>
  <si>
    <t>Non-U.S. Plans [Member] | Pension Plan [Member] | Cash and cash equivalents | Level 2 [Member]</t>
  </si>
  <si>
    <t>Non-U.S. Plans [Member] | Pension Plan [Member] | Cash and cash equivalents | Level 3 [Member]</t>
  </si>
  <si>
    <t>Non-U.S. Plans [Member] | Pension Plan [Member] | Cash and cash equivalents | Fair Value Measured at Net Asset Value Per Share [Member]</t>
  </si>
  <si>
    <t>Non-U.S. Plans [Member] | Pension Plan [Member] | Other</t>
  </si>
  <si>
    <t>Non-U.S. Plans [Member] | Pension Plan [Member] | Other | Level 1 [Member]</t>
  </si>
  <si>
    <t>Non-U.S. Plans [Member] | Pension Plan [Member] | Other | Level 2 [Member]</t>
  </si>
  <si>
    <t>Non-U.S. Plans [Member] | Pension Plan [Member] | Other | Level 3 [Member]</t>
  </si>
  <si>
    <t>Non-U.S. Plans [Member] | Pension Plan [Member] | Other | Fair Value Measured at Net Asset Value Per Share [Member]</t>
  </si>
  <si>
    <t>Non-U.S. Plans [Member] | Pension Plan [Member] | Ford Werke GmbH [Member] | Other Pension Benefit Plan Asset Insurance Contracts [Member] | Level 3 [Member]</t>
  </si>
  <si>
    <t>Canada | Pension Plan [Member]</t>
  </si>
  <si>
    <t>United Kingdom | Pension Plan [Member]</t>
  </si>
  <si>
    <t>4.25%</t>
  </si>
  <si>
    <t>Retirement Benefits - Changes in Level 3 Pension Benefit Plan Assets Measured at Fair Value on a Recurring Basis (Details) - Pension Plan [Member] - USD ($) $ in Millions</t>
  </si>
  <si>
    <t>U.S. Plans</t>
  </si>
  <si>
    <t>Fair Value at January 1</t>
  </si>
  <si>
    <t>Attributable to Assets Held at December 31</t>
  </si>
  <si>
    <t>Attributable to Assets Sold</t>
  </si>
  <si>
    <t>Net Purchases/ (Settlements)</t>
  </si>
  <si>
    <t>Transfers Into/ (Out of) Level 3</t>
  </si>
  <si>
    <t>Fair Value at December 31</t>
  </si>
  <si>
    <t>Non-U.S. Plans [Member]</t>
  </si>
  <si>
    <t>Non-U.S. Plans [Member] | Ford Werke GmbH [Member] | Other Pension Benefit Plan Asset Insurance Contracts [Member]</t>
  </si>
  <si>
    <t>Fair Value, Inputs, Level 1 [Member] | U.S. Plans</t>
  </si>
  <si>
    <t>Fair Value, Inputs, Level 1 [Member] | U.S. Plans | Cash Cash equivalents and repurchase agreements [Domain]</t>
  </si>
  <si>
    <t>Fair Value, Inputs, Level 1 [Member] | Non-U.S. Plans [Member]</t>
  </si>
  <si>
    <t>Fair Value, Inputs, Level 1 [Member] | Non-U.S. Plans [Member] | Cash Cash equivalents and repurchase agreements [Domain]</t>
  </si>
  <si>
    <t>Fair Value Measured at Net Asset Value Per Share [Member] | U.S. Plans</t>
  </si>
  <si>
    <t>Fair Value Measured at Net Asset Value Per Share [Member] | Non-U.S. Plans [Member]</t>
  </si>
  <si>
    <t>Debt And Commitments - Debt Outstanding (Details) - Operating Segments [Member] - USD ($) $ in Millions</t>
  </si>
  <si>
    <t>Debt Instrument [Line Items]</t>
  </si>
  <si>
    <t>Unamortized (discount)/premium, current</t>
  </si>
  <si>
    <t>Unamortized (discount)/premium, non-current</t>
  </si>
  <si>
    <t>Unamortized issuance costs, non-current</t>
  </si>
  <si>
    <t>Total long-term debt payable after one year</t>
  </si>
  <si>
    <t>Automotive | Fair Value, Measurements, Nonrecurring [Member] | Level 2 [Member]</t>
  </si>
  <si>
    <t>Debt Instrument, Fair Value</t>
  </si>
  <si>
    <t>Automotive | Other debt [Member]</t>
  </si>
  <si>
    <t>Long-term payable within one year</t>
  </si>
  <si>
    <t>Long-term debt payable after one year</t>
  </si>
  <si>
    <t>Automotive | Other debt [Member] | DOE ATVM Incentive Program</t>
  </si>
  <si>
    <t>Automotive | Corporate debt</t>
  </si>
  <si>
    <t>Automotive | Corporate Debt Securities and Notes Payable Other Payables [Member]</t>
  </si>
  <si>
    <t>Debt, Weighted Average Contractual Interest Rate</t>
  </si>
  <si>
    <t>5.20%</t>
  </si>
  <si>
    <t>5.10%</t>
  </si>
  <si>
    <t>Debt, Weighted Average Effective Interest Rate</t>
  </si>
  <si>
    <t>5.70%</t>
  </si>
  <si>
    <t>5.80%</t>
  </si>
  <si>
    <t>Short-term</t>
  </si>
  <si>
    <t>2.90%</t>
  </si>
  <si>
    <t>5.50%</t>
  </si>
  <si>
    <t>Unamortized issuance costs, current</t>
  </si>
  <si>
    <t>Fair value adjustments, current</t>
  </si>
  <si>
    <t>Fair value adjustments, non-current</t>
  </si>
  <si>
    <t>Debt Carrying Value Fair Value</t>
  </si>
  <si>
    <t>Interest Paid, Excluding Capitalized Interest, Operating Activities</t>
  </si>
  <si>
    <t>Ford Credit [Member] | Fair Value, Measurements, Nonrecurring [Member] | Level 2 [Member]</t>
  </si>
  <si>
    <t>Ford Credit [Member] | Unsecured Debt [Member]</t>
  </si>
  <si>
    <t>Ford Credit [Member] | Secured Debt [Member]</t>
  </si>
  <si>
    <t>Ford Credit [Member] | Securitized and Unsecuritized Debt [Member]</t>
  </si>
  <si>
    <t>2.80%</t>
  </si>
  <si>
    <t>2.50%</t>
  </si>
  <si>
    <t>2.60%</t>
  </si>
  <si>
    <t>Ford Credit [Member] | Other debt [Member]</t>
  </si>
  <si>
    <t>Other Segments [Member]</t>
  </si>
  <si>
    <t>Other Segments [Member] | Fair Value, Measurements, Nonrecurring [Member] | Level 2 [Member]</t>
  </si>
  <si>
    <t>Other Segments [Member] | Unsecured Debt [Member]</t>
  </si>
  <si>
    <t>9.30%</t>
  </si>
  <si>
    <t>9.20%</t>
  </si>
  <si>
    <t>Automotive and All Other Segments [Member]</t>
  </si>
  <si>
    <t>Short-term Debt [Member] | Automotive</t>
  </si>
  <si>
    <t>Short-term Debt, Fair Value</t>
  </si>
  <si>
    <t>Short-term Debt [Member] | Ford Credit [Member]</t>
  </si>
  <si>
    <t>Debt And Commitments - Maturities (Details) - Operating Segments [Member] - USD ($) $ in Millions</t>
  </si>
  <si>
    <t>Maturities of Long-term Debt and Capital Lease Obligations, including and Short Term Debt [Abstract]</t>
  </si>
  <si>
    <t>Maturities due In Next Twelve Months</t>
  </si>
  <si>
    <t>Maturities due in Year Two</t>
  </si>
  <si>
    <t>Maturities due in Year Three</t>
  </si>
  <si>
    <t>Maturities due in Year Four</t>
  </si>
  <si>
    <t>Maturities due in Year Five</t>
  </si>
  <si>
    <t>Maturities due after Year Five</t>
  </si>
  <si>
    <t>Adjustments</t>
  </si>
  <si>
    <t>Automotive | Corporate debt [Member]</t>
  </si>
  <si>
    <t>Ford Credit</t>
  </si>
  <si>
    <t>Ford Credit | Unsecured Debt [Member]</t>
  </si>
  <si>
    <t>Ford Credit | Secured Debt [Member]</t>
  </si>
  <si>
    <t>Debt and Commitments - Public Unsecured Debt Securities (Details) - Operating Segments [Member] - Automotive - Corporate debt - USD ($) $ in Millions</t>
  </si>
  <si>
    <t>Debt, principal amount</t>
  </si>
  <si>
    <t>Debentures due August 1, 2018 [Member]</t>
  </si>
  <si>
    <t>Debt Instrument, Interest Rate, Stated Percentage</t>
  </si>
  <si>
    <t>6.50%</t>
  </si>
  <si>
    <t>Debentures due January 15, 2022 [Member]</t>
  </si>
  <si>
    <t>8.875%</t>
  </si>
  <si>
    <t>Debentures due November 15, 2025 [Member]</t>
  </si>
  <si>
    <t>7.125%</t>
  </si>
  <si>
    <t>Debentures due August 1, 2026 [Member]</t>
  </si>
  <si>
    <t>7.50%</t>
  </si>
  <si>
    <t>Debentures due February 15, 2028 [Member]</t>
  </si>
  <si>
    <t>6.625%</t>
  </si>
  <si>
    <t>Debentures due October 1, 2028 [Member]</t>
  </si>
  <si>
    <t>Debentures due February 1, 2029 [Member]</t>
  </si>
  <si>
    <t>6.375%</t>
  </si>
  <si>
    <t>GLOBLS due July 16 2031 [Member]</t>
  </si>
  <si>
    <t>7.45%</t>
  </si>
  <si>
    <t>Debentures due January 15, 2032 [Member]</t>
  </si>
  <si>
    <t>8.90%</t>
  </si>
  <si>
    <t>Debentures due February 15, 2032 [Member]</t>
  </si>
  <si>
    <t>9.95%</t>
  </si>
  <si>
    <t>Debentures due June 15, 2043 [Member]</t>
  </si>
  <si>
    <t>7.75%</t>
  </si>
  <si>
    <t>Debentures due November 1, 2046 [Member]</t>
  </si>
  <si>
    <t>Debentures due February 15, 2047 [Member]</t>
  </si>
  <si>
    <t>9.98%</t>
  </si>
  <si>
    <t>Debentures due May 15, 2097 [Member]</t>
  </si>
  <si>
    <t>7.70%</t>
  </si>
  <si>
    <t>Notes Due December 8, 2026 [Member]</t>
  </si>
  <si>
    <t>4.346%</t>
  </si>
  <si>
    <t>Notes Due December 8, 2046 [Member]</t>
  </si>
  <si>
    <t>5.291%</t>
  </si>
  <si>
    <t>Notes Due January 15, 2043 [Member]</t>
  </si>
  <si>
    <t>4.75%</t>
  </si>
  <si>
    <t>Debentures due September 15, 2021 [Member]</t>
  </si>
  <si>
    <t>9.215%</t>
  </si>
  <si>
    <t>Public Unsecured Debt Aggregate Principal Amount Outstanding of On Lent Securities</t>
  </si>
  <si>
    <t>Debt and Commitments - DOE ATVM Incentive Program, and Automotive Credit Facilities (Details) - Operating Segments [Member] - Automotive $ in Millions</t>
  </si>
  <si>
    <t>Line of Credit Facility, Maximum Borrowing Capacity</t>
  </si>
  <si>
    <t>local credit facilities [Member]</t>
  </si>
  <si>
    <t>Revolving Credit Facility [Member]</t>
  </si>
  <si>
    <t>Debt Covenant Minimum Liquidity Amount</t>
  </si>
  <si>
    <t>Line of Credit Facility, Amount Outstanding</t>
  </si>
  <si>
    <t>Revolving Credit Facility, Maturing April 30, 2023 [Domain]</t>
  </si>
  <si>
    <t>Line of Credit, Percent Maturing</t>
  </si>
  <si>
    <t>75.00%</t>
  </si>
  <si>
    <t>Revolving Credit Facility, Maturing April 30, 2021</t>
  </si>
  <si>
    <t>Revolving Credit Facility, Committed to Ford Credit</t>
  </si>
  <si>
    <t>Non-U.S. Automotive Affiliates Debt</t>
  </si>
  <si>
    <t>Other debt [Member] | DOE ATVM Incentive Program</t>
  </si>
  <si>
    <t>Line of Credit Facility, Remaining Borrowing Capacity</t>
  </si>
  <si>
    <t>Line of Credit Facility, Interest Rate During Period</t>
  </si>
  <si>
    <t>Line of Credit Facility, Periodic Payment</t>
  </si>
  <si>
    <t>Debt and Commitments - Asset Backed Debt (Details) - USD ($)</t>
  </si>
  <si>
    <t>Derivative income/(expense)</t>
  </si>
  <si>
    <t>Ford Credit | Securitization Transactions VIE Primary Beneficiary and Non VIEs Primary Beneficiary [Member] | Secured Debt [Member] | Minimum [Member]</t>
  </si>
  <si>
    <t>Cash contribution for collateral to support Wholesale Securitization Program</t>
  </si>
  <si>
    <t>Ford Credit | Securitization Transactions VIE Primary Beneficiary and Non VIEs Primary Beneficiary [Member] | Secured Debt [Member] | Maximum [Member]</t>
  </si>
  <si>
    <t>Operating Segments [Member] | Ford Credit | Securitization Transactions VIE Primary Beneficiary and Non VIEs Primary Beneficiary [Member]</t>
  </si>
  <si>
    <t>Operating Segments [Member] | Ford Credit | Securitization Transactions VIE Primary Beneficiary and Non VIEs Primary Beneficiary [Member] | Secured Debt [Member]</t>
  </si>
  <si>
    <t>Cash Collateral to Support Wholesale Transactions</t>
  </si>
  <si>
    <t>Interest expense on securitization debt</t>
  </si>
  <si>
    <t>Debt and Commitments - Committed Credit Facilities (Details) - Operating Segments [Member] $ in Billions</t>
  </si>
  <si>
    <t>Ford Motor Credit Company LLC [Member] | Ford Credit</t>
  </si>
  <si>
    <t>Corporate Credit Facility [Member] | Automotive</t>
  </si>
  <si>
    <t>Derivative Financial Instruments and Hedging Activities Income Effect of Derivative Financial Instruments (Details) - USD ($) $ in Millions</t>
  </si>
  <si>
    <t>Derivative [Line Items]</t>
  </si>
  <si>
    <t>Maximum Length of Time Hedged in Cash Flow Hedge</t>
  </si>
  <si>
    <t>Gain/(Loss) Recognized in Income</t>
  </si>
  <si>
    <t>Designated as Hedging Instrument [Member] | Cash Flow Hedging [Member] | Foreign currency exchange contracts [Member]</t>
  </si>
  <si>
    <t>Gain/(Loss) Reclassified from AOCI to Income</t>
  </si>
  <si>
    <t>Gain/(Loss) Recorded in OCI</t>
  </si>
  <si>
    <t>Designated as Hedging Instrument [Member] | Fair Value Hedging [Member] | Interest rate contracts [Member]</t>
  </si>
  <si>
    <t>Net interest settlements and accruals excluded from the assessment of hedge effectiveness</t>
  </si>
  <si>
    <t>Change in Unrealized Gain (Loss) on Fair Value Hedging Instruments</t>
  </si>
  <si>
    <t>Change in Unrealized Gain (Loss) on Hedged Item in Fair Value Hedge</t>
  </si>
  <si>
    <t>Not Designated as Hedging Instrument [Member] | Foreign currency exchange contracts [Member]</t>
  </si>
  <si>
    <t>Not Designated as Hedging Instrument [Member] | Cross-currency interest rate swap contracts [Member]</t>
  </si>
  <si>
    <t>Not Designated as Hedging Instrument [Member] | Interest rate contracts [Member]</t>
  </si>
  <si>
    <t>Not Designated as Hedging Instrument [Member] | Commodity Contract [Member]</t>
  </si>
  <si>
    <t>Cost of Sales [Member] | Not Designated as Hedging Instrument [Member] | Foreign currency exchange contracts [Member]</t>
  </si>
  <si>
    <t>Nonoperating Income (Expense) [Member] | Not Designated as Hedging Instrument [Member] | Foreign currency exchange contracts [Member]</t>
  </si>
  <si>
    <t>Balance Sheet Effect of Derivative Financial Instruments (Details) - USD ($) $ in Millions</t>
  </si>
  <si>
    <t>Notional</t>
  </si>
  <si>
    <t>Derivative Asset</t>
  </si>
  <si>
    <t>Derivative Liability</t>
  </si>
  <si>
    <t>Derivative Asset, Current</t>
  </si>
  <si>
    <t>Derivative Liability, Current</t>
  </si>
  <si>
    <t>Derivative Asset, Noncurrent</t>
  </si>
  <si>
    <t>Derivative Liability, Noncurrent</t>
  </si>
  <si>
    <t>Net obligation to return cash collateral</t>
  </si>
  <si>
    <t>Derivative, Collateral, Right to Reclaim Cash</t>
  </si>
  <si>
    <t>Designated as Hedging Instrument [Member] | Cash Flow Hedging [Member] | Commodity Contract [Member]</t>
  </si>
  <si>
    <t>Fair Value, Measurements, Recurring [Member] | Level 2 [Member]</t>
  </si>
  <si>
    <t>Fair Value of Assets</t>
  </si>
  <si>
    <t>Fair Value of Liabilities</t>
  </si>
  <si>
    <t>Counterparty netting, Assets</t>
  </si>
  <si>
    <t>Counterparty netting, Liabilities</t>
  </si>
  <si>
    <t>Fair Value, Measurements, Recurring [Member] | Level 2 [Member] | Designated as Hedging Instrument [Member] | Cash Flow Hedging [Member] | Foreign currency exchange contracts [Member]</t>
  </si>
  <si>
    <t>Fair Value, Measurements, Recurring [Member] | Level 2 [Member] | Designated as Hedging Instrument [Member] | Cash Flow Hedging [Member] | Commodity Contract [Member]</t>
  </si>
  <si>
    <t>Fair Value, Measurements, Recurring [Member] | Level 2 [Member] | Designated as Hedging Instrument [Member] | Fair Value Hedging [Member] | Interest rate contracts [Member]</t>
  </si>
  <si>
    <t>Fair Value, Measurements, Recurring [Member] | Level 2 [Member] | Not Designated as Hedging Instrument [Member] | Foreign currency exchange contracts [Member]</t>
  </si>
  <si>
    <t>Fair Value, Measurements, Recurring [Member] | Level 2 [Member] | Not Designated as Hedging Instrument [Member] | Cross-currency interest rate swap contracts [Member]</t>
  </si>
  <si>
    <t>Fair Value, Measurements, Recurring [Member] | Level 2 [Member] | Not Designated as Hedging Instrument [Member] | Interest rate contracts [Member]</t>
  </si>
  <si>
    <t>Fair Value, Measurements, Recurring [Member] | Level 2 [Member] | Not Designated as Hedging Instrument [Member] | Commodity Contract [Member]</t>
  </si>
  <si>
    <t>Redeemable Noncontrolling Interest Redeemable Noncontrolling Interest (Details) - USD ($) $ in Millions</t>
  </si>
  <si>
    <t>Redeemable Noncontrolling Interest [Line Items]</t>
  </si>
  <si>
    <t>Redeemable Noncontrolling Interest, Equity, Carrying Amount</t>
  </si>
  <si>
    <t>Ford Sollers Netherlands B.V. [Member]</t>
  </si>
  <si>
    <t>Noncontrolling Interest, Ownership Percentage by Noncontrolling Owners</t>
  </si>
  <si>
    <t>Accumulated Other Comprehensive Income/(Loss) (Details) - USD ($) $ in Millions</t>
  </si>
  <si>
    <t>Accumulated Other Comprehensive Income/(Loss) [Line Items]</t>
  </si>
  <si>
    <t>Cash Flow Hedge Gain (Loss) to be Reclassified within Twelve Months</t>
  </si>
  <si>
    <t>Parent Company [Member]</t>
  </si>
  <si>
    <t>Gains/(Losses) on foreign currency translation</t>
  </si>
  <si>
    <t>Less: Tax/(Tax benefit) (a)</t>
  </si>
  <si>
    <t>Net gains/(losses) on foreign currency translation</t>
  </si>
  <si>
    <t>(Gains)/Losses reclassified from AOCI to net income (b)</t>
  </si>
  <si>
    <t>Gains/(Losses) on available for sale securities</t>
  </si>
  <si>
    <t>Less: Tax/(Tax benefit)</t>
  </si>
  <si>
    <t>Net gains/(losses) on available for sale securities</t>
  </si>
  <si>
    <t>(Gains)/Losses reclassified from AOCI to net income</t>
  </si>
  <si>
    <t>Net (gains)/losses reclassified from AOCI to net income</t>
  </si>
  <si>
    <t>Gains/(Losses) on derivative instruments</t>
  </si>
  <si>
    <t>Net gains/(losses) on derivative instruments</t>
  </si>
  <si>
    <t>Net (gains)/losses reclassified from AOCI to net income (c)</t>
  </si>
  <si>
    <t>Prior service (costs)/credits arising during the period</t>
  </si>
  <si>
    <t>Net prior service (costs)/credits arising during the period</t>
  </si>
  <si>
    <t>Amortization and recognition of prior service costs/(credits) (d)</t>
  </si>
  <si>
    <t>Net prior service costs/(credits) reclassified from AOCI to net income</t>
  </si>
  <si>
    <t>Translation impact on non-U.S. plans</t>
  </si>
  <si>
    <t>Variable Interest Entities - VIEs of Which We Are Not the Primary Beneficiary (Details) - USD ($) $ in Millions</t>
  </si>
  <si>
    <t>Variable Interest Entity, Not Primary Beneficiary [Member]</t>
  </si>
  <si>
    <t>Variable Interest Entity [Line Items]</t>
  </si>
  <si>
    <t>Total maximum exposure</t>
  </si>
  <si>
    <t>Commitments and Contingencies (Details) - USD ($) $ in Millions</t>
  </si>
  <si>
    <t>Guarantor Obligations [Line Items]</t>
  </si>
  <si>
    <t>Maximum potential payments</t>
  </si>
  <si>
    <t>Carrying value of recorded liabilities related to guarantees and limited indemnities</t>
  </si>
  <si>
    <t>Loss Contingency [Abstract]</t>
  </si>
  <si>
    <t>Loss contingency estimate</t>
  </si>
  <si>
    <t>Warranty [Abstract]</t>
  </si>
  <si>
    <t>Payments made during the period</t>
  </si>
  <si>
    <t>Changes in accrual related to warranties issued during the period</t>
  </si>
  <si>
    <t>Changes in accrual related to pre-existing warranties</t>
  </si>
  <si>
    <t>Foreign currency translation and other</t>
  </si>
  <si>
    <t>Guarantees to daily rental companies</t>
  </si>
  <si>
    <t>Segment Information (Details) $ in Millions</t>
  </si>
  <si>
    <t>Sep. 30, 2018USD ($)</t>
  </si>
  <si>
    <t>Jun. 30, 2018USD ($)</t>
  </si>
  <si>
    <t>Mar. 31, 2018USD ($)</t>
  </si>
  <si>
    <t>Sep. 30, 2017USD ($)</t>
  </si>
  <si>
    <t>Jun. 30, 2017USD ($)</t>
  </si>
  <si>
    <t>Mar. 31, 2017USD ($)</t>
  </si>
  <si>
    <t>Segment Information [Line Items]</t>
  </si>
  <si>
    <t>Income/(loss) before income taxes</t>
  </si>
  <si>
    <t>Equity in net income/(loss) of affiliated companies</t>
  </si>
  <si>
    <t>Cash outflow for capital spending</t>
  </si>
  <si>
    <t>cash, cash equivalents, marketable securities, and restricted cash</t>
  </si>
  <si>
    <t>Operating Segments [Member] | Ford Credit</t>
  </si>
  <si>
    <t>Special Items (Corporate, Non-Segment) [Member]</t>
  </si>
  <si>
    <t>Adjustments (Segment Reconciling Items) [Member]</t>
  </si>
  <si>
    <t>Special Items [Member] | Adjustments (Segment Reconciling Items) [Member]</t>
  </si>
  <si>
    <t>Adjustments [Domain] | Adjustments (Segment Reconciling Items) [Member]</t>
  </si>
  <si>
    <t>Segment Information Geographic Information (Details) - USD ($) $ in Millions</t>
  </si>
  <si>
    <t>Revenues from External Customers and Long-Lived Assets [Line Items]</t>
  </si>
  <si>
    <t>Total revenues</t>
  </si>
  <si>
    <t>Long-Lived Assets</t>
  </si>
  <si>
    <t>United States</t>
  </si>
  <si>
    <t>United Kingdom</t>
  </si>
  <si>
    <t>Canada</t>
  </si>
  <si>
    <t>Germany</t>
  </si>
  <si>
    <t>Other Geographical [Member]</t>
  </si>
  <si>
    <t>Selected Quarterly Financial Data (Details) - USD ($) $ / shares in Units, $ in Millions</t>
  </si>
  <si>
    <t>Selected Quarterly Financial Data [Line Items]</t>
  </si>
  <si>
    <t>Basic Common and Class B per share income from continuing operations</t>
  </si>
  <si>
    <t>Diluted Common and Class B per share income from continuing operations</t>
  </si>
  <si>
    <t>Material unusual or infrequently occurring items: [Abstract]</t>
  </si>
  <si>
    <t>Current Federal Tax Expense (Benefit) related to Tax Cuts and Jobs Act</t>
  </si>
  <si>
    <t>U.S. Tax Legislation on Foreign Currency Gains Losses On Non-U.S. Branch Operations [Member]</t>
  </si>
  <si>
    <t>Deferred income tax expense/(benefit) and income tax credits</t>
  </si>
  <si>
    <t>Other Pension Benefit Plan Asset Member [Member]</t>
  </si>
  <si>
    <t>Remeasurement Gain/(Loss)</t>
  </si>
  <si>
    <t>UNITED STATES | Pension Plan [Member]</t>
  </si>
  <si>
    <t>Defined Benefit Plan, Net Periodic Benefit Cost (Credit), Gain (Loss) Due to Settlement and Curtailment</t>
  </si>
  <si>
    <t>Current Income Tax Expense (Benefit)</t>
  </si>
  <si>
    <t>Subsequent Event (Details) - Subsequent Event [Member] - Facility Closing [Member] $ in Millions</t>
  </si>
  <si>
    <t>Feb. 15, 2019USD ($)</t>
  </si>
  <si>
    <t>Subsequent Event [Line Items]</t>
  </si>
  <si>
    <t>Restructuring and Related Cost, Expected Cost</t>
  </si>
  <si>
    <t>Employee Severance [Member]</t>
  </si>
  <si>
    <t>Accelerated Depreciation [Member]</t>
  </si>
  <si>
    <t>Schedule of Valuation and Qualifying Accounts (Details) - USD ($) $ in Millions</t>
  </si>
  <si>
    <t>SEC Schedule, 12-09, Movement in Valuation Allowances and Reserves [Roll Forward]</t>
  </si>
  <si>
    <t>Balance at beginning of period</t>
  </si>
  <si>
    <t>Charged to costs and expenses</t>
  </si>
  <si>
    <t>Deductions</t>
  </si>
  <si>
    <t>Balance at end of period</t>
  </si>
  <si>
    <t>Credit losses [Member]</t>
  </si>
  <si>
    <t>Doubtful receivables [Member]</t>
  </si>
  <si>
    <t>Inventories (primarily service part obsolescence) [Member]</t>
  </si>
  <si>
    <t>Deferred tax assets [Member]</t>
  </si>
  <si>
    <t>Valuation Allowance Of Deferred Tax Assets Recognized In Accumulated Other Comprehensive Income Loss [Member]</t>
  </si>
  <si>
    <t>Valuation Allowance of Deferred Tax Assets Recognized in Income Stat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8</v>
      </c>
    </row>
    <row r="7" spans="1:4">
      <c r="A7" s="3" t="s">
        <v>12</v>
      </c>
      <c r="B7" s="3" t="s">
        <v>13</v>
      </c>
    </row>
    <row r="8" spans="1:4">
      <c r="A8" s="3" t="s">
        <v>14</v>
      </c>
      <c r="B8" s="3" t="s">
        <v>15</v>
      </c>
    </row>
    <row r="9" spans="1:4">
      <c r="A9" s="3" t="s">
        <v>16</v>
      </c>
      <c r="B9" s="4" t="n">
        <v>37996</v>
      </c>
    </row>
    <row r="10" spans="1:4">
      <c r="A10" s="3" t="s">
        <v>17</v>
      </c>
      <c r="B10" s="3" t="s">
        <v>18</v>
      </c>
    </row>
    <row r="11" spans="1:4">
      <c r="A11" s="3" t="s">
        <v>19</v>
      </c>
      <c r="B11" s="3" t="s">
        <v>20</v>
      </c>
    </row>
    <row r="12" spans="1:4">
      <c r="A12" s="3" t="s">
        <v>21</v>
      </c>
      <c r="B12" s="3" t="s">
        <v>22</v>
      </c>
    </row>
    <row r="13" spans="1:4">
      <c r="A13" s="3" t="s">
        <v>23</v>
      </c>
      <c r="B13" s="3" t="s">
        <v>8</v>
      </c>
    </row>
    <row r="14" spans="1:4">
      <c r="A14" s="3" t="s">
        <v>24</v>
      </c>
      <c r="B14" s="3" t="s">
        <v>25</v>
      </c>
    </row>
    <row r="15" spans="1:4">
      <c r="A15" s="3" t="s">
        <v>26</v>
      </c>
      <c r="B15" s="3" t="s">
        <v>27</v>
      </c>
    </row>
    <row r="16" spans="1:4">
      <c r="A16" s="3" t="s">
        <v>28</v>
      </c>
      <c r="B16" s="3" t="s">
        <v>25</v>
      </c>
    </row>
    <row r="17" spans="1:4">
      <c r="A17" s="3" t="s">
        <v>29</v>
      </c>
      <c r="B17" s="3" t="s">
        <v>8</v>
      </c>
    </row>
    <row r="18" spans="1:4">
      <c r="A18" s="3" t="s">
        <v>30</v>
      </c>
      <c r="B18" s="3" t="s">
        <v>8</v>
      </c>
    </row>
    <row r="19" spans="1:4">
      <c r="A19" s="3" t="s">
        <v>31</v>
      </c>
      <c r="D19" s="5" t="n">
        <v>43335618411</v>
      </c>
    </row>
    <row r="20" spans="1:4">
      <c r="A20" s="3" t="s">
        <v>32</v>
      </c>
    </row>
    <row r="21" spans="1:4">
      <c r="A21" s="3" t="s">
        <v>33</v>
      </c>
      <c r="C21" s="4" t="n">
        <v>3907699661</v>
      </c>
    </row>
    <row r="22" spans="1:4">
      <c r="A22" s="3" t="s">
        <v>34</v>
      </c>
    </row>
    <row r="23" spans="1:4">
      <c r="A23" s="3" t="s">
        <v>33</v>
      </c>
      <c r="C23" s="4" t="n">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6</v>
      </c>
      <c r="D2" s="2" t="s">
        <v>37</v>
      </c>
    </row>
    <row r="3" spans="1:4">
      <c r="A3" s="6" t="s">
        <v>1459</v>
      </c>
    </row>
    <row r="4" spans="1:4">
      <c r="A4" s="3" t="s">
        <v>1460</v>
      </c>
      <c r="B4" s="3" t="s">
        <v>574</v>
      </c>
    </row>
    <row r="5" spans="1:4">
      <c r="A5" s="3" t="s">
        <v>1461</v>
      </c>
      <c r="B5" s="5" t="n">
        <v>32</v>
      </c>
      <c r="C5" s="5" t="n">
        <v>245</v>
      </c>
      <c r="D5" s="5" t="n">
        <v>1561</v>
      </c>
    </row>
    <row r="6" spans="1:4">
      <c r="A6" s="3" t="s">
        <v>1462</v>
      </c>
    </row>
    <row r="7" spans="1:4">
      <c r="A7" s="6" t="s">
        <v>1459</v>
      </c>
    </row>
    <row r="8" spans="1:4">
      <c r="A8" s="3" t="s">
        <v>1463</v>
      </c>
      <c r="B8" s="4" t="n">
        <v>50</v>
      </c>
      <c r="C8" s="4" t="n">
        <v>456</v>
      </c>
      <c r="D8" s="4" t="n">
        <v>537</v>
      </c>
    </row>
    <row r="9" spans="1:4">
      <c r="A9" s="3" t="s">
        <v>1464</v>
      </c>
      <c r="B9" s="4" t="n">
        <v>288</v>
      </c>
      <c r="C9" s="4" t="n">
        <v>134</v>
      </c>
      <c r="D9" s="4" t="n">
        <v>770</v>
      </c>
    </row>
    <row r="10" spans="1:4">
      <c r="A10" s="3" t="s">
        <v>1465</v>
      </c>
    </row>
    <row r="11" spans="1:4">
      <c r="A11" s="6" t="s">
        <v>1459</v>
      </c>
    </row>
    <row r="12" spans="1:4">
      <c r="A12" s="3" t="s">
        <v>1466</v>
      </c>
      <c r="B12" s="4" t="n">
        <v>10</v>
      </c>
      <c r="C12" s="4" t="n">
        <v>217</v>
      </c>
      <c r="D12" s="4" t="n">
        <v>367</v>
      </c>
    </row>
    <row r="13" spans="1:4">
      <c r="A13" s="3" t="s">
        <v>1467</v>
      </c>
      <c r="B13" s="4" t="n">
        <v>-155</v>
      </c>
      <c r="C13" s="4" t="n">
        <v>-268</v>
      </c>
      <c r="D13" s="4" t="n">
        <v>-120</v>
      </c>
    </row>
    <row r="14" spans="1:4">
      <c r="A14" s="3" t="s">
        <v>1468</v>
      </c>
      <c r="B14" s="4" t="n">
        <v>153</v>
      </c>
      <c r="C14" s="4" t="n">
        <v>267</v>
      </c>
      <c r="D14" s="4" t="n">
        <v>124</v>
      </c>
    </row>
    <row r="15" spans="1:4">
      <c r="A15" s="3" t="s">
        <v>1469</v>
      </c>
    </row>
    <row r="16" spans="1:4">
      <c r="A16" s="6" t="s">
        <v>1459</v>
      </c>
    </row>
    <row r="17" spans="1:4">
      <c r="A17" s="3" t="s">
        <v>1461</v>
      </c>
      <c r="B17" s="4" t="n">
        <v>398</v>
      </c>
      <c r="C17" s="4" t="n">
        <v>-662</v>
      </c>
      <c r="D17" s="4" t="n">
        <v>257</v>
      </c>
    </row>
    <row r="18" spans="1:4">
      <c r="A18" s="3" t="s">
        <v>1470</v>
      </c>
    </row>
    <row r="19" spans="1:4">
      <c r="A19" s="6" t="s">
        <v>1459</v>
      </c>
    </row>
    <row r="20" spans="1:4">
      <c r="A20" s="3" t="s">
        <v>1461</v>
      </c>
      <c r="B20" s="4" t="n">
        <v>-244</v>
      </c>
      <c r="C20" s="4" t="n">
        <v>103</v>
      </c>
      <c r="D20" s="4" t="n">
        <v>398</v>
      </c>
    </row>
    <row r="21" spans="1:4">
      <c r="A21" s="3" t="s">
        <v>1471</v>
      </c>
    </row>
    <row r="22" spans="1:4">
      <c r="A22" s="6" t="s">
        <v>1459</v>
      </c>
    </row>
    <row r="23" spans="1:4">
      <c r="A23" s="3" t="s">
        <v>1461</v>
      </c>
      <c r="B23" s="4" t="n">
        <v>-84</v>
      </c>
      <c r="C23" s="4" t="n">
        <v>58</v>
      </c>
      <c r="D23" s="4" t="n">
        <v>-9</v>
      </c>
    </row>
    <row r="24" spans="1:4">
      <c r="A24" s="3" t="s">
        <v>1472</v>
      </c>
    </row>
    <row r="25" spans="1:4">
      <c r="A25" s="6" t="s">
        <v>1459</v>
      </c>
    </row>
    <row r="26" spans="1:4">
      <c r="A26" s="3" t="s">
        <v>1461</v>
      </c>
      <c r="B26" s="4" t="n">
        <v>-96</v>
      </c>
      <c r="C26" s="4" t="n">
        <v>74</v>
      </c>
      <c r="D26" s="4" t="n">
        <v>7</v>
      </c>
    </row>
    <row r="27" spans="1:4">
      <c r="A27" s="3" t="s">
        <v>1473</v>
      </c>
    </row>
    <row r="28" spans="1:4">
      <c r="A28" s="6" t="s">
        <v>1459</v>
      </c>
    </row>
    <row r="29" spans="1:4">
      <c r="A29" s="3" t="s">
        <v>1461</v>
      </c>
      <c r="B29" s="4" t="n">
        <v>235</v>
      </c>
      <c r="C29" s="4" t="n">
        <v>-512</v>
      </c>
      <c r="D29" s="4" t="n">
        <v>78</v>
      </c>
    </row>
    <row r="30" spans="1:4">
      <c r="A30" s="3" t="s">
        <v>1474</v>
      </c>
    </row>
    <row r="31" spans="1:4">
      <c r="A31" s="6" t="s">
        <v>1459</v>
      </c>
    </row>
    <row r="32" spans="1:4">
      <c r="A32" s="3" t="s">
        <v>1461</v>
      </c>
      <c r="B32" s="5" t="n">
        <v>163</v>
      </c>
      <c r="C32" s="5" t="n">
        <v>-150</v>
      </c>
      <c r="D32" s="5" t="n">
        <v>1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6</v>
      </c>
    </row>
    <row r="2" spans="1:3">
      <c r="A2" s="6" t="s">
        <v>1459</v>
      </c>
    </row>
    <row r="3" spans="1:3">
      <c r="A3" s="3" t="s">
        <v>1476</v>
      </c>
      <c r="B3" s="5" t="n">
        <v>142760</v>
      </c>
      <c r="C3" s="5" t="n">
        <v>133452</v>
      </c>
    </row>
    <row r="4" spans="1:3">
      <c r="A4" s="3" t="s">
        <v>1477</v>
      </c>
      <c r="B4" s="4" t="n">
        <v>1221</v>
      </c>
      <c r="C4" s="4" t="n">
        <v>1548</v>
      </c>
    </row>
    <row r="5" spans="1:3">
      <c r="A5" s="3" t="s">
        <v>1478</v>
      </c>
      <c r="B5" s="4" t="n">
        <v>913</v>
      </c>
      <c r="C5" s="4" t="n">
        <v>912</v>
      </c>
    </row>
    <row r="6" spans="1:3">
      <c r="A6" s="3" t="s">
        <v>1479</v>
      </c>
      <c r="B6" s="4" t="n">
        <v>681</v>
      </c>
      <c r="C6" s="4" t="n">
        <v>802</v>
      </c>
    </row>
    <row r="7" spans="1:3">
      <c r="A7" s="3" t="s">
        <v>1480</v>
      </c>
      <c r="B7" s="4" t="n">
        <v>601</v>
      </c>
      <c r="C7" s="4" t="n">
        <v>568</v>
      </c>
    </row>
    <row r="8" spans="1:3">
      <c r="A8" s="3" t="s">
        <v>1481</v>
      </c>
      <c r="B8" s="4" t="n">
        <v>540</v>
      </c>
      <c r="C8" s="4" t="n">
        <v>746</v>
      </c>
    </row>
    <row r="9" spans="1:3">
      <c r="A9" s="3" t="s">
        <v>1482</v>
      </c>
      <c r="B9" s="4" t="n">
        <v>312</v>
      </c>
      <c r="C9" s="4" t="n">
        <v>344</v>
      </c>
    </row>
    <row r="10" spans="1:3">
      <c r="A10" s="3" t="s">
        <v>1483</v>
      </c>
      <c r="B10" s="4" t="n">
        <v>19</v>
      </c>
      <c r="C10" s="4" t="n">
        <v>15</v>
      </c>
    </row>
    <row r="11" spans="1:3">
      <c r="A11" s="3" t="s">
        <v>1484</v>
      </c>
      <c r="B11" s="4" t="n">
        <v>59</v>
      </c>
      <c r="C11" s="4" t="n">
        <v>38</v>
      </c>
    </row>
    <row r="12" spans="1:3">
      <c r="A12" s="3" t="s">
        <v>1462</v>
      </c>
    </row>
    <row r="13" spans="1:3">
      <c r="A13" s="6" t="s">
        <v>1459</v>
      </c>
    </row>
    <row r="14" spans="1:3">
      <c r="A14" s="3" t="s">
        <v>1476</v>
      </c>
      <c r="B14" s="4" t="n">
        <v>15972</v>
      </c>
      <c r="C14" s="4" t="n">
        <v>19595</v>
      </c>
    </row>
    <row r="15" spans="1:3">
      <c r="A15" s="3" t="s">
        <v>1485</v>
      </c>
    </row>
    <row r="16" spans="1:3">
      <c r="A16" s="6" t="s">
        <v>1459</v>
      </c>
    </row>
    <row r="17" spans="1:3">
      <c r="A17" s="3" t="s">
        <v>1476</v>
      </c>
      <c r="B17" s="4" t="n">
        <v>327</v>
      </c>
    </row>
    <row r="18" spans="1:3">
      <c r="A18" s="3" t="s">
        <v>1465</v>
      </c>
    </row>
    <row r="19" spans="1:3">
      <c r="A19" s="6" t="s">
        <v>1459</v>
      </c>
    </row>
    <row r="20" spans="1:3">
      <c r="A20" s="3" t="s">
        <v>1476</v>
      </c>
      <c r="B20" s="4" t="n">
        <v>22989</v>
      </c>
      <c r="C20" s="4" t="n">
        <v>28008</v>
      </c>
    </row>
    <row r="21" spans="1:3">
      <c r="A21" s="3" t="s">
        <v>1469</v>
      </c>
    </row>
    <row r="22" spans="1:3">
      <c r="A22" s="6" t="s">
        <v>1459</v>
      </c>
    </row>
    <row r="23" spans="1:3">
      <c r="A23" s="3" t="s">
        <v>1476</v>
      </c>
      <c r="B23" s="4" t="n">
        <v>20695</v>
      </c>
      <c r="C23" s="4" t="n">
        <v>20679</v>
      </c>
    </row>
    <row r="24" spans="1:3">
      <c r="A24" s="3" t="s">
        <v>1470</v>
      </c>
    </row>
    <row r="25" spans="1:3">
      <c r="A25" s="6" t="s">
        <v>1459</v>
      </c>
    </row>
    <row r="26" spans="1:3">
      <c r="A26" s="3" t="s">
        <v>1476</v>
      </c>
      <c r="B26" s="4" t="n">
        <v>5235</v>
      </c>
      <c r="C26" s="4" t="n">
        <v>4006</v>
      </c>
    </row>
    <row r="27" spans="1:3">
      <c r="A27" s="3" t="s">
        <v>1471</v>
      </c>
    </row>
    <row r="28" spans="1:3">
      <c r="A28" s="6" t="s">
        <v>1459</v>
      </c>
    </row>
    <row r="29" spans="1:3">
      <c r="A29" s="3" t="s">
        <v>1476</v>
      </c>
      <c r="B29" s="4" t="n">
        <v>76904</v>
      </c>
      <c r="C29" s="4" t="n">
        <v>60504</v>
      </c>
    </row>
    <row r="30" spans="1:3">
      <c r="A30" s="3" t="s">
        <v>1472</v>
      </c>
    </row>
    <row r="31" spans="1:3">
      <c r="A31" s="6" t="s">
        <v>1459</v>
      </c>
    </row>
    <row r="32" spans="1:3">
      <c r="A32" s="3" t="s">
        <v>1476</v>
      </c>
      <c r="B32" s="4" t="n">
        <v>638</v>
      </c>
      <c r="C32" s="4" t="n">
        <v>660</v>
      </c>
    </row>
    <row r="33" spans="1:3">
      <c r="A33" s="3" t="s">
        <v>1486</v>
      </c>
    </row>
    <row r="34" spans="1:3">
      <c r="A34" s="6" t="s">
        <v>1459</v>
      </c>
    </row>
    <row r="35" spans="1:3">
      <c r="A35" s="3" t="s">
        <v>1487</v>
      </c>
      <c r="B35" s="4" t="n">
        <v>1221</v>
      </c>
      <c r="C35" s="4" t="n">
        <v>1548</v>
      </c>
    </row>
    <row r="36" spans="1:3">
      <c r="A36" s="3" t="s">
        <v>1488</v>
      </c>
      <c r="B36" s="4" t="n">
        <v>913</v>
      </c>
      <c r="C36" s="4" t="n">
        <v>912</v>
      </c>
    </row>
    <row r="37" spans="1:3">
      <c r="A37" s="3" t="s">
        <v>1489</v>
      </c>
      <c r="B37" s="4" t="n">
        <v>434</v>
      </c>
      <c r="C37" s="4" t="n">
        <v>618</v>
      </c>
    </row>
    <row r="38" spans="1:3">
      <c r="A38" s="3" t="s">
        <v>1490</v>
      </c>
      <c r="B38" s="4" t="n">
        <v>434</v>
      </c>
      <c r="C38" s="4" t="n">
        <v>618</v>
      </c>
    </row>
    <row r="39" spans="1:3">
      <c r="A39" s="3" t="s">
        <v>1491</v>
      </c>
    </row>
    <row r="40" spans="1:3">
      <c r="A40" s="6" t="s">
        <v>1459</v>
      </c>
    </row>
    <row r="41" spans="1:3">
      <c r="A41" s="3" t="s">
        <v>1487</v>
      </c>
      <c r="B41" s="4" t="n">
        <v>391</v>
      </c>
      <c r="C41" s="4" t="n">
        <v>407</v>
      </c>
    </row>
    <row r="42" spans="1:3">
      <c r="A42" s="3" t="s">
        <v>1488</v>
      </c>
      <c r="B42" s="4" t="n">
        <v>110</v>
      </c>
      <c r="C42" s="4" t="n">
        <v>306</v>
      </c>
    </row>
    <row r="43" spans="1:3">
      <c r="A43" s="3" t="s">
        <v>1492</v>
      </c>
    </row>
    <row r="44" spans="1:3">
      <c r="A44" s="6" t="s">
        <v>1459</v>
      </c>
    </row>
    <row r="45" spans="1:3">
      <c r="A45" s="3" t="s">
        <v>1487</v>
      </c>
      <c r="B45" s="4" t="n">
        <v>0</v>
      </c>
      <c r="C45" s="4" t="n">
        <v>0</v>
      </c>
    </row>
    <row r="46" spans="1:3">
      <c r="A46" s="3" t="s">
        <v>1488</v>
      </c>
      <c r="B46" s="4" t="n">
        <v>20</v>
      </c>
      <c r="C46" s="4" t="n">
        <v>0</v>
      </c>
    </row>
    <row r="47" spans="1:3">
      <c r="A47" s="3" t="s">
        <v>1493</v>
      </c>
    </row>
    <row r="48" spans="1:3">
      <c r="A48" s="6" t="s">
        <v>1459</v>
      </c>
    </row>
    <row r="49" spans="1:3">
      <c r="A49" s="3" t="s">
        <v>1487</v>
      </c>
      <c r="B49" s="4" t="n">
        <v>158</v>
      </c>
      <c r="C49" s="4" t="n">
        <v>248</v>
      </c>
    </row>
    <row r="50" spans="1:3">
      <c r="A50" s="3" t="s">
        <v>1488</v>
      </c>
      <c r="B50" s="4" t="n">
        <v>208</v>
      </c>
      <c r="C50" s="4" t="n">
        <v>135</v>
      </c>
    </row>
    <row r="51" spans="1:3">
      <c r="A51" s="3" t="s">
        <v>1494</v>
      </c>
    </row>
    <row r="52" spans="1:3">
      <c r="A52" s="6" t="s">
        <v>1459</v>
      </c>
    </row>
    <row r="53" spans="1:3">
      <c r="A53" s="3" t="s">
        <v>1487</v>
      </c>
      <c r="B53" s="4" t="n">
        <v>202</v>
      </c>
      <c r="C53" s="4" t="n">
        <v>172</v>
      </c>
    </row>
    <row r="54" spans="1:3">
      <c r="A54" s="3" t="s">
        <v>1488</v>
      </c>
      <c r="B54" s="4" t="n">
        <v>99</v>
      </c>
      <c r="C54" s="4" t="n">
        <v>302</v>
      </c>
    </row>
    <row r="55" spans="1:3">
      <c r="A55" s="3" t="s">
        <v>1495</v>
      </c>
    </row>
    <row r="56" spans="1:3">
      <c r="A56" s="6" t="s">
        <v>1459</v>
      </c>
    </row>
    <row r="57" spans="1:3">
      <c r="A57" s="3" t="s">
        <v>1487</v>
      </c>
      <c r="B57" s="4" t="n">
        <v>232</v>
      </c>
      <c r="C57" s="4" t="n">
        <v>408</v>
      </c>
    </row>
    <row r="58" spans="1:3">
      <c r="A58" s="3" t="s">
        <v>1488</v>
      </c>
      <c r="B58" s="4" t="n">
        <v>157</v>
      </c>
      <c r="C58" s="4" t="n">
        <v>28</v>
      </c>
    </row>
    <row r="59" spans="1:3">
      <c r="A59" s="3" t="s">
        <v>1496</v>
      </c>
    </row>
    <row r="60" spans="1:3">
      <c r="A60" s="6" t="s">
        <v>1459</v>
      </c>
    </row>
    <row r="61" spans="1:3">
      <c r="A61" s="3" t="s">
        <v>1487</v>
      </c>
      <c r="B61" s="4" t="n">
        <v>235</v>
      </c>
      <c r="C61" s="4" t="n">
        <v>276</v>
      </c>
    </row>
    <row r="62" spans="1:3">
      <c r="A62" s="3" t="s">
        <v>1488</v>
      </c>
      <c r="B62" s="4" t="n">
        <v>274</v>
      </c>
      <c r="C62" s="4" t="n">
        <v>137</v>
      </c>
    </row>
    <row r="63" spans="1:3">
      <c r="A63" s="3" t="s">
        <v>1497</v>
      </c>
    </row>
    <row r="64" spans="1:3">
      <c r="A64" s="6" t="s">
        <v>1459</v>
      </c>
    </row>
    <row r="65" spans="1:3">
      <c r="A65" s="3" t="s">
        <v>1487</v>
      </c>
      <c r="B65" s="4" t="n">
        <v>3</v>
      </c>
      <c r="C65" s="4" t="n">
        <v>37</v>
      </c>
    </row>
    <row r="66" spans="1:3">
      <c r="A66" s="3" t="s">
        <v>1488</v>
      </c>
      <c r="B66" s="5" t="n">
        <v>45</v>
      </c>
      <c r="C66" s="5" t="n">
        <v>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36</v>
      </c>
    </row>
    <row r="2" spans="1:3">
      <c r="A2" s="6" t="s">
        <v>1499</v>
      </c>
    </row>
    <row r="3" spans="1:3">
      <c r="A3" s="3" t="s">
        <v>1500</v>
      </c>
      <c r="B3" s="5" t="n">
        <v>100</v>
      </c>
      <c r="C3" s="5" t="n">
        <v>98</v>
      </c>
    </row>
    <row r="4" spans="1:3">
      <c r="A4" s="3" t="s">
        <v>1501</v>
      </c>
    </row>
    <row r="5" spans="1:3">
      <c r="A5" s="6" t="s">
        <v>1499</v>
      </c>
    </row>
    <row r="6" spans="1:3">
      <c r="A6" s="3" t="s">
        <v>1502</v>
      </c>
      <c r="B6" s="3" t="s">
        <v>983</v>
      </c>
    </row>
    <row r="7" spans="1:3">
      <c r="A7" s="3" t="s">
        <v>1500</v>
      </c>
      <c r="B7" s="5" t="n">
        <v>100</v>
      </c>
      <c r="C7" s="5" t="n">
        <v>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6</v>
      </c>
      <c r="D2" s="2" t="s">
        <v>37</v>
      </c>
    </row>
    <row r="3" spans="1:4">
      <c r="A3" s="6" t="s">
        <v>1504</v>
      </c>
    </row>
    <row r="4" spans="1:4">
      <c r="A4" s="3" t="s">
        <v>95</v>
      </c>
      <c r="B4" s="5" t="n">
        <v>-7366</v>
      </c>
      <c r="C4" s="5" t="n">
        <v>-6959</v>
      </c>
    </row>
    <row r="5" spans="1:4">
      <c r="A5" s="6" t="s">
        <v>66</v>
      </c>
    </row>
    <row r="6" spans="1:4">
      <c r="A6" s="3" t="s">
        <v>1505</v>
      </c>
      <c r="B6" s="4" t="n">
        <v>213</v>
      </c>
    </row>
    <row r="7" spans="1:4">
      <c r="A7" s="3" t="s">
        <v>1506</v>
      </c>
    </row>
    <row r="8" spans="1:4">
      <c r="A8" s="6" t="s">
        <v>1504</v>
      </c>
    </row>
    <row r="9" spans="1:4">
      <c r="A9" s="3" t="s">
        <v>95</v>
      </c>
      <c r="B9" s="4" t="n">
        <v>-7366</v>
      </c>
      <c r="C9" s="4" t="n">
        <v>-6959</v>
      </c>
      <c r="D9" s="5" t="n">
        <v>-7013</v>
      </c>
    </row>
    <row r="10" spans="1:4">
      <c r="A10" s="6" t="s">
        <v>63</v>
      </c>
    </row>
    <row r="11" spans="1:4">
      <c r="A11" s="3" t="s">
        <v>737</v>
      </c>
      <c r="B11" s="4" t="n">
        <v>-4277</v>
      </c>
      <c r="C11" s="4" t="n">
        <v>-4593</v>
      </c>
      <c r="D11" s="4" t="n">
        <v>-3570</v>
      </c>
    </row>
    <row r="12" spans="1:4">
      <c r="A12" s="3" t="s">
        <v>1507</v>
      </c>
      <c r="B12" s="4" t="n">
        <v>-435</v>
      </c>
      <c r="C12" s="4" t="n">
        <v>38</v>
      </c>
      <c r="D12" s="4" t="n">
        <v>-494</v>
      </c>
    </row>
    <row r="13" spans="1:4">
      <c r="A13" s="3" t="s">
        <v>1508</v>
      </c>
      <c r="B13" s="4" t="n">
        <v>91</v>
      </c>
      <c r="C13" s="4" t="n">
        <v>-294</v>
      </c>
      <c r="D13" s="4" t="n">
        <v>537</v>
      </c>
    </row>
    <row r="14" spans="1:4">
      <c r="A14" s="3" t="s">
        <v>1509</v>
      </c>
      <c r="B14" s="4" t="n">
        <v>-526</v>
      </c>
      <c r="C14" s="4" t="n">
        <v>332</v>
      </c>
      <c r="D14" s="4" t="n">
        <v>-1031</v>
      </c>
    </row>
    <row r="15" spans="1:4">
      <c r="A15" s="3" t="s">
        <v>1510</v>
      </c>
      <c r="B15" s="4" t="n">
        <v>3</v>
      </c>
      <c r="C15" s="4" t="n">
        <v>-16</v>
      </c>
      <c r="D15" s="4" t="n">
        <v>8</v>
      </c>
    </row>
    <row r="16" spans="1:4">
      <c r="A16" s="3" t="s">
        <v>163</v>
      </c>
      <c r="B16" s="4" t="n">
        <v>-523</v>
      </c>
      <c r="C16" s="4" t="n">
        <v>316</v>
      </c>
      <c r="D16" s="4" t="n">
        <v>-1023</v>
      </c>
    </row>
    <row r="17" spans="1:4">
      <c r="A17" s="3" t="s">
        <v>744</v>
      </c>
      <c r="B17" s="4" t="n">
        <v>-4800</v>
      </c>
      <c r="C17" s="4" t="n">
        <v>-4277</v>
      </c>
      <c r="D17" s="4" t="n">
        <v>-4593</v>
      </c>
    </row>
    <row r="18" spans="1:4">
      <c r="A18" s="6" t="s">
        <v>64</v>
      </c>
    </row>
    <row r="19" spans="1:4">
      <c r="A19" s="3" t="s">
        <v>737</v>
      </c>
      <c r="B19" s="4" t="n">
        <v>-48</v>
      </c>
      <c r="C19" s="4" t="n">
        <v>-14</v>
      </c>
      <c r="D19" s="4" t="n">
        <v>-6</v>
      </c>
    </row>
    <row r="20" spans="1:4">
      <c r="A20" s="3" t="s">
        <v>1511</v>
      </c>
      <c r="B20" s="4" t="n">
        <v>-37</v>
      </c>
      <c r="C20" s="4" t="n">
        <v>-53</v>
      </c>
      <c r="D20" s="4" t="n">
        <v>-13</v>
      </c>
    </row>
    <row r="21" spans="1:4">
      <c r="A21" s="3" t="s">
        <v>1512</v>
      </c>
      <c r="B21" s="4" t="n">
        <v>-8</v>
      </c>
      <c r="C21" s="4" t="n">
        <v>-15</v>
      </c>
      <c r="D21" s="4" t="n">
        <v>-10</v>
      </c>
    </row>
    <row r="22" spans="1:4">
      <c r="A22" s="3" t="s">
        <v>1513</v>
      </c>
      <c r="B22" s="4" t="n">
        <v>-29</v>
      </c>
      <c r="C22" s="4" t="n">
        <v>-38</v>
      </c>
      <c r="D22" s="4" t="n">
        <v>-3</v>
      </c>
    </row>
    <row r="23" spans="1:4">
      <c r="A23" s="3" t="s">
        <v>1514</v>
      </c>
      <c r="B23" s="4" t="n">
        <v>20</v>
      </c>
      <c r="C23" s="4" t="n">
        <v>5</v>
      </c>
      <c r="D23" s="4" t="n">
        <v>-1</v>
      </c>
    </row>
    <row r="24" spans="1:4">
      <c r="A24" s="3" t="s">
        <v>1512</v>
      </c>
      <c r="B24" s="4" t="n">
        <v>2</v>
      </c>
      <c r="C24" s="4" t="n">
        <v>1</v>
      </c>
      <c r="D24" s="4" t="n">
        <v>4</v>
      </c>
    </row>
    <row r="25" spans="1:4">
      <c r="A25" s="3" t="s">
        <v>1515</v>
      </c>
      <c r="B25" s="4" t="n">
        <v>18</v>
      </c>
      <c r="C25" s="4" t="n">
        <v>4</v>
      </c>
      <c r="D25" s="4" t="n">
        <v>-5</v>
      </c>
    </row>
    <row r="26" spans="1:4">
      <c r="A26" s="3" t="s">
        <v>163</v>
      </c>
      <c r="B26" s="4" t="n">
        <v>-11</v>
      </c>
      <c r="C26" s="4" t="n">
        <v>-34</v>
      </c>
      <c r="D26" s="4" t="n">
        <v>-8</v>
      </c>
    </row>
    <row r="27" spans="1:4">
      <c r="A27" s="3" t="s">
        <v>744</v>
      </c>
      <c r="B27" s="4" t="n">
        <v>-59</v>
      </c>
      <c r="C27" s="4" t="n">
        <v>-48</v>
      </c>
      <c r="D27" s="4" t="n">
        <v>-14</v>
      </c>
    </row>
    <row r="28" spans="1:4">
      <c r="A28" s="6" t="s">
        <v>65</v>
      </c>
    </row>
    <row r="29" spans="1:4">
      <c r="A29" s="3" t="s">
        <v>737</v>
      </c>
      <c r="B29" s="4" t="n">
        <v>18</v>
      </c>
      <c r="C29" s="4" t="n">
        <v>283</v>
      </c>
      <c r="D29" s="4" t="n">
        <v>64</v>
      </c>
    </row>
    <row r="30" spans="1:4">
      <c r="A30" s="3" t="s">
        <v>1516</v>
      </c>
      <c r="B30" s="4" t="n">
        <v>288</v>
      </c>
      <c r="C30" s="4" t="n">
        <v>134</v>
      </c>
      <c r="D30" s="4" t="n">
        <v>770</v>
      </c>
    </row>
    <row r="31" spans="1:4">
      <c r="A31" s="3" t="s">
        <v>1512</v>
      </c>
      <c r="B31" s="4" t="n">
        <v>65</v>
      </c>
      <c r="C31" s="4" t="n">
        <v>80</v>
      </c>
      <c r="D31" s="4" t="n">
        <v>144</v>
      </c>
    </row>
    <row r="32" spans="1:4">
      <c r="A32" s="3" t="s">
        <v>1517</v>
      </c>
      <c r="B32" s="4" t="n">
        <v>223</v>
      </c>
      <c r="C32" s="4" t="n">
        <v>54</v>
      </c>
      <c r="D32" s="4" t="n">
        <v>626</v>
      </c>
    </row>
    <row r="33" spans="1:4">
      <c r="A33" s="3" t="s">
        <v>1514</v>
      </c>
      <c r="B33" s="4" t="n">
        <v>-50</v>
      </c>
      <c r="C33" s="4" t="n">
        <v>-456</v>
      </c>
      <c r="D33" s="4" t="n">
        <v>-537</v>
      </c>
    </row>
    <row r="34" spans="1:4">
      <c r="A34" s="3" t="s">
        <v>1512</v>
      </c>
      <c r="B34" s="4" t="n">
        <v>-10</v>
      </c>
      <c r="C34" s="4" t="n">
        <v>-137</v>
      </c>
      <c r="D34" s="4" t="n">
        <v>-130</v>
      </c>
    </row>
    <row r="35" spans="1:4">
      <c r="A35" s="3" t="s">
        <v>1518</v>
      </c>
      <c r="B35" s="4" t="n">
        <v>-40</v>
      </c>
      <c r="C35" s="4" t="n">
        <v>-319</v>
      </c>
      <c r="D35" s="4" t="n">
        <v>-407</v>
      </c>
    </row>
    <row r="36" spans="1:4">
      <c r="A36" s="3" t="s">
        <v>163</v>
      </c>
      <c r="B36" s="4" t="n">
        <v>183</v>
      </c>
      <c r="C36" s="4" t="n">
        <v>-265</v>
      </c>
      <c r="D36" s="4" t="n">
        <v>219</v>
      </c>
    </row>
    <row r="37" spans="1:4">
      <c r="A37" s="3" t="s">
        <v>744</v>
      </c>
      <c r="B37" s="4" t="n">
        <v>201</v>
      </c>
      <c r="C37" s="4" t="n">
        <v>18</v>
      </c>
      <c r="D37" s="4" t="n">
        <v>283</v>
      </c>
    </row>
    <row r="38" spans="1:4">
      <c r="A38" s="6" t="s">
        <v>66</v>
      </c>
    </row>
    <row r="39" spans="1:4">
      <c r="A39" s="3" t="s">
        <v>737</v>
      </c>
      <c r="B39" s="4" t="n">
        <v>-2652</v>
      </c>
      <c r="C39" s="4" t="n">
        <v>-2689</v>
      </c>
      <c r="D39" s="4" t="n">
        <v>-2745</v>
      </c>
    </row>
    <row r="40" spans="1:4">
      <c r="A40" s="3" t="s">
        <v>1519</v>
      </c>
      <c r="B40" s="4" t="n">
        <v>-135</v>
      </c>
      <c r="C40" s="4" t="n">
        <v>5</v>
      </c>
      <c r="D40" s="4" t="n">
        <v>-16</v>
      </c>
    </row>
    <row r="41" spans="1:4">
      <c r="A41" s="3" t="s">
        <v>1512</v>
      </c>
      <c r="B41" s="4" t="n">
        <v>-23</v>
      </c>
      <c r="C41" s="4" t="n">
        <v>0</v>
      </c>
      <c r="D41" s="4" t="n">
        <v>-4</v>
      </c>
    </row>
    <row r="42" spans="1:4">
      <c r="A42" s="3" t="s">
        <v>1520</v>
      </c>
      <c r="B42" s="4" t="n">
        <v>-112</v>
      </c>
      <c r="C42" s="4" t="n">
        <v>5</v>
      </c>
      <c r="D42" s="4" t="n">
        <v>-12</v>
      </c>
    </row>
    <row r="43" spans="1:4">
      <c r="A43" s="3" t="s">
        <v>1521</v>
      </c>
      <c r="B43" s="4" t="n">
        <v>59</v>
      </c>
      <c r="C43" s="4" t="n">
        <v>60</v>
      </c>
      <c r="D43" s="4" t="n">
        <v>66</v>
      </c>
    </row>
    <row r="44" spans="1:4">
      <c r="A44" s="3" t="s">
        <v>1512</v>
      </c>
      <c r="B44" s="4" t="n">
        <v>13</v>
      </c>
      <c r="C44" s="4" t="n">
        <v>20</v>
      </c>
      <c r="D44" s="4" t="n">
        <v>22</v>
      </c>
    </row>
    <row r="45" spans="1:4">
      <c r="A45" s="3" t="s">
        <v>1522</v>
      </c>
      <c r="B45" s="4" t="n">
        <v>46</v>
      </c>
      <c r="C45" s="4" t="n">
        <v>40</v>
      </c>
      <c r="D45" s="4" t="n">
        <v>44</v>
      </c>
    </row>
    <row r="46" spans="1:4">
      <c r="A46" s="3" t="s">
        <v>1523</v>
      </c>
      <c r="B46" s="4" t="n">
        <v>10</v>
      </c>
      <c r="C46" s="4" t="n">
        <v>-8</v>
      </c>
      <c r="D46" s="4" t="n">
        <v>24</v>
      </c>
    </row>
    <row r="47" spans="1:4">
      <c r="A47" s="3" t="s">
        <v>163</v>
      </c>
      <c r="B47" s="4" t="n">
        <v>-56</v>
      </c>
      <c r="C47" s="4" t="n">
        <v>37</v>
      </c>
      <c r="D47" s="4" t="n">
        <v>56</v>
      </c>
    </row>
    <row r="48" spans="1:4">
      <c r="A48" s="3" t="s">
        <v>744</v>
      </c>
      <c r="B48" s="5" t="n">
        <v>-2708</v>
      </c>
      <c r="C48" s="5" t="n">
        <v>-2652</v>
      </c>
      <c r="D48" s="5" t="n">
        <v>-26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36</v>
      </c>
    </row>
    <row r="2" spans="1:3">
      <c r="A2" s="3" t="s">
        <v>1525</v>
      </c>
    </row>
    <row r="3" spans="1:3">
      <c r="A3" s="6" t="s">
        <v>1526</v>
      </c>
    </row>
    <row r="4" spans="1:3">
      <c r="A4" s="3" t="s">
        <v>1527</v>
      </c>
      <c r="B4" s="5" t="n">
        <v>237</v>
      </c>
      <c r="C4" s="5" t="n">
        <v>2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8</v>
      </c>
      <c r="B1" s="2" t="s">
        <v>1</v>
      </c>
    </row>
    <row r="2" spans="1:3">
      <c r="B2" s="2" t="s">
        <v>2</v>
      </c>
      <c r="C2" s="2" t="s">
        <v>36</v>
      </c>
    </row>
    <row r="3" spans="1:3">
      <c r="A3" s="6" t="s">
        <v>1529</v>
      </c>
    </row>
    <row r="4" spans="1:3">
      <c r="A4" s="3" t="s">
        <v>1530</v>
      </c>
      <c r="B4" s="5" t="n">
        <v>1163</v>
      </c>
      <c r="C4" s="5" t="n">
        <v>1397</v>
      </c>
    </row>
    <row r="5" spans="1:3">
      <c r="A5" s="3" t="s">
        <v>1531</v>
      </c>
      <c r="B5" s="4" t="n">
        <v>351</v>
      </c>
      <c r="C5" s="4" t="n">
        <v>408</v>
      </c>
    </row>
    <row r="6" spans="1:3">
      <c r="A6" s="6" t="s">
        <v>1532</v>
      </c>
    </row>
    <row r="7" spans="1:3">
      <c r="A7" s="3" t="s">
        <v>1533</v>
      </c>
      <c r="B7" s="4" t="n">
        <v>600</v>
      </c>
    </row>
    <row r="8" spans="1:3">
      <c r="A8" s="6" t="s">
        <v>1534</v>
      </c>
    </row>
    <row r="9" spans="1:3">
      <c r="A9" s="3" t="s">
        <v>737</v>
      </c>
      <c r="B9" s="4" t="n">
        <v>5296</v>
      </c>
      <c r="C9" s="4" t="n">
        <v>4960</v>
      </c>
    </row>
    <row r="10" spans="1:3">
      <c r="A10" s="3" t="s">
        <v>1535</v>
      </c>
      <c r="B10" s="4" t="n">
        <v>-4360</v>
      </c>
      <c r="C10" s="4" t="n">
        <v>-3457</v>
      </c>
    </row>
    <row r="11" spans="1:3">
      <c r="A11" s="3" t="s">
        <v>1536</v>
      </c>
      <c r="B11" s="4" t="n">
        <v>2584</v>
      </c>
      <c r="C11" s="4" t="n">
        <v>2260</v>
      </c>
    </row>
    <row r="12" spans="1:3">
      <c r="A12" s="3" t="s">
        <v>1537</v>
      </c>
      <c r="B12" s="4" t="n">
        <v>1758</v>
      </c>
      <c r="C12" s="4" t="n">
        <v>1415</v>
      </c>
    </row>
    <row r="13" spans="1:3">
      <c r="A13" s="3" t="s">
        <v>1538</v>
      </c>
      <c r="B13" s="4" t="n">
        <v>-141</v>
      </c>
      <c r="C13" s="4" t="n">
        <v>118</v>
      </c>
    </row>
    <row r="14" spans="1:3">
      <c r="A14" s="3" t="s">
        <v>744</v>
      </c>
      <c r="B14" s="4" t="n">
        <v>5137</v>
      </c>
      <c r="C14" s="5" t="n">
        <v>5296</v>
      </c>
    </row>
    <row r="15" spans="1:3">
      <c r="A15" s="3" t="s">
        <v>1539</v>
      </c>
    </row>
    <row r="16" spans="1:3">
      <c r="A16" s="6" t="s">
        <v>1529</v>
      </c>
    </row>
    <row r="17" spans="1:3">
      <c r="A17" s="3" t="s">
        <v>1530</v>
      </c>
      <c r="B17" s="4" t="n">
        <v>995</v>
      </c>
    </row>
    <row r="18" spans="1:3">
      <c r="A18" s="3" t="s">
        <v>1531</v>
      </c>
      <c r="B18" s="5" t="n">
        <v>3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540</v>
      </c>
      <c r="B1" s="2" t="s">
        <v>486</v>
      </c>
      <c r="J1" s="2" t="s">
        <v>1</v>
      </c>
    </row>
    <row r="2" spans="1:12">
      <c r="B2" s="2" t="s">
        <v>530</v>
      </c>
      <c r="C2" s="2" t="s">
        <v>1541</v>
      </c>
      <c r="D2" s="2" t="s">
        <v>1542</v>
      </c>
      <c r="E2" s="2" t="s">
        <v>1543</v>
      </c>
      <c r="F2" s="2" t="s">
        <v>1025</v>
      </c>
      <c r="G2" s="2" t="s">
        <v>1544</v>
      </c>
      <c r="H2" s="2" t="s">
        <v>1545</v>
      </c>
      <c r="I2" s="2" t="s">
        <v>1546</v>
      </c>
      <c r="J2" s="2" t="s">
        <v>530</v>
      </c>
      <c r="K2" s="2" t="s">
        <v>1025</v>
      </c>
      <c r="L2" s="2" t="s">
        <v>1026</v>
      </c>
    </row>
    <row r="3" spans="1:12">
      <c r="A3" s="6" t="s">
        <v>1547</v>
      </c>
    </row>
    <row r="4" spans="1:12">
      <c r="A4" s="3" t="s">
        <v>39</v>
      </c>
      <c r="J4" s="5" t="n">
        <v>160338</v>
      </c>
      <c r="K4" s="5" t="n">
        <v>156776</v>
      </c>
      <c r="L4" s="5" t="n">
        <v>151800</v>
      </c>
    </row>
    <row r="5" spans="1:12">
      <c r="A5" s="3" t="s">
        <v>503</v>
      </c>
      <c r="J5" s="4" t="n">
        <v>3</v>
      </c>
    </row>
    <row r="6" spans="1:12">
      <c r="A6" s="3" t="s">
        <v>1548</v>
      </c>
      <c r="B6" s="5" t="n">
        <v>-17</v>
      </c>
      <c r="C6" s="5" t="n">
        <v>1094</v>
      </c>
      <c r="D6" s="5" t="n">
        <v>1349</v>
      </c>
      <c r="E6" s="5" t="n">
        <v>1919</v>
      </c>
      <c r="F6" s="5" t="n">
        <v>1872</v>
      </c>
      <c r="G6" s="5" t="n">
        <v>1770</v>
      </c>
      <c r="H6" s="5" t="n">
        <v>2266</v>
      </c>
      <c r="I6" s="5" t="n">
        <v>2251</v>
      </c>
      <c r="J6" s="5" t="n">
        <v>4345</v>
      </c>
      <c r="K6" s="4" t="n">
        <v>8159</v>
      </c>
      <c r="L6" s="4" t="n">
        <v>6784</v>
      </c>
    </row>
    <row r="7" spans="1:12">
      <c r="A7" s="3" t="s">
        <v>117</v>
      </c>
      <c r="J7" s="4" t="n">
        <v>9280</v>
      </c>
      <c r="K7" s="4" t="n">
        <v>9122</v>
      </c>
      <c r="L7" s="4" t="n">
        <v>9023</v>
      </c>
    </row>
    <row r="8" spans="1:12">
      <c r="A8" s="3" t="s">
        <v>57</v>
      </c>
      <c r="J8" s="4" t="n">
        <v>5157</v>
      </c>
      <c r="K8" s="4" t="n">
        <v>4364</v>
      </c>
      <c r="L8" s="4" t="n">
        <v>3702</v>
      </c>
    </row>
    <row r="9" spans="1:12">
      <c r="A9" s="3" t="s">
        <v>595</v>
      </c>
      <c r="J9" s="4" t="n">
        <v>667</v>
      </c>
      <c r="K9" s="4" t="n">
        <v>459</v>
      </c>
      <c r="L9" s="4" t="n">
        <v>291</v>
      </c>
    </row>
    <row r="10" spans="1:12">
      <c r="A10" s="3" t="s">
        <v>1549</v>
      </c>
      <c r="J10" s="4" t="n">
        <v>123</v>
      </c>
      <c r="K10" s="4" t="n">
        <v>1201</v>
      </c>
      <c r="L10" s="4" t="n">
        <v>1780</v>
      </c>
    </row>
    <row r="11" spans="1:12">
      <c r="A11" s="3" t="s">
        <v>1550</v>
      </c>
      <c r="J11" s="4" t="n">
        <v>7785</v>
      </c>
      <c r="K11" s="4" t="n">
        <v>7049</v>
      </c>
      <c r="L11" s="4" t="n">
        <v>6992</v>
      </c>
    </row>
    <row r="12" spans="1:12">
      <c r="A12" s="3" t="s">
        <v>1551</v>
      </c>
      <c r="B12" s="4" t="n">
        <v>34140</v>
      </c>
      <c r="F12" s="4" t="n">
        <v>39073</v>
      </c>
      <c r="J12" s="4" t="n">
        <v>34140</v>
      </c>
      <c r="K12" s="4" t="n">
        <v>39073</v>
      </c>
      <c r="L12" s="4" t="n">
        <v>38941</v>
      </c>
    </row>
    <row r="13" spans="1:12">
      <c r="A13" s="3" t="s">
        <v>85</v>
      </c>
      <c r="B13" s="4" t="n">
        <v>256540</v>
      </c>
      <c r="F13" s="4" t="n">
        <v>258496</v>
      </c>
      <c r="J13" s="4" t="n">
        <v>256540</v>
      </c>
      <c r="K13" s="4" t="n">
        <v>258496</v>
      </c>
      <c r="L13" s="4" t="n">
        <v>238510</v>
      </c>
    </row>
    <row r="14" spans="1:12">
      <c r="A14" s="3" t="s">
        <v>139</v>
      </c>
      <c r="J14" s="4" t="n">
        <v>-358</v>
      </c>
      <c r="K14" s="4" t="n">
        <v>-100</v>
      </c>
      <c r="L14" s="4" t="n">
        <v>-825</v>
      </c>
    </row>
    <row r="15" spans="1:12">
      <c r="A15" s="3" t="s">
        <v>56</v>
      </c>
    </row>
    <row r="16" spans="1:12">
      <c r="A16" s="6" t="s">
        <v>1547</v>
      </c>
    </row>
    <row r="17" spans="1:12">
      <c r="A17" s="3" t="s">
        <v>39</v>
      </c>
      <c r="J17" s="4" t="n">
        <v>148294</v>
      </c>
      <c r="K17" s="4" t="n">
        <v>145653</v>
      </c>
      <c r="L17" s="4" t="n">
        <v>141546</v>
      </c>
    </row>
    <row r="18" spans="1:12">
      <c r="A18" s="3" t="s">
        <v>1548</v>
      </c>
      <c r="J18" s="4" t="n">
        <v>5422</v>
      </c>
      <c r="K18" s="4" t="n">
        <v>8084</v>
      </c>
      <c r="L18" s="4" t="n">
        <v>10050</v>
      </c>
    </row>
    <row r="19" spans="1:12">
      <c r="A19" s="3" t="s">
        <v>117</v>
      </c>
      <c r="J19" s="4" t="n">
        <v>5368</v>
      </c>
      <c r="K19" s="4" t="n">
        <v>4963</v>
      </c>
      <c r="L19" s="4" t="n">
        <v>4667</v>
      </c>
    </row>
    <row r="20" spans="1:12">
      <c r="A20" s="3" t="s">
        <v>57</v>
      </c>
      <c r="J20" s="4" t="n">
        <v>0</v>
      </c>
      <c r="K20" s="4" t="n">
        <v>0</v>
      </c>
      <c r="L20" s="4" t="n">
        <v>0</v>
      </c>
    </row>
    <row r="21" spans="1:12">
      <c r="A21" s="3" t="s">
        <v>595</v>
      </c>
      <c r="J21" s="4" t="n">
        <v>109</v>
      </c>
      <c r="K21" s="4" t="n">
        <v>93</v>
      </c>
      <c r="L21" s="4" t="n">
        <v>75</v>
      </c>
    </row>
    <row r="22" spans="1:12">
      <c r="A22" s="3" t="s">
        <v>1549</v>
      </c>
      <c r="J22" s="4" t="n">
        <v>95</v>
      </c>
      <c r="K22" s="4" t="n">
        <v>1169</v>
      </c>
      <c r="L22" s="4" t="n">
        <v>1747</v>
      </c>
    </row>
    <row r="23" spans="1:12">
      <c r="A23" s="3" t="s">
        <v>1550</v>
      </c>
      <c r="J23" s="4" t="n">
        <v>7677</v>
      </c>
      <c r="K23" s="4" t="n">
        <v>7001</v>
      </c>
      <c r="L23" s="4" t="n">
        <v>6947</v>
      </c>
    </row>
    <row r="24" spans="1:12">
      <c r="A24" s="3" t="s">
        <v>1551</v>
      </c>
      <c r="B24" s="4" t="n">
        <v>22999</v>
      </c>
      <c r="F24" s="4" t="n">
        <v>26499</v>
      </c>
      <c r="J24" s="4" t="n">
        <v>22999</v>
      </c>
      <c r="K24" s="4" t="n">
        <v>26499</v>
      </c>
      <c r="L24" s="4" t="n">
        <v>27467</v>
      </c>
    </row>
    <row r="25" spans="1:12">
      <c r="A25" s="3" t="s">
        <v>85</v>
      </c>
      <c r="B25" s="4" t="n">
        <v>100105</v>
      </c>
      <c r="F25" s="4" t="n">
        <v>103573</v>
      </c>
      <c r="J25" s="4" t="n">
        <v>100105</v>
      </c>
      <c r="K25" s="4" t="n">
        <v>103573</v>
      </c>
      <c r="L25" s="4" t="n">
        <v>97488</v>
      </c>
    </row>
    <row r="26" spans="1:12">
      <c r="A26" s="3" t="s">
        <v>105</v>
      </c>
      <c r="B26" s="4" t="n">
        <v>13547</v>
      </c>
      <c r="F26" s="4" t="n">
        <v>15931</v>
      </c>
      <c r="J26" s="4" t="n">
        <v>13547</v>
      </c>
      <c r="K26" s="4" t="n">
        <v>15931</v>
      </c>
    </row>
    <row r="27" spans="1:12">
      <c r="A27" s="3" t="s">
        <v>59</v>
      </c>
    </row>
    <row r="28" spans="1:12">
      <c r="A28" s="6" t="s">
        <v>1547</v>
      </c>
    </row>
    <row r="29" spans="1:12">
      <c r="A29" s="3" t="s">
        <v>39</v>
      </c>
      <c r="J29" s="4" t="n">
        <v>26</v>
      </c>
      <c r="K29" s="4" t="n">
        <v>10</v>
      </c>
      <c r="L29" s="4" t="n">
        <v>1</v>
      </c>
    </row>
    <row r="30" spans="1:12">
      <c r="A30" s="3" t="s">
        <v>1548</v>
      </c>
      <c r="J30" s="4" t="n">
        <v>-674</v>
      </c>
      <c r="K30" s="4" t="n">
        <v>-299</v>
      </c>
      <c r="L30" s="4" t="n">
        <v>-117</v>
      </c>
    </row>
    <row r="31" spans="1:12">
      <c r="A31" s="3" t="s">
        <v>117</v>
      </c>
      <c r="J31" s="4" t="n">
        <v>16</v>
      </c>
      <c r="K31" s="4" t="n">
        <v>0</v>
      </c>
      <c r="L31" s="4" t="n">
        <v>0</v>
      </c>
    </row>
    <row r="32" spans="1:12">
      <c r="A32" s="3" t="s">
        <v>57</v>
      </c>
      <c r="J32" s="4" t="n">
        <v>0</v>
      </c>
      <c r="K32" s="4" t="n">
        <v>0</v>
      </c>
      <c r="L32" s="4" t="n">
        <v>0</v>
      </c>
    </row>
    <row r="33" spans="1:12">
      <c r="A33" s="3" t="s">
        <v>595</v>
      </c>
      <c r="J33" s="4" t="n">
        <v>0</v>
      </c>
      <c r="K33" s="4" t="n">
        <v>0</v>
      </c>
      <c r="L33" s="4" t="n">
        <v>0</v>
      </c>
    </row>
    <row r="34" spans="1:12">
      <c r="A34" s="3" t="s">
        <v>1549</v>
      </c>
      <c r="J34" s="4" t="n">
        <v>0</v>
      </c>
      <c r="K34" s="4" t="n">
        <v>0</v>
      </c>
      <c r="L34" s="4" t="n">
        <v>0</v>
      </c>
    </row>
    <row r="35" spans="1:12">
      <c r="A35" s="3" t="s">
        <v>1550</v>
      </c>
      <c r="J35" s="4" t="n">
        <v>60</v>
      </c>
      <c r="K35" s="4" t="n">
        <v>3</v>
      </c>
      <c r="L35" s="4" t="n">
        <v>0</v>
      </c>
    </row>
    <row r="36" spans="1:12">
      <c r="A36" s="3" t="s">
        <v>1551</v>
      </c>
      <c r="B36" s="4" t="n">
        <v>86</v>
      </c>
      <c r="F36" s="4" t="n">
        <v>11</v>
      </c>
      <c r="J36" s="4" t="n">
        <v>86</v>
      </c>
      <c r="K36" s="4" t="n">
        <v>11</v>
      </c>
      <c r="L36" s="4" t="n">
        <v>8</v>
      </c>
    </row>
    <row r="37" spans="1:12">
      <c r="A37" s="3" t="s">
        <v>85</v>
      </c>
      <c r="B37" s="4" t="n">
        <v>558</v>
      </c>
      <c r="F37" s="4" t="n">
        <v>96</v>
      </c>
      <c r="J37" s="4" t="n">
        <v>558</v>
      </c>
      <c r="K37" s="4" t="n">
        <v>96</v>
      </c>
      <c r="L37" s="4" t="n">
        <v>69</v>
      </c>
    </row>
    <row r="38" spans="1:12">
      <c r="A38" s="3" t="s">
        <v>1552</v>
      </c>
    </row>
    <row r="39" spans="1:12">
      <c r="A39" s="6" t="s">
        <v>1547</v>
      </c>
    </row>
    <row r="40" spans="1:12">
      <c r="A40" s="3" t="s">
        <v>39</v>
      </c>
      <c r="J40" s="4" t="n">
        <v>12018</v>
      </c>
      <c r="K40" s="4" t="n">
        <v>11113</v>
      </c>
      <c r="L40" s="4" t="n">
        <v>10253</v>
      </c>
    </row>
    <row r="41" spans="1:12">
      <c r="A41" s="3" t="s">
        <v>1548</v>
      </c>
      <c r="J41" s="4" t="n">
        <v>2627</v>
      </c>
      <c r="K41" s="4" t="n">
        <v>2310</v>
      </c>
      <c r="L41" s="4" t="n">
        <v>1879</v>
      </c>
    </row>
    <row r="42" spans="1:12">
      <c r="A42" s="3" t="s">
        <v>117</v>
      </c>
      <c r="J42" s="4" t="n">
        <v>3896</v>
      </c>
      <c r="K42" s="4" t="n">
        <v>4159</v>
      </c>
      <c r="L42" s="4" t="n">
        <v>4356</v>
      </c>
    </row>
    <row r="43" spans="1:12">
      <c r="A43" s="3" t="s">
        <v>57</v>
      </c>
      <c r="J43" s="4" t="n">
        <v>3929</v>
      </c>
      <c r="K43" s="4" t="n">
        <v>3174</v>
      </c>
      <c r="L43" s="4" t="n">
        <v>2751</v>
      </c>
    </row>
    <row r="44" spans="1:12">
      <c r="A44" s="3" t="s">
        <v>595</v>
      </c>
      <c r="J44" s="4" t="n">
        <v>201</v>
      </c>
      <c r="K44" s="4" t="n">
        <v>118</v>
      </c>
      <c r="L44" s="4" t="n">
        <v>76</v>
      </c>
    </row>
    <row r="45" spans="1:12">
      <c r="A45" s="3" t="s">
        <v>1549</v>
      </c>
      <c r="J45" s="4" t="n">
        <v>28</v>
      </c>
      <c r="K45" s="4" t="n">
        <v>32</v>
      </c>
      <c r="L45" s="4" t="n">
        <v>33</v>
      </c>
    </row>
    <row r="46" spans="1:12">
      <c r="A46" s="3" t="s">
        <v>1550</v>
      </c>
      <c r="J46" s="4" t="n">
        <v>48</v>
      </c>
      <c r="K46" s="4" t="n">
        <v>45</v>
      </c>
      <c r="L46" s="4" t="n">
        <v>45</v>
      </c>
    </row>
    <row r="47" spans="1:12">
      <c r="A47" s="3" t="s">
        <v>1551</v>
      </c>
      <c r="B47" s="4" t="n">
        <v>11055</v>
      </c>
      <c r="F47" s="4" t="n">
        <v>12563</v>
      </c>
      <c r="J47" s="4" t="n">
        <v>11055</v>
      </c>
      <c r="K47" s="4" t="n">
        <v>12563</v>
      </c>
      <c r="L47" s="4" t="n">
        <v>11466</v>
      </c>
    </row>
    <row r="48" spans="1:12">
      <c r="A48" s="3" t="s">
        <v>85</v>
      </c>
      <c r="B48" s="4" t="n">
        <v>161678</v>
      </c>
      <c r="F48" s="4" t="n">
        <v>160594</v>
      </c>
      <c r="J48" s="4" t="n">
        <v>161678</v>
      </c>
      <c r="K48" s="4" t="n">
        <v>160594</v>
      </c>
      <c r="L48" s="4" t="n">
        <v>146503</v>
      </c>
    </row>
    <row r="49" spans="1:12">
      <c r="A49" s="3" t="s">
        <v>105</v>
      </c>
      <c r="B49" s="4" t="n">
        <v>140066</v>
      </c>
      <c r="F49" s="4" t="n">
        <v>137757</v>
      </c>
      <c r="J49" s="4" t="n">
        <v>140066</v>
      </c>
      <c r="K49" s="4" t="n">
        <v>137757</v>
      </c>
    </row>
    <row r="50" spans="1:12">
      <c r="A50" s="3" t="s">
        <v>1553</v>
      </c>
    </row>
    <row r="51" spans="1:12">
      <c r="A51" s="6" t="s">
        <v>1547</v>
      </c>
    </row>
    <row r="52" spans="1:12">
      <c r="A52" s="3" t="s">
        <v>39</v>
      </c>
      <c r="J52" s="4" t="n">
        <v>0</v>
      </c>
      <c r="K52" s="4" t="n">
        <v>0</v>
      </c>
      <c r="L52" s="4" t="n">
        <v>0</v>
      </c>
    </row>
    <row r="53" spans="1:12">
      <c r="A53" s="3" t="s">
        <v>1548</v>
      </c>
      <c r="J53" s="4" t="n">
        <v>-373</v>
      </c>
      <c r="K53" s="4" t="n">
        <v>-457</v>
      </c>
      <c r="L53" s="4" t="n">
        <v>-498</v>
      </c>
    </row>
    <row r="54" spans="1:12">
      <c r="A54" s="3" t="s">
        <v>117</v>
      </c>
      <c r="J54" s="4" t="n">
        <v>0</v>
      </c>
      <c r="K54" s="4" t="n">
        <v>0</v>
      </c>
      <c r="L54" s="4" t="n">
        <v>0</v>
      </c>
    </row>
    <row r="55" spans="1:12">
      <c r="A55" s="3" t="s">
        <v>57</v>
      </c>
      <c r="J55" s="4" t="n">
        <v>0</v>
      </c>
      <c r="K55" s="4" t="n">
        <v>0</v>
      </c>
      <c r="L55" s="4" t="n">
        <v>0</v>
      </c>
    </row>
    <row r="56" spans="1:12">
      <c r="A56" s="3" t="s">
        <v>595</v>
      </c>
      <c r="J56" s="4" t="n">
        <v>357</v>
      </c>
      <c r="K56" s="4" t="n">
        <v>248</v>
      </c>
      <c r="L56" s="4" t="n">
        <v>140</v>
      </c>
    </row>
    <row r="57" spans="1:12">
      <c r="A57" s="3" t="s">
        <v>1549</v>
      </c>
      <c r="J57" s="4" t="n">
        <v>0</v>
      </c>
      <c r="K57" s="4" t="n">
        <v>0</v>
      </c>
      <c r="L57" s="4" t="n">
        <v>0</v>
      </c>
    </row>
    <row r="58" spans="1:12">
      <c r="A58" s="3" t="s">
        <v>1550</v>
      </c>
      <c r="J58" s="4" t="n">
        <v>0</v>
      </c>
      <c r="K58" s="4" t="n">
        <v>0</v>
      </c>
      <c r="L58" s="4" t="n">
        <v>0</v>
      </c>
    </row>
    <row r="59" spans="1:12">
      <c r="A59" s="3" t="s">
        <v>1551</v>
      </c>
      <c r="B59" s="4" t="n">
        <v>0</v>
      </c>
      <c r="F59" s="4" t="n">
        <v>0</v>
      </c>
      <c r="J59" s="4" t="n">
        <v>0</v>
      </c>
      <c r="K59" s="4" t="n">
        <v>0</v>
      </c>
      <c r="L59" s="4" t="n">
        <v>0</v>
      </c>
    </row>
    <row r="60" spans="1:12">
      <c r="A60" s="3" t="s">
        <v>85</v>
      </c>
      <c r="B60" s="4" t="n">
        <v>0</v>
      </c>
      <c r="F60" s="4" t="n">
        <v>0</v>
      </c>
      <c r="J60" s="4" t="n">
        <v>0</v>
      </c>
      <c r="K60" s="4" t="n">
        <v>0</v>
      </c>
      <c r="L60" s="4" t="n">
        <v>0</v>
      </c>
    </row>
    <row r="61" spans="1:12">
      <c r="A61" s="3" t="s">
        <v>1554</v>
      </c>
    </row>
    <row r="62" spans="1:12">
      <c r="A62" s="6" t="s">
        <v>1547</v>
      </c>
    </row>
    <row r="63" spans="1:12">
      <c r="A63" s="3" t="s">
        <v>39</v>
      </c>
      <c r="J63" s="4" t="n">
        <v>0</v>
      </c>
      <c r="K63" s="4" t="n">
        <v>0</v>
      </c>
      <c r="L63" s="4" t="n">
        <v>0</v>
      </c>
    </row>
    <row r="64" spans="1:12">
      <c r="A64" s="3" t="s">
        <v>1548</v>
      </c>
      <c r="J64" s="4" t="n">
        <v>-1228</v>
      </c>
      <c r="K64" s="4" t="n">
        <v>-1190</v>
      </c>
      <c r="L64" s="4" t="n">
        <v>-951</v>
      </c>
    </row>
    <row r="65" spans="1:12">
      <c r="A65" s="3" t="s">
        <v>117</v>
      </c>
      <c r="J65" s="4" t="n">
        <v>0</v>
      </c>
      <c r="K65" s="4" t="n">
        <v>0</v>
      </c>
      <c r="L65" s="4" t="n">
        <v>0</v>
      </c>
    </row>
    <row r="66" spans="1:12">
      <c r="A66" s="3" t="s">
        <v>57</v>
      </c>
      <c r="J66" s="4" t="n">
        <v>1228</v>
      </c>
      <c r="K66" s="4" t="n">
        <v>1190</v>
      </c>
      <c r="L66" s="4" t="n">
        <v>951</v>
      </c>
    </row>
    <row r="67" spans="1:12">
      <c r="A67" s="3" t="s">
        <v>595</v>
      </c>
      <c r="J67" s="4" t="n">
        <v>0</v>
      </c>
      <c r="K67" s="4" t="n">
        <v>0</v>
      </c>
      <c r="L67" s="4" t="n">
        <v>0</v>
      </c>
    </row>
    <row r="68" spans="1:12">
      <c r="A68" s="3" t="s">
        <v>1549</v>
      </c>
      <c r="J68" s="4" t="n">
        <v>0</v>
      </c>
      <c r="K68" s="4" t="n">
        <v>0</v>
      </c>
      <c r="L68" s="4" t="n">
        <v>0</v>
      </c>
    </row>
    <row r="69" spans="1:12">
      <c r="A69" s="3" t="s">
        <v>1550</v>
      </c>
      <c r="J69" s="4" t="n">
        <v>0</v>
      </c>
      <c r="K69" s="4" t="n">
        <v>0</v>
      </c>
      <c r="L69" s="4" t="n">
        <v>0</v>
      </c>
    </row>
    <row r="70" spans="1:12">
      <c r="A70" s="3" t="s">
        <v>1551</v>
      </c>
      <c r="B70" s="4" t="n">
        <v>0</v>
      </c>
      <c r="F70" s="4" t="n">
        <v>0</v>
      </c>
      <c r="J70" s="4" t="n">
        <v>0</v>
      </c>
      <c r="K70" s="4" t="n">
        <v>0</v>
      </c>
      <c r="L70" s="4" t="n">
        <v>0</v>
      </c>
    </row>
    <row r="71" spans="1:12">
      <c r="A71" s="3" t="s">
        <v>85</v>
      </c>
      <c r="B71" s="4" t="n">
        <v>0</v>
      </c>
      <c r="F71" s="4" t="n">
        <v>0</v>
      </c>
      <c r="J71" s="4" t="n">
        <v>0</v>
      </c>
      <c r="K71" s="4" t="n">
        <v>0</v>
      </c>
      <c r="L71" s="4" t="n">
        <v>0</v>
      </c>
    </row>
    <row r="72" spans="1:12">
      <c r="A72" s="3" t="s">
        <v>1555</v>
      </c>
    </row>
    <row r="73" spans="1:12">
      <c r="A73" s="6" t="s">
        <v>1547</v>
      </c>
    </row>
    <row r="74" spans="1:12">
      <c r="A74" s="3" t="s">
        <v>39</v>
      </c>
      <c r="J74" s="4" t="n">
        <v>0</v>
      </c>
      <c r="K74" s="4" t="n">
        <v>0</v>
      </c>
      <c r="L74" s="4" t="n">
        <v>0</v>
      </c>
    </row>
    <row r="75" spans="1:12">
      <c r="A75" s="3" t="s">
        <v>1548</v>
      </c>
      <c r="J75" s="4" t="n">
        <v>-1429</v>
      </c>
      <c r="K75" s="4" t="n">
        <v>-289</v>
      </c>
      <c r="L75" s="4" t="n">
        <v>-3579</v>
      </c>
    </row>
    <row r="76" spans="1:12">
      <c r="A76" s="3" t="s">
        <v>117</v>
      </c>
      <c r="J76" s="4" t="n">
        <v>0</v>
      </c>
      <c r="K76" s="4" t="n">
        <v>0</v>
      </c>
      <c r="L76" s="4" t="n">
        <v>0</v>
      </c>
    </row>
    <row r="77" spans="1:12">
      <c r="A77" s="3" t="s">
        <v>57</v>
      </c>
      <c r="J77" s="4" t="n">
        <v>0</v>
      </c>
      <c r="K77" s="4" t="n">
        <v>0</v>
      </c>
      <c r="L77" s="4" t="n">
        <v>0</v>
      </c>
    </row>
    <row r="78" spans="1:12">
      <c r="A78" s="3" t="s">
        <v>595</v>
      </c>
      <c r="J78" s="4" t="n">
        <v>0</v>
      </c>
      <c r="K78" s="4" t="n">
        <v>0</v>
      </c>
      <c r="L78" s="4" t="n">
        <v>0</v>
      </c>
    </row>
    <row r="79" spans="1:12">
      <c r="A79" s="3" t="s">
        <v>1549</v>
      </c>
      <c r="J79" s="4" t="n">
        <v>0</v>
      </c>
      <c r="K79" s="4" t="n">
        <v>0</v>
      </c>
      <c r="L79" s="4" t="n">
        <v>0</v>
      </c>
    </row>
    <row r="80" spans="1:12">
      <c r="A80" s="3" t="s">
        <v>1550</v>
      </c>
      <c r="J80" s="4" t="n">
        <v>0</v>
      </c>
      <c r="K80" s="4" t="n">
        <v>0</v>
      </c>
      <c r="L80" s="4" t="n">
        <v>0</v>
      </c>
    </row>
    <row r="81" spans="1:12">
      <c r="A81" s="3" t="s">
        <v>1551</v>
      </c>
      <c r="B81" s="4" t="n">
        <v>0</v>
      </c>
      <c r="F81" s="4" t="n">
        <v>0</v>
      </c>
      <c r="J81" s="4" t="n">
        <v>0</v>
      </c>
      <c r="K81" s="4" t="n">
        <v>0</v>
      </c>
      <c r="L81" s="4" t="n">
        <v>0</v>
      </c>
    </row>
    <row r="82" spans="1:12">
      <c r="A82" s="3" t="s">
        <v>85</v>
      </c>
      <c r="B82" s="4" t="n">
        <v>0</v>
      </c>
      <c r="F82" s="4" t="n">
        <v>0</v>
      </c>
      <c r="J82" s="4" t="n">
        <v>0</v>
      </c>
      <c r="K82" s="4" t="n">
        <v>0</v>
      </c>
      <c r="L82" s="4" t="n">
        <v>0</v>
      </c>
    </row>
    <row r="83" spans="1:12">
      <c r="A83" s="3" t="s">
        <v>1556</v>
      </c>
    </row>
    <row r="84" spans="1:12">
      <c r="A84" s="6" t="s">
        <v>1547</v>
      </c>
    </row>
    <row r="85" spans="1:12">
      <c r="A85" s="3" t="s">
        <v>39</v>
      </c>
      <c r="J85" s="4" t="n">
        <v>0</v>
      </c>
      <c r="K85" s="4" t="n">
        <v>0</v>
      </c>
      <c r="L85" s="4" t="n">
        <v>0</v>
      </c>
    </row>
    <row r="86" spans="1:12">
      <c r="A86" s="3" t="s">
        <v>1548</v>
      </c>
      <c r="J86" s="4" t="n">
        <v>0</v>
      </c>
      <c r="K86" s="4" t="n">
        <v>0</v>
      </c>
      <c r="L86" s="4" t="n">
        <v>0</v>
      </c>
    </row>
    <row r="87" spans="1:12">
      <c r="A87" s="3" t="s">
        <v>117</v>
      </c>
      <c r="J87" s="4" t="n">
        <v>0</v>
      </c>
      <c r="K87" s="4" t="n">
        <v>0</v>
      </c>
      <c r="L87" s="4" t="n">
        <v>0</v>
      </c>
    </row>
    <row r="88" spans="1:12">
      <c r="A88" s="3" t="s">
        <v>57</v>
      </c>
      <c r="J88" s="4" t="n">
        <v>0</v>
      </c>
      <c r="K88" s="4" t="n">
        <v>0</v>
      </c>
      <c r="L88" s="4" t="n">
        <v>0</v>
      </c>
    </row>
    <row r="89" spans="1:12">
      <c r="A89" s="3" t="s">
        <v>595</v>
      </c>
      <c r="J89" s="4" t="n">
        <v>0</v>
      </c>
      <c r="K89" s="4" t="n">
        <v>0</v>
      </c>
      <c r="L89" s="4" t="n">
        <v>0</v>
      </c>
    </row>
    <row r="90" spans="1:12">
      <c r="A90" s="3" t="s">
        <v>1549</v>
      </c>
      <c r="J90" s="4" t="n">
        <v>0</v>
      </c>
      <c r="K90" s="4" t="n">
        <v>0</v>
      </c>
      <c r="L90" s="4" t="n">
        <v>0</v>
      </c>
    </row>
    <row r="91" spans="1:12">
      <c r="A91" s="3" t="s">
        <v>1550</v>
      </c>
      <c r="J91" s="4" t="n">
        <v>0</v>
      </c>
      <c r="K91" s="4" t="n">
        <v>0</v>
      </c>
      <c r="L91" s="4" t="n">
        <v>0</v>
      </c>
    </row>
    <row r="92" spans="1:12">
      <c r="A92" s="3" t="s">
        <v>1551</v>
      </c>
      <c r="B92" s="4" t="n">
        <v>0</v>
      </c>
      <c r="F92" s="4" t="n">
        <v>0</v>
      </c>
      <c r="J92" s="4" t="n">
        <v>0</v>
      </c>
      <c r="K92" s="4" t="n">
        <v>0</v>
      </c>
      <c r="L92" s="4" t="n">
        <v>0</v>
      </c>
    </row>
    <row r="93" spans="1:12">
      <c r="A93" s="3" t="s">
        <v>85</v>
      </c>
      <c r="B93" s="5" t="n">
        <v>-5801</v>
      </c>
      <c r="F93" s="5" t="n">
        <v>-5767</v>
      </c>
      <c r="J93" s="5" t="n">
        <v>-5801</v>
      </c>
      <c r="K93" s="5" t="n">
        <v>-5767</v>
      </c>
      <c r="L93" s="5" t="n">
        <v>-555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6" t="s">
        <v>1558</v>
      </c>
    </row>
    <row r="4" spans="1:12">
      <c r="A4" s="3" t="s">
        <v>1559</v>
      </c>
      <c r="B4" s="5" t="n">
        <v>41793</v>
      </c>
      <c r="C4" s="5" t="n">
        <v>37666</v>
      </c>
      <c r="D4" s="5" t="n">
        <v>38920</v>
      </c>
      <c r="E4" s="5" t="n">
        <v>41959</v>
      </c>
      <c r="F4" s="5" t="n">
        <v>41326</v>
      </c>
      <c r="G4" s="5" t="n">
        <v>36451</v>
      </c>
      <c r="H4" s="5" t="n">
        <v>39853</v>
      </c>
      <c r="I4" s="5" t="n">
        <v>39146</v>
      </c>
      <c r="J4" s="5" t="n">
        <v>160338</v>
      </c>
      <c r="K4" s="5" t="n">
        <v>156776</v>
      </c>
      <c r="L4" s="5" t="n">
        <v>151800</v>
      </c>
    </row>
    <row r="5" spans="1:12">
      <c r="A5" s="3" t="s">
        <v>1560</v>
      </c>
      <c r="B5" s="4" t="n">
        <v>65297</v>
      </c>
      <c r="F5" s="4" t="n">
        <v>63562</v>
      </c>
      <c r="J5" s="4" t="n">
        <v>65297</v>
      </c>
      <c r="K5" s="4" t="n">
        <v>63562</v>
      </c>
      <c r="L5" s="4" t="n">
        <v>60901</v>
      </c>
    </row>
    <row r="6" spans="1:12">
      <c r="A6" s="3" t="s">
        <v>1561</v>
      </c>
    </row>
    <row r="7" spans="1:12">
      <c r="A7" s="6" t="s">
        <v>1558</v>
      </c>
    </row>
    <row r="8" spans="1:12">
      <c r="A8" s="3" t="s">
        <v>1559</v>
      </c>
      <c r="J8" s="4" t="n">
        <v>97546</v>
      </c>
      <c r="K8" s="4" t="n">
        <v>93844</v>
      </c>
      <c r="L8" s="4" t="n">
        <v>93433</v>
      </c>
    </row>
    <row r="9" spans="1:12">
      <c r="A9" s="3" t="s">
        <v>1560</v>
      </c>
      <c r="B9" s="4" t="n">
        <v>44940</v>
      </c>
      <c r="F9" s="4" t="n">
        <v>42504</v>
      </c>
      <c r="J9" s="4" t="n">
        <v>44940</v>
      </c>
      <c r="K9" s="4" t="n">
        <v>42504</v>
      </c>
      <c r="L9" s="4" t="n">
        <v>42946</v>
      </c>
    </row>
    <row r="10" spans="1:12">
      <c r="A10" s="3" t="s">
        <v>1562</v>
      </c>
    </row>
    <row r="11" spans="1:12">
      <c r="A11" s="6" t="s">
        <v>1558</v>
      </c>
    </row>
    <row r="12" spans="1:12">
      <c r="A12" s="3" t="s">
        <v>1559</v>
      </c>
      <c r="J12" s="4" t="n">
        <v>9703</v>
      </c>
      <c r="K12" s="4" t="n">
        <v>9619</v>
      </c>
      <c r="L12" s="4" t="n">
        <v>10041</v>
      </c>
    </row>
    <row r="13" spans="1:12">
      <c r="A13" s="3" t="s">
        <v>1560</v>
      </c>
      <c r="B13" s="4" t="n">
        <v>1650</v>
      </c>
      <c r="F13" s="4" t="n">
        <v>1691</v>
      </c>
      <c r="J13" s="4" t="n">
        <v>1650</v>
      </c>
      <c r="K13" s="4" t="n">
        <v>1691</v>
      </c>
      <c r="L13" s="4" t="n">
        <v>1302</v>
      </c>
    </row>
    <row r="14" spans="1:12">
      <c r="A14" s="3" t="s">
        <v>1563</v>
      </c>
    </row>
    <row r="15" spans="1:12">
      <c r="A15" s="6" t="s">
        <v>1558</v>
      </c>
    </row>
    <row r="16" spans="1:12">
      <c r="A16" s="3" t="s">
        <v>1559</v>
      </c>
      <c r="J16" s="4" t="n">
        <v>10541</v>
      </c>
      <c r="K16" s="4" t="n">
        <v>10580</v>
      </c>
      <c r="L16" s="4" t="n">
        <v>10028</v>
      </c>
    </row>
    <row r="17" spans="1:12">
      <c r="A17" s="3" t="s">
        <v>1560</v>
      </c>
      <c r="B17" s="4" t="n">
        <v>4604</v>
      </c>
      <c r="F17" s="4" t="n">
        <v>4771</v>
      </c>
      <c r="J17" s="4" t="n">
        <v>4604</v>
      </c>
      <c r="K17" s="4" t="n">
        <v>4771</v>
      </c>
      <c r="L17" s="4" t="n">
        <v>4264</v>
      </c>
    </row>
    <row r="18" spans="1:12">
      <c r="A18" s="3" t="s">
        <v>1564</v>
      </c>
    </row>
    <row r="19" spans="1:12">
      <c r="A19" s="6" t="s">
        <v>1558</v>
      </c>
    </row>
    <row r="20" spans="1:12">
      <c r="A20" s="3" t="s">
        <v>1559</v>
      </c>
      <c r="J20" s="4" t="n">
        <v>7894</v>
      </c>
      <c r="K20" s="4" t="n">
        <v>7265</v>
      </c>
      <c r="L20" s="4" t="n">
        <v>7322</v>
      </c>
    </row>
    <row r="21" spans="1:12">
      <c r="A21" s="3" t="s">
        <v>1560</v>
      </c>
      <c r="B21" s="4" t="n">
        <v>3593</v>
      </c>
      <c r="F21" s="4" t="n">
        <v>3182</v>
      </c>
      <c r="J21" s="4" t="n">
        <v>3593</v>
      </c>
      <c r="K21" s="4" t="n">
        <v>3182</v>
      </c>
      <c r="L21" s="4" t="n">
        <v>2254</v>
      </c>
    </row>
    <row r="22" spans="1:12">
      <c r="A22" s="3" t="s">
        <v>1565</v>
      </c>
    </row>
    <row r="23" spans="1:12">
      <c r="A23" s="6" t="s">
        <v>1558</v>
      </c>
    </row>
    <row r="24" spans="1:12">
      <c r="A24" s="3" t="s">
        <v>1559</v>
      </c>
      <c r="J24" s="4" t="n">
        <v>34654</v>
      </c>
      <c r="K24" s="4" t="n">
        <v>35468</v>
      </c>
      <c r="L24" s="4" t="n">
        <v>30976</v>
      </c>
    </row>
    <row r="25" spans="1:12">
      <c r="A25" s="3" t="s">
        <v>1560</v>
      </c>
      <c r="B25" s="5" t="n">
        <v>10510</v>
      </c>
      <c r="F25" s="5" t="n">
        <v>11414</v>
      </c>
      <c r="J25" s="5" t="n">
        <v>10510</v>
      </c>
      <c r="K25" s="5" t="n">
        <v>11414</v>
      </c>
      <c r="L25" s="5" t="n">
        <v>1013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6</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6" t="s">
        <v>1567</v>
      </c>
    </row>
    <row r="4" spans="1:12">
      <c r="A4" s="3" t="s">
        <v>1559</v>
      </c>
      <c r="B4" s="5" t="n">
        <v>41793</v>
      </c>
      <c r="C4" s="5" t="n">
        <v>37666</v>
      </c>
      <c r="D4" s="5" t="n">
        <v>38920</v>
      </c>
      <c r="E4" s="5" t="n">
        <v>41959</v>
      </c>
      <c r="F4" s="5" t="n">
        <v>41326</v>
      </c>
      <c r="G4" s="5" t="n">
        <v>36451</v>
      </c>
      <c r="H4" s="5" t="n">
        <v>39853</v>
      </c>
      <c r="I4" s="5" t="n">
        <v>39146</v>
      </c>
      <c r="J4" s="5" t="n">
        <v>160338</v>
      </c>
      <c r="K4" s="5" t="n">
        <v>156776</v>
      </c>
      <c r="L4" s="5" t="n">
        <v>151800</v>
      </c>
    </row>
    <row r="5" spans="1:12">
      <c r="A5" s="3" t="s">
        <v>47</v>
      </c>
      <c r="B5" s="4" t="n">
        <v>-17</v>
      </c>
      <c r="C5" s="4" t="n">
        <v>1094</v>
      </c>
      <c r="D5" s="4" t="n">
        <v>1349</v>
      </c>
      <c r="E5" s="4" t="n">
        <v>1919</v>
      </c>
      <c r="F5" s="4" t="n">
        <v>1872</v>
      </c>
      <c r="G5" s="4" t="n">
        <v>1770</v>
      </c>
      <c r="H5" s="4" t="n">
        <v>2266</v>
      </c>
      <c r="I5" s="4" t="n">
        <v>2251</v>
      </c>
      <c r="J5" s="4" t="n">
        <v>4345</v>
      </c>
      <c r="K5" s="4" t="n">
        <v>8159</v>
      </c>
      <c r="L5" s="4" t="n">
        <v>6784</v>
      </c>
    </row>
    <row r="6" spans="1:12">
      <c r="A6" s="3" t="s">
        <v>493</v>
      </c>
      <c r="B6" s="5" t="n">
        <v>-116</v>
      </c>
      <c r="C6" s="5" t="n">
        <v>991</v>
      </c>
      <c r="D6" s="5" t="n">
        <v>1066</v>
      </c>
      <c r="E6" s="5" t="n">
        <v>1736</v>
      </c>
      <c r="F6" s="5" t="n">
        <v>2520</v>
      </c>
      <c r="G6" s="5" t="n">
        <v>1572</v>
      </c>
      <c r="H6" s="5" t="n">
        <v>2047</v>
      </c>
      <c r="I6" s="5" t="n">
        <v>1592</v>
      </c>
      <c r="J6" s="4" t="n">
        <v>3677</v>
      </c>
      <c r="K6" s="4" t="n">
        <v>7731</v>
      </c>
      <c r="L6" s="4" t="n">
        <v>4589</v>
      </c>
    </row>
    <row r="7" spans="1:12">
      <c r="A7" s="3" t="s">
        <v>1568</v>
      </c>
      <c r="B7" s="7" t="n">
        <v>-0.03</v>
      </c>
      <c r="C7" s="7" t="n">
        <v>0.25</v>
      </c>
      <c r="D7" s="7" t="n">
        <v>0.27</v>
      </c>
      <c r="E7" s="7" t="n">
        <v>0.44</v>
      </c>
      <c r="F7" s="7" t="n">
        <v>0.63</v>
      </c>
      <c r="G7" s="7" t="n">
        <v>0.4</v>
      </c>
      <c r="H7" s="7" t="n">
        <v>0.51</v>
      </c>
      <c r="I7" s="7" t="n">
        <v>0.4</v>
      </c>
    </row>
    <row r="8" spans="1:12">
      <c r="A8" s="3" t="s">
        <v>1569</v>
      </c>
      <c r="B8" s="7" t="n">
        <v>-0.03</v>
      </c>
      <c r="C8" s="7" t="n">
        <v>0.25</v>
      </c>
      <c r="D8" s="7" t="n">
        <v>0.27</v>
      </c>
      <c r="E8" s="7" t="n">
        <v>0.43</v>
      </c>
      <c r="F8" s="7" t="n">
        <v>0.63</v>
      </c>
      <c r="G8" s="7" t="n">
        <v>0.39</v>
      </c>
      <c r="H8" s="7" t="n">
        <v>0.51</v>
      </c>
      <c r="I8" s="7" t="n">
        <v>0.4</v>
      </c>
    </row>
    <row r="9" spans="1:12">
      <c r="A9" s="6" t="s">
        <v>1570</v>
      </c>
    </row>
    <row r="10" spans="1:12">
      <c r="A10" s="3" t="s">
        <v>1571</v>
      </c>
      <c r="J10" s="4" t="n">
        <v>-123</v>
      </c>
    </row>
    <row r="11" spans="1:12">
      <c r="A11" s="3" t="s">
        <v>1572</v>
      </c>
    </row>
    <row r="12" spans="1:12">
      <c r="A12" s="6" t="s">
        <v>1570</v>
      </c>
    </row>
    <row r="13" spans="1:12">
      <c r="A13" s="3" t="s">
        <v>1573</v>
      </c>
      <c r="L13" s="4" t="n">
        <v>300</v>
      </c>
    </row>
    <row r="14" spans="1:12">
      <c r="A14" s="3" t="s">
        <v>1574</v>
      </c>
    </row>
    <row r="15" spans="1:12">
      <c r="A15" s="6" t="s">
        <v>1570</v>
      </c>
    </row>
    <row r="16" spans="1:12">
      <c r="A16" s="3" t="s">
        <v>1575</v>
      </c>
      <c r="B16" s="5" t="n">
        <v>877</v>
      </c>
    </row>
    <row r="17" spans="1:12">
      <c r="A17" s="3" t="s">
        <v>1576</v>
      </c>
    </row>
    <row r="18" spans="1:12">
      <c r="A18" s="6" t="s">
        <v>1570</v>
      </c>
    </row>
    <row r="19" spans="1:12">
      <c r="A19" s="3" t="s">
        <v>1575</v>
      </c>
      <c r="J19" s="4" t="n">
        <v>-1294</v>
      </c>
      <c r="K19" s="4" t="n">
        <v>538</v>
      </c>
      <c r="L19" s="4" t="n">
        <v>-900</v>
      </c>
    </row>
    <row r="20" spans="1:12">
      <c r="A20" s="3" t="s">
        <v>1577</v>
      </c>
      <c r="F20" s="5" t="n">
        <v>354</v>
      </c>
      <c r="J20" s="4" t="n">
        <v>15</v>
      </c>
      <c r="K20" s="4" t="n">
        <v>354</v>
      </c>
      <c r="L20" s="4" t="n">
        <v>0</v>
      </c>
    </row>
    <row r="21" spans="1:12">
      <c r="A21" s="3" t="s">
        <v>749</v>
      </c>
    </row>
    <row r="22" spans="1:12">
      <c r="A22" s="6" t="s">
        <v>1567</v>
      </c>
    </row>
    <row r="23" spans="1:12">
      <c r="A23" s="3" t="s">
        <v>1559</v>
      </c>
      <c r="J23" s="4" t="n">
        <v>97546</v>
      </c>
      <c r="K23" s="4" t="n">
        <v>93844</v>
      </c>
      <c r="L23" s="4" t="n">
        <v>93433</v>
      </c>
    </row>
    <row r="24" spans="1:12">
      <c r="A24" s="3" t="s">
        <v>47</v>
      </c>
      <c r="J24" s="4" t="n">
        <v>2051</v>
      </c>
      <c r="K24" s="4" t="n">
        <v>4861</v>
      </c>
      <c r="L24" s="4" t="n">
        <v>5254</v>
      </c>
    </row>
    <row r="25" spans="1:12">
      <c r="A25" s="6" t="s">
        <v>1570</v>
      </c>
    </row>
    <row r="26" spans="1:12">
      <c r="A26" s="3" t="s">
        <v>1571</v>
      </c>
      <c r="F26" s="4" t="n">
        <v>520</v>
      </c>
    </row>
    <row r="27" spans="1:12">
      <c r="A27" s="3" t="s">
        <v>750</v>
      </c>
    </row>
    <row r="28" spans="1:12">
      <c r="A28" s="6" t="s">
        <v>1567</v>
      </c>
    </row>
    <row r="29" spans="1:12">
      <c r="A29" s="3" t="s">
        <v>47</v>
      </c>
      <c r="J29" s="5" t="n">
        <v>2294</v>
      </c>
      <c r="K29" s="5" t="n">
        <v>3298</v>
      </c>
      <c r="L29" s="5" t="n">
        <v>1530</v>
      </c>
    </row>
    <row r="30" spans="1:12">
      <c r="A30" s="6" t="s">
        <v>1570</v>
      </c>
    </row>
    <row r="31" spans="1:12">
      <c r="A31" s="3" t="s">
        <v>1578</v>
      </c>
      <c r="F31" s="5" t="n">
        <v>48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79</v>
      </c>
      <c r="B1" s="2" t="s">
        <v>1580</v>
      </c>
    </row>
    <row r="2" spans="1:2">
      <c r="A2" s="6" t="s">
        <v>1581</v>
      </c>
    </row>
    <row r="3" spans="1:2">
      <c r="A3" s="3" t="s">
        <v>1582</v>
      </c>
      <c r="B3" s="5" t="n">
        <v>460</v>
      </c>
    </row>
    <row r="4" spans="1:2">
      <c r="A4" s="3" t="s">
        <v>1583</v>
      </c>
    </row>
    <row r="5" spans="1:2">
      <c r="A5" s="6" t="s">
        <v>1581</v>
      </c>
    </row>
    <row r="6" spans="1:2">
      <c r="A6" s="3" t="s">
        <v>1582</v>
      </c>
      <c r="B6" s="4" t="n">
        <v>360</v>
      </c>
    </row>
    <row r="7" spans="1:2">
      <c r="A7" s="3" t="s">
        <v>1584</v>
      </c>
    </row>
    <row r="8" spans="1:2">
      <c r="A8" s="6" t="s">
        <v>1581</v>
      </c>
    </row>
    <row r="9" spans="1:2">
      <c r="A9" s="3" t="s">
        <v>1582</v>
      </c>
      <c r="B9" s="5" t="n">
        <v>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6</v>
      </c>
      <c r="D2" s="2" t="s">
        <v>37</v>
      </c>
    </row>
    <row r="3" spans="1:4">
      <c r="A3" s="6" t="s">
        <v>1586</v>
      </c>
    </row>
    <row r="4" spans="1:4">
      <c r="A4" s="3" t="s">
        <v>1587</v>
      </c>
      <c r="B4" s="5" t="n">
        <v>2818</v>
      </c>
      <c r="C4" s="5" t="n">
        <v>2054</v>
      </c>
      <c r="D4" s="5" t="n">
        <v>2867</v>
      </c>
    </row>
    <row r="5" spans="1:4">
      <c r="A5" s="3" t="s">
        <v>1588</v>
      </c>
      <c r="B5" s="4" t="n">
        <v>140</v>
      </c>
      <c r="C5" s="4" t="n">
        <v>1244</v>
      </c>
      <c r="D5" s="4" t="n">
        <v>758</v>
      </c>
    </row>
    <row r="6" spans="1:4">
      <c r="A6" s="3" t="s">
        <v>1589</v>
      </c>
      <c r="B6" s="4" t="n">
        <v>848</v>
      </c>
      <c r="C6" s="4" t="n">
        <v>480</v>
      </c>
      <c r="D6" s="4" t="n">
        <v>1571</v>
      </c>
    </row>
    <row r="7" spans="1:4">
      <c r="A7" s="3" t="s">
        <v>1590</v>
      </c>
      <c r="B7" s="4" t="n">
        <v>2110</v>
      </c>
      <c r="C7" s="4" t="n">
        <v>2818</v>
      </c>
      <c r="D7" s="4" t="n">
        <v>2054</v>
      </c>
    </row>
    <row r="8" spans="1:4">
      <c r="A8" s="3" t="s">
        <v>1591</v>
      </c>
    </row>
    <row r="9" spans="1:4">
      <c r="A9" s="6" t="s">
        <v>1586</v>
      </c>
    </row>
    <row r="10" spans="1:4">
      <c r="A10" s="3" t="s">
        <v>1587</v>
      </c>
      <c r="B10" s="4" t="n">
        <v>679</v>
      </c>
      <c r="C10" s="4" t="n">
        <v>567</v>
      </c>
      <c r="D10" s="4" t="n">
        <v>437</v>
      </c>
    </row>
    <row r="11" spans="1:4">
      <c r="A11" s="3" t="s">
        <v>1588</v>
      </c>
      <c r="B11" s="4" t="n">
        <v>524</v>
      </c>
      <c r="C11" s="4" t="n">
        <v>595</v>
      </c>
      <c r="D11" s="4" t="n">
        <v>551</v>
      </c>
    </row>
    <row r="12" spans="1:4">
      <c r="A12" s="3" t="s">
        <v>1589</v>
      </c>
      <c r="B12" s="4" t="n">
        <v>533</v>
      </c>
      <c r="C12" s="4" t="n">
        <v>483</v>
      </c>
      <c r="D12" s="4" t="n">
        <v>421</v>
      </c>
    </row>
    <row r="13" spans="1:4">
      <c r="A13" s="3" t="s">
        <v>1590</v>
      </c>
      <c r="B13" s="4" t="n">
        <v>670</v>
      </c>
      <c r="C13" s="4" t="n">
        <v>679</v>
      </c>
      <c r="D13" s="4" t="n">
        <v>567</v>
      </c>
    </row>
    <row r="14" spans="1:4">
      <c r="A14" s="3" t="s">
        <v>1592</v>
      </c>
    </row>
    <row r="15" spans="1:4">
      <c r="A15" s="6" t="s">
        <v>1586</v>
      </c>
    </row>
    <row r="16" spans="1:4">
      <c r="A16" s="3" t="s">
        <v>1587</v>
      </c>
      <c r="B16" s="4" t="n">
        <v>404</v>
      </c>
      <c r="C16" s="4" t="n">
        <v>377</v>
      </c>
      <c r="D16" s="4" t="n">
        <v>372</v>
      </c>
    </row>
    <row r="17" spans="1:4">
      <c r="A17" s="3" t="s">
        <v>1588</v>
      </c>
      <c r="B17" s="4" t="n">
        <v>5</v>
      </c>
      <c r="C17" s="4" t="n">
        <v>24</v>
      </c>
      <c r="D17" s="4" t="n">
        <v>24</v>
      </c>
    </row>
    <row r="18" spans="1:4">
      <c r="A18" s="3" t="s">
        <v>1589</v>
      </c>
      <c r="B18" s="4" t="n">
        <v>315</v>
      </c>
      <c r="C18" s="4" t="n">
        <v>-3</v>
      </c>
      <c r="D18" s="4" t="n">
        <v>19</v>
      </c>
    </row>
    <row r="19" spans="1:4">
      <c r="A19" s="3" t="s">
        <v>1590</v>
      </c>
      <c r="B19" s="4" t="n">
        <v>94</v>
      </c>
      <c r="C19" s="4" t="n">
        <v>404</v>
      </c>
      <c r="D19" s="4" t="n">
        <v>377</v>
      </c>
    </row>
    <row r="20" spans="1:4">
      <c r="A20" s="3" t="s">
        <v>1593</v>
      </c>
    </row>
    <row r="21" spans="1:4">
      <c r="A21" s="6" t="s">
        <v>1586</v>
      </c>
    </row>
    <row r="22" spans="1:4">
      <c r="A22" s="3" t="s">
        <v>1587</v>
      </c>
      <c r="B22" s="4" t="n">
        <v>243</v>
      </c>
      <c r="C22" s="4" t="n">
        <v>201</v>
      </c>
      <c r="D22" s="4" t="n">
        <v>227</v>
      </c>
    </row>
    <row r="23" spans="1:4">
      <c r="A23" s="3" t="s">
        <v>1588</v>
      </c>
      <c r="B23" s="4" t="n">
        <v>130</v>
      </c>
      <c r="C23" s="4" t="n">
        <v>42</v>
      </c>
      <c r="D23" s="4" t="n">
        <v>-26</v>
      </c>
    </row>
    <row r="24" spans="1:4">
      <c r="A24" s="3" t="s">
        <v>1589</v>
      </c>
      <c r="B24" s="4" t="n">
        <v>0</v>
      </c>
      <c r="C24" s="4" t="n">
        <v>0</v>
      </c>
      <c r="D24" s="4" t="n">
        <v>0</v>
      </c>
    </row>
    <row r="25" spans="1:4">
      <c r="A25" s="3" t="s">
        <v>1590</v>
      </c>
      <c r="B25" s="4" t="n">
        <v>373</v>
      </c>
      <c r="C25" s="4" t="n">
        <v>243</v>
      </c>
      <c r="D25" s="4" t="n">
        <v>201</v>
      </c>
    </row>
    <row r="26" spans="1:4">
      <c r="A26" s="3" t="s">
        <v>1594</v>
      </c>
    </row>
    <row r="27" spans="1:4">
      <c r="A27" s="6" t="s">
        <v>1586</v>
      </c>
    </row>
    <row r="28" spans="1:4">
      <c r="A28" s="3" t="s">
        <v>1587</v>
      </c>
      <c r="B28" s="4" t="n">
        <v>1492</v>
      </c>
      <c r="C28" s="4" t="n">
        <v>909</v>
      </c>
      <c r="D28" s="4" t="n">
        <v>1831</v>
      </c>
    </row>
    <row r="29" spans="1:4">
      <c r="A29" s="3" t="s">
        <v>1588</v>
      </c>
      <c r="B29" s="4" t="n">
        <v>-519</v>
      </c>
      <c r="C29" s="4" t="n">
        <v>583</v>
      </c>
      <c r="D29" s="4" t="n">
        <v>209</v>
      </c>
    </row>
    <row r="30" spans="1:4">
      <c r="A30" s="3" t="s">
        <v>1589</v>
      </c>
      <c r="B30" s="4" t="n">
        <v>0</v>
      </c>
      <c r="C30" s="4" t="n">
        <v>0</v>
      </c>
      <c r="D30" s="4" t="n">
        <v>1131</v>
      </c>
    </row>
    <row r="31" spans="1:4">
      <c r="A31" s="3" t="s">
        <v>1590</v>
      </c>
      <c r="B31" s="4" t="n">
        <v>973</v>
      </c>
      <c r="C31" s="4" t="n">
        <v>1492</v>
      </c>
      <c r="D31" s="4" t="n">
        <v>909</v>
      </c>
    </row>
    <row r="32" spans="1:4">
      <c r="A32" s="3" t="s">
        <v>1595</v>
      </c>
    </row>
    <row r="33" spans="1:4">
      <c r="A33" s="6" t="s">
        <v>1586</v>
      </c>
    </row>
    <row r="34" spans="1:4">
      <c r="A34" s="3" t="s">
        <v>1588</v>
      </c>
      <c r="B34" s="4" t="n">
        <v>-101</v>
      </c>
      <c r="C34" s="4" t="n">
        <v>127</v>
      </c>
      <c r="D34" s="4" t="n">
        <v>26</v>
      </c>
    </row>
    <row r="35" spans="1:4">
      <c r="A35" s="3" t="s">
        <v>1596</v>
      </c>
    </row>
    <row r="36" spans="1:4">
      <c r="A36" s="6" t="s">
        <v>1586</v>
      </c>
    </row>
    <row r="37" spans="1:4">
      <c r="A37" s="3" t="s">
        <v>1588</v>
      </c>
      <c r="B37" s="4" t="n">
        <v>-418</v>
      </c>
      <c r="C37" s="5" t="n">
        <v>456</v>
      </c>
      <c r="D37" s="5" t="n">
        <v>183</v>
      </c>
    </row>
    <row r="38" spans="1:4">
      <c r="A38" s="3" t="s">
        <v>751</v>
      </c>
    </row>
    <row r="39" spans="1:4">
      <c r="A39" s="6" t="s">
        <v>1586</v>
      </c>
    </row>
    <row r="40" spans="1:4">
      <c r="A40" s="3" t="s">
        <v>752</v>
      </c>
      <c r="B40" s="5" t="n">
        <v>-11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6" t="s">
        <v>209</v>
      </c>
    </row>
    <row r="4" spans="1:2">
      <c r="A4" s="3" t="s">
        <v>213</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v>
      </c>
      <c r="B1" s="2" t="s">
        <v>1</v>
      </c>
    </row>
    <row r="2" spans="1:4">
      <c r="B2" s="2" t="s">
        <v>2</v>
      </c>
      <c r="C2" s="2" t="s">
        <v>36</v>
      </c>
      <c r="D2" s="2" t="s">
        <v>37</v>
      </c>
    </row>
    <row r="3" spans="1:4">
      <c r="A3" s="6" t="s">
        <v>38</v>
      </c>
    </row>
    <row r="4" spans="1:4">
      <c r="A4" s="3" t="s">
        <v>39</v>
      </c>
      <c r="B4" s="5" t="n">
        <v>160338</v>
      </c>
      <c r="C4" s="5" t="n">
        <v>156776</v>
      </c>
      <c r="D4" s="5" t="n">
        <v>151800</v>
      </c>
    </row>
    <row r="5" spans="1:4">
      <c r="A5" s="6" t="s">
        <v>40</v>
      </c>
    </row>
    <row r="6" spans="1:4">
      <c r="A6" s="3" t="s">
        <v>41</v>
      </c>
      <c r="B6" s="4" t="n">
        <v>136269</v>
      </c>
      <c r="C6" s="4" t="n">
        <v>131321</v>
      </c>
      <c r="D6" s="4" t="n">
        <v>126195</v>
      </c>
    </row>
    <row r="7" spans="1:4">
      <c r="A7" s="3" t="s">
        <v>42</v>
      </c>
      <c r="B7" s="4" t="n">
        <v>11403</v>
      </c>
      <c r="C7" s="4" t="n">
        <v>11527</v>
      </c>
      <c r="D7" s="4" t="n">
        <v>10972</v>
      </c>
    </row>
    <row r="8" spans="1:4">
      <c r="A8" s="3" t="s">
        <v>43</v>
      </c>
      <c r="B8" s="4" t="n">
        <v>9463</v>
      </c>
      <c r="C8" s="4" t="n">
        <v>9047</v>
      </c>
      <c r="D8" s="4" t="n">
        <v>8847</v>
      </c>
    </row>
    <row r="9" spans="1:4">
      <c r="A9" s="3" t="s">
        <v>44</v>
      </c>
      <c r="B9" s="4" t="n">
        <v>157135</v>
      </c>
      <c r="C9" s="4" t="n">
        <v>151895</v>
      </c>
      <c r="D9" s="4" t="n">
        <v>146014</v>
      </c>
    </row>
    <row r="10" spans="1:4">
      <c r="A10" s="3" t="s">
        <v>45</v>
      </c>
      <c r="B10" s="4" t="n">
        <v>2247</v>
      </c>
      <c r="C10" s="4" t="n">
        <v>3267</v>
      </c>
      <c r="D10" s="4" t="n">
        <v>169</v>
      </c>
    </row>
    <row r="11" spans="1:4">
      <c r="A11" s="3" t="s">
        <v>46</v>
      </c>
      <c r="B11" s="4" t="n">
        <v>123</v>
      </c>
      <c r="C11" s="4" t="n">
        <v>1201</v>
      </c>
      <c r="D11" s="4" t="n">
        <v>1780</v>
      </c>
    </row>
    <row r="12" spans="1:4">
      <c r="A12" s="3" t="s">
        <v>47</v>
      </c>
      <c r="B12" s="4" t="n">
        <v>4345</v>
      </c>
      <c r="C12" s="4" t="n">
        <v>8159</v>
      </c>
      <c r="D12" s="4" t="n">
        <v>6784</v>
      </c>
    </row>
    <row r="13" spans="1:4">
      <c r="A13" s="3" t="s">
        <v>48</v>
      </c>
      <c r="B13" s="4" t="n">
        <v>650</v>
      </c>
      <c r="C13" s="4" t="n">
        <v>402</v>
      </c>
      <c r="D13" s="4" t="n">
        <v>2184</v>
      </c>
    </row>
    <row r="14" spans="1:4">
      <c r="A14" s="3" t="s">
        <v>49</v>
      </c>
      <c r="B14" s="4" t="n">
        <v>3695</v>
      </c>
      <c r="C14" s="4" t="n">
        <v>7757</v>
      </c>
      <c r="D14" s="4" t="n">
        <v>4600</v>
      </c>
    </row>
    <row r="15" spans="1:4">
      <c r="A15" s="3" t="s">
        <v>50</v>
      </c>
      <c r="B15" s="4" t="n">
        <v>18</v>
      </c>
      <c r="C15" s="4" t="n">
        <v>26</v>
      </c>
      <c r="D15" s="4" t="n">
        <v>11</v>
      </c>
    </row>
    <row r="16" spans="1:4">
      <c r="A16" s="3" t="s">
        <v>51</v>
      </c>
      <c r="B16" s="5" t="n">
        <v>3677</v>
      </c>
      <c r="C16" s="5" t="n">
        <v>7731</v>
      </c>
      <c r="D16" s="5" t="n">
        <v>4589</v>
      </c>
    </row>
    <row r="17" spans="1:4">
      <c r="A17" s="6" t="s">
        <v>52</v>
      </c>
    </row>
    <row r="18" spans="1:4">
      <c r="A18" s="3" t="s">
        <v>53</v>
      </c>
      <c r="B18" s="7" t="n">
        <v>0.93</v>
      </c>
      <c r="C18" s="7" t="n">
        <v>1.94</v>
      </c>
      <c r="D18" s="7" t="n">
        <v>1.16</v>
      </c>
    </row>
    <row r="19" spans="1:4">
      <c r="A19" s="6" t="s">
        <v>54</v>
      </c>
    </row>
    <row r="20" spans="1:4">
      <c r="A20" s="3" t="s">
        <v>55</v>
      </c>
      <c r="B20" s="7" t="n">
        <v>0.92</v>
      </c>
      <c r="C20" s="7" t="n">
        <v>1.93</v>
      </c>
      <c r="D20" s="7" t="n">
        <v>1.15</v>
      </c>
    </row>
    <row r="21" spans="1:4">
      <c r="A21" s="3" t="s">
        <v>56</v>
      </c>
    </row>
    <row r="22" spans="1:4">
      <c r="A22" s="6" t="s">
        <v>38</v>
      </c>
    </row>
    <row r="23" spans="1:4">
      <c r="A23" s="3" t="s">
        <v>39</v>
      </c>
      <c r="B23" s="5" t="n">
        <v>148294</v>
      </c>
      <c r="C23" s="5" t="n">
        <v>145653</v>
      </c>
      <c r="D23" s="5" t="n">
        <v>141546</v>
      </c>
    </row>
    <row r="24" spans="1:4">
      <c r="A24" s="6" t="s">
        <v>40</v>
      </c>
    </row>
    <row r="25" spans="1:4">
      <c r="A25" s="3" t="s">
        <v>57</v>
      </c>
      <c r="B25" s="4" t="n">
        <v>1171</v>
      </c>
      <c r="C25" s="4" t="n">
        <v>1133</v>
      </c>
      <c r="D25" s="4" t="n">
        <v>894</v>
      </c>
    </row>
    <row r="26" spans="1:4">
      <c r="A26" s="3" t="s">
        <v>46</v>
      </c>
      <c r="B26" s="4" t="n">
        <v>95</v>
      </c>
      <c r="C26" s="4" t="n">
        <v>1169</v>
      </c>
      <c r="D26" s="4" t="n">
        <v>1747</v>
      </c>
    </row>
    <row r="27" spans="1:4">
      <c r="A27" s="3" t="s">
        <v>47</v>
      </c>
      <c r="B27" s="4" t="n">
        <v>5422</v>
      </c>
      <c r="C27" s="4" t="n">
        <v>8084</v>
      </c>
      <c r="D27" s="4" t="n">
        <v>10050</v>
      </c>
    </row>
    <row r="28" spans="1:4">
      <c r="A28" s="3" t="s">
        <v>58</v>
      </c>
    </row>
    <row r="29" spans="1:4">
      <c r="A29" s="6" t="s">
        <v>38</v>
      </c>
    </row>
    <row r="30" spans="1:4">
      <c r="A30" s="3" t="s">
        <v>39</v>
      </c>
      <c r="B30" s="4" t="n">
        <v>12018</v>
      </c>
      <c r="C30" s="4" t="n">
        <v>11113</v>
      </c>
      <c r="D30" s="4" t="n">
        <v>10253</v>
      </c>
    </row>
    <row r="31" spans="1:4">
      <c r="A31" s="6" t="s">
        <v>40</v>
      </c>
    </row>
    <row r="32" spans="1:4">
      <c r="A32" s="3" t="s">
        <v>46</v>
      </c>
      <c r="B32" s="4" t="n">
        <v>28</v>
      </c>
      <c r="C32" s="4" t="n">
        <v>32</v>
      </c>
      <c r="D32" s="4" t="n">
        <v>33</v>
      </c>
    </row>
    <row r="33" spans="1:4">
      <c r="A33" s="3" t="s">
        <v>47</v>
      </c>
      <c r="B33" s="4" t="n">
        <v>2627</v>
      </c>
      <c r="C33" s="4" t="n">
        <v>2310</v>
      </c>
      <c r="D33" s="4" t="n">
        <v>1879</v>
      </c>
    </row>
    <row r="34" spans="1:4">
      <c r="A34" s="3" t="s">
        <v>59</v>
      </c>
    </row>
    <row r="35" spans="1:4">
      <c r="A35" s="6" t="s">
        <v>38</v>
      </c>
    </row>
    <row r="36" spans="1:4">
      <c r="A36" s="3" t="s">
        <v>39</v>
      </c>
      <c r="B36" s="4" t="n">
        <v>26</v>
      </c>
      <c r="C36" s="4" t="n">
        <v>10</v>
      </c>
      <c r="D36" s="4" t="n">
        <v>1</v>
      </c>
    </row>
    <row r="37" spans="1:4">
      <c r="A37" s="6" t="s">
        <v>40</v>
      </c>
    </row>
    <row r="38" spans="1:4">
      <c r="A38" s="3" t="s">
        <v>46</v>
      </c>
      <c r="B38" s="4" t="n">
        <v>0</v>
      </c>
      <c r="C38" s="4" t="n">
        <v>0</v>
      </c>
      <c r="D38" s="4" t="n">
        <v>0</v>
      </c>
    </row>
    <row r="39" spans="1:4">
      <c r="A39" s="3" t="s">
        <v>47</v>
      </c>
      <c r="B39" s="4" t="n">
        <v>-674</v>
      </c>
      <c r="C39" s="4" t="n">
        <v>-299</v>
      </c>
      <c r="D39" s="4" t="n">
        <v>-117</v>
      </c>
    </row>
    <row r="40" spans="1:4">
      <c r="A40" s="3" t="s">
        <v>60</v>
      </c>
    </row>
    <row r="41" spans="1:4">
      <c r="A41" s="6" t="s">
        <v>40</v>
      </c>
    </row>
    <row r="42" spans="1:4">
      <c r="A42" s="3" t="s">
        <v>57</v>
      </c>
      <c r="B42" s="5" t="n">
        <v>57</v>
      </c>
      <c r="C42" s="5" t="n">
        <v>57</v>
      </c>
      <c r="D42" s="5" t="n">
        <v>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6" t="s">
        <v>252</v>
      </c>
    </row>
    <row r="4" spans="1:2">
      <c r="A4" s="3" t="s">
        <v>253</v>
      </c>
      <c r="B4" s="3"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173</v>
      </c>
    </row>
    <row r="4" spans="1:2">
      <c r="A4" s="3" t="s">
        <v>256</v>
      </c>
      <c r="B4"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v>
      </c>
      <c r="B1" s="2" t="s">
        <v>1</v>
      </c>
    </row>
    <row r="2" spans="1:4">
      <c r="B2" s="2" t="s">
        <v>2</v>
      </c>
      <c r="C2" s="2" t="s">
        <v>36</v>
      </c>
      <c r="D2" s="2" t="s">
        <v>37</v>
      </c>
    </row>
    <row r="3" spans="1:4">
      <c r="A3" s="6" t="s">
        <v>62</v>
      </c>
    </row>
    <row r="4" spans="1:4">
      <c r="A4" s="3" t="s">
        <v>49</v>
      </c>
      <c r="B4" s="5" t="n">
        <v>3695</v>
      </c>
      <c r="C4" s="5" t="n">
        <v>7757</v>
      </c>
      <c r="D4" s="5" t="n">
        <v>4600</v>
      </c>
    </row>
    <row r="5" spans="1:4">
      <c r="A5" s="3" t="s">
        <v>63</v>
      </c>
      <c r="B5" s="4" t="n">
        <v>-523</v>
      </c>
      <c r="C5" s="4" t="n">
        <v>314</v>
      </c>
      <c r="D5" s="4" t="n">
        <v>-1024</v>
      </c>
    </row>
    <row r="6" spans="1:4">
      <c r="A6" s="3" t="s">
        <v>64</v>
      </c>
      <c r="B6" s="4" t="n">
        <v>-11</v>
      </c>
      <c r="C6" s="4" t="n">
        <v>-34</v>
      </c>
      <c r="D6" s="4" t="n">
        <v>-8</v>
      </c>
    </row>
    <row r="7" spans="1:4">
      <c r="A7" s="3" t="s">
        <v>65</v>
      </c>
      <c r="B7" s="4" t="n">
        <v>183</v>
      </c>
      <c r="C7" s="4" t="n">
        <v>-265</v>
      </c>
      <c r="D7" s="4" t="n">
        <v>219</v>
      </c>
    </row>
    <row r="8" spans="1:4">
      <c r="A8" s="3" t="s">
        <v>66</v>
      </c>
      <c r="B8" s="4" t="n">
        <v>-56</v>
      </c>
      <c r="C8" s="4" t="n">
        <v>37</v>
      </c>
      <c r="D8" s="4" t="n">
        <v>56</v>
      </c>
    </row>
    <row r="9" spans="1:4">
      <c r="A9" s="3" t="s">
        <v>67</v>
      </c>
      <c r="B9" s="4" t="n">
        <v>-407</v>
      </c>
      <c r="C9" s="4" t="n">
        <v>52</v>
      </c>
      <c r="D9" s="4" t="n">
        <v>-757</v>
      </c>
    </row>
    <row r="10" spans="1:4">
      <c r="A10" s="3" t="s">
        <v>68</v>
      </c>
      <c r="B10" s="4" t="n">
        <v>3288</v>
      </c>
      <c r="C10" s="4" t="n">
        <v>7809</v>
      </c>
      <c r="D10" s="4" t="n">
        <v>3843</v>
      </c>
    </row>
    <row r="11" spans="1:4">
      <c r="A11" s="3" t="s">
        <v>69</v>
      </c>
      <c r="B11" s="4" t="n">
        <v>18</v>
      </c>
      <c r="C11" s="4" t="n">
        <v>24</v>
      </c>
      <c r="D11" s="4" t="n">
        <v>10</v>
      </c>
    </row>
    <row r="12" spans="1:4">
      <c r="A12" s="3" t="s">
        <v>70</v>
      </c>
      <c r="B12" s="5" t="n">
        <v>3270</v>
      </c>
      <c r="C12" s="5" t="n">
        <v>7785</v>
      </c>
      <c r="D12" s="5" t="n">
        <v>38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6" t="s">
        <v>259</v>
      </c>
    </row>
    <row r="4" spans="1:2">
      <c r="A4" s="3" t="s">
        <v>260</v>
      </c>
      <c r="B4"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173</v>
      </c>
    </row>
    <row r="4" spans="1:2">
      <c r="A4" s="3" t="s">
        <v>279</v>
      </c>
      <c r="B4" s="3" t="s">
        <v>280</v>
      </c>
    </row>
    <row r="5" spans="1:2">
      <c r="A5" s="3" t="s">
        <v>281</v>
      </c>
      <c r="B5" s="3" t="s">
        <v>282</v>
      </c>
    </row>
    <row r="6" spans="1:2">
      <c r="A6" s="3" t="s">
        <v>283</v>
      </c>
      <c r="B6" s="3" t="s">
        <v>284</v>
      </c>
    </row>
    <row r="7" spans="1:2">
      <c r="A7" s="3" t="s">
        <v>285</v>
      </c>
      <c r="B7" s="3" t="s">
        <v>286</v>
      </c>
    </row>
    <row r="8" spans="1:2">
      <c r="A8" s="3" t="s">
        <v>287</v>
      </c>
      <c r="B8" s="3" t="s">
        <v>288</v>
      </c>
    </row>
    <row r="9" spans="1:2">
      <c r="A9" s="3" t="s">
        <v>289</v>
      </c>
      <c r="B9" s="3" t="s">
        <v>290</v>
      </c>
    </row>
    <row r="10" spans="1:2">
      <c r="A10" s="3" t="s">
        <v>291</v>
      </c>
      <c r="B10" s="3" t="s">
        <v>292</v>
      </c>
    </row>
    <row r="11" spans="1:2">
      <c r="A11" s="3" t="s">
        <v>293</v>
      </c>
      <c r="B11" s="3" t="s">
        <v>294</v>
      </c>
    </row>
    <row r="12" spans="1:2">
      <c r="A12" s="3" t="s">
        <v>295</v>
      </c>
      <c r="B12" s="3" t="s">
        <v>296</v>
      </c>
    </row>
    <row r="13" spans="1:2">
      <c r="A13" s="3" t="s">
        <v>297</v>
      </c>
      <c r="B13" s="3" t="s">
        <v>298</v>
      </c>
    </row>
    <row r="14" spans="1:2">
      <c r="A14" s="3" t="s">
        <v>299</v>
      </c>
      <c r="B14" s="3" t="s">
        <v>300</v>
      </c>
    </row>
    <row r="15" spans="1:2">
      <c r="A15" s="3" t="s">
        <v>301</v>
      </c>
      <c r="B15" s="3" t="s">
        <v>302</v>
      </c>
    </row>
    <row r="16" spans="1:2">
      <c r="A16" s="3" t="s">
        <v>303</v>
      </c>
      <c r="B16" s="3" t="s">
        <v>304</v>
      </c>
    </row>
    <row r="17" spans="1:2">
      <c r="A17" s="3" t="s">
        <v>305</v>
      </c>
      <c r="B17" s="3" t="s">
        <v>306</v>
      </c>
    </row>
    <row r="18" spans="1:2">
      <c r="A18" s="3" t="s">
        <v>307</v>
      </c>
      <c r="B18" s="3" t="s">
        <v>308</v>
      </c>
    </row>
    <row r="19" spans="1:2">
      <c r="A19" s="3" t="s">
        <v>309</v>
      </c>
      <c r="B19" s="3" t="s">
        <v>310</v>
      </c>
    </row>
    <row r="20" spans="1:2">
      <c r="A20" s="3" t="s">
        <v>311</v>
      </c>
      <c r="B20" s="3" t="s">
        <v>312</v>
      </c>
    </row>
    <row r="21" spans="1:2">
      <c r="A21" s="3" t="s">
        <v>313</v>
      </c>
      <c r="B21" s="3" t="s">
        <v>314</v>
      </c>
    </row>
    <row r="22" spans="1:2">
      <c r="A22" s="3" t="s">
        <v>315</v>
      </c>
      <c r="B22" s="3" t="s">
        <v>316</v>
      </c>
    </row>
    <row r="23" spans="1:2">
      <c r="A23" s="6" t="s">
        <v>185</v>
      </c>
    </row>
    <row r="24" spans="1:2">
      <c r="A24" s="3" t="s">
        <v>317</v>
      </c>
      <c r="B24" s="3" t="s">
        <v>318</v>
      </c>
    </row>
    <row r="25" spans="1:2">
      <c r="A25" s="3" t="s">
        <v>319</v>
      </c>
      <c r="B25" s="3" t="s">
        <v>320</v>
      </c>
    </row>
    <row r="26" spans="1:2">
      <c r="A26" s="3" t="s">
        <v>321</v>
      </c>
      <c r="B26" s="3" t="s">
        <v>322</v>
      </c>
    </row>
    <row r="27" spans="1:2">
      <c r="A27" s="3" t="s">
        <v>323</v>
      </c>
      <c r="B27" s="3" t="s">
        <v>324</v>
      </c>
    </row>
    <row r="28" spans="1:2">
      <c r="A28" s="3" t="s">
        <v>325</v>
      </c>
      <c r="B28" s="3" t="s">
        <v>326</v>
      </c>
    </row>
    <row r="29" spans="1:2">
      <c r="A29" s="3" t="s">
        <v>327</v>
      </c>
      <c r="B29" s="3" t="s">
        <v>328</v>
      </c>
    </row>
    <row r="30" spans="1:2">
      <c r="A30" s="6" t="s">
        <v>193</v>
      </c>
    </row>
    <row r="31" spans="1:2">
      <c r="A31" s="3" t="s">
        <v>329</v>
      </c>
      <c r="B31" s="3" t="s">
        <v>330</v>
      </c>
    </row>
    <row r="32" spans="1:2">
      <c r="A32" s="6" t="s">
        <v>197</v>
      </c>
    </row>
    <row r="33" spans="1:2">
      <c r="A33" s="3" t="s">
        <v>331</v>
      </c>
      <c r="B33" s="3" t="s">
        <v>332</v>
      </c>
    </row>
    <row r="34" spans="1:2">
      <c r="A34" s="6" t="s">
        <v>201</v>
      </c>
    </row>
    <row r="35" spans="1:2">
      <c r="A35" s="3" t="s">
        <v>333</v>
      </c>
      <c r="B35" s="3" t="s">
        <v>334</v>
      </c>
    </row>
    <row r="36" spans="1:2">
      <c r="A36" s="3" t="s">
        <v>335</v>
      </c>
      <c r="B36" s="3" t="s">
        <v>336</v>
      </c>
    </row>
    <row r="37" spans="1:2">
      <c r="A37" s="6" t="s">
        <v>216</v>
      </c>
    </row>
    <row r="38" spans="1:2">
      <c r="A38" s="3" t="s">
        <v>337</v>
      </c>
      <c r="B38" s="3" t="s">
        <v>338</v>
      </c>
    </row>
    <row r="39" spans="1:2">
      <c r="A39" s="3" t="s">
        <v>339</v>
      </c>
      <c r="B39" s="3" t="s">
        <v>340</v>
      </c>
    </row>
    <row r="40" spans="1:2">
      <c r="A40" s="6" t="s">
        <v>224</v>
      </c>
    </row>
    <row r="41" spans="1:2">
      <c r="A41" s="3" t="s">
        <v>341</v>
      </c>
      <c r="B41" s="3" t="s">
        <v>342</v>
      </c>
    </row>
    <row r="42" spans="1:2">
      <c r="A42" s="6" t="s">
        <v>228</v>
      </c>
    </row>
    <row r="43" spans="1:2">
      <c r="A43" s="3" t="s">
        <v>343</v>
      </c>
      <c r="B43" s="3" t="s">
        <v>344</v>
      </c>
    </row>
    <row r="44" spans="1:2">
      <c r="A44" s="6" t="s">
        <v>236</v>
      </c>
    </row>
    <row r="45" spans="1:2">
      <c r="A45" s="3" t="s">
        <v>345</v>
      </c>
      <c r="B45" s="3" t="s">
        <v>346</v>
      </c>
    </row>
    <row r="46" spans="1:2">
      <c r="A46" s="6" t="s">
        <v>240</v>
      </c>
    </row>
    <row r="47" spans="1:2">
      <c r="A47" s="3" t="s">
        <v>347</v>
      </c>
      <c r="B47" s="3" t="s">
        <v>348</v>
      </c>
    </row>
    <row r="48" spans="1:2">
      <c r="A48" s="6" t="s">
        <v>244</v>
      </c>
    </row>
    <row r="49" spans="1:2">
      <c r="A49" s="3" t="s">
        <v>349</v>
      </c>
      <c r="B49" s="3" t="s">
        <v>350</v>
      </c>
    </row>
    <row r="50" spans="1:2">
      <c r="A50" s="3" t="s">
        <v>351</v>
      </c>
      <c r="B50" s="3" t="s">
        <v>352</v>
      </c>
    </row>
    <row r="51" spans="1:2">
      <c r="A51" s="6" t="s">
        <v>259</v>
      </c>
    </row>
    <row r="52" spans="1:2">
      <c r="A52" s="3" t="s">
        <v>353</v>
      </c>
      <c r="B52" s="3" t="s">
        <v>354</v>
      </c>
    </row>
    <row r="53" spans="1:2">
      <c r="A53" s="3" t="s">
        <v>355</v>
      </c>
      <c r="B53" s="3" t="s">
        <v>356</v>
      </c>
    </row>
    <row r="54" spans="1:2">
      <c r="A54" s="6" t="s">
        <v>263</v>
      </c>
    </row>
    <row r="55" spans="1:2">
      <c r="A55" s="3" t="s">
        <v>357</v>
      </c>
      <c r="B55"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173</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6" t="s">
        <v>177</v>
      </c>
    </row>
    <row r="4" spans="1:2">
      <c r="A4" s="3" t="s">
        <v>365</v>
      </c>
      <c r="B4" s="3"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6" t="s">
        <v>185</v>
      </c>
    </row>
    <row r="4" spans="1:2">
      <c r="A4" s="3" t="s">
        <v>368</v>
      </c>
      <c r="B4" s="3"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6" t="s">
        <v>189</v>
      </c>
    </row>
    <row r="4" spans="1:2">
      <c r="A4" s="3" t="s">
        <v>371</v>
      </c>
      <c r="B4" s="3"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36</v>
      </c>
    </row>
    <row r="2" spans="1:3">
      <c r="A2" s="6" t="s">
        <v>72</v>
      </c>
    </row>
    <row r="3" spans="1:3">
      <c r="A3" s="3" t="s">
        <v>73</v>
      </c>
      <c r="B3" s="5" t="n">
        <v>16718</v>
      </c>
      <c r="C3" s="5" t="n">
        <v>18492</v>
      </c>
    </row>
    <row r="4" spans="1:3">
      <c r="A4" s="3" t="s">
        <v>74</v>
      </c>
      <c r="B4" s="4" t="n">
        <v>109897</v>
      </c>
      <c r="C4" s="4" t="n">
        <v>108392</v>
      </c>
    </row>
    <row r="5" spans="1:3">
      <c r="A5" s="3" t="s">
        <v>75</v>
      </c>
      <c r="B5" s="4" t="n">
        <v>17233</v>
      </c>
      <c r="C5" s="4" t="n">
        <v>20435</v>
      </c>
    </row>
    <row r="6" spans="1:3">
      <c r="A6" s="3" t="s">
        <v>76</v>
      </c>
      <c r="B6" s="4" t="n">
        <v>54353</v>
      </c>
      <c r="C6" s="4" t="n">
        <v>52210</v>
      </c>
    </row>
    <row r="7" spans="1:3">
      <c r="A7" s="3" t="s">
        <v>77</v>
      </c>
      <c r="B7" s="4" t="n">
        <v>11195</v>
      </c>
      <c r="C7" s="4" t="n">
        <v>10599</v>
      </c>
    </row>
    <row r="8" spans="1:3">
      <c r="A8" s="3" t="s">
        <v>78</v>
      </c>
      <c r="B8" s="4" t="n">
        <v>11220</v>
      </c>
      <c r="C8" s="4" t="n">
        <v>11176</v>
      </c>
    </row>
    <row r="9" spans="1:3">
      <c r="A9" s="3" t="s">
        <v>79</v>
      </c>
      <c r="B9" s="4" t="n">
        <v>3930</v>
      </c>
      <c r="C9" s="4" t="n">
        <v>3889</v>
      </c>
    </row>
    <row r="10" spans="1:3">
      <c r="A10" s="3" t="s">
        <v>80</v>
      </c>
      <c r="B10" s="4" t="n">
        <v>114649</v>
      </c>
      <c r="C10" s="4" t="n">
        <v>116801</v>
      </c>
    </row>
    <row r="11" spans="1:3">
      <c r="A11" s="3" t="s">
        <v>76</v>
      </c>
      <c r="B11" s="4" t="n">
        <v>55544</v>
      </c>
      <c r="C11" s="4" t="n">
        <v>56182</v>
      </c>
    </row>
    <row r="12" spans="1:3">
      <c r="A12" s="3" t="s">
        <v>81</v>
      </c>
      <c r="B12" s="4" t="n">
        <v>29119</v>
      </c>
      <c r="C12" s="4" t="n">
        <v>28235</v>
      </c>
    </row>
    <row r="13" spans="1:3">
      <c r="A13" s="3" t="s">
        <v>82</v>
      </c>
      <c r="B13" s="4" t="n">
        <v>36178</v>
      </c>
      <c r="C13" s="4" t="n">
        <v>35327</v>
      </c>
    </row>
    <row r="14" spans="1:3">
      <c r="A14" s="3" t="s">
        <v>83</v>
      </c>
      <c r="B14" s="4" t="n">
        <v>2709</v>
      </c>
      <c r="C14" s="4" t="n">
        <v>3085</v>
      </c>
    </row>
    <row r="15" spans="1:3">
      <c r="A15" s="3" t="s">
        <v>84</v>
      </c>
      <c r="B15" s="4" t="n">
        <v>10412</v>
      </c>
      <c r="C15" s="4" t="n">
        <v>10762</v>
      </c>
    </row>
    <row r="16" spans="1:3">
      <c r="A16" s="3" t="s">
        <v>79</v>
      </c>
      <c r="B16" s="4" t="n">
        <v>7929</v>
      </c>
      <c r="C16" s="4" t="n">
        <v>8104</v>
      </c>
    </row>
    <row r="17" spans="1:3">
      <c r="A17" s="3" t="s">
        <v>85</v>
      </c>
      <c r="B17" s="4" t="n">
        <v>256540</v>
      </c>
      <c r="C17" s="4" t="n">
        <v>258496</v>
      </c>
    </row>
    <row r="18" spans="1:3">
      <c r="A18" s="6" t="s">
        <v>86</v>
      </c>
    </row>
    <row r="19" spans="1:3">
      <c r="A19" s="3" t="s">
        <v>87</v>
      </c>
      <c r="B19" s="4" t="n">
        <v>21520</v>
      </c>
      <c r="C19" s="4" t="n">
        <v>23282</v>
      </c>
    </row>
    <row r="20" spans="1:3">
      <c r="A20" s="3" t="s">
        <v>88</v>
      </c>
      <c r="B20" s="4" t="n">
        <v>20556</v>
      </c>
      <c r="C20" s="4" t="n">
        <v>19697</v>
      </c>
    </row>
    <row r="21" spans="1:3">
      <c r="A21" s="3" t="s">
        <v>89</v>
      </c>
      <c r="B21" s="4" t="n">
        <v>95569</v>
      </c>
      <c r="C21" s="4" t="n">
        <v>94600</v>
      </c>
    </row>
    <row r="22" spans="1:3">
      <c r="A22" s="3" t="s">
        <v>88</v>
      </c>
      <c r="B22" s="4" t="n">
        <v>23588</v>
      </c>
      <c r="C22" s="4" t="n">
        <v>24711</v>
      </c>
    </row>
    <row r="23" spans="1:3">
      <c r="A23" s="3" t="s">
        <v>84</v>
      </c>
      <c r="B23" s="4" t="n">
        <v>597</v>
      </c>
      <c r="C23" s="4" t="n">
        <v>815</v>
      </c>
    </row>
    <row r="24" spans="1:3">
      <c r="A24" s="3" t="s">
        <v>90</v>
      </c>
      <c r="B24" s="4" t="n">
        <v>220474</v>
      </c>
      <c r="C24" s="4" t="n">
        <v>222792</v>
      </c>
    </row>
    <row r="25" spans="1:3">
      <c r="A25" s="3" t="s">
        <v>91</v>
      </c>
      <c r="B25" s="4" t="n">
        <v>100</v>
      </c>
      <c r="C25" s="4" t="n">
        <v>98</v>
      </c>
    </row>
    <row r="26" spans="1:3">
      <c r="A26" s="6" t="s">
        <v>92</v>
      </c>
    </row>
    <row r="27" spans="1:3">
      <c r="A27" s="3" t="s">
        <v>93</v>
      </c>
      <c r="B27" s="4" t="n">
        <v>22006</v>
      </c>
      <c r="C27" s="4" t="n">
        <v>21843</v>
      </c>
    </row>
    <row r="28" spans="1:3">
      <c r="A28" s="3" t="s">
        <v>94</v>
      </c>
      <c r="B28" s="4" t="n">
        <v>22668</v>
      </c>
      <c r="C28" s="4" t="n">
        <v>21906</v>
      </c>
    </row>
    <row r="29" spans="1:3">
      <c r="A29" s="3" t="s">
        <v>95</v>
      </c>
      <c r="B29" s="4" t="n">
        <v>-7366</v>
      </c>
      <c r="C29" s="4" t="n">
        <v>-6959</v>
      </c>
    </row>
    <row r="30" spans="1:3">
      <c r="A30" s="3" t="s">
        <v>96</v>
      </c>
      <c r="B30" s="4" t="n">
        <v>-1417</v>
      </c>
      <c r="C30" s="4" t="n">
        <v>-1253</v>
      </c>
    </row>
    <row r="31" spans="1:3">
      <c r="A31" s="3" t="s">
        <v>97</v>
      </c>
      <c r="B31" s="4" t="n">
        <v>35932</v>
      </c>
      <c r="C31" s="4" t="n">
        <v>35578</v>
      </c>
    </row>
    <row r="32" spans="1:3">
      <c r="A32" s="3" t="s">
        <v>98</v>
      </c>
      <c r="B32" s="4" t="n">
        <v>34</v>
      </c>
      <c r="C32" s="4" t="n">
        <v>28</v>
      </c>
    </row>
    <row r="33" spans="1:3">
      <c r="A33" s="3" t="s">
        <v>99</v>
      </c>
      <c r="B33" s="4" t="n">
        <v>35966</v>
      </c>
      <c r="C33" s="4" t="n">
        <v>35606</v>
      </c>
    </row>
    <row r="34" spans="1:3">
      <c r="A34" s="3" t="s">
        <v>100</v>
      </c>
      <c r="B34" s="4" t="n">
        <v>256540</v>
      </c>
      <c r="C34" s="4" t="n">
        <v>258496</v>
      </c>
    </row>
    <row r="35" spans="1:3">
      <c r="A35" s="3" t="s">
        <v>32</v>
      </c>
    </row>
    <row r="36" spans="1:3">
      <c r="A36" s="6" t="s">
        <v>92</v>
      </c>
    </row>
    <row r="37" spans="1:3">
      <c r="A37" s="3" t="s">
        <v>101</v>
      </c>
      <c r="B37" s="4" t="n">
        <v>40</v>
      </c>
      <c r="C37" s="4" t="n">
        <v>40</v>
      </c>
    </row>
    <row r="38" spans="1:3">
      <c r="A38" s="3" t="s">
        <v>34</v>
      </c>
    </row>
    <row r="39" spans="1:3">
      <c r="A39" s="6" t="s">
        <v>92</v>
      </c>
    </row>
    <row r="40" spans="1:3">
      <c r="A40" s="3" t="s">
        <v>101</v>
      </c>
      <c r="B40" s="4" t="n">
        <v>1</v>
      </c>
      <c r="C40" s="4" t="n">
        <v>1</v>
      </c>
    </row>
    <row r="41" spans="1:3">
      <c r="A41" s="3" t="s">
        <v>102</v>
      </c>
    </row>
    <row r="42" spans="1:3">
      <c r="A42" s="6" t="s">
        <v>72</v>
      </c>
    </row>
    <row r="43" spans="1:3">
      <c r="A43" s="3" t="s">
        <v>73</v>
      </c>
      <c r="B43" s="4" t="n">
        <v>2728</v>
      </c>
      <c r="C43" s="4" t="n">
        <v>3479</v>
      </c>
    </row>
    <row r="44" spans="1:3">
      <c r="A44" s="3" t="s">
        <v>74</v>
      </c>
      <c r="B44" s="4" t="n">
        <v>58662</v>
      </c>
      <c r="C44" s="4" t="n">
        <v>56250</v>
      </c>
    </row>
    <row r="45" spans="1:3">
      <c r="A45" s="3" t="s">
        <v>81</v>
      </c>
      <c r="B45" s="4" t="n">
        <v>16332</v>
      </c>
      <c r="C45" s="4" t="n">
        <v>11503</v>
      </c>
    </row>
    <row r="46" spans="1:3">
      <c r="A46" s="3" t="s">
        <v>103</v>
      </c>
      <c r="B46" s="4" t="n">
        <v>27</v>
      </c>
      <c r="C46" s="4" t="n">
        <v>64</v>
      </c>
    </row>
    <row r="47" spans="1:3">
      <c r="A47" s="6" t="s">
        <v>86</v>
      </c>
    </row>
    <row r="48" spans="1:3">
      <c r="A48" s="3" t="s">
        <v>104</v>
      </c>
      <c r="B48" s="4" t="n">
        <v>24</v>
      </c>
      <c r="C48" s="4" t="n">
        <v>2</v>
      </c>
    </row>
    <row r="49" spans="1:3">
      <c r="A49" s="3" t="s">
        <v>105</v>
      </c>
      <c r="B49" s="4" t="n">
        <v>53269</v>
      </c>
      <c r="C49" s="4" t="n">
        <v>46437</v>
      </c>
    </row>
    <row r="50" spans="1:3">
      <c r="A50" s="3" t="s">
        <v>56</v>
      </c>
    </row>
    <row r="51" spans="1:3">
      <c r="A51" s="6" t="s">
        <v>72</v>
      </c>
    </row>
    <row r="52" spans="1:3">
      <c r="A52" s="3" t="s">
        <v>73</v>
      </c>
      <c r="B52" s="4" t="n">
        <v>7058</v>
      </c>
      <c r="C52" s="4" t="n">
        <v>8930</v>
      </c>
    </row>
    <row r="53" spans="1:3">
      <c r="A53" s="3" t="s">
        <v>85</v>
      </c>
      <c r="B53" s="4" t="n">
        <v>100105</v>
      </c>
      <c r="C53" s="4" t="n">
        <v>103573</v>
      </c>
    </row>
    <row r="54" spans="1:3">
      <c r="A54" s="6" t="s">
        <v>86</v>
      </c>
    </row>
    <row r="55" spans="1:3">
      <c r="A55" s="3" t="s">
        <v>106</v>
      </c>
      <c r="B55" s="4" t="n">
        <v>2314</v>
      </c>
      <c r="C55" s="4" t="n">
        <v>3356</v>
      </c>
    </row>
    <row r="56" spans="1:3">
      <c r="A56" s="3" t="s">
        <v>107</v>
      </c>
      <c r="B56" s="4" t="n">
        <v>11233</v>
      </c>
      <c r="C56" s="4" t="n">
        <v>12575</v>
      </c>
    </row>
    <row r="57" spans="1:3">
      <c r="A57" s="3" t="s">
        <v>105</v>
      </c>
      <c r="B57" s="4" t="n">
        <v>13547</v>
      </c>
      <c r="C57" s="4" t="n">
        <v>15931</v>
      </c>
    </row>
    <row r="58" spans="1:3">
      <c r="A58" s="3" t="s">
        <v>58</v>
      </c>
    </row>
    <row r="59" spans="1:3">
      <c r="A59" s="6" t="s">
        <v>72</v>
      </c>
    </row>
    <row r="60" spans="1:3">
      <c r="A60" s="3" t="s">
        <v>73</v>
      </c>
      <c r="B60" s="4" t="n">
        <v>9607</v>
      </c>
      <c r="C60" s="4" t="n">
        <v>9558</v>
      </c>
    </row>
    <row r="61" spans="1:3">
      <c r="A61" s="3" t="s">
        <v>81</v>
      </c>
      <c r="B61" s="4" t="n">
        <v>27414</v>
      </c>
      <c r="C61" s="4" t="n">
        <v>26661</v>
      </c>
    </row>
    <row r="62" spans="1:3">
      <c r="A62" s="3" t="s">
        <v>85</v>
      </c>
      <c r="B62" s="4" t="n">
        <v>161678</v>
      </c>
      <c r="C62" s="4" t="n">
        <v>160594</v>
      </c>
    </row>
    <row r="63" spans="1:3">
      <c r="A63" s="6" t="s">
        <v>86</v>
      </c>
    </row>
    <row r="64" spans="1:3">
      <c r="A64" s="3" t="s">
        <v>106</v>
      </c>
      <c r="B64" s="4" t="n">
        <v>51179</v>
      </c>
      <c r="C64" s="4" t="n">
        <v>48265</v>
      </c>
    </row>
    <row r="65" spans="1:3">
      <c r="A65" s="3" t="s">
        <v>107</v>
      </c>
      <c r="B65" s="4" t="n">
        <v>88887</v>
      </c>
      <c r="C65" s="4" t="n">
        <v>89492</v>
      </c>
    </row>
    <row r="66" spans="1:3">
      <c r="A66" s="3" t="s">
        <v>105</v>
      </c>
      <c r="B66" s="4" t="n">
        <v>140066</v>
      </c>
      <c r="C66" s="4" t="n">
        <v>137757</v>
      </c>
    </row>
    <row r="67" spans="1:3">
      <c r="A67" s="3" t="s">
        <v>60</v>
      </c>
    </row>
    <row r="68" spans="1:3">
      <c r="A68" s="6" t="s">
        <v>86</v>
      </c>
    </row>
    <row r="69" spans="1:3">
      <c r="A69" s="3" t="s">
        <v>107</v>
      </c>
      <c r="B69" s="4" t="n">
        <v>600</v>
      </c>
      <c r="C69" s="4" t="n">
        <v>599</v>
      </c>
    </row>
    <row r="70" spans="1:3">
      <c r="A70" s="3" t="s">
        <v>105</v>
      </c>
      <c r="B70" s="5" t="n">
        <v>600</v>
      </c>
      <c r="C70" s="5" t="n">
        <v>5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6" t="s">
        <v>374</v>
      </c>
    </row>
    <row r="4" spans="1:2">
      <c r="A4" s="3" t="s">
        <v>375</v>
      </c>
      <c r="B4" s="3" t="s">
        <v>376</v>
      </c>
    </row>
    <row r="5" spans="1:2">
      <c r="A5" s="3" t="s">
        <v>377</v>
      </c>
      <c r="B5" s="3" t="s">
        <v>378</v>
      </c>
    </row>
    <row r="6" spans="1:2">
      <c r="A6" s="3" t="s">
        <v>379</v>
      </c>
      <c r="B6" s="3"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6" t="s">
        <v>197</v>
      </c>
    </row>
    <row r="4" spans="1:2">
      <c r="A4" s="3" t="s">
        <v>382</v>
      </c>
      <c r="B4" s="3" t="s">
        <v>383</v>
      </c>
    </row>
    <row r="5" spans="1:2">
      <c r="A5" s="3" t="s">
        <v>384</v>
      </c>
      <c r="B5" s="3" t="s">
        <v>385</v>
      </c>
    </row>
    <row r="6" spans="1:2">
      <c r="A6" s="3" t="s">
        <v>386</v>
      </c>
      <c r="B6" s="3"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6" t="s">
        <v>201</v>
      </c>
    </row>
    <row r="4" spans="1:2">
      <c r="A4" s="3" t="s">
        <v>389</v>
      </c>
      <c r="B4" s="3"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6" t="s">
        <v>205</v>
      </c>
    </row>
    <row r="4" spans="1:2">
      <c r="A4" s="3" t="s">
        <v>392</v>
      </c>
      <c r="B4" s="3" t="s">
        <v>393</v>
      </c>
    </row>
    <row r="5" spans="1:2">
      <c r="A5" s="3" t="s">
        <v>394</v>
      </c>
      <c r="B5" s="3" t="s">
        <v>395</v>
      </c>
    </row>
    <row r="6" spans="1:2">
      <c r="A6" s="3" t="s">
        <v>396</v>
      </c>
      <c r="B6" s="3" t="s">
        <v>397</v>
      </c>
    </row>
    <row r="7" spans="1:2">
      <c r="A7" s="3" t="s">
        <v>398</v>
      </c>
      <c r="B7" s="3"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2</v>
      </c>
    </row>
    <row r="3" spans="1:2">
      <c r="A3" s="6" t="s">
        <v>209</v>
      </c>
    </row>
    <row r="4" spans="1:2">
      <c r="A4" s="3" t="s">
        <v>401</v>
      </c>
      <c r="B4" s="3" t="s">
        <v>402</v>
      </c>
    </row>
    <row r="5" spans="1:2">
      <c r="A5" s="3" t="s">
        <v>403</v>
      </c>
      <c r="B5" s="3" t="s">
        <v>404</v>
      </c>
    </row>
    <row r="6" spans="1:2">
      <c r="A6" s="3" t="s">
        <v>405</v>
      </c>
      <c r="B6" s="3" t="s">
        <v>406</v>
      </c>
    </row>
    <row r="7" spans="1:2">
      <c r="A7" s="3" t="s">
        <v>407</v>
      </c>
      <c r="B7" s="3"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6" t="s">
        <v>209</v>
      </c>
    </row>
    <row r="4" spans="1:2">
      <c r="A4" s="3" t="s">
        <v>410</v>
      </c>
      <c r="B4" s="3"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6" t="s">
        <v>216</v>
      </c>
    </row>
    <row r="4" spans="1:2">
      <c r="A4" s="3" t="s">
        <v>413</v>
      </c>
      <c r="B4" s="3"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6" t="s">
        <v>220</v>
      </c>
    </row>
    <row r="4" spans="1:2">
      <c r="A4" s="3" t="s">
        <v>416</v>
      </c>
      <c r="B4" s="3" t="s">
        <v>417</v>
      </c>
    </row>
    <row r="5" spans="1:2">
      <c r="A5" s="3" t="s">
        <v>418</v>
      </c>
      <c r="B5" s="3" t="s">
        <v>419</v>
      </c>
    </row>
    <row r="6" spans="1:2">
      <c r="A6" s="3" t="s">
        <v>420</v>
      </c>
      <c r="B6" s="3"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6" t="s">
        <v>224</v>
      </c>
    </row>
    <row r="4" spans="1:2">
      <c r="A4" s="3" t="s">
        <v>423</v>
      </c>
      <c r="B4" s="3" t="s">
        <v>424</v>
      </c>
    </row>
    <row r="5" spans="1:2">
      <c r="A5" s="3" t="s">
        <v>425</v>
      </c>
      <c r="B5" s="3"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2</v>
      </c>
    </row>
    <row r="3" spans="1:2">
      <c r="A3" s="6" t="s">
        <v>228</v>
      </c>
    </row>
    <row r="4" spans="1:2">
      <c r="A4" s="3" t="s">
        <v>428</v>
      </c>
      <c r="B4" s="3" t="s">
        <v>429</v>
      </c>
    </row>
    <row r="5" spans="1:2">
      <c r="A5" s="3" t="s">
        <v>430</v>
      </c>
      <c r="B5" s="3"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6</v>
      </c>
    </row>
    <row r="2" spans="1:3">
      <c r="A2" s="6" t="s">
        <v>72</v>
      </c>
    </row>
    <row r="3" spans="1:3">
      <c r="A3" s="3" t="s">
        <v>109</v>
      </c>
      <c r="B3" s="5" t="n">
        <v>94</v>
      </c>
      <c r="C3" s="5" t="n">
        <v>412</v>
      </c>
    </row>
    <row r="4" spans="1:3">
      <c r="A4" s="3" t="s">
        <v>32</v>
      </c>
    </row>
    <row r="5" spans="1:3">
      <c r="A5" s="6" t="s">
        <v>92</v>
      </c>
    </row>
    <row r="6" spans="1:3">
      <c r="A6" s="3" t="s">
        <v>110</v>
      </c>
      <c r="B6" s="7" t="n">
        <v>0.01</v>
      </c>
    </row>
    <row r="7" spans="1:3">
      <c r="A7" s="3" t="s">
        <v>111</v>
      </c>
      <c r="B7" s="4" t="n">
        <v>4000</v>
      </c>
    </row>
    <row r="8" spans="1:3">
      <c r="A8" s="3" t="s">
        <v>112</v>
      </c>
      <c r="B8" s="4" t="n">
        <v>6000</v>
      </c>
    </row>
    <row r="9" spans="1:3">
      <c r="A9" s="3" t="s">
        <v>34</v>
      </c>
    </row>
    <row r="10" spans="1:3">
      <c r="A10" s="6" t="s">
        <v>92</v>
      </c>
    </row>
    <row r="11" spans="1:3">
      <c r="A11" s="3" t="s">
        <v>110</v>
      </c>
      <c r="B11" s="7" t="n">
        <v>0.01</v>
      </c>
    </row>
    <row r="12" spans="1:3">
      <c r="A12" s="3" t="s">
        <v>111</v>
      </c>
      <c r="B12" s="4" t="n">
        <v>71</v>
      </c>
    </row>
    <row r="13" spans="1:3">
      <c r="A13" s="3" t="s">
        <v>112</v>
      </c>
      <c r="B13" s="4" t="n">
        <v>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6" t="s">
        <v>232</v>
      </c>
    </row>
    <row r="4" spans="1:2">
      <c r="A4" s="3" t="s">
        <v>433</v>
      </c>
      <c r="B4" s="3"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v>
      </c>
    </row>
    <row r="3" spans="1:2">
      <c r="A3" s="6" t="s">
        <v>236</v>
      </c>
    </row>
    <row r="4" spans="1:2">
      <c r="A4" s="3" t="s">
        <v>436</v>
      </c>
      <c r="B4" s="3" t="s">
        <v>437</v>
      </c>
    </row>
    <row r="5" spans="1:2">
      <c r="A5" s="3" t="s">
        <v>438</v>
      </c>
      <c r="B5" s="3" t="s">
        <v>439</v>
      </c>
    </row>
    <row r="6" spans="1:2">
      <c r="A6" s="3" t="s">
        <v>440</v>
      </c>
      <c r="B6" s="3" t="s">
        <v>441</v>
      </c>
    </row>
    <row r="7" spans="1:2">
      <c r="A7" s="3" t="s">
        <v>442</v>
      </c>
      <c r="B7" s="3" t="s">
        <v>443</v>
      </c>
    </row>
    <row r="8" spans="1:2">
      <c r="A8" s="3" t="s">
        <v>444</v>
      </c>
      <c r="B8" s="3" t="s">
        <v>445</v>
      </c>
    </row>
    <row r="9" spans="1:2">
      <c r="A9" s="3" t="s">
        <v>446</v>
      </c>
      <c r="B9" s="3"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6" t="s">
        <v>240</v>
      </c>
    </row>
    <row r="4" spans="1:2">
      <c r="A4" s="3" t="s">
        <v>449</v>
      </c>
      <c r="B4" s="3" t="s">
        <v>450</v>
      </c>
    </row>
    <row r="5" spans="1:2">
      <c r="A5" s="3" t="s">
        <v>451</v>
      </c>
      <c r="B5" s="3" t="s">
        <v>452</v>
      </c>
    </row>
    <row r="6" spans="1:2">
      <c r="A6" s="3" t="s">
        <v>453</v>
      </c>
      <c r="B6" s="3"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5</v>
      </c>
      <c r="B1" s="2" t="s">
        <v>1</v>
      </c>
    </row>
    <row r="2" spans="1:2">
      <c r="B2" s="2" t="s">
        <v>2</v>
      </c>
    </row>
    <row r="3" spans="1:2">
      <c r="A3" s="6" t="s">
        <v>244</v>
      </c>
    </row>
    <row r="4" spans="1:2">
      <c r="A4" s="3" t="s">
        <v>456</v>
      </c>
      <c r="B4" s="3" t="s">
        <v>457</v>
      </c>
    </row>
    <row r="5" spans="1:2">
      <c r="A5" s="3" t="s">
        <v>458</v>
      </c>
      <c r="B5" s="3"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0</v>
      </c>
      <c r="B1" s="2" t="s">
        <v>1</v>
      </c>
    </row>
    <row r="2" spans="1:2">
      <c r="B2" s="2" t="s">
        <v>2</v>
      </c>
    </row>
    <row r="3" spans="1:2">
      <c r="A3" s="6" t="s">
        <v>252</v>
      </c>
    </row>
    <row r="4" spans="1:2">
      <c r="A4" s="3" t="s">
        <v>461</v>
      </c>
      <c r="B4" s="3"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2</v>
      </c>
    </row>
    <row r="3" spans="1:2">
      <c r="A3" s="6" t="s">
        <v>259</v>
      </c>
    </row>
    <row r="4" spans="1:2">
      <c r="A4" s="3" t="s">
        <v>464</v>
      </c>
      <c r="B4" s="3" t="s">
        <v>465</v>
      </c>
    </row>
    <row r="5" spans="1:2">
      <c r="A5" s="3" t="s">
        <v>466</v>
      </c>
      <c r="B5" s="3"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6" t="s">
        <v>263</v>
      </c>
    </row>
    <row r="4" spans="1:2">
      <c r="A4" s="3" t="s">
        <v>469</v>
      </c>
      <c r="B4" s="3" t="s">
        <v>470</v>
      </c>
    </row>
    <row r="5" spans="1:2">
      <c r="A5" s="3" t="s">
        <v>471</v>
      </c>
      <c r="B5" s="3"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3</v>
      </c>
      <c r="B1" s="2" t="s">
        <v>1</v>
      </c>
    </row>
    <row r="2" spans="1:2">
      <c r="B2" s="2" t="s">
        <v>2</v>
      </c>
    </row>
    <row r="3" spans="1:2">
      <c r="A3" s="6" t="s">
        <v>267</v>
      </c>
    </row>
    <row r="4" spans="1:2">
      <c r="A4" s="3" t="s">
        <v>474</v>
      </c>
      <c r="B4" s="3"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3" t="s">
        <v>478</v>
      </c>
    </row>
    <row r="3" spans="1:3">
      <c r="A3" s="6" t="s">
        <v>479</v>
      </c>
    </row>
    <row r="4" spans="1:3">
      <c r="A4" s="3" t="s">
        <v>480</v>
      </c>
      <c r="B4" s="8" t="n">
        <v>-1.2</v>
      </c>
      <c r="C4" s="8" t="n">
        <v>-2.7</v>
      </c>
    </row>
    <row r="5" spans="1:3">
      <c r="A5" s="3" t="s">
        <v>481</v>
      </c>
    </row>
    <row r="6" spans="1:3">
      <c r="A6" s="6" t="s">
        <v>479</v>
      </c>
    </row>
    <row r="7" spans="1:3">
      <c r="A7" s="3" t="s">
        <v>480</v>
      </c>
      <c r="B7" s="9" t="n">
        <v>-1.1</v>
      </c>
      <c r="C7" s="9" t="n">
        <v>-0.1</v>
      </c>
    </row>
    <row r="8" spans="1:3">
      <c r="A8" s="3" t="s">
        <v>482</v>
      </c>
    </row>
    <row r="9" spans="1:3">
      <c r="A9" s="6" t="s">
        <v>479</v>
      </c>
    </row>
    <row r="10" spans="1:3">
      <c r="A10" s="3" t="s">
        <v>74</v>
      </c>
      <c r="B10" s="9" t="n">
        <v>6.8</v>
      </c>
      <c r="C10" s="9" t="n">
        <v>5.8</v>
      </c>
    </row>
    <row r="11" spans="1:3">
      <c r="A11" s="3" t="s">
        <v>483</v>
      </c>
      <c r="B11" s="9" t="n">
        <v>-6.8</v>
      </c>
      <c r="C11" s="9" t="n">
        <v>-6.1</v>
      </c>
    </row>
    <row r="12" spans="1:3">
      <c r="A12" s="3" t="s">
        <v>484</v>
      </c>
      <c r="B12" s="9" t="n">
        <v>2.1</v>
      </c>
      <c r="C12" s="9" t="n">
        <v>1.9</v>
      </c>
    </row>
    <row r="13" spans="1:3">
      <c r="A13" s="3" t="s">
        <v>480</v>
      </c>
      <c r="B13" s="8" t="n">
        <v>2.3</v>
      </c>
      <c r="C13" s="8"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6</v>
      </c>
      <c r="D2" s="2" t="s">
        <v>37</v>
      </c>
    </row>
    <row r="3" spans="1:4">
      <c r="A3" s="6" t="s">
        <v>114</v>
      </c>
    </row>
    <row r="4" spans="1:4">
      <c r="A4" s="3" t="s">
        <v>115</v>
      </c>
      <c r="B4" s="5" t="n">
        <v>16907</v>
      </c>
      <c r="C4" s="5" t="n">
        <v>18638</v>
      </c>
      <c r="D4" s="5" t="n">
        <v>16019</v>
      </c>
    </row>
    <row r="5" spans="1:4">
      <c r="A5" s="6" t="s">
        <v>116</v>
      </c>
    </row>
    <row r="6" spans="1:4">
      <c r="A6" s="3" t="s">
        <v>49</v>
      </c>
      <c r="B6" s="4" t="n">
        <v>3695</v>
      </c>
      <c r="C6" s="4" t="n">
        <v>7757</v>
      </c>
      <c r="D6" s="4" t="n">
        <v>4600</v>
      </c>
    </row>
    <row r="7" spans="1:4">
      <c r="A7" s="3" t="s">
        <v>117</v>
      </c>
      <c r="B7" s="4" t="n">
        <v>9280</v>
      </c>
      <c r="C7" s="4" t="n">
        <v>9122</v>
      </c>
      <c r="D7" s="4" t="n">
        <v>9023</v>
      </c>
    </row>
    <row r="8" spans="1:4">
      <c r="A8" s="3" t="s">
        <v>118</v>
      </c>
      <c r="B8" s="4" t="n">
        <v>-972</v>
      </c>
      <c r="C8" s="4" t="n">
        <v>-669</v>
      </c>
      <c r="D8" s="4" t="n">
        <v>-306</v>
      </c>
    </row>
    <row r="9" spans="1:4">
      <c r="A9" s="3" t="s">
        <v>119</v>
      </c>
      <c r="B9" s="4" t="n">
        <v>609</v>
      </c>
      <c r="C9" s="4" t="n">
        <v>717</v>
      </c>
      <c r="D9" s="4" t="n">
        <v>672</v>
      </c>
    </row>
    <row r="10" spans="1:4">
      <c r="A10" s="3" t="s">
        <v>120</v>
      </c>
      <c r="B10" s="4" t="n">
        <v>400</v>
      </c>
      <c r="C10" s="4" t="n">
        <v>-608</v>
      </c>
      <c r="D10" s="4" t="n">
        <v>2667</v>
      </c>
    </row>
    <row r="11" spans="1:4">
      <c r="A11" s="3" t="s">
        <v>121</v>
      </c>
      <c r="B11" s="4" t="n">
        <v>206</v>
      </c>
      <c r="C11" s="4" t="n">
        <v>240</v>
      </c>
      <c r="D11" s="4" t="n">
        <v>-178</v>
      </c>
    </row>
    <row r="12" spans="1:4">
      <c r="A12" s="3" t="s">
        <v>122</v>
      </c>
      <c r="B12" s="4" t="n">
        <v>529</v>
      </c>
      <c r="C12" s="4" t="n">
        <v>-403</v>
      </c>
      <c r="D12" s="4" t="n">
        <v>283</v>
      </c>
    </row>
    <row r="13" spans="1:4">
      <c r="A13" s="3" t="s">
        <v>123</v>
      </c>
      <c r="B13" s="4" t="n">
        <v>-115</v>
      </c>
      <c r="C13" s="4" t="n">
        <v>23</v>
      </c>
      <c r="D13" s="4" t="n">
        <v>-2</v>
      </c>
    </row>
    <row r="14" spans="1:4">
      <c r="A14" s="3" t="s">
        <v>124</v>
      </c>
      <c r="B14" s="4" t="n">
        <v>-42</v>
      </c>
      <c r="C14" s="4" t="n">
        <v>-7</v>
      </c>
      <c r="D14" s="4" t="n">
        <v>-139</v>
      </c>
    </row>
    <row r="15" spans="1:4">
      <c r="A15" s="3" t="s">
        <v>125</v>
      </c>
      <c r="B15" s="4" t="n">
        <v>191</v>
      </c>
      <c r="C15" s="4" t="n">
        <v>246</v>
      </c>
      <c r="D15" s="4" t="n">
        <v>210</v>
      </c>
    </row>
    <row r="16" spans="1:4">
      <c r="A16" s="3" t="s">
        <v>126</v>
      </c>
      <c r="B16" s="4" t="n">
        <v>-2408</v>
      </c>
      <c r="C16" s="4" t="n">
        <v>-836</v>
      </c>
      <c r="D16" s="4" t="n">
        <v>-1449</v>
      </c>
    </row>
    <row r="17" spans="1:4">
      <c r="A17" s="3" t="s">
        <v>127</v>
      </c>
      <c r="B17" s="4" t="n">
        <v>-197</v>
      </c>
      <c r="C17" s="4" t="n">
        <v>-350</v>
      </c>
      <c r="D17" s="4" t="n">
        <v>1473</v>
      </c>
    </row>
    <row r="18" spans="1:4">
      <c r="A18" s="3" t="s">
        <v>128</v>
      </c>
      <c r="B18" s="4" t="n">
        <v>-2239</v>
      </c>
      <c r="C18" s="4" t="n">
        <v>-2297</v>
      </c>
      <c r="D18" s="4" t="n">
        <v>-2855</v>
      </c>
    </row>
    <row r="19" spans="1:4">
      <c r="A19" s="3" t="s">
        <v>129</v>
      </c>
      <c r="B19" s="4" t="n">
        <v>-828</v>
      </c>
      <c r="C19" s="4" t="n">
        <v>-970</v>
      </c>
      <c r="D19" s="4" t="n">
        <v>-803</v>
      </c>
    </row>
    <row r="20" spans="1:4">
      <c r="A20" s="3" t="s">
        <v>130</v>
      </c>
      <c r="B20" s="4" t="n">
        <v>6781</v>
      </c>
      <c r="C20" s="4" t="n">
        <v>6089</v>
      </c>
      <c r="D20" s="4" t="n">
        <v>6595</v>
      </c>
    </row>
    <row r="21" spans="1:4">
      <c r="A21" s="3" t="s">
        <v>131</v>
      </c>
      <c r="B21" s="4" t="n">
        <v>17</v>
      </c>
      <c r="C21" s="4" t="n">
        <v>65</v>
      </c>
      <c r="D21" s="4" t="n">
        <v>57</v>
      </c>
    </row>
    <row r="22" spans="1:4">
      <c r="A22" s="3" t="s">
        <v>132</v>
      </c>
      <c r="B22" s="4" t="n">
        <v>15022</v>
      </c>
      <c r="C22" s="4" t="n">
        <v>18096</v>
      </c>
      <c r="D22" s="4" t="n">
        <v>19850</v>
      </c>
    </row>
    <row r="23" spans="1:4">
      <c r="A23" s="6" t="s">
        <v>133</v>
      </c>
    </row>
    <row r="24" spans="1:4">
      <c r="A24" s="3" t="s">
        <v>134</v>
      </c>
      <c r="B24" s="4" t="n">
        <v>-7785</v>
      </c>
      <c r="C24" s="4" t="n">
        <v>-7049</v>
      </c>
      <c r="D24" s="4" t="n">
        <v>-6992</v>
      </c>
    </row>
    <row r="25" spans="1:4">
      <c r="A25" s="3" t="s">
        <v>135</v>
      </c>
      <c r="B25" s="4" t="n">
        <v>-62924</v>
      </c>
      <c r="C25" s="4" t="n">
        <v>-59354</v>
      </c>
      <c r="D25" s="4" t="n">
        <v>-56007</v>
      </c>
    </row>
    <row r="26" spans="1:4">
      <c r="A26" s="3" t="s">
        <v>136</v>
      </c>
      <c r="B26" s="4" t="n">
        <v>50880</v>
      </c>
      <c r="C26" s="4" t="n">
        <v>44641</v>
      </c>
      <c r="D26" s="4" t="n">
        <v>38834</v>
      </c>
    </row>
    <row r="27" spans="1:4">
      <c r="A27" s="3" t="s">
        <v>137</v>
      </c>
      <c r="B27" s="4" t="n">
        <v>-17140</v>
      </c>
      <c r="C27" s="4" t="n">
        <v>-27567</v>
      </c>
      <c r="D27" s="4" t="n">
        <v>-31428</v>
      </c>
    </row>
    <row r="28" spans="1:4">
      <c r="A28" s="3" t="s">
        <v>138</v>
      </c>
      <c r="B28" s="4" t="n">
        <v>20527</v>
      </c>
      <c r="C28" s="4" t="n">
        <v>29898</v>
      </c>
      <c r="D28" s="4" t="n">
        <v>29354</v>
      </c>
    </row>
    <row r="29" spans="1:4">
      <c r="A29" s="3" t="s">
        <v>139</v>
      </c>
      <c r="B29" s="4" t="n">
        <v>358</v>
      </c>
      <c r="C29" s="4" t="n">
        <v>100</v>
      </c>
      <c r="D29" s="4" t="n">
        <v>825</v>
      </c>
    </row>
    <row r="30" spans="1:4">
      <c r="A30" s="3" t="s">
        <v>131</v>
      </c>
      <c r="B30" s="4" t="n">
        <v>-177</v>
      </c>
      <c r="C30" s="4" t="n">
        <v>-29</v>
      </c>
      <c r="D30" s="4" t="n">
        <v>112</v>
      </c>
    </row>
    <row r="31" spans="1:4">
      <c r="A31" s="3" t="s">
        <v>140</v>
      </c>
      <c r="B31" s="4" t="n">
        <v>-16261</v>
      </c>
      <c r="C31" s="4" t="n">
        <v>-19360</v>
      </c>
      <c r="D31" s="4" t="n">
        <v>-25302</v>
      </c>
    </row>
    <row r="32" spans="1:4">
      <c r="A32" s="6" t="s">
        <v>141</v>
      </c>
    </row>
    <row r="33" spans="1:4">
      <c r="A33" s="3" t="s">
        <v>142</v>
      </c>
      <c r="B33" s="4" t="n">
        <v>-2905</v>
      </c>
      <c r="C33" s="4" t="n">
        <v>-2584</v>
      </c>
      <c r="D33" s="4" t="n">
        <v>-3376</v>
      </c>
    </row>
    <row r="34" spans="1:4">
      <c r="A34" s="3" t="s">
        <v>143</v>
      </c>
      <c r="B34" s="4" t="n">
        <v>-164</v>
      </c>
      <c r="C34" s="4" t="n">
        <v>-131</v>
      </c>
      <c r="D34" s="4" t="n">
        <v>-145</v>
      </c>
    </row>
    <row r="35" spans="1:4">
      <c r="A35" s="3" t="s">
        <v>144</v>
      </c>
      <c r="B35" s="4" t="n">
        <v>-2819</v>
      </c>
      <c r="C35" s="4" t="n">
        <v>1229</v>
      </c>
      <c r="D35" s="4" t="n">
        <v>3864</v>
      </c>
    </row>
    <row r="36" spans="1:4">
      <c r="A36" s="3" t="s">
        <v>145</v>
      </c>
      <c r="B36" s="4" t="n">
        <v>50130</v>
      </c>
      <c r="C36" s="4" t="n">
        <v>45801</v>
      </c>
      <c r="D36" s="4" t="n">
        <v>45961</v>
      </c>
    </row>
    <row r="37" spans="1:4">
      <c r="A37" s="3" t="s">
        <v>146</v>
      </c>
      <c r="B37" s="4" t="n">
        <v>-44172</v>
      </c>
      <c r="C37" s="4" t="n">
        <v>-40770</v>
      </c>
      <c r="D37" s="4" t="n">
        <v>-38797</v>
      </c>
    </row>
    <row r="38" spans="1:4">
      <c r="A38" s="3" t="s">
        <v>131</v>
      </c>
      <c r="B38" s="4" t="n">
        <v>-192</v>
      </c>
      <c r="C38" s="4" t="n">
        <v>-151</v>
      </c>
      <c r="D38" s="4" t="n">
        <v>-107</v>
      </c>
    </row>
    <row r="39" spans="1:4">
      <c r="A39" s="3" t="s">
        <v>147</v>
      </c>
      <c r="B39" s="4" t="n">
        <v>-122</v>
      </c>
      <c r="C39" s="4" t="n">
        <v>3394</v>
      </c>
      <c r="D39" s="4" t="n">
        <v>7400</v>
      </c>
    </row>
    <row r="40" spans="1:4">
      <c r="A40" s="3" t="s">
        <v>148</v>
      </c>
      <c r="B40" s="4" t="n">
        <v>-370</v>
      </c>
      <c r="C40" s="4" t="n">
        <v>489</v>
      </c>
      <c r="D40" s="4" t="n">
        <v>-265</v>
      </c>
    </row>
    <row r="41" spans="1:4">
      <c r="A41" s="3" t="s">
        <v>149</v>
      </c>
      <c r="B41" s="4" t="n">
        <v>-1731</v>
      </c>
      <c r="C41" s="4" t="n">
        <v>2619</v>
      </c>
      <c r="D41" s="5" t="n">
        <v>1683</v>
      </c>
    </row>
    <row r="42" spans="1:4">
      <c r="A42" s="6" t="s">
        <v>73</v>
      </c>
    </row>
    <row r="43" spans="1:4">
      <c r="A43" s="3" t="s">
        <v>150</v>
      </c>
      <c r="B43" s="5" t="n">
        <v>16718</v>
      </c>
      <c r="C43" s="5" t="n">
        <v>184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6" t="s">
        <v>492</v>
      </c>
    </row>
    <row r="4" spans="1:12">
      <c r="A4" s="3" t="s">
        <v>41</v>
      </c>
      <c r="J4" s="5" t="n">
        <v>136269</v>
      </c>
      <c r="K4" s="5" t="n">
        <v>131321</v>
      </c>
      <c r="L4" s="5" t="n">
        <v>126195</v>
      </c>
    </row>
    <row r="5" spans="1:12">
      <c r="A5" s="3" t="s">
        <v>47</v>
      </c>
      <c r="B5" s="5" t="n">
        <v>-17</v>
      </c>
      <c r="C5" s="5" t="n">
        <v>1094</v>
      </c>
      <c r="D5" s="5" t="n">
        <v>1349</v>
      </c>
      <c r="E5" s="5" t="n">
        <v>1919</v>
      </c>
      <c r="F5" s="5" t="n">
        <v>1872</v>
      </c>
      <c r="G5" s="5" t="n">
        <v>1770</v>
      </c>
      <c r="H5" s="5" t="n">
        <v>2266</v>
      </c>
      <c r="I5" s="5" t="n">
        <v>2251</v>
      </c>
      <c r="J5" s="4" t="n">
        <v>4345</v>
      </c>
      <c r="K5" s="4" t="n">
        <v>8159</v>
      </c>
      <c r="L5" s="4" t="n">
        <v>6784</v>
      </c>
    </row>
    <row r="6" spans="1:12">
      <c r="A6" s="3" t="s">
        <v>48</v>
      </c>
      <c r="J6" s="4" t="n">
        <v>650</v>
      </c>
      <c r="K6" s="4" t="n">
        <v>402</v>
      </c>
      <c r="L6" s="4" t="n">
        <v>2184</v>
      </c>
    </row>
    <row r="7" spans="1:12">
      <c r="A7" s="3" t="s">
        <v>49</v>
      </c>
      <c r="J7" s="4" t="n">
        <v>3695</v>
      </c>
      <c r="K7" s="4" t="n">
        <v>7757</v>
      </c>
      <c r="L7" s="4" t="n">
        <v>4600</v>
      </c>
    </row>
    <row r="8" spans="1:12">
      <c r="A8" s="3" t="s">
        <v>493</v>
      </c>
      <c r="B8" s="5" t="n">
        <v>-116</v>
      </c>
      <c r="C8" s="5" t="n">
        <v>991</v>
      </c>
      <c r="D8" s="5" t="n">
        <v>1066</v>
      </c>
      <c r="E8" s="5" t="n">
        <v>1736</v>
      </c>
      <c r="F8" s="5" t="n">
        <v>2520</v>
      </c>
      <c r="G8" s="5" t="n">
        <v>1572</v>
      </c>
      <c r="H8" s="5" t="n">
        <v>2047</v>
      </c>
      <c r="I8" s="5" t="n">
        <v>1592</v>
      </c>
      <c r="J8" s="5" t="n">
        <v>3677</v>
      </c>
      <c r="K8" s="5" t="n">
        <v>7731</v>
      </c>
      <c r="L8" s="5" t="n">
        <v>4589</v>
      </c>
    </row>
    <row r="9" spans="1:12">
      <c r="A9" s="3" t="s">
        <v>53</v>
      </c>
      <c r="J9" s="7" t="n">
        <v>0.93</v>
      </c>
      <c r="K9" s="7" t="n">
        <v>1.94</v>
      </c>
      <c r="L9" s="7" t="n">
        <v>1.16</v>
      </c>
    </row>
    <row r="10" spans="1:12">
      <c r="A10" s="3" t="s">
        <v>55</v>
      </c>
      <c r="J10" s="7" t="n">
        <v>0.92</v>
      </c>
      <c r="K10" s="7" t="n">
        <v>1.93</v>
      </c>
      <c r="L10" s="7" t="n">
        <v>1.15</v>
      </c>
    </row>
    <row r="11" spans="1:12">
      <c r="A11" s="3" t="s">
        <v>494</v>
      </c>
    </row>
    <row r="12" spans="1:12">
      <c r="A12" s="6" t="s">
        <v>492</v>
      </c>
    </row>
    <row r="13" spans="1:12">
      <c r="A13" s="3" t="s">
        <v>41</v>
      </c>
      <c r="K13" s="5" t="n">
        <v>-11</v>
      </c>
      <c r="L13" s="5" t="n">
        <v>12</v>
      </c>
    </row>
    <row r="14" spans="1:12">
      <c r="A14" s="3" t="s">
        <v>47</v>
      </c>
      <c r="K14" s="4" t="n">
        <v>11</v>
      </c>
      <c r="L14" s="4" t="n">
        <v>-12</v>
      </c>
    </row>
    <row r="15" spans="1:12">
      <c r="A15" s="3" t="s">
        <v>48</v>
      </c>
      <c r="K15" s="4" t="n">
        <v>-118</v>
      </c>
      <c r="L15" s="4" t="n">
        <v>-5</v>
      </c>
    </row>
    <row r="16" spans="1:12">
      <c r="A16" s="3" t="s">
        <v>49</v>
      </c>
      <c r="K16" s="4" t="n">
        <v>129</v>
      </c>
      <c r="L16" s="4" t="n">
        <v>-7</v>
      </c>
    </row>
    <row r="17" spans="1:12">
      <c r="A17" s="3" t="s">
        <v>493</v>
      </c>
      <c r="K17" s="5" t="n">
        <v>129</v>
      </c>
      <c r="L17" s="5" t="n">
        <v>-7</v>
      </c>
    </row>
    <row r="18" spans="1:12">
      <c r="A18" s="3" t="s">
        <v>53</v>
      </c>
      <c r="K18" s="7" t="n">
        <v>0.03</v>
      </c>
      <c r="L18" s="5" t="n">
        <v>0</v>
      </c>
    </row>
    <row r="19" spans="1:12">
      <c r="A19" s="3" t="s">
        <v>55</v>
      </c>
      <c r="K19" s="7" t="n">
        <v>0.03</v>
      </c>
      <c r="L19" s="5" t="n">
        <v>0</v>
      </c>
    </row>
    <row r="20" spans="1:12">
      <c r="A20" s="3" t="s">
        <v>495</v>
      </c>
    </row>
    <row r="21" spans="1:12">
      <c r="A21" s="6" t="s">
        <v>492</v>
      </c>
    </row>
    <row r="22" spans="1:12">
      <c r="A22" s="3" t="s">
        <v>41</v>
      </c>
      <c r="K22" s="5" t="n">
        <v>131332</v>
      </c>
      <c r="L22" s="5" t="n">
        <v>126183</v>
      </c>
    </row>
    <row r="23" spans="1:12">
      <c r="A23" s="3" t="s">
        <v>47</v>
      </c>
      <c r="K23" s="4" t="n">
        <v>8148</v>
      </c>
      <c r="L23" s="4" t="n">
        <v>6796</v>
      </c>
    </row>
    <row r="24" spans="1:12">
      <c r="A24" s="3" t="s">
        <v>48</v>
      </c>
      <c r="K24" s="4" t="n">
        <v>520</v>
      </c>
      <c r="L24" s="4" t="n">
        <v>2189</v>
      </c>
    </row>
    <row r="25" spans="1:12">
      <c r="A25" s="3" t="s">
        <v>49</v>
      </c>
      <c r="K25" s="4" t="n">
        <v>7628</v>
      </c>
      <c r="L25" s="4" t="n">
        <v>4607</v>
      </c>
    </row>
    <row r="26" spans="1:12">
      <c r="A26" s="3" t="s">
        <v>493</v>
      </c>
      <c r="K26" s="5" t="n">
        <v>7602</v>
      </c>
      <c r="L26" s="5" t="n">
        <v>4596</v>
      </c>
    </row>
    <row r="27" spans="1:12">
      <c r="A27" s="3" t="s">
        <v>53</v>
      </c>
      <c r="K27" s="7" t="n">
        <v>1.91</v>
      </c>
      <c r="L27" s="7" t="n">
        <v>1.16</v>
      </c>
    </row>
    <row r="28" spans="1:12">
      <c r="A28" s="3" t="s">
        <v>55</v>
      </c>
      <c r="K28" s="7" t="n">
        <v>1.9</v>
      </c>
      <c r="L28" s="7" t="n">
        <v>1.1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96</v>
      </c>
      <c r="B1" s="2" t="s">
        <v>2</v>
      </c>
      <c r="C1" s="2" t="s">
        <v>36</v>
      </c>
      <c r="D1" s="2" t="s">
        <v>497</v>
      </c>
    </row>
    <row r="2" spans="1:4">
      <c r="A2" s="6" t="s">
        <v>492</v>
      </c>
    </row>
    <row r="3" spans="1:4">
      <c r="A3" s="3" t="s">
        <v>498</v>
      </c>
      <c r="B3" s="5" t="n">
        <v>11220</v>
      </c>
      <c r="C3" s="5" t="n">
        <v>11176</v>
      </c>
    </row>
    <row r="4" spans="1:4">
      <c r="A4" s="3" t="s">
        <v>499</v>
      </c>
      <c r="C4" s="4" t="n">
        <v>10762</v>
      </c>
    </row>
    <row r="5" spans="1:4">
      <c r="A5" s="3" t="s">
        <v>94</v>
      </c>
      <c r="B5" s="5" t="n">
        <v>22668</v>
      </c>
      <c r="C5" s="4" t="n">
        <v>21906</v>
      </c>
    </row>
    <row r="6" spans="1:4">
      <c r="A6" s="3" t="s">
        <v>494</v>
      </c>
    </row>
    <row r="7" spans="1:4">
      <c r="A7" s="6" t="s">
        <v>492</v>
      </c>
    </row>
    <row r="8" spans="1:4">
      <c r="A8" s="3" t="s">
        <v>498</v>
      </c>
      <c r="C8" s="4" t="n">
        <v>899</v>
      </c>
    </row>
    <row r="9" spans="1:4">
      <c r="A9" s="3" t="s">
        <v>499</v>
      </c>
      <c r="C9" s="4" t="n">
        <v>-211</v>
      </c>
    </row>
    <row r="10" spans="1:4">
      <c r="A10" s="3" t="s">
        <v>94</v>
      </c>
      <c r="C10" s="4" t="n">
        <v>688</v>
      </c>
      <c r="D10" s="5" t="n">
        <v>566</v>
      </c>
    </row>
    <row r="11" spans="1:4">
      <c r="A11" s="3" t="s">
        <v>495</v>
      </c>
    </row>
    <row r="12" spans="1:4">
      <c r="A12" s="6" t="s">
        <v>492</v>
      </c>
    </row>
    <row r="13" spans="1:4">
      <c r="A13" s="3" t="s">
        <v>498</v>
      </c>
      <c r="C13" s="4" t="n">
        <v>10277</v>
      </c>
    </row>
    <row r="14" spans="1:4">
      <c r="A14" s="3" t="s">
        <v>499</v>
      </c>
      <c r="C14" s="4" t="n">
        <v>10973</v>
      </c>
    </row>
    <row r="15" spans="1:4">
      <c r="A15" s="3" t="s">
        <v>94</v>
      </c>
      <c r="C15" s="5" t="n">
        <v>212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0</v>
      </c>
      <c r="B1" s="2" t="s">
        <v>1</v>
      </c>
    </row>
    <row r="2" spans="1:4">
      <c r="B2" s="2" t="s">
        <v>2</v>
      </c>
      <c r="C2" s="2" t="s">
        <v>36</v>
      </c>
      <c r="D2" s="2" t="s">
        <v>37</v>
      </c>
    </row>
    <row r="3" spans="1:4">
      <c r="A3" s="6" t="s">
        <v>492</v>
      </c>
    </row>
    <row r="4" spans="1:4">
      <c r="A4" s="3" t="s">
        <v>49</v>
      </c>
      <c r="B4" s="5" t="n">
        <v>3695</v>
      </c>
      <c r="C4" s="5" t="n">
        <v>7757</v>
      </c>
      <c r="D4" s="5" t="n">
        <v>4600</v>
      </c>
    </row>
    <row r="5" spans="1:4">
      <c r="A5" s="3" t="s">
        <v>127</v>
      </c>
      <c r="B5" s="4" t="n">
        <v>-197</v>
      </c>
      <c r="C5" s="4" t="n">
        <v>-350</v>
      </c>
      <c r="D5" s="4" t="n">
        <v>1473</v>
      </c>
    </row>
    <row r="6" spans="1:4">
      <c r="A6" s="3" t="s">
        <v>501</v>
      </c>
      <c r="B6" s="5" t="n">
        <v>-828</v>
      </c>
      <c r="C6" s="4" t="n">
        <v>-970</v>
      </c>
      <c r="D6" s="4" t="n">
        <v>-803</v>
      </c>
    </row>
    <row r="7" spans="1:4">
      <c r="A7" s="3" t="s">
        <v>494</v>
      </c>
    </row>
    <row r="8" spans="1:4">
      <c r="A8" s="6" t="s">
        <v>492</v>
      </c>
    </row>
    <row r="9" spans="1:4">
      <c r="A9" s="3" t="s">
        <v>49</v>
      </c>
      <c r="C9" s="4" t="n">
        <v>129</v>
      </c>
      <c r="D9" s="4" t="n">
        <v>-7</v>
      </c>
    </row>
    <row r="10" spans="1:4">
      <c r="A10" s="3" t="s">
        <v>127</v>
      </c>
      <c r="C10" s="4" t="n">
        <v>-118</v>
      </c>
      <c r="D10" s="4" t="n">
        <v>-5</v>
      </c>
    </row>
    <row r="11" spans="1:4">
      <c r="A11" s="3" t="s">
        <v>501</v>
      </c>
      <c r="C11" s="4" t="n">
        <v>-11</v>
      </c>
      <c r="D11" s="4" t="n">
        <v>12</v>
      </c>
    </row>
    <row r="12" spans="1:4">
      <c r="A12" s="3" t="s">
        <v>495</v>
      </c>
    </row>
    <row r="13" spans="1:4">
      <c r="A13" s="6" t="s">
        <v>492</v>
      </c>
    </row>
    <row r="14" spans="1:4">
      <c r="A14" s="3" t="s">
        <v>49</v>
      </c>
      <c r="C14" s="4" t="n">
        <v>7628</v>
      </c>
      <c r="D14" s="4" t="n">
        <v>4607</v>
      </c>
    </row>
    <row r="15" spans="1:4">
      <c r="A15" s="3" t="s">
        <v>127</v>
      </c>
      <c r="C15" s="4" t="n">
        <v>-232</v>
      </c>
      <c r="D15" s="4" t="n">
        <v>1478</v>
      </c>
    </row>
    <row r="16" spans="1:4">
      <c r="A16" s="3" t="s">
        <v>501</v>
      </c>
      <c r="C16" s="5" t="n">
        <v>-959</v>
      </c>
      <c r="D16" s="5" t="n">
        <v>-8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6"/>
  </cols>
  <sheetData>
    <row r="1" spans="1:2">
      <c r="A1" s="1" t="s">
        <v>502</v>
      </c>
      <c r="B1" s="2" t="s">
        <v>1</v>
      </c>
    </row>
    <row r="2" spans="1:2">
      <c r="B2" s="2" t="s">
        <v>2</v>
      </c>
    </row>
    <row r="3" spans="1:2">
      <c r="A3" s="6" t="s">
        <v>263</v>
      </c>
    </row>
    <row r="4" spans="1:2">
      <c r="A4" s="3" t="s">
        <v>503</v>
      </c>
      <c r="B4" s="4" t="n">
        <v>3</v>
      </c>
    </row>
    <row r="5" spans="1:2">
      <c r="A5" s="6" t="s">
        <v>504</v>
      </c>
    </row>
    <row r="6" spans="1:2">
      <c r="A6" s="3" t="s">
        <v>505</v>
      </c>
      <c r="B6" s="3"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6</v>
      </c>
      <c r="D2" s="2" t="s">
        <v>37</v>
      </c>
    </row>
    <row r="3" spans="1:4">
      <c r="A3" s="3" t="s">
        <v>508</v>
      </c>
      <c r="B3" s="3" t="s">
        <v>509</v>
      </c>
    </row>
    <row r="4" spans="1:4">
      <c r="A4" s="6" t="s">
        <v>510</v>
      </c>
    </row>
    <row r="5" spans="1:4">
      <c r="A5" s="3" t="s">
        <v>511</v>
      </c>
      <c r="B5" s="5" t="n">
        <v>-121</v>
      </c>
      <c r="C5" s="5" t="n">
        <v>307</v>
      </c>
      <c r="D5" s="5" t="n">
        <v>307</v>
      </c>
    </row>
    <row r="6" spans="1:4">
      <c r="A6" s="6" t="s">
        <v>512</v>
      </c>
    </row>
    <row r="7" spans="1:4">
      <c r="A7" s="3" t="s">
        <v>513</v>
      </c>
      <c r="B7" s="4" t="n">
        <v>178</v>
      </c>
      <c r="C7" s="4" t="n">
        <v>213</v>
      </c>
    </row>
    <row r="8" spans="1:4">
      <c r="A8" s="6" t="s">
        <v>514</v>
      </c>
    </row>
    <row r="9" spans="1:4">
      <c r="A9" s="3" t="s">
        <v>515</v>
      </c>
      <c r="B9" s="5" t="n">
        <v>264</v>
      </c>
      <c r="C9" s="4" t="n">
        <v>75</v>
      </c>
    </row>
    <row r="10" spans="1:4">
      <c r="A10" s="6" t="s">
        <v>205</v>
      </c>
    </row>
    <row r="11" spans="1:4">
      <c r="A11" s="3" t="s">
        <v>516</v>
      </c>
      <c r="B11" s="3" t="s">
        <v>517</v>
      </c>
    </row>
    <row r="12" spans="1:4">
      <c r="A12" s="6" t="s">
        <v>518</v>
      </c>
    </row>
    <row r="13" spans="1:4">
      <c r="A13" s="3" t="s">
        <v>519</v>
      </c>
      <c r="B13" s="5" t="n">
        <v>8200</v>
      </c>
      <c r="C13" s="4" t="n">
        <v>8000</v>
      </c>
      <c r="D13" s="4" t="n">
        <v>7300</v>
      </c>
    </row>
    <row r="14" spans="1:4">
      <c r="A14" s="3" t="s">
        <v>520</v>
      </c>
      <c r="B14" s="4" t="n">
        <v>4000</v>
      </c>
      <c r="C14" s="4" t="n">
        <v>4100</v>
      </c>
      <c r="D14" s="4" t="n">
        <v>4300</v>
      </c>
    </row>
    <row r="15" spans="1:4">
      <c r="A15" s="3" t="s">
        <v>521</v>
      </c>
    </row>
    <row r="16" spans="1:4">
      <c r="A16" s="6" t="s">
        <v>522</v>
      </c>
    </row>
    <row r="17" spans="1:4">
      <c r="A17" s="3" t="s">
        <v>523</v>
      </c>
      <c r="B17" s="4" t="n">
        <v>2400</v>
      </c>
      <c r="C17" s="4" t="n">
        <v>2000</v>
      </c>
      <c r="D17" s="4" t="n">
        <v>1600</v>
      </c>
    </row>
    <row r="18" spans="1:4">
      <c r="A18" s="3" t="s">
        <v>524</v>
      </c>
      <c r="B18" s="4" t="n">
        <v>2400</v>
      </c>
      <c r="C18" s="5" t="n">
        <v>2100</v>
      </c>
      <c r="D18" s="5" t="n">
        <v>1900</v>
      </c>
    </row>
    <row r="19" spans="1:4">
      <c r="A19" s="3" t="s">
        <v>525</v>
      </c>
    </row>
    <row r="20" spans="1:4">
      <c r="A20" s="6" t="s">
        <v>514</v>
      </c>
    </row>
    <row r="21" spans="1:4">
      <c r="A21" s="3" t="s">
        <v>526</v>
      </c>
      <c r="B21" s="4" t="n">
        <v>230</v>
      </c>
    </row>
    <row r="22" spans="1:4">
      <c r="A22" s="3" t="s">
        <v>527</v>
      </c>
    </row>
    <row r="23" spans="1:4">
      <c r="A23" s="6" t="s">
        <v>514</v>
      </c>
    </row>
    <row r="24" spans="1:4">
      <c r="A24" s="3" t="s">
        <v>528</v>
      </c>
      <c r="B24" s="5" t="n">
        <v>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531</v>
      </c>
      <c r="B2" s="8" t="n">
        <v>1.3</v>
      </c>
    </row>
    <row r="3" spans="1:2">
      <c r="A3" s="3" t="s">
        <v>532</v>
      </c>
      <c r="B3" s="8"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6</v>
      </c>
      <c r="D2" s="2" t="s">
        <v>37</v>
      </c>
    </row>
    <row r="3" spans="1:4">
      <c r="A3" s="6" t="s">
        <v>534</v>
      </c>
    </row>
    <row r="4" spans="1:4">
      <c r="A4" s="3" t="s">
        <v>39</v>
      </c>
      <c r="B4" s="5" t="n">
        <v>160338</v>
      </c>
      <c r="C4" s="5" t="n">
        <v>156776</v>
      </c>
      <c r="D4" s="5" t="n">
        <v>151800</v>
      </c>
    </row>
    <row r="5" spans="1:4">
      <c r="A5" s="3" t="s">
        <v>535</v>
      </c>
    </row>
    <row r="6" spans="1:4">
      <c r="A6" s="6" t="s">
        <v>534</v>
      </c>
    </row>
    <row r="7" spans="1:4">
      <c r="A7" s="3" t="s">
        <v>39</v>
      </c>
      <c r="B7" s="4" t="n">
        <v>142532</v>
      </c>
      <c r="C7" s="4" t="n">
        <v>140171</v>
      </c>
    </row>
    <row r="8" spans="1:4">
      <c r="A8" s="3" t="s">
        <v>536</v>
      </c>
    </row>
    <row r="9" spans="1:4">
      <c r="A9" s="6" t="s">
        <v>534</v>
      </c>
    </row>
    <row r="10" spans="1:4">
      <c r="A10" s="3" t="s">
        <v>39</v>
      </c>
      <c r="B10" s="4" t="n">
        <v>3022</v>
      </c>
      <c r="C10" s="4" t="n">
        <v>2956</v>
      </c>
    </row>
    <row r="11" spans="1:4">
      <c r="A11" s="3" t="s">
        <v>537</v>
      </c>
    </row>
    <row r="12" spans="1:4">
      <c r="A12" s="6" t="s">
        <v>534</v>
      </c>
    </row>
    <row r="13" spans="1:4">
      <c r="A13" s="3" t="s">
        <v>39</v>
      </c>
      <c r="B13" s="4" t="n">
        <v>1323</v>
      </c>
      <c r="C13" s="4" t="n">
        <v>1236</v>
      </c>
    </row>
    <row r="14" spans="1:4">
      <c r="A14" s="3" t="s">
        <v>538</v>
      </c>
    </row>
    <row r="15" spans="1:4">
      <c r="A15" s="6" t="s">
        <v>534</v>
      </c>
    </row>
    <row r="16" spans="1:4">
      <c r="A16" s="3" t="s">
        <v>39</v>
      </c>
      <c r="B16" s="4" t="n">
        <v>1123</v>
      </c>
      <c r="C16" s="4" t="n">
        <v>1044</v>
      </c>
    </row>
    <row r="17" spans="1:4">
      <c r="A17" s="3" t="s">
        <v>539</v>
      </c>
    </row>
    <row r="18" spans="1:4">
      <c r="A18" s="6" t="s">
        <v>534</v>
      </c>
    </row>
    <row r="19" spans="1:4">
      <c r="A19" s="3" t="s">
        <v>39</v>
      </c>
      <c r="B19" s="4" t="n">
        <v>148000</v>
      </c>
      <c r="C19" s="4" t="n">
        <v>145407</v>
      </c>
    </row>
    <row r="20" spans="1:4">
      <c r="A20" s="3" t="s">
        <v>540</v>
      </c>
    </row>
    <row r="21" spans="1:4">
      <c r="A21" s="6" t="s">
        <v>534</v>
      </c>
    </row>
    <row r="22" spans="1:4">
      <c r="A22" s="3" t="s">
        <v>39</v>
      </c>
      <c r="B22" s="4" t="n">
        <v>6333</v>
      </c>
      <c r="C22" s="4" t="n">
        <v>6027</v>
      </c>
    </row>
    <row r="23" spans="1:4">
      <c r="A23" s="3" t="s">
        <v>541</v>
      </c>
    </row>
    <row r="24" spans="1:4">
      <c r="A24" s="6" t="s">
        <v>534</v>
      </c>
    </row>
    <row r="25" spans="1:4">
      <c r="A25" s="3" t="s">
        <v>39</v>
      </c>
      <c r="B25" s="4" t="n">
        <v>5841</v>
      </c>
      <c r="C25" s="4" t="n">
        <v>5184</v>
      </c>
    </row>
    <row r="26" spans="1:4">
      <c r="A26" s="3" t="s">
        <v>542</v>
      </c>
    </row>
    <row r="27" spans="1:4">
      <c r="A27" s="6" t="s">
        <v>534</v>
      </c>
    </row>
    <row r="28" spans="1:4">
      <c r="A28" s="3" t="s">
        <v>39</v>
      </c>
      <c r="B28" s="4" t="n">
        <v>164</v>
      </c>
      <c r="C28" s="4" t="n">
        <v>158</v>
      </c>
    </row>
    <row r="29" spans="1:4">
      <c r="A29" s="3" t="s">
        <v>56</v>
      </c>
    </row>
    <row r="30" spans="1:4">
      <c r="A30" s="6" t="s">
        <v>534</v>
      </c>
    </row>
    <row r="31" spans="1:4">
      <c r="A31" s="3" t="s">
        <v>39</v>
      </c>
      <c r="B31" s="4" t="n">
        <v>148294</v>
      </c>
      <c r="C31" s="4" t="n">
        <v>145653</v>
      </c>
      <c r="D31" s="4" t="n">
        <v>141546</v>
      </c>
    </row>
    <row r="32" spans="1:4">
      <c r="A32" s="3" t="s">
        <v>543</v>
      </c>
    </row>
    <row r="33" spans="1:4">
      <c r="A33" s="6" t="s">
        <v>534</v>
      </c>
    </row>
    <row r="34" spans="1:4">
      <c r="A34" s="3" t="s">
        <v>39</v>
      </c>
      <c r="B34" s="4" t="n">
        <v>142532</v>
      </c>
      <c r="C34" s="4" t="n">
        <v>140171</v>
      </c>
    </row>
    <row r="35" spans="1:4">
      <c r="A35" s="3" t="s">
        <v>544</v>
      </c>
    </row>
    <row r="36" spans="1:4">
      <c r="A36" s="6" t="s">
        <v>534</v>
      </c>
    </row>
    <row r="37" spans="1:4">
      <c r="A37" s="3" t="s">
        <v>39</v>
      </c>
      <c r="B37" s="4" t="n">
        <v>3022</v>
      </c>
      <c r="C37" s="4" t="n">
        <v>2956</v>
      </c>
    </row>
    <row r="38" spans="1:4">
      <c r="A38" s="3" t="s">
        <v>545</v>
      </c>
    </row>
    <row r="39" spans="1:4">
      <c r="A39" s="6" t="s">
        <v>534</v>
      </c>
    </row>
    <row r="40" spans="1:4">
      <c r="A40" s="3" t="s">
        <v>39</v>
      </c>
      <c r="B40" s="4" t="n">
        <v>1323</v>
      </c>
      <c r="C40" s="4" t="n">
        <v>1236</v>
      </c>
    </row>
    <row r="41" spans="1:4">
      <c r="A41" s="3" t="s">
        <v>546</v>
      </c>
    </row>
    <row r="42" spans="1:4">
      <c r="A42" s="6" t="s">
        <v>534</v>
      </c>
    </row>
    <row r="43" spans="1:4">
      <c r="A43" s="3" t="s">
        <v>39</v>
      </c>
      <c r="B43" s="4" t="n">
        <v>879</v>
      </c>
      <c r="C43" s="4" t="n">
        <v>815</v>
      </c>
    </row>
    <row r="44" spans="1:4">
      <c r="A44" s="3" t="s">
        <v>547</v>
      </c>
    </row>
    <row r="45" spans="1:4">
      <c r="A45" s="6" t="s">
        <v>534</v>
      </c>
    </row>
    <row r="46" spans="1:4">
      <c r="A46" s="3" t="s">
        <v>39</v>
      </c>
      <c r="B46" s="4" t="n">
        <v>147756</v>
      </c>
      <c r="C46" s="4" t="n">
        <v>145178</v>
      </c>
    </row>
    <row r="47" spans="1:4">
      <c r="A47" s="3" t="s">
        <v>548</v>
      </c>
    </row>
    <row r="48" spans="1:4">
      <c r="A48" s="6" t="s">
        <v>534</v>
      </c>
    </row>
    <row r="49" spans="1:4">
      <c r="A49" s="3" t="s">
        <v>39</v>
      </c>
      <c r="B49" s="4" t="n">
        <v>538</v>
      </c>
      <c r="C49" s="4" t="n">
        <v>475</v>
      </c>
    </row>
    <row r="50" spans="1:4">
      <c r="A50" s="3" t="s">
        <v>549</v>
      </c>
    </row>
    <row r="51" spans="1:4">
      <c r="A51" s="6" t="s">
        <v>534</v>
      </c>
    </row>
    <row r="52" spans="1:4">
      <c r="A52" s="3" t="s">
        <v>39</v>
      </c>
      <c r="B52" s="4" t="n">
        <v>0</v>
      </c>
      <c r="C52" s="4" t="n">
        <v>0</v>
      </c>
    </row>
    <row r="53" spans="1:4">
      <c r="A53" s="3" t="s">
        <v>550</v>
      </c>
    </row>
    <row r="54" spans="1:4">
      <c r="A54" s="6" t="s">
        <v>534</v>
      </c>
    </row>
    <row r="55" spans="1:4">
      <c r="A55" s="3" t="s">
        <v>39</v>
      </c>
      <c r="B55" s="4" t="n">
        <v>0</v>
      </c>
      <c r="C55" s="4" t="n">
        <v>0</v>
      </c>
    </row>
    <row r="56" spans="1:4">
      <c r="A56" s="3" t="s">
        <v>59</v>
      </c>
    </row>
    <row r="57" spans="1:4">
      <c r="A57" s="6" t="s">
        <v>534</v>
      </c>
    </row>
    <row r="58" spans="1:4">
      <c r="A58" s="3" t="s">
        <v>39</v>
      </c>
      <c r="B58" s="4" t="n">
        <v>26</v>
      </c>
      <c r="C58" s="4" t="n">
        <v>10</v>
      </c>
      <c r="D58" s="4" t="n">
        <v>1</v>
      </c>
    </row>
    <row r="59" spans="1:4">
      <c r="A59" s="3" t="s">
        <v>551</v>
      </c>
    </row>
    <row r="60" spans="1:4">
      <c r="A60" s="6" t="s">
        <v>534</v>
      </c>
    </row>
    <row r="61" spans="1:4">
      <c r="A61" s="3" t="s">
        <v>39</v>
      </c>
      <c r="B61" s="4" t="n">
        <v>0</v>
      </c>
      <c r="C61" s="4" t="n">
        <v>0</v>
      </c>
    </row>
    <row r="62" spans="1:4">
      <c r="A62" s="3" t="s">
        <v>552</v>
      </c>
    </row>
    <row r="63" spans="1:4">
      <c r="A63" s="6" t="s">
        <v>534</v>
      </c>
    </row>
    <row r="64" spans="1:4">
      <c r="A64" s="3" t="s">
        <v>39</v>
      </c>
      <c r="B64" s="4" t="n">
        <v>0</v>
      </c>
      <c r="C64" s="4" t="n">
        <v>0</v>
      </c>
    </row>
    <row r="65" spans="1:4">
      <c r="A65" s="3" t="s">
        <v>553</v>
      </c>
    </row>
    <row r="66" spans="1:4">
      <c r="A66" s="6" t="s">
        <v>534</v>
      </c>
    </row>
    <row r="67" spans="1:4">
      <c r="A67" s="3" t="s">
        <v>39</v>
      </c>
      <c r="B67" s="4" t="n">
        <v>0</v>
      </c>
      <c r="C67" s="4" t="n">
        <v>0</v>
      </c>
    </row>
    <row r="68" spans="1:4">
      <c r="A68" s="3" t="s">
        <v>554</v>
      </c>
    </row>
    <row r="69" spans="1:4">
      <c r="A69" s="6" t="s">
        <v>534</v>
      </c>
    </row>
    <row r="70" spans="1:4">
      <c r="A70" s="3" t="s">
        <v>39</v>
      </c>
      <c r="B70" s="4" t="n">
        <v>26</v>
      </c>
      <c r="C70" s="4" t="n">
        <v>10</v>
      </c>
    </row>
    <row r="71" spans="1:4">
      <c r="A71" s="3" t="s">
        <v>555</v>
      </c>
    </row>
    <row r="72" spans="1:4">
      <c r="A72" s="6" t="s">
        <v>534</v>
      </c>
    </row>
    <row r="73" spans="1:4">
      <c r="A73" s="3" t="s">
        <v>39</v>
      </c>
      <c r="B73" s="4" t="n">
        <v>26</v>
      </c>
      <c r="C73" s="4" t="n">
        <v>10</v>
      </c>
    </row>
    <row r="74" spans="1:4">
      <c r="A74" s="3" t="s">
        <v>556</v>
      </c>
    </row>
    <row r="75" spans="1:4">
      <c r="A75" s="6" t="s">
        <v>534</v>
      </c>
    </row>
    <row r="76" spans="1:4">
      <c r="A76" s="3" t="s">
        <v>39</v>
      </c>
      <c r="B76" s="4" t="n">
        <v>0</v>
      </c>
      <c r="C76" s="4" t="n">
        <v>0</v>
      </c>
    </row>
    <row r="77" spans="1:4">
      <c r="A77" s="3" t="s">
        <v>557</v>
      </c>
    </row>
    <row r="78" spans="1:4">
      <c r="A78" s="6" t="s">
        <v>534</v>
      </c>
    </row>
    <row r="79" spans="1:4">
      <c r="A79" s="3" t="s">
        <v>39</v>
      </c>
      <c r="B79" s="4" t="n">
        <v>0</v>
      </c>
      <c r="C79" s="4" t="n">
        <v>0</v>
      </c>
    </row>
    <row r="80" spans="1:4">
      <c r="A80" s="3" t="s">
        <v>558</v>
      </c>
    </row>
    <row r="81" spans="1:4">
      <c r="A81" s="6" t="s">
        <v>534</v>
      </c>
    </row>
    <row r="82" spans="1:4">
      <c r="A82" s="3" t="s">
        <v>39</v>
      </c>
      <c r="B82" s="4" t="n">
        <v>0</v>
      </c>
      <c r="C82" s="4" t="n">
        <v>0</v>
      </c>
    </row>
    <row r="83" spans="1:4">
      <c r="A83" s="3" t="s">
        <v>58</v>
      </c>
    </row>
    <row r="84" spans="1:4">
      <c r="A84" s="6" t="s">
        <v>534</v>
      </c>
    </row>
    <row r="85" spans="1:4">
      <c r="A85" s="3" t="s">
        <v>39</v>
      </c>
      <c r="B85" s="4" t="n">
        <v>12018</v>
      </c>
      <c r="C85" s="4" t="n">
        <v>11113</v>
      </c>
      <c r="D85" s="5" t="n">
        <v>10253</v>
      </c>
    </row>
    <row r="86" spans="1:4">
      <c r="A86" s="3" t="s">
        <v>559</v>
      </c>
    </row>
    <row r="87" spans="1:4">
      <c r="A87" s="6" t="s">
        <v>534</v>
      </c>
    </row>
    <row r="88" spans="1:4">
      <c r="A88" s="3" t="s">
        <v>39</v>
      </c>
      <c r="B88" s="4" t="n">
        <v>0</v>
      </c>
      <c r="C88" s="4" t="n">
        <v>0</v>
      </c>
    </row>
    <row r="89" spans="1:4">
      <c r="A89" s="3" t="s">
        <v>560</v>
      </c>
    </row>
    <row r="90" spans="1:4">
      <c r="A90" s="6" t="s">
        <v>534</v>
      </c>
    </row>
    <row r="91" spans="1:4">
      <c r="A91" s="3" t="s">
        <v>39</v>
      </c>
      <c r="B91" s="4" t="n">
        <v>0</v>
      </c>
      <c r="C91" s="4" t="n">
        <v>0</v>
      </c>
    </row>
    <row r="92" spans="1:4">
      <c r="A92" s="3" t="s">
        <v>561</v>
      </c>
    </row>
    <row r="93" spans="1:4">
      <c r="A93" s="6" t="s">
        <v>534</v>
      </c>
    </row>
    <row r="94" spans="1:4">
      <c r="A94" s="3" t="s">
        <v>39</v>
      </c>
      <c r="B94" s="4" t="n">
        <v>0</v>
      </c>
      <c r="C94" s="4" t="n">
        <v>0</v>
      </c>
    </row>
    <row r="95" spans="1:4">
      <c r="A95" s="3" t="s">
        <v>562</v>
      </c>
    </row>
    <row r="96" spans="1:4">
      <c r="A96" s="6" t="s">
        <v>534</v>
      </c>
    </row>
    <row r="97" spans="1:4">
      <c r="A97" s="3" t="s">
        <v>39</v>
      </c>
      <c r="B97" s="4" t="n">
        <v>218</v>
      </c>
      <c r="C97" s="4" t="n">
        <v>219</v>
      </c>
    </row>
    <row r="98" spans="1:4">
      <c r="A98" s="3" t="s">
        <v>563</v>
      </c>
    </row>
    <row r="99" spans="1:4">
      <c r="A99" s="6" t="s">
        <v>534</v>
      </c>
    </row>
    <row r="100" spans="1:4">
      <c r="A100" s="3" t="s">
        <v>39</v>
      </c>
      <c r="B100" s="4" t="n">
        <v>218</v>
      </c>
      <c r="C100" s="4" t="n">
        <v>219</v>
      </c>
    </row>
    <row r="101" spans="1:4">
      <c r="A101" s="3" t="s">
        <v>564</v>
      </c>
    </row>
    <row r="102" spans="1:4">
      <c r="A102" s="6" t="s">
        <v>534</v>
      </c>
    </row>
    <row r="103" spans="1:4">
      <c r="A103" s="3" t="s">
        <v>39</v>
      </c>
      <c r="B103" s="4" t="n">
        <v>5795</v>
      </c>
      <c r="C103" s="4" t="n">
        <v>5552</v>
      </c>
    </row>
    <row r="104" spans="1:4">
      <c r="A104" s="3" t="s">
        <v>565</v>
      </c>
    </row>
    <row r="105" spans="1:4">
      <c r="A105" s="6" t="s">
        <v>534</v>
      </c>
    </row>
    <row r="106" spans="1:4">
      <c r="A106" s="3" t="s">
        <v>39</v>
      </c>
      <c r="B106" s="4" t="n">
        <v>5841</v>
      </c>
      <c r="C106" s="4" t="n">
        <v>5184</v>
      </c>
    </row>
    <row r="107" spans="1:4">
      <c r="A107" s="3" t="s">
        <v>566</v>
      </c>
    </row>
    <row r="108" spans="1:4">
      <c r="A108" s="6" t="s">
        <v>534</v>
      </c>
    </row>
    <row r="109" spans="1:4">
      <c r="A109" s="3" t="s">
        <v>39</v>
      </c>
      <c r="B109" s="5" t="n">
        <v>164</v>
      </c>
      <c r="C109" s="5" t="n">
        <v>1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6</v>
      </c>
      <c r="D2" s="2" t="s">
        <v>568</v>
      </c>
    </row>
    <row r="3" spans="1:4">
      <c r="A3" s="3" t="s">
        <v>569</v>
      </c>
    </row>
    <row r="4" spans="1:4">
      <c r="A4" s="6" t="s">
        <v>570</v>
      </c>
    </row>
    <row r="5" spans="1:4">
      <c r="A5" s="3" t="s">
        <v>571</v>
      </c>
      <c r="B5" s="3" t="s">
        <v>572</v>
      </c>
    </row>
    <row r="6" spans="1:4">
      <c r="A6" s="3" t="s">
        <v>573</v>
      </c>
    </row>
    <row r="7" spans="1:4">
      <c r="A7" s="6" t="s">
        <v>570</v>
      </c>
    </row>
    <row r="8" spans="1:4">
      <c r="A8" s="3" t="s">
        <v>571</v>
      </c>
      <c r="B8" s="3" t="s">
        <v>574</v>
      </c>
    </row>
    <row r="9" spans="1:4">
      <c r="A9" s="3" t="s">
        <v>535</v>
      </c>
    </row>
    <row r="10" spans="1:4">
      <c r="A10" s="6" t="s">
        <v>570</v>
      </c>
    </row>
    <row r="11" spans="1:4">
      <c r="A11" s="3" t="s">
        <v>575</v>
      </c>
      <c r="B11" s="5" t="n">
        <v>903</v>
      </c>
      <c r="C11" s="5" t="n">
        <v>887</v>
      </c>
    </row>
    <row r="12" spans="1:4">
      <c r="A12" s="3" t="s">
        <v>576</v>
      </c>
    </row>
    <row r="13" spans="1:4">
      <c r="A13" s="6" t="s">
        <v>570</v>
      </c>
    </row>
    <row r="14" spans="1:4">
      <c r="A14" s="3" t="s">
        <v>577</v>
      </c>
      <c r="B14" s="3" t="s">
        <v>509</v>
      </c>
    </row>
    <row r="15" spans="1:4">
      <c r="A15" s="3" t="s">
        <v>578</v>
      </c>
    </row>
    <row r="16" spans="1:4">
      <c r="A16" s="6" t="s">
        <v>570</v>
      </c>
    </row>
    <row r="17" spans="1:4">
      <c r="A17" s="3" t="s">
        <v>577</v>
      </c>
      <c r="B17" s="3" t="s">
        <v>517</v>
      </c>
    </row>
    <row r="18" spans="1:4">
      <c r="A18" s="3" t="s">
        <v>537</v>
      </c>
    </row>
    <row r="19" spans="1:4">
      <c r="A19" s="6" t="s">
        <v>570</v>
      </c>
    </row>
    <row r="20" spans="1:4">
      <c r="A20" s="3" t="s">
        <v>579</v>
      </c>
      <c r="C20" s="4" t="n">
        <v>3800</v>
      </c>
      <c r="D20" s="5" t="n">
        <v>3500</v>
      </c>
    </row>
    <row r="21" spans="1:4">
      <c r="A21" s="3" t="s">
        <v>580</v>
      </c>
      <c r="B21" s="5" t="n">
        <v>1100</v>
      </c>
      <c r="C21" s="4" t="n">
        <v>1000</v>
      </c>
    </row>
    <row r="22" spans="1:4">
      <c r="A22" s="3" t="s">
        <v>581</v>
      </c>
      <c r="B22" s="4" t="n">
        <v>247</v>
      </c>
      <c r="C22" s="4" t="n">
        <v>232</v>
      </c>
    </row>
    <row r="23" spans="1:4">
      <c r="A23" s="3" t="s">
        <v>582</v>
      </c>
      <c r="B23" s="5" t="n">
        <v>73</v>
      </c>
      <c r="C23" s="5" t="n">
        <v>63</v>
      </c>
    </row>
    <row r="24" spans="1:4">
      <c r="A24" s="3" t="s">
        <v>583</v>
      </c>
    </row>
    <row r="25" spans="1:4">
      <c r="A25" s="6" t="s">
        <v>570</v>
      </c>
    </row>
    <row r="26" spans="1:4">
      <c r="A26" s="3" t="s">
        <v>571</v>
      </c>
      <c r="B26" s="3" t="s">
        <v>584</v>
      </c>
    </row>
    <row r="27" spans="1:4">
      <c r="A27" s="3" t="s">
        <v>585</v>
      </c>
    </row>
    <row r="28" spans="1:4">
      <c r="A28" s="6" t="s">
        <v>570</v>
      </c>
    </row>
    <row r="29" spans="1:4">
      <c r="A29" s="3" t="s">
        <v>571</v>
      </c>
      <c r="B29" s="3" t="s">
        <v>5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30</v>
      </c>
    </row>
    <row r="2" spans="1:2">
      <c r="A2" s="3" t="s">
        <v>588</v>
      </c>
    </row>
    <row r="3" spans="1:2">
      <c r="A3" s="6" t="s">
        <v>570</v>
      </c>
    </row>
    <row r="4" spans="1:2">
      <c r="A4" s="3" t="s">
        <v>589</v>
      </c>
      <c r="B4" s="8" t="n">
        <v>1.2</v>
      </c>
    </row>
    <row r="5" spans="1:2">
      <c r="A5" s="3" t="s">
        <v>590</v>
      </c>
    </row>
    <row r="6" spans="1:2">
      <c r="A6" s="6" t="s">
        <v>570</v>
      </c>
    </row>
    <row r="7" spans="1:2">
      <c r="A7" s="3" t="s">
        <v>589</v>
      </c>
      <c r="B7" s="9" t="n">
        <v>1.1</v>
      </c>
    </row>
    <row r="8" spans="1:2">
      <c r="A8" s="3" t="s">
        <v>591</v>
      </c>
    </row>
    <row r="9" spans="1:2">
      <c r="A9" s="6" t="s">
        <v>570</v>
      </c>
    </row>
    <row r="10" spans="1:2">
      <c r="A10" s="3" t="s">
        <v>589</v>
      </c>
      <c r="B10" s="9" t="n">
        <v>1.7</v>
      </c>
    </row>
    <row r="11" spans="1:2">
      <c r="A11" s="3" t="s">
        <v>592</v>
      </c>
    </row>
    <row r="12" spans="1:2">
      <c r="A12" s="6" t="s">
        <v>570</v>
      </c>
    </row>
    <row r="13" spans="1:2">
      <c r="A13" s="3" t="s">
        <v>589</v>
      </c>
      <c r="B13"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3</v>
      </c>
      <c r="B1" s="2" t="s">
        <v>1</v>
      </c>
    </row>
    <row r="2" spans="1:4">
      <c r="B2" s="2" t="s">
        <v>2</v>
      </c>
      <c r="C2" s="2" t="s">
        <v>36</v>
      </c>
      <c r="D2" s="2" t="s">
        <v>37</v>
      </c>
    </row>
    <row r="3" spans="1:4">
      <c r="A3" s="3" t="s">
        <v>594</v>
      </c>
      <c r="B3" s="5" t="n">
        <v>786</v>
      </c>
      <c r="C3" s="5" t="n">
        <v>1757</v>
      </c>
      <c r="D3" s="5" t="n">
        <v>-1625</v>
      </c>
    </row>
    <row r="4" spans="1:4">
      <c r="A4" s="3" t="s">
        <v>595</v>
      </c>
      <c r="B4" s="4" t="n">
        <v>667</v>
      </c>
      <c r="C4" s="4" t="n">
        <v>459</v>
      </c>
      <c r="D4" s="4" t="n">
        <v>291</v>
      </c>
    </row>
    <row r="5" spans="1:4">
      <c r="A5" s="3" t="s">
        <v>596</v>
      </c>
      <c r="B5" s="4" t="n">
        <v>33</v>
      </c>
      <c r="C5" s="4" t="n">
        <v>2</v>
      </c>
      <c r="D5" s="4" t="n">
        <v>3</v>
      </c>
    </row>
    <row r="6" spans="1:4">
      <c r="A6" s="3" t="s">
        <v>597</v>
      </c>
      <c r="B6" s="4" t="n">
        <v>115</v>
      </c>
      <c r="C6" s="4" t="n">
        <v>-23</v>
      </c>
      <c r="D6" s="4" t="n">
        <v>2</v>
      </c>
    </row>
    <row r="7" spans="1:4">
      <c r="A7" s="3" t="s">
        <v>598</v>
      </c>
      <c r="B7" s="4" t="n">
        <v>42</v>
      </c>
      <c r="C7" s="4" t="n">
        <v>14</v>
      </c>
      <c r="D7" s="4" t="n">
        <v>139</v>
      </c>
    </row>
    <row r="8" spans="1:4">
      <c r="A8" s="3" t="s">
        <v>599</v>
      </c>
      <c r="B8" s="4" t="n">
        <v>491</v>
      </c>
      <c r="C8" s="4" t="n">
        <v>678</v>
      </c>
      <c r="D8" s="4" t="n">
        <v>714</v>
      </c>
    </row>
    <row r="9" spans="1:4">
      <c r="A9" s="3" t="s">
        <v>600</v>
      </c>
      <c r="B9" s="4" t="n">
        <v>0</v>
      </c>
      <c r="C9" s="4" t="n">
        <v>0</v>
      </c>
      <c r="D9" s="4" t="n">
        <v>156</v>
      </c>
    </row>
    <row r="10" spans="1:4">
      <c r="A10" s="3" t="s">
        <v>131</v>
      </c>
      <c r="B10" s="4" t="n">
        <v>113</v>
      </c>
      <c r="C10" s="4" t="n">
        <v>380</v>
      </c>
      <c r="D10" s="4" t="n">
        <v>489</v>
      </c>
    </row>
    <row r="11" spans="1:4">
      <c r="A11" s="3" t="s">
        <v>152</v>
      </c>
      <c r="B11" s="5" t="n">
        <v>2247</v>
      </c>
      <c r="C11" s="5" t="n">
        <v>3267</v>
      </c>
      <c r="D11" s="5" t="n">
        <v>1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5"/>
    <col customWidth="1" max="2" min="2" width="10"/>
    <col customWidth="1" max="3" min="3" width="23"/>
    <col customWidth="1" max="4" min="4" width="49"/>
    <col customWidth="1" max="5" min="5" width="49"/>
    <col customWidth="1" max="6" min="6" width="55"/>
    <col customWidth="1" max="7" min="7" width="24"/>
    <col customWidth="1" max="8" min="8" width="16"/>
    <col customWidth="1" max="9" min="9" width="68"/>
  </cols>
  <sheetData>
    <row r="1" spans="1:9">
      <c r="A1" s="1" t="s">
        <v>151</v>
      </c>
      <c r="B1" s="2" t="s">
        <v>152</v>
      </c>
      <c r="C1" s="2" t="s">
        <v>153</v>
      </c>
      <c r="D1" s="2" t="s">
        <v>154</v>
      </c>
      <c r="E1" s="2" t="s">
        <v>155</v>
      </c>
      <c r="F1" s="2" t="s">
        <v>156</v>
      </c>
      <c r="G1" s="2" t="s">
        <v>157</v>
      </c>
      <c r="H1" s="2" t="s">
        <v>158</v>
      </c>
      <c r="I1" s="2" t="s">
        <v>159</v>
      </c>
    </row>
    <row r="2" spans="1:9">
      <c r="A2" s="3" t="s">
        <v>160</v>
      </c>
      <c r="B2" s="7" t="n">
        <v>0.85</v>
      </c>
    </row>
    <row r="3" spans="1:9">
      <c r="A3" s="3" t="s">
        <v>161</v>
      </c>
      <c r="B3" s="5" t="n">
        <v>29223</v>
      </c>
      <c r="C3" s="5" t="n">
        <v>41</v>
      </c>
      <c r="D3" s="5" t="n">
        <v>21421</v>
      </c>
      <c r="E3" s="5" t="n">
        <v>14980</v>
      </c>
      <c r="F3" s="5" t="n">
        <v>-6257</v>
      </c>
      <c r="G3" s="5" t="n">
        <v>-977</v>
      </c>
      <c r="H3" s="5" t="n">
        <v>29208</v>
      </c>
      <c r="I3" s="5" t="n">
        <v>15</v>
      </c>
    </row>
    <row r="4" spans="1:9">
      <c r="A4" s="6" t="s">
        <v>162</v>
      </c>
    </row>
    <row r="5" spans="1:9">
      <c r="A5" s="3" t="s">
        <v>49</v>
      </c>
      <c r="B5" s="4" t="n">
        <v>4600</v>
      </c>
      <c r="E5" s="4" t="n">
        <v>4589</v>
      </c>
      <c r="H5" s="4" t="n">
        <v>4589</v>
      </c>
      <c r="I5" s="4" t="n">
        <v>11</v>
      </c>
    </row>
    <row r="6" spans="1:9">
      <c r="A6" s="3" t="s">
        <v>163</v>
      </c>
      <c r="B6" s="4" t="n">
        <v>-757</v>
      </c>
      <c r="F6" s="4" t="n">
        <v>-756</v>
      </c>
      <c r="H6" s="4" t="n">
        <v>-756</v>
      </c>
      <c r="I6" s="4" t="n">
        <v>-1</v>
      </c>
    </row>
    <row r="7" spans="1:9">
      <c r="A7" s="3" t="s">
        <v>164</v>
      </c>
      <c r="B7" s="4" t="n">
        <v>209</v>
      </c>
      <c r="D7" s="4" t="n">
        <v>209</v>
      </c>
      <c r="H7" s="4" t="n">
        <v>209</v>
      </c>
    </row>
    <row r="8" spans="1:9">
      <c r="A8" s="3" t="s">
        <v>165</v>
      </c>
      <c r="B8" s="4" t="n">
        <v>-148</v>
      </c>
      <c r="G8" s="4" t="n">
        <v>-145</v>
      </c>
      <c r="H8" s="4" t="n">
        <v>-145</v>
      </c>
      <c r="I8" s="4" t="n">
        <v>-3</v>
      </c>
    </row>
    <row r="9" spans="1:9">
      <c r="A9" s="3" t="s">
        <v>166</v>
      </c>
      <c r="B9" s="4" t="n">
        <v>-3381</v>
      </c>
      <c r="E9" s="4" t="n">
        <v>-3376</v>
      </c>
      <c r="H9" s="4" t="n">
        <v>-3376</v>
      </c>
      <c r="I9" s="4" t="n">
        <v>-5</v>
      </c>
    </row>
    <row r="10" spans="1:9">
      <c r="A10" s="3" t="s">
        <v>167</v>
      </c>
      <c r="B10" s="4" t="n">
        <v>29746</v>
      </c>
      <c r="C10" s="4" t="n">
        <v>41</v>
      </c>
      <c r="D10" s="4" t="n">
        <v>21630</v>
      </c>
      <c r="E10" s="4" t="n">
        <v>16193</v>
      </c>
      <c r="F10" s="4" t="n">
        <v>-7013</v>
      </c>
      <c r="G10" s="4" t="n">
        <v>-1122</v>
      </c>
      <c r="H10" s="4" t="n">
        <v>29729</v>
      </c>
      <c r="I10" s="4" t="n">
        <v>17</v>
      </c>
    </row>
    <row r="11" spans="1:9">
      <c r="A11" s="6" t="s">
        <v>162</v>
      </c>
    </row>
    <row r="12" spans="1:9">
      <c r="A12" s="3" t="s">
        <v>168</v>
      </c>
      <c r="B12" s="5" t="n">
        <v>572</v>
      </c>
      <c r="D12" s="4" t="n">
        <v>6</v>
      </c>
      <c r="E12" s="4" t="n">
        <v>566</v>
      </c>
      <c r="H12" s="4" t="n">
        <v>572</v>
      </c>
    </row>
    <row r="13" spans="1:9">
      <c r="A13" s="3" t="s">
        <v>160</v>
      </c>
      <c r="B13" s="7" t="n">
        <v>0.65</v>
      </c>
    </row>
    <row r="14" spans="1:9">
      <c r="A14" s="3" t="s">
        <v>49</v>
      </c>
      <c r="B14" s="5" t="n">
        <v>7757</v>
      </c>
      <c r="E14" s="4" t="n">
        <v>7731</v>
      </c>
      <c r="H14" s="4" t="n">
        <v>7731</v>
      </c>
      <c r="I14" s="4" t="n">
        <v>26</v>
      </c>
    </row>
    <row r="15" spans="1:9">
      <c r="A15" s="3" t="s">
        <v>163</v>
      </c>
      <c r="B15" s="4" t="n">
        <v>52</v>
      </c>
      <c r="F15" s="4" t="n">
        <v>54</v>
      </c>
      <c r="H15" s="4" t="n">
        <v>54</v>
      </c>
      <c r="I15" s="4" t="n">
        <v>-2</v>
      </c>
    </row>
    <row r="16" spans="1:9">
      <c r="A16" s="3" t="s">
        <v>164</v>
      </c>
      <c r="B16" s="4" t="n">
        <v>207</v>
      </c>
      <c r="D16" s="4" t="n">
        <v>207</v>
      </c>
      <c r="H16" s="4" t="n">
        <v>207</v>
      </c>
    </row>
    <row r="17" spans="1:9">
      <c r="A17" s="3" t="s">
        <v>165</v>
      </c>
      <c r="B17" s="4" t="n">
        <v>-133</v>
      </c>
      <c r="G17" s="4" t="n">
        <v>-131</v>
      </c>
      <c r="H17" s="4" t="n">
        <v>-131</v>
      </c>
      <c r="I17" s="4" t="n">
        <v>-2</v>
      </c>
    </row>
    <row r="18" spans="1:9">
      <c r="A18" s="3" t="s">
        <v>166</v>
      </c>
      <c r="B18" s="4" t="n">
        <v>-2595</v>
      </c>
      <c r="E18" s="4" t="n">
        <v>-2584</v>
      </c>
      <c r="H18" s="4" t="n">
        <v>-2584</v>
      </c>
      <c r="I18" s="4" t="n">
        <v>-11</v>
      </c>
    </row>
    <row r="19" spans="1:9">
      <c r="A19" s="3" t="s">
        <v>169</v>
      </c>
      <c r="B19" s="5" t="n">
        <v>35606</v>
      </c>
      <c r="C19" s="4" t="n">
        <v>41</v>
      </c>
      <c r="D19" s="4" t="n">
        <v>21843</v>
      </c>
      <c r="E19" s="4" t="n">
        <v>21906</v>
      </c>
      <c r="F19" s="4" t="n">
        <v>-6959</v>
      </c>
      <c r="G19" s="4" t="n">
        <v>-1253</v>
      </c>
      <c r="H19" s="4" t="n">
        <v>35578</v>
      </c>
      <c r="I19" s="4" t="n">
        <v>28</v>
      </c>
    </row>
    <row r="20" spans="1:9">
      <c r="A20" s="3" t="s">
        <v>160</v>
      </c>
      <c r="B20" s="7" t="n">
        <v>0.73</v>
      </c>
    </row>
    <row r="21" spans="1:9">
      <c r="A21" s="6" t="s">
        <v>162</v>
      </c>
    </row>
    <row r="22" spans="1:9">
      <c r="A22" s="3" t="s">
        <v>49</v>
      </c>
      <c r="B22" s="5" t="n">
        <v>3695</v>
      </c>
      <c r="E22" s="4" t="n">
        <v>3677</v>
      </c>
      <c r="H22" s="4" t="n">
        <v>3677</v>
      </c>
      <c r="I22" s="4" t="n">
        <v>18</v>
      </c>
    </row>
    <row r="23" spans="1:9">
      <c r="A23" s="3" t="s">
        <v>163</v>
      </c>
      <c r="B23" s="4" t="n">
        <v>-407</v>
      </c>
      <c r="F23" s="4" t="n">
        <v>-407</v>
      </c>
      <c r="H23" s="4" t="n">
        <v>-407</v>
      </c>
    </row>
    <row r="24" spans="1:9">
      <c r="A24" s="3" t="s">
        <v>164</v>
      </c>
      <c r="B24" s="4" t="n">
        <v>163</v>
      </c>
      <c r="D24" s="4" t="n">
        <v>163</v>
      </c>
      <c r="H24" s="4" t="n">
        <v>163</v>
      </c>
    </row>
    <row r="25" spans="1:9">
      <c r="A25" s="3" t="s">
        <v>165</v>
      </c>
      <c r="B25" s="4" t="n">
        <v>-164</v>
      </c>
      <c r="G25" s="4" t="n">
        <v>-164</v>
      </c>
      <c r="H25" s="4" t="n">
        <v>-164</v>
      </c>
    </row>
    <row r="26" spans="1:9">
      <c r="A26" s="3" t="s">
        <v>170</v>
      </c>
      <c r="B26" s="4" t="n">
        <v>-2927</v>
      </c>
      <c r="E26" s="4" t="n">
        <v>-2915</v>
      </c>
      <c r="H26" s="4" t="n">
        <v>-2915</v>
      </c>
      <c r="I26" s="4" t="n">
        <v>-12</v>
      </c>
    </row>
    <row r="27" spans="1:9">
      <c r="A27" s="3" t="s">
        <v>171</v>
      </c>
      <c r="B27" s="5" t="n">
        <v>35966</v>
      </c>
      <c r="C27" s="5" t="n">
        <v>41</v>
      </c>
      <c r="D27" s="5" t="n">
        <v>22006</v>
      </c>
      <c r="E27" s="5" t="n">
        <v>22668</v>
      </c>
      <c r="F27" s="5" t="n">
        <v>-7366</v>
      </c>
      <c r="G27" s="5" t="n">
        <v>-1417</v>
      </c>
      <c r="H27" s="5" t="n">
        <v>35932</v>
      </c>
      <c r="I27" s="5" t="n">
        <v>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1</v>
      </c>
      <c r="B1" s="2" t="s">
        <v>1</v>
      </c>
    </row>
    <row r="2" spans="1:4">
      <c r="B2" s="2" t="s">
        <v>2</v>
      </c>
      <c r="C2" s="2" t="s">
        <v>36</v>
      </c>
      <c r="D2" s="2" t="s">
        <v>37</v>
      </c>
    </row>
    <row r="3" spans="1:4">
      <c r="A3" s="6" t="s">
        <v>602</v>
      </c>
    </row>
    <row r="4" spans="1:4">
      <c r="A4" s="3" t="s">
        <v>603</v>
      </c>
      <c r="B4" s="7" t="n">
        <v>9.890000000000001</v>
      </c>
      <c r="C4" s="7" t="n">
        <v>12.37</v>
      </c>
      <c r="D4" s="7" t="n">
        <v>13.54</v>
      </c>
    </row>
    <row r="5" spans="1:4">
      <c r="A5" s="6" t="s">
        <v>604</v>
      </c>
    </row>
    <row r="6" spans="1:4">
      <c r="A6" s="3" t="s">
        <v>605</v>
      </c>
      <c r="B6" s="5" t="n">
        <v>187</v>
      </c>
      <c r="C6" s="5" t="n">
        <v>175</v>
      </c>
      <c r="D6" s="5" t="n">
        <v>157</v>
      </c>
    </row>
    <row r="7" spans="1:4">
      <c r="A7" s="3" t="s">
        <v>606</v>
      </c>
      <c r="B7" s="5" t="n">
        <v>162</v>
      </c>
      <c r="C7" s="5" t="n">
        <v>193</v>
      </c>
      <c r="D7" s="5" t="n">
        <v>135</v>
      </c>
    </row>
    <row r="8" spans="1:4">
      <c r="A8" s="3" t="s">
        <v>607</v>
      </c>
    </row>
    <row r="9" spans="1:4">
      <c r="A9" s="6" t="s">
        <v>374</v>
      </c>
    </row>
    <row r="10" spans="1:4">
      <c r="A10" s="3" t="s">
        <v>608</v>
      </c>
      <c r="B10" s="3" t="s">
        <v>609</v>
      </c>
    </row>
    <row r="11" spans="1:4">
      <c r="A11" s="3" t="s">
        <v>610</v>
      </c>
      <c r="B11" s="3" t="s">
        <v>611</v>
      </c>
    </row>
    <row r="12" spans="1:4">
      <c r="A12" s="3" t="s">
        <v>612</v>
      </c>
    </row>
    <row r="13" spans="1:4">
      <c r="A13" s="6" t="s">
        <v>613</v>
      </c>
    </row>
    <row r="14" spans="1:4">
      <c r="A14" s="3" t="s">
        <v>614</v>
      </c>
      <c r="B14" s="7" t="n">
        <v>9.029999999999999</v>
      </c>
      <c r="C14" s="7" t="n">
        <v>12.44</v>
      </c>
      <c r="D14" s="7" t="n">
        <v>15.56</v>
      </c>
    </row>
    <row r="15" spans="1:4">
      <c r="A15" s="3" t="s">
        <v>615</v>
      </c>
      <c r="B15" s="7" t="n">
        <v>10.4</v>
      </c>
      <c r="C15" s="7" t="n">
        <v>12.66</v>
      </c>
      <c r="D15" s="7" t="n">
        <v>13.54</v>
      </c>
    </row>
    <row r="16" spans="1:4">
      <c r="A16" s="3" t="s">
        <v>616</v>
      </c>
      <c r="B16" s="3" t="s">
        <v>617</v>
      </c>
      <c r="C16" s="3" t="s">
        <v>618</v>
      </c>
      <c r="D16" s="3" t="s">
        <v>619</v>
      </c>
    </row>
    <row r="17" spans="1:4">
      <c r="A17" s="3" t="s">
        <v>620</v>
      </c>
      <c r="B17" s="3" t="s">
        <v>621</v>
      </c>
      <c r="C17" s="3" t="s">
        <v>622</v>
      </c>
      <c r="D17" s="3" t="s">
        <v>623</v>
      </c>
    </row>
    <row r="18" spans="1:4">
      <c r="A18" s="3" t="s">
        <v>624</v>
      </c>
      <c r="B18" s="3" t="s">
        <v>625</v>
      </c>
      <c r="C18" s="3" t="s">
        <v>626</v>
      </c>
      <c r="D18" s="3" t="s">
        <v>627</v>
      </c>
    </row>
    <row r="19" spans="1:4">
      <c r="A19" s="3" t="s">
        <v>628</v>
      </c>
      <c r="B19" s="3" t="s">
        <v>574</v>
      </c>
    </row>
    <row r="20" spans="1:4">
      <c r="A20" s="3" t="s">
        <v>629</v>
      </c>
    </row>
    <row r="21" spans="1:4">
      <c r="A21" s="6" t="s">
        <v>374</v>
      </c>
    </row>
    <row r="22" spans="1:4">
      <c r="A22" s="3" t="s">
        <v>630</v>
      </c>
      <c r="B22" s="3" t="s">
        <v>631</v>
      </c>
    </row>
    <row r="23" spans="1:4">
      <c r="A23" s="3" t="s">
        <v>632</v>
      </c>
      <c r="B23" s="3" t="s">
        <v>631</v>
      </c>
    </row>
    <row r="24" spans="1:4">
      <c r="A24" s="3" t="s">
        <v>633</v>
      </c>
      <c r="B24" s="3" t="s">
        <v>631</v>
      </c>
    </row>
    <row r="25" spans="1:4">
      <c r="A25" s="3" t="s">
        <v>634</v>
      </c>
      <c r="B25" s="3" t="s">
        <v>574</v>
      </c>
    </row>
    <row r="26" spans="1:4">
      <c r="A26" s="6" t="s">
        <v>602</v>
      </c>
    </row>
    <row r="27" spans="1:4">
      <c r="A27" s="3" t="s">
        <v>635</v>
      </c>
      <c r="B27" s="4" t="n">
        <v>44400000</v>
      </c>
    </row>
    <row r="28" spans="1:4">
      <c r="A28" s="3" t="s">
        <v>636</v>
      </c>
      <c r="B28" s="4" t="n">
        <v>37700000</v>
      </c>
    </row>
    <row r="29" spans="1:4">
      <c r="A29" s="3" t="s">
        <v>637</v>
      </c>
      <c r="B29" s="4" t="n">
        <v>-13700000</v>
      </c>
    </row>
    <row r="30" spans="1:4">
      <c r="A30" s="3" t="s">
        <v>638</v>
      </c>
      <c r="B30" s="4" t="n">
        <v>-4300000</v>
      </c>
    </row>
    <row r="31" spans="1:4">
      <c r="A31" s="3" t="s">
        <v>639</v>
      </c>
      <c r="B31" s="4" t="n">
        <v>64100000</v>
      </c>
      <c r="C31" s="4" t="n">
        <v>44400000</v>
      </c>
    </row>
    <row r="32" spans="1:4">
      <c r="A32" s="3" t="s">
        <v>640</v>
      </c>
      <c r="B32" s="7" t="n">
        <v>13.32</v>
      </c>
    </row>
    <row r="33" spans="1:4">
      <c r="A33" s="3" t="s">
        <v>603</v>
      </c>
      <c r="B33" s="10" t="n">
        <v>9.890000000000001</v>
      </c>
    </row>
    <row r="34" spans="1:4">
      <c r="A34" s="3" t="s">
        <v>641</v>
      </c>
      <c r="B34" s="10" t="n">
        <v>13.68</v>
      </c>
    </row>
    <row r="35" spans="1:4">
      <c r="A35" s="3" t="s">
        <v>642</v>
      </c>
      <c r="B35" s="10" t="n">
        <v>13.85</v>
      </c>
    </row>
    <row r="36" spans="1:4">
      <c r="A36" s="3" t="s">
        <v>643</v>
      </c>
      <c r="B36" s="7" t="n">
        <v>10.8</v>
      </c>
      <c r="C36" s="7" t="n">
        <v>13.32</v>
      </c>
    </row>
    <row r="37" spans="1:4">
      <c r="A37" s="6" t="s">
        <v>604</v>
      </c>
    </row>
    <row r="38" spans="1:4">
      <c r="A38" s="3" t="s">
        <v>644</v>
      </c>
      <c r="B38" s="5" t="n">
        <v>29</v>
      </c>
      <c r="C38" s="5" t="n">
        <v>52</v>
      </c>
      <c r="D38" s="5" t="n">
        <v>72</v>
      </c>
    </row>
    <row r="39" spans="1:4">
      <c r="A39" s="3" t="s">
        <v>645</v>
      </c>
      <c r="B39" s="5" t="n">
        <v>146</v>
      </c>
    </row>
    <row r="40" spans="1:4">
      <c r="A40" s="3" t="s">
        <v>646</v>
      </c>
      <c r="B40" s="3" t="s">
        <v>647</v>
      </c>
    </row>
    <row r="41" spans="1:4">
      <c r="A41" s="3" t="s">
        <v>648</v>
      </c>
    </row>
    <row r="42" spans="1:4">
      <c r="A42" s="6" t="s">
        <v>602</v>
      </c>
    </row>
    <row r="43" spans="1:4">
      <c r="A43" s="3" t="s">
        <v>649</v>
      </c>
      <c r="B43" s="4" t="n">
        <v>684461</v>
      </c>
    </row>
    <row r="44" spans="1:4">
      <c r="A44" s="3" t="s">
        <v>650</v>
      </c>
    </row>
    <row r="45" spans="1:4">
      <c r="A45" s="6" t="s">
        <v>613</v>
      </c>
    </row>
    <row r="46" spans="1:4">
      <c r="A46" s="3" t="s">
        <v>616</v>
      </c>
      <c r="B46" s="3" t="s">
        <v>651</v>
      </c>
      <c r="C46" s="3" t="s">
        <v>652</v>
      </c>
      <c r="D46" s="3" t="s">
        <v>6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6" t="s">
        <v>655</v>
      </c>
    </row>
    <row r="4" spans="1:12">
      <c r="A4" s="3" t="s">
        <v>47</v>
      </c>
      <c r="B4" s="5" t="n">
        <v>-17</v>
      </c>
      <c r="C4" s="5" t="n">
        <v>1094</v>
      </c>
      <c r="D4" s="5" t="n">
        <v>1349</v>
      </c>
      <c r="E4" s="5" t="n">
        <v>1919</v>
      </c>
      <c r="F4" s="5" t="n">
        <v>1872</v>
      </c>
      <c r="G4" s="5" t="n">
        <v>1770</v>
      </c>
      <c r="H4" s="5" t="n">
        <v>2266</v>
      </c>
      <c r="I4" s="5" t="n">
        <v>2251</v>
      </c>
      <c r="J4" s="5" t="n">
        <v>4345</v>
      </c>
      <c r="K4" s="5" t="n">
        <v>8159</v>
      </c>
      <c r="L4" s="5" t="n">
        <v>6784</v>
      </c>
    </row>
    <row r="5" spans="1:12">
      <c r="A5" s="3" t="s">
        <v>656</v>
      </c>
      <c r="J5" s="4" t="n">
        <v>75</v>
      </c>
      <c r="K5" s="4" t="n">
        <v>-125</v>
      </c>
      <c r="L5" s="4" t="n">
        <v>-122</v>
      </c>
    </row>
    <row r="6" spans="1:12">
      <c r="A6" s="6" t="s">
        <v>657</v>
      </c>
    </row>
    <row r="7" spans="1:12">
      <c r="A7" s="3" t="s">
        <v>658</v>
      </c>
      <c r="J7" s="4" t="n">
        <v>690</v>
      </c>
      <c r="K7" s="4" t="n">
        <v>868</v>
      </c>
      <c r="L7" s="4" t="n">
        <v>630</v>
      </c>
    </row>
    <row r="8" spans="1:12">
      <c r="A8" s="3" t="s">
        <v>659</v>
      </c>
      <c r="J8" s="4" t="n">
        <v>-6</v>
      </c>
      <c r="K8" s="4" t="n">
        <v>85</v>
      </c>
      <c r="L8" s="4" t="n">
        <v>12</v>
      </c>
    </row>
    <row r="9" spans="1:12">
      <c r="A9" s="3" t="s">
        <v>660</v>
      </c>
      <c r="J9" s="4" t="n">
        <v>759</v>
      </c>
      <c r="K9" s="4" t="n">
        <v>828</v>
      </c>
      <c r="L9" s="4" t="n">
        <v>520</v>
      </c>
    </row>
    <row r="10" spans="1:12">
      <c r="A10" s="6" t="s">
        <v>661</v>
      </c>
    </row>
    <row r="11" spans="1:12">
      <c r="A11" s="3" t="s">
        <v>662</v>
      </c>
      <c r="J11" s="4" t="n">
        <v>-360</v>
      </c>
      <c r="K11" s="4" t="n">
        <v>-1214</v>
      </c>
      <c r="L11" s="4" t="n">
        <v>1318</v>
      </c>
    </row>
    <row r="12" spans="1:12">
      <c r="A12" s="3" t="s">
        <v>658</v>
      </c>
      <c r="J12" s="4" t="n">
        <v>239</v>
      </c>
      <c r="K12" s="4" t="n">
        <v>593</v>
      </c>
      <c r="L12" s="4" t="n">
        <v>121</v>
      </c>
    </row>
    <row r="13" spans="1:12">
      <c r="A13" s="3" t="s">
        <v>659</v>
      </c>
      <c r="J13" s="4" t="n">
        <v>12</v>
      </c>
      <c r="K13" s="4" t="n">
        <v>195</v>
      </c>
      <c r="L13" s="4" t="n">
        <v>225</v>
      </c>
    </row>
    <row r="14" spans="1:12">
      <c r="A14" s="3" t="s">
        <v>663</v>
      </c>
      <c r="J14" s="4" t="n">
        <v>-109</v>
      </c>
      <c r="K14" s="4" t="n">
        <v>-426</v>
      </c>
      <c r="L14" s="4" t="n">
        <v>1664</v>
      </c>
    </row>
    <row r="15" spans="1:12">
      <c r="A15" s="3" t="s">
        <v>152</v>
      </c>
      <c r="J15" s="5" t="n">
        <v>650</v>
      </c>
      <c r="K15" s="5" t="n">
        <v>402</v>
      </c>
      <c r="L15" s="5" t="n">
        <v>2184</v>
      </c>
    </row>
    <row r="16" spans="1:12">
      <c r="A16" s="6" t="s">
        <v>664</v>
      </c>
    </row>
    <row r="17" spans="1:12">
      <c r="A17" s="3" t="s">
        <v>665</v>
      </c>
      <c r="J17" s="3" t="s">
        <v>666</v>
      </c>
      <c r="K17" s="3" t="s">
        <v>667</v>
      </c>
      <c r="L17" s="3" t="s">
        <v>667</v>
      </c>
    </row>
    <row r="18" spans="1:12">
      <c r="A18" s="3" t="s">
        <v>668</v>
      </c>
      <c r="J18" s="3" t="s">
        <v>669</v>
      </c>
      <c r="K18" s="3" t="s">
        <v>670</v>
      </c>
      <c r="L18" s="3" t="s">
        <v>671</v>
      </c>
    </row>
    <row r="19" spans="1:12">
      <c r="A19" s="3" t="s">
        <v>672</v>
      </c>
      <c r="J19" s="3" t="s">
        <v>609</v>
      </c>
      <c r="K19" s="3" t="s">
        <v>673</v>
      </c>
      <c r="L19" s="3" t="s">
        <v>674</v>
      </c>
    </row>
    <row r="20" spans="1:12">
      <c r="A20" s="3" t="s">
        <v>675</v>
      </c>
      <c r="J20" s="3" t="s">
        <v>676</v>
      </c>
      <c r="K20" s="3" t="s">
        <v>677</v>
      </c>
      <c r="L20" s="3" t="s">
        <v>678</v>
      </c>
    </row>
    <row r="21" spans="1:12">
      <c r="A21" s="3" t="s">
        <v>679</v>
      </c>
      <c r="J21" s="3" t="s">
        <v>680</v>
      </c>
      <c r="K21" s="3" t="s">
        <v>681</v>
      </c>
      <c r="L21" s="3" t="s">
        <v>682</v>
      </c>
    </row>
    <row r="22" spans="1:12">
      <c r="A22" s="3" t="s">
        <v>683</v>
      </c>
      <c r="J22" s="3" t="s">
        <v>684</v>
      </c>
      <c r="K22" s="3" t="s">
        <v>685</v>
      </c>
      <c r="L22" s="3" t="s">
        <v>686</v>
      </c>
    </row>
    <row r="23" spans="1:12">
      <c r="A23" s="3" t="s">
        <v>687</v>
      </c>
      <c r="J23" s="3" t="s">
        <v>688</v>
      </c>
      <c r="K23" s="3" t="s">
        <v>689</v>
      </c>
      <c r="L23" s="3" t="s">
        <v>690</v>
      </c>
    </row>
    <row r="24" spans="1:12">
      <c r="A24" s="3" t="s">
        <v>691</v>
      </c>
      <c r="J24" s="3" t="s">
        <v>692</v>
      </c>
      <c r="K24" s="3" t="s">
        <v>692</v>
      </c>
      <c r="L24" s="3" t="s">
        <v>693</v>
      </c>
    </row>
    <row r="25" spans="1:12">
      <c r="A25" s="3" t="s">
        <v>694</v>
      </c>
      <c r="J25" s="3" t="s">
        <v>695</v>
      </c>
      <c r="K25" s="3" t="s">
        <v>696</v>
      </c>
      <c r="L25" s="3" t="s">
        <v>697</v>
      </c>
    </row>
    <row r="26" spans="1:12">
      <c r="A26" s="3" t="s">
        <v>698</v>
      </c>
      <c r="J26" s="3" t="s">
        <v>699</v>
      </c>
      <c r="K26" s="3" t="s">
        <v>700</v>
      </c>
      <c r="L26" s="3" t="s">
        <v>701</v>
      </c>
    </row>
    <row r="27" spans="1:12">
      <c r="A27" s="3" t="s">
        <v>131</v>
      </c>
      <c r="J27" s="3" t="s">
        <v>702</v>
      </c>
      <c r="K27" s="3" t="s">
        <v>703</v>
      </c>
      <c r="L27" s="3" t="s">
        <v>704</v>
      </c>
    </row>
    <row r="28" spans="1:12">
      <c r="A28" s="3" t="s">
        <v>705</v>
      </c>
      <c r="J28" s="3" t="s">
        <v>706</v>
      </c>
      <c r="K28" s="3" t="s">
        <v>707</v>
      </c>
      <c r="L28" s="3" t="s">
        <v>708</v>
      </c>
    </row>
    <row r="29" spans="1:12">
      <c r="A29" s="3" t="s">
        <v>709</v>
      </c>
      <c r="J29" s="3" t="s">
        <v>666</v>
      </c>
    </row>
    <row r="30" spans="1:12">
      <c r="A30" s="3" t="s">
        <v>710</v>
      </c>
      <c r="J30" s="5" t="n">
        <v>123</v>
      </c>
    </row>
    <row r="31" spans="1:12">
      <c r="A31" s="3" t="s">
        <v>711</v>
      </c>
      <c r="B31" s="4" t="n">
        <v>8800</v>
      </c>
      <c r="J31" s="4" t="n">
        <v>8800</v>
      </c>
    </row>
    <row r="32" spans="1:12">
      <c r="A32" s="3" t="s">
        <v>712</v>
      </c>
      <c r="B32" s="4" t="n">
        <v>300</v>
      </c>
      <c r="J32" s="4" t="n">
        <v>300</v>
      </c>
    </row>
    <row r="33" spans="1:12">
      <c r="A33" s="6" t="s">
        <v>713</v>
      </c>
    </row>
    <row r="34" spans="1:12">
      <c r="A34" s="3" t="s">
        <v>714</v>
      </c>
      <c r="B34" s="4" t="n">
        <v>4039</v>
      </c>
      <c r="F34" s="4" t="n">
        <v>5293</v>
      </c>
      <c r="J34" s="4" t="n">
        <v>4039</v>
      </c>
      <c r="K34" s="5" t="n">
        <v>5293</v>
      </c>
    </row>
    <row r="35" spans="1:12">
      <c r="A35" s="3" t="s">
        <v>715</v>
      </c>
      <c r="B35" s="4" t="n">
        <v>1825</v>
      </c>
      <c r="F35" s="4" t="n">
        <v>2235</v>
      </c>
      <c r="J35" s="4" t="n">
        <v>1825</v>
      </c>
      <c r="K35" s="4" t="n">
        <v>2235</v>
      </c>
    </row>
    <row r="36" spans="1:12">
      <c r="A36" s="3" t="s">
        <v>716</v>
      </c>
      <c r="B36" s="4" t="n">
        <v>9199</v>
      </c>
      <c r="F36" s="4" t="n">
        <v>9122</v>
      </c>
      <c r="J36" s="4" t="n">
        <v>9199</v>
      </c>
      <c r="K36" s="4" t="n">
        <v>9122</v>
      </c>
    </row>
    <row r="37" spans="1:12">
      <c r="A37" s="3" t="s">
        <v>717</v>
      </c>
      <c r="B37" s="4" t="n">
        <v>437</v>
      </c>
      <c r="F37" s="4" t="n">
        <v>577</v>
      </c>
      <c r="J37" s="4" t="n">
        <v>437</v>
      </c>
      <c r="K37" s="4" t="n">
        <v>577</v>
      </c>
    </row>
    <row r="38" spans="1:12">
      <c r="A38" s="3" t="s">
        <v>718</v>
      </c>
      <c r="B38" s="4" t="n">
        <v>1552</v>
      </c>
      <c r="F38" s="4" t="n">
        <v>1442</v>
      </c>
      <c r="J38" s="4" t="n">
        <v>1552</v>
      </c>
      <c r="K38" s="4" t="n">
        <v>1442</v>
      </c>
    </row>
    <row r="39" spans="1:12">
      <c r="A39" s="3" t="s">
        <v>719</v>
      </c>
      <c r="B39" s="4" t="n">
        <v>648</v>
      </c>
      <c r="F39" s="4" t="n">
        <v>430</v>
      </c>
      <c r="J39" s="4" t="n">
        <v>648</v>
      </c>
      <c r="K39" s="4" t="n">
        <v>430</v>
      </c>
    </row>
    <row r="40" spans="1:12">
      <c r="A40" s="3" t="s">
        <v>720</v>
      </c>
      <c r="B40" s="4" t="n">
        <v>1765</v>
      </c>
      <c r="F40" s="4" t="n">
        <v>1591</v>
      </c>
      <c r="J40" s="4" t="n">
        <v>1765</v>
      </c>
      <c r="K40" s="4" t="n">
        <v>1591</v>
      </c>
    </row>
    <row r="41" spans="1:12">
      <c r="A41" s="3" t="s">
        <v>721</v>
      </c>
      <c r="B41" s="4" t="n">
        <v>19465</v>
      </c>
      <c r="F41" s="4" t="n">
        <v>20690</v>
      </c>
      <c r="J41" s="4" t="n">
        <v>19465</v>
      </c>
      <c r="K41" s="4" t="n">
        <v>20690</v>
      </c>
    </row>
    <row r="42" spans="1:12">
      <c r="A42" s="3" t="s">
        <v>722</v>
      </c>
      <c r="B42" s="4" t="n">
        <v>-973</v>
      </c>
      <c r="F42" s="4" t="n">
        <v>-1492</v>
      </c>
      <c r="J42" s="4" t="n">
        <v>-973</v>
      </c>
      <c r="K42" s="4" t="n">
        <v>-1492</v>
      </c>
    </row>
    <row r="43" spans="1:12">
      <c r="A43" s="3" t="s">
        <v>723</v>
      </c>
      <c r="B43" s="4" t="n">
        <v>18492</v>
      </c>
      <c r="F43" s="4" t="n">
        <v>19198</v>
      </c>
      <c r="J43" s="4" t="n">
        <v>18492</v>
      </c>
      <c r="K43" s="4" t="n">
        <v>19198</v>
      </c>
    </row>
    <row r="44" spans="1:12">
      <c r="A44" s="6" t="s">
        <v>724</v>
      </c>
    </row>
    <row r="45" spans="1:12">
      <c r="A45" s="3" t="s">
        <v>725</v>
      </c>
      <c r="B45" s="4" t="n">
        <v>3215</v>
      </c>
      <c r="F45" s="4" t="n">
        <v>4049</v>
      </c>
      <c r="J45" s="4" t="n">
        <v>3215</v>
      </c>
      <c r="K45" s="4" t="n">
        <v>4049</v>
      </c>
    </row>
    <row r="46" spans="1:12">
      <c r="A46" s="3" t="s">
        <v>726</v>
      </c>
      <c r="B46" s="4" t="n">
        <v>0</v>
      </c>
      <c r="F46" s="4" t="n">
        <v>253</v>
      </c>
      <c r="J46" s="4" t="n">
        <v>0</v>
      </c>
      <c r="K46" s="4" t="n">
        <v>253</v>
      </c>
    </row>
    <row r="47" spans="1:12">
      <c r="A47" s="3" t="s">
        <v>727</v>
      </c>
      <c r="B47" s="4" t="n">
        <v>2865</v>
      </c>
      <c r="F47" s="4" t="n">
        <v>2646</v>
      </c>
      <c r="J47" s="4" t="n">
        <v>2865</v>
      </c>
      <c r="K47" s="4" t="n">
        <v>2646</v>
      </c>
    </row>
    <row r="48" spans="1:12">
      <c r="A48" s="3" t="s">
        <v>728</v>
      </c>
      <c r="B48" s="4" t="n">
        <v>639</v>
      </c>
      <c r="F48" s="4" t="n">
        <v>523</v>
      </c>
      <c r="J48" s="4" t="n">
        <v>639</v>
      </c>
      <c r="K48" s="4" t="n">
        <v>523</v>
      </c>
    </row>
    <row r="49" spans="1:12">
      <c r="A49" s="3" t="s">
        <v>729</v>
      </c>
      <c r="B49" s="4" t="n">
        <v>948</v>
      </c>
      <c r="F49" s="4" t="n">
        <v>842</v>
      </c>
      <c r="J49" s="4" t="n">
        <v>948</v>
      </c>
      <c r="K49" s="4" t="n">
        <v>842</v>
      </c>
    </row>
    <row r="50" spans="1:12">
      <c r="A50" s="3" t="s">
        <v>720</v>
      </c>
      <c r="B50" s="4" t="n">
        <v>1010</v>
      </c>
      <c r="F50" s="4" t="n">
        <v>938</v>
      </c>
      <c r="J50" s="4" t="n">
        <v>1010</v>
      </c>
      <c r="K50" s="4" t="n">
        <v>938</v>
      </c>
    </row>
    <row r="51" spans="1:12">
      <c r="A51" s="3" t="s">
        <v>730</v>
      </c>
      <c r="B51" s="4" t="n">
        <v>8677</v>
      </c>
      <c r="F51" s="4" t="n">
        <v>9251</v>
      </c>
      <c r="J51" s="4" t="n">
        <v>8677</v>
      </c>
      <c r="K51" s="4" t="n">
        <v>9251</v>
      </c>
    </row>
    <row r="52" spans="1:12">
      <c r="A52" s="3" t="s">
        <v>731</v>
      </c>
      <c r="B52" s="4" t="n">
        <v>9815</v>
      </c>
      <c r="F52" s="4" t="n">
        <v>9947</v>
      </c>
      <c r="J52" s="4" t="n">
        <v>9815</v>
      </c>
      <c r="K52" s="4" t="n">
        <v>9947</v>
      </c>
    </row>
    <row r="53" spans="1:12">
      <c r="A53" s="3" t="s">
        <v>715</v>
      </c>
      <c r="B53" s="4" t="n">
        <v>1825</v>
      </c>
      <c r="F53" s="4" t="n">
        <v>2235</v>
      </c>
      <c r="J53" s="4" t="n">
        <v>1825</v>
      </c>
      <c r="K53" s="4" t="n">
        <v>2235</v>
      </c>
    </row>
    <row r="54" spans="1:12">
      <c r="A54" s="3" t="s">
        <v>732</v>
      </c>
      <c r="B54" s="4" t="n">
        <v>4800</v>
      </c>
      <c r="J54" s="4" t="n">
        <v>4800</v>
      </c>
    </row>
    <row r="55" spans="1:12">
      <c r="A55" s="3" t="s">
        <v>733</v>
      </c>
      <c r="B55" s="4" t="n">
        <v>9200</v>
      </c>
      <c r="J55" s="5" t="n">
        <v>9200</v>
      </c>
    </row>
    <row r="56" spans="1:12">
      <c r="A56" s="3" t="s">
        <v>734</v>
      </c>
      <c r="J56" s="3" t="s">
        <v>735</v>
      </c>
    </row>
    <row r="57" spans="1:12">
      <c r="A57" s="6" t="s">
        <v>736</v>
      </c>
    </row>
    <row r="58" spans="1:12">
      <c r="A58" s="3" t="s">
        <v>737</v>
      </c>
      <c r="E58" s="5" t="n">
        <v>2063</v>
      </c>
      <c r="I58" s="5" t="n">
        <v>1586</v>
      </c>
      <c r="J58" s="5" t="n">
        <v>2063</v>
      </c>
      <c r="K58" s="4" t="n">
        <v>1586</v>
      </c>
    </row>
    <row r="59" spans="1:12">
      <c r="A59" s="3" t="s">
        <v>738</v>
      </c>
      <c r="J59" s="4" t="n">
        <v>90</v>
      </c>
      <c r="K59" s="4" t="n">
        <v>716</v>
      </c>
    </row>
    <row r="60" spans="1:12">
      <c r="A60" s="3" t="s">
        <v>739</v>
      </c>
      <c r="J60" s="4" t="n">
        <v>45</v>
      </c>
      <c r="K60" s="4" t="n">
        <v>44</v>
      </c>
    </row>
    <row r="61" spans="1:12">
      <c r="A61" s="3" t="s">
        <v>740</v>
      </c>
      <c r="J61" s="4" t="n">
        <v>-133</v>
      </c>
      <c r="K61" s="4" t="n">
        <v>-22</v>
      </c>
    </row>
    <row r="62" spans="1:12">
      <c r="A62" s="3" t="s">
        <v>741</v>
      </c>
      <c r="J62" s="4" t="n">
        <v>0</v>
      </c>
      <c r="K62" s="4" t="n">
        <v>-263</v>
      </c>
    </row>
    <row r="63" spans="1:12">
      <c r="A63" s="3" t="s">
        <v>742</v>
      </c>
      <c r="J63" s="4" t="n">
        <v>0</v>
      </c>
      <c r="K63" s="4" t="n">
        <v>-10</v>
      </c>
    </row>
    <row r="64" spans="1:12">
      <c r="A64" s="3" t="s">
        <v>743</v>
      </c>
      <c r="J64" s="4" t="n">
        <v>-18</v>
      </c>
      <c r="K64" s="4" t="n">
        <v>12</v>
      </c>
    </row>
    <row r="65" spans="1:12">
      <c r="A65" s="3" t="s">
        <v>744</v>
      </c>
      <c r="B65" s="4" t="n">
        <v>2047</v>
      </c>
      <c r="F65" s="4" t="n">
        <v>2063</v>
      </c>
      <c r="J65" s="4" t="n">
        <v>2047</v>
      </c>
      <c r="K65" s="4" t="n">
        <v>2063</v>
      </c>
      <c r="L65" s="5" t="n">
        <v>1586</v>
      </c>
    </row>
    <row r="66" spans="1:12">
      <c r="A66" s="3" t="s">
        <v>745</v>
      </c>
      <c r="F66" s="4" t="n">
        <v>2000</v>
      </c>
      <c r="K66" s="4" t="n">
        <v>2000</v>
      </c>
    </row>
    <row r="67" spans="1:12">
      <c r="A67" s="3" t="s">
        <v>746</v>
      </c>
      <c r="J67" s="4" t="n">
        <v>33</v>
      </c>
      <c r="K67" s="4" t="n">
        <v>2</v>
      </c>
      <c r="L67" s="4" t="n">
        <v>3</v>
      </c>
    </row>
    <row r="68" spans="1:12">
      <c r="A68" s="3" t="s">
        <v>747</v>
      </c>
      <c r="B68" s="4" t="n">
        <v>29</v>
      </c>
      <c r="F68" s="4" t="n">
        <v>70</v>
      </c>
      <c r="J68" s="4" t="n">
        <v>29</v>
      </c>
      <c r="K68" s="4" t="n">
        <v>70</v>
      </c>
    </row>
    <row r="69" spans="1:12">
      <c r="A69" s="3" t="s">
        <v>748</v>
      </c>
      <c r="J69" s="4" t="n">
        <v>821</v>
      </c>
      <c r="K69" s="4" t="n">
        <v>586</v>
      </c>
      <c r="L69" s="4" t="n">
        <v>740</v>
      </c>
    </row>
    <row r="70" spans="1:12">
      <c r="A70" s="3" t="s">
        <v>749</v>
      </c>
    </row>
    <row r="71" spans="1:12">
      <c r="A71" s="6" t="s">
        <v>655</v>
      </c>
    </row>
    <row r="72" spans="1:12">
      <c r="A72" s="3" t="s">
        <v>47</v>
      </c>
      <c r="J72" s="4" t="n">
        <v>2051</v>
      </c>
      <c r="K72" s="4" t="n">
        <v>4861</v>
      </c>
      <c r="L72" s="4" t="n">
        <v>5254</v>
      </c>
    </row>
    <row r="73" spans="1:12">
      <c r="A73" s="6" t="s">
        <v>664</v>
      </c>
    </row>
    <row r="74" spans="1:12">
      <c r="A74" s="3" t="s">
        <v>710</v>
      </c>
      <c r="F74" s="5" t="n">
        <v>-520</v>
      </c>
    </row>
    <row r="75" spans="1:12">
      <c r="A75" s="3" t="s">
        <v>750</v>
      </c>
    </row>
    <row r="76" spans="1:12">
      <c r="A76" s="6" t="s">
        <v>655</v>
      </c>
    </row>
    <row r="77" spans="1:12">
      <c r="A77" s="3" t="s">
        <v>47</v>
      </c>
      <c r="J77" s="4" t="n">
        <v>2294</v>
      </c>
      <c r="K77" s="4" t="n">
        <v>3298</v>
      </c>
      <c r="L77" s="4" t="n">
        <v>1530</v>
      </c>
    </row>
    <row r="78" spans="1:12">
      <c r="A78" s="6" t="s">
        <v>713</v>
      </c>
    </row>
    <row r="79" spans="1:12">
      <c r="A79" s="3" t="s">
        <v>722</v>
      </c>
      <c r="B79" s="4" t="n">
        <v>-1000</v>
      </c>
      <c r="J79" s="4" t="n">
        <v>-1000</v>
      </c>
    </row>
    <row r="80" spans="1:12">
      <c r="A80" s="6" t="s">
        <v>724</v>
      </c>
    </row>
    <row r="81" spans="1:12">
      <c r="A81" s="3" t="s">
        <v>731</v>
      </c>
      <c r="B81" s="4" t="n">
        <v>8500</v>
      </c>
      <c r="J81" s="4" t="n">
        <v>8500</v>
      </c>
    </row>
    <row r="82" spans="1:12">
      <c r="A82" s="3" t="s">
        <v>751</v>
      </c>
    </row>
    <row r="83" spans="1:12">
      <c r="A83" s="6" t="s">
        <v>724</v>
      </c>
    </row>
    <row r="84" spans="1:12">
      <c r="A84" s="3" t="s">
        <v>752</v>
      </c>
      <c r="J84" s="4" t="n">
        <v>-1100</v>
      </c>
    </row>
    <row r="85" spans="1:12">
      <c r="A85" s="3" t="s">
        <v>753</v>
      </c>
    </row>
    <row r="86" spans="1:12">
      <c r="A86" s="6" t="s">
        <v>724</v>
      </c>
    </row>
    <row r="87" spans="1:12">
      <c r="A87" s="3" t="s">
        <v>732</v>
      </c>
      <c r="B87" s="5" t="n">
        <v>3600</v>
      </c>
      <c r="J87" s="5" t="n">
        <v>3600</v>
      </c>
    </row>
    <row r="88" spans="1:12">
      <c r="A88" s="3" t="s">
        <v>754</v>
      </c>
    </row>
    <row r="89" spans="1:12">
      <c r="A89" s="6" t="s">
        <v>664</v>
      </c>
    </row>
    <row r="90" spans="1:12">
      <c r="A90" s="3" t="s">
        <v>755</v>
      </c>
      <c r="L90" s="5" t="n">
        <v>300</v>
      </c>
    </row>
    <row r="91" spans="1:12">
      <c r="A91" s="3" t="s">
        <v>756</v>
      </c>
    </row>
    <row r="92" spans="1:12">
      <c r="A92" s="6" t="s">
        <v>664</v>
      </c>
    </row>
    <row r="93" spans="1:12">
      <c r="A93" s="3" t="s">
        <v>757</v>
      </c>
      <c r="K93" s="4" t="n">
        <v>-739</v>
      </c>
    </row>
    <row r="94" spans="1:12">
      <c r="A94" s="3" t="s">
        <v>758</v>
      </c>
    </row>
    <row r="95" spans="1:12">
      <c r="A95" s="6" t="s">
        <v>664</v>
      </c>
    </row>
    <row r="96" spans="1:12">
      <c r="A96" s="3" t="s">
        <v>710</v>
      </c>
      <c r="K96" s="5" t="n">
        <v>21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59</v>
      </c>
      <c r="B1" s="2" t="s">
        <v>760</v>
      </c>
    </row>
    <row r="2" spans="1:2">
      <c r="A2" s="3" t="s">
        <v>32</v>
      </c>
    </row>
    <row r="3" spans="1:2">
      <c r="A3" s="6" t="s">
        <v>761</v>
      </c>
    </row>
    <row r="4" spans="1:2">
      <c r="A4" s="3" t="s">
        <v>762</v>
      </c>
      <c r="B4" s="3" t="s">
        <v>763</v>
      </c>
    </row>
    <row r="5" spans="1:2">
      <c r="A5" s="3" t="s">
        <v>764</v>
      </c>
      <c r="B5" s="7" t="n">
        <v>0.5</v>
      </c>
    </row>
    <row r="6" spans="1:2">
      <c r="A6" s="3" t="s">
        <v>765</v>
      </c>
      <c r="B6" s="7" t="n">
        <v>0.5</v>
      </c>
    </row>
    <row r="7" spans="1:2">
      <c r="A7" s="3" t="s">
        <v>34</v>
      </c>
    </row>
    <row r="8" spans="1:2">
      <c r="A8" s="6" t="s">
        <v>761</v>
      </c>
    </row>
    <row r="9" spans="1:2">
      <c r="A9" s="3" t="s">
        <v>762</v>
      </c>
      <c r="B9" s="3" t="s">
        <v>766</v>
      </c>
    </row>
    <row r="10" spans="1:2">
      <c r="A10" s="3" t="s">
        <v>767</v>
      </c>
      <c r="B10"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486</v>
      </c>
      <c r="J1" s="2" t="s">
        <v>1</v>
      </c>
    </row>
    <row r="2" spans="1:12">
      <c r="B2" s="2" t="s">
        <v>2</v>
      </c>
      <c r="C2" s="2" t="s">
        <v>487</v>
      </c>
      <c r="D2" s="2" t="s">
        <v>4</v>
      </c>
      <c r="E2" s="2" t="s">
        <v>488</v>
      </c>
      <c r="F2" s="2" t="s">
        <v>36</v>
      </c>
      <c r="G2" s="2" t="s">
        <v>489</v>
      </c>
      <c r="H2" s="2" t="s">
        <v>490</v>
      </c>
      <c r="I2" s="2" t="s">
        <v>491</v>
      </c>
      <c r="J2" s="2" t="s">
        <v>2</v>
      </c>
      <c r="K2" s="2" t="s">
        <v>36</v>
      </c>
      <c r="L2" s="2" t="s">
        <v>37</v>
      </c>
    </row>
    <row r="3" spans="1:12">
      <c r="A3" s="6" t="s">
        <v>769</v>
      </c>
    </row>
    <row r="4" spans="1:12">
      <c r="A4" s="3" t="s">
        <v>52</v>
      </c>
      <c r="B4" s="5" t="n">
        <v>-116</v>
      </c>
      <c r="C4" s="5" t="n">
        <v>991</v>
      </c>
      <c r="D4" s="5" t="n">
        <v>1066</v>
      </c>
      <c r="E4" s="5" t="n">
        <v>1736</v>
      </c>
      <c r="F4" s="5" t="n">
        <v>2520</v>
      </c>
      <c r="G4" s="5" t="n">
        <v>1572</v>
      </c>
      <c r="H4" s="5" t="n">
        <v>2047</v>
      </c>
      <c r="I4" s="5" t="n">
        <v>1592</v>
      </c>
      <c r="J4" s="5" t="n">
        <v>3677</v>
      </c>
      <c r="K4" s="5" t="n">
        <v>7731</v>
      </c>
      <c r="L4" s="5" t="n">
        <v>4589</v>
      </c>
    </row>
    <row r="5" spans="1:12">
      <c r="A5" s="3" t="s">
        <v>54</v>
      </c>
      <c r="J5" s="5" t="n">
        <v>3677</v>
      </c>
      <c r="K5" s="5" t="n">
        <v>7731</v>
      </c>
      <c r="L5" s="5" t="n">
        <v>4589</v>
      </c>
    </row>
    <row r="6" spans="1:12">
      <c r="A6" s="6" t="s">
        <v>770</v>
      </c>
    </row>
    <row r="7" spans="1:12">
      <c r="A7" s="3" t="s">
        <v>771</v>
      </c>
      <c r="J7" s="4" t="n">
        <v>3974</v>
      </c>
      <c r="K7" s="4" t="n">
        <v>3975</v>
      </c>
      <c r="L7" s="4" t="n">
        <v>3973</v>
      </c>
    </row>
    <row r="8" spans="1:12">
      <c r="A8" s="3" t="s">
        <v>772</v>
      </c>
      <c r="J8" s="4" t="n">
        <v>24</v>
      </c>
      <c r="K8" s="4" t="n">
        <v>23</v>
      </c>
      <c r="L8" s="4" t="n">
        <v>26</v>
      </c>
    </row>
    <row r="9" spans="1:12">
      <c r="A9" s="3" t="s">
        <v>773</v>
      </c>
      <c r="J9" s="4" t="n">
        <v>3998</v>
      </c>
      <c r="K9" s="4" t="n">
        <v>3998</v>
      </c>
      <c r="L9" s="4" t="n">
        <v>399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2</v>
      </c>
      <c r="C1" s="2" t="s">
        <v>36</v>
      </c>
      <c r="D1" s="2" t="s">
        <v>37</v>
      </c>
      <c r="E1" s="2" t="s">
        <v>497</v>
      </c>
    </row>
    <row r="2" spans="1:5">
      <c r="A2" s="6" t="s">
        <v>775</v>
      </c>
    </row>
    <row r="3" spans="1:5">
      <c r="A3" s="3" t="s">
        <v>73</v>
      </c>
      <c r="B3" s="5" t="n">
        <v>16718</v>
      </c>
      <c r="C3" s="5" t="n">
        <v>18492</v>
      </c>
    </row>
    <row r="4" spans="1:5">
      <c r="A4" s="3" t="s">
        <v>776</v>
      </c>
      <c r="B4" s="4" t="n">
        <v>189</v>
      </c>
      <c r="C4" s="4" t="n">
        <v>146</v>
      </c>
    </row>
    <row r="5" spans="1:5">
      <c r="A5" s="3" t="s">
        <v>115</v>
      </c>
      <c r="B5" s="4" t="n">
        <v>16907</v>
      </c>
      <c r="C5" s="4" t="n">
        <v>18638</v>
      </c>
      <c r="D5" s="5" t="n">
        <v>16019</v>
      </c>
      <c r="E5" s="5" t="n">
        <v>14336</v>
      </c>
    </row>
    <row r="6" spans="1:5">
      <c r="A6" s="3" t="s">
        <v>777</v>
      </c>
    </row>
    <row r="7" spans="1:5">
      <c r="A7" s="6" t="s">
        <v>775</v>
      </c>
    </row>
    <row r="8" spans="1:5">
      <c r="A8" s="3" t="s">
        <v>778</v>
      </c>
      <c r="B8" s="4" t="n">
        <v>2221</v>
      </c>
      <c r="C8" s="4" t="n">
        <v>2429</v>
      </c>
    </row>
    <row r="9" spans="1:5">
      <c r="A9" s="3" t="s">
        <v>779</v>
      </c>
      <c r="B9" s="4" t="n">
        <v>17233</v>
      </c>
      <c r="C9" s="4" t="n">
        <v>20435</v>
      </c>
    </row>
    <row r="10" spans="1:5">
      <c r="A10" s="3" t="s">
        <v>780</v>
      </c>
    </row>
    <row r="11" spans="1:5">
      <c r="A11" s="6" t="s">
        <v>775</v>
      </c>
    </row>
    <row r="12" spans="1:5">
      <c r="A12" s="3" t="s">
        <v>778</v>
      </c>
      <c r="B12" s="4" t="n">
        <v>359</v>
      </c>
      <c r="C12" s="4" t="n">
        <v>913</v>
      </c>
    </row>
    <row r="13" spans="1:5">
      <c r="A13" s="3" t="s">
        <v>779</v>
      </c>
      <c r="B13" s="4" t="n">
        <v>3303</v>
      </c>
      <c r="C13" s="4" t="n">
        <v>6546</v>
      </c>
    </row>
    <row r="14" spans="1:5">
      <c r="A14" s="3" t="s">
        <v>781</v>
      </c>
    </row>
    <row r="15" spans="1:5">
      <c r="A15" s="6" t="s">
        <v>775</v>
      </c>
    </row>
    <row r="16" spans="1:5">
      <c r="A16" s="3" t="s">
        <v>778</v>
      </c>
      <c r="B16" s="4" t="n">
        <v>521</v>
      </c>
      <c r="C16" s="4" t="n">
        <v>733</v>
      </c>
    </row>
    <row r="17" spans="1:5">
      <c r="A17" s="3" t="s">
        <v>779</v>
      </c>
      <c r="B17" s="4" t="n">
        <v>2018</v>
      </c>
      <c r="C17" s="4" t="n">
        <v>2868</v>
      </c>
    </row>
    <row r="18" spans="1:5">
      <c r="A18" s="3" t="s">
        <v>782</v>
      </c>
    </row>
    <row r="19" spans="1:5">
      <c r="A19" s="6" t="s">
        <v>775</v>
      </c>
    </row>
    <row r="20" spans="1:5">
      <c r="A20" s="3" t="s">
        <v>778</v>
      </c>
      <c r="B20" s="4" t="n">
        <v>283</v>
      </c>
      <c r="C20" s="4" t="n">
        <v>703</v>
      </c>
    </row>
    <row r="21" spans="1:5">
      <c r="A21" s="3" t="s">
        <v>779</v>
      </c>
      <c r="B21" s="4" t="n">
        <v>5284</v>
      </c>
      <c r="C21" s="4" t="n">
        <v>5930</v>
      </c>
    </row>
    <row r="22" spans="1:5">
      <c r="A22" s="3" t="s">
        <v>783</v>
      </c>
    </row>
    <row r="23" spans="1:5">
      <c r="A23" s="6" t="s">
        <v>775</v>
      </c>
    </row>
    <row r="24" spans="1:5">
      <c r="A24" s="3" t="s">
        <v>778</v>
      </c>
      <c r="B24" s="4" t="n">
        <v>1058</v>
      </c>
      <c r="C24" s="4" t="n">
        <v>80</v>
      </c>
    </row>
    <row r="25" spans="1:5">
      <c r="A25" s="3" t="s">
        <v>779</v>
      </c>
      <c r="B25" s="4" t="n">
        <v>5812</v>
      </c>
      <c r="C25" s="4" t="n">
        <v>4879</v>
      </c>
    </row>
    <row r="26" spans="1:5">
      <c r="A26" s="3" t="s">
        <v>784</v>
      </c>
    </row>
    <row r="27" spans="1:5">
      <c r="A27" s="6" t="s">
        <v>775</v>
      </c>
    </row>
    <row r="28" spans="1:5">
      <c r="A28" s="3" t="s">
        <v>779</v>
      </c>
      <c r="B28" s="4" t="n">
        <v>424</v>
      </c>
      <c r="C28" s="4" t="n">
        <v>138</v>
      </c>
    </row>
    <row r="29" spans="1:5">
      <c r="A29" s="3" t="s">
        <v>785</v>
      </c>
    </row>
    <row r="30" spans="1:5">
      <c r="A30" s="6" t="s">
        <v>775</v>
      </c>
    </row>
    <row r="31" spans="1:5">
      <c r="A31" s="3" t="s">
        <v>779</v>
      </c>
      <c r="B31" s="4" t="n">
        <v>392</v>
      </c>
      <c r="C31" s="4" t="n">
        <v>74</v>
      </c>
    </row>
    <row r="32" spans="1:5">
      <c r="A32" s="3" t="s">
        <v>56</v>
      </c>
    </row>
    <row r="33" spans="1:5">
      <c r="A33" s="6" t="s">
        <v>775</v>
      </c>
    </row>
    <row r="34" spans="1:5">
      <c r="A34" s="3" t="s">
        <v>73</v>
      </c>
      <c r="B34" s="4" t="n">
        <v>7058</v>
      </c>
      <c r="C34" s="4" t="n">
        <v>8930</v>
      </c>
    </row>
    <row r="35" spans="1:5">
      <c r="A35" s="3" t="s">
        <v>776</v>
      </c>
      <c r="B35" s="4" t="n">
        <v>16</v>
      </c>
      <c r="C35" s="4" t="n">
        <v>15</v>
      </c>
    </row>
    <row r="36" spans="1:5">
      <c r="A36" s="3" t="s">
        <v>786</v>
      </c>
    </row>
    <row r="37" spans="1:5">
      <c r="A37" s="6" t="s">
        <v>775</v>
      </c>
    </row>
    <row r="38" spans="1:5">
      <c r="A38" s="3" t="s">
        <v>778</v>
      </c>
      <c r="B38" s="4" t="n">
        <v>1059</v>
      </c>
      <c r="C38" s="4" t="n">
        <v>1401</v>
      </c>
    </row>
    <row r="39" spans="1:5">
      <c r="A39" s="3" t="s">
        <v>779</v>
      </c>
      <c r="B39" s="4" t="n">
        <v>15925</v>
      </c>
      <c r="C39" s="4" t="n">
        <v>17554</v>
      </c>
    </row>
    <row r="40" spans="1:5">
      <c r="A40" s="3" t="s">
        <v>787</v>
      </c>
    </row>
    <row r="41" spans="1:5">
      <c r="A41" s="6" t="s">
        <v>775</v>
      </c>
    </row>
    <row r="42" spans="1:5">
      <c r="A42" s="3" t="s">
        <v>778</v>
      </c>
      <c r="B42" s="4" t="n">
        <v>220</v>
      </c>
      <c r="C42" s="4" t="n">
        <v>913</v>
      </c>
    </row>
    <row r="43" spans="1:5">
      <c r="A43" s="3" t="s">
        <v>779</v>
      </c>
      <c r="B43" s="4" t="n">
        <v>3014</v>
      </c>
      <c r="C43" s="4" t="n">
        <v>5580</v>
      </c>
    </row>
    <row r="44" spans="1:5">
      <c r="A44" s="3" t="s">
        <v>788</v>
      </c>
    </row>
    <row r="45" spans="1:5">
      <c r="A45" s="6" t="s">
        <v>775</v>
      </c>
    </row>
    <row r="46" spans="1:5">
      <c r="A46" s="3" t="s">
        <v>778</v>
      </c>
      <c r="B46" s="4" t="n">
        <v>496</v>
      </c>
      <c r="C46" s="4" t="n">
        <v>433</v>
      </c>
    </row>
    <row r="47" spans="1:5">
      <c r="A47" s="3" t="s">
        <v>779</v>
      </c>
      <c r="B47" s="4" t="n">
        <v>1953</v>
      </c>
      <c r="C47" s="4" t="n">
        <v>2484</v>
      </c>
    </row>
    <row r="48" spans="1:5">
      <c r="A48" s="3" t="s">
        <v>789</v>
      </c>
    </row>
    <row r="49" spans="1:5">
      <c r="A49" s="6" t="s">
        <v>775</v>
      </c>
    </row>
    <row r="50" spans="1:5">
      <c r="A50" s="3" t="s">
        <v>778</v>
      </c>
      <c r="B50" s="4" t="n">
        <v>169</v>
      </c>
      <c r="C50" s="4" t="n">
        <v>0</v>
      </c>
    </row>
    <row r="51" spans="1:5">
      <c r="A51" s="3" t="s">
        <v>779</v>
      </c>
      <c r="B51" s="4" t="n">
        <v>4674</v>
      </c>
      <c r="C51" s="4" t="n">
        <v>5270</v>
      </c>
    </row>
    <row r="52" spans="1:5">
      <c r="A52" s="3" t="s">
        <v>790</v>
      </c>
    </row>
    <row r="53" spans="1:5">
      <c r="A53" s="6" t="s">
        <v>775</v>
      </c>
    </row>
    <row r="54" spans="1:5">
      <c r="A54" s="3" t="s">
        <v>778</v>
      </c>
      <c r="B54" s="4" t="n">
        <v>174</v>
      </c>
      <c r="C54" s="4" t="n">
        <v>55</v>
      </c>
    </row>
    <row r="55" spans="1:5">
      <c r="A55" s="3" t="s">
        <v>779</v>
      </c>
      <c r="B55" s="4" t="n">
        <v>5614</v>
      </c>
      <c r="C55" s="4" t="n">
        <v>4031</v>
      </c>
    </row>
    <row r="56" spans="1:5">
      <c r="A56" s="3" t="s">
        <v>791</v>
      </c>
    </row>
    <row r="57" spans="1:5">
      <c r="A57" s="6" t="s">
        <v>775</v>
      </c>
    </row>
    <row r="58" spans="1:5">
      <c r="A58" s="3" t="s">
        <v>779</v>
      </c>
      <c r="B58" s="4" t="n">
        <v>424</v>
      </c>
      <c r="C58" s="4" t="n">
        <v>138</v>
      </c>
    </row>
    <row r="59" spans="1:5">
      <c r="A59" s="3" t="s">
        <v>792</v>
      </c>
    </row>
    <row r="60" spans="1:5">
      <c r="A60" s="6" t="s">
        <v>775</v>
      </c>
    </row>
    <row r="61" spans="1:5">
      <c r="A61" s="3" t="s">
        <v>779</v>
      </c>
      <c r="B61" s="4" t="n">
        <v>246</v>
      </c>
      <c r="C61" s="4" t="n">
        <v>51</v>
      </c>
    </row>
    <row r="62" spans="1:5">
      <c r="A62" s="3" t="s">
        <v>59</v>
      </c>
    </row>
    <row r="63" spans="1:5">
      <c r="A63" s="6" t="s">
        <v>775</v>
      </c>
    </row>
    <row r="64" spans="1:5">
      <c r="A64" s="3" t="s">
        <v>73</v>
      </c>
      <c r="B64" s="4" t="n">
        <v>53</v>
      </c>
      <c r="C64" s="4" t="n">
        <v>4</v>
      </c>
    </row>
    <row r="65" spans="1:5">
      <c r="A65" s="3" t="s">
        <v>776</v>
      </c>
      <c r="B65" s="4" t="n">
        <v>33</v>
      </c>
      <c r="C65" s="4" t="n">
        <v>7</v>
      </c>
    </row>
    <row r="66" spans="1:5">
      <c r="A66" s="3" t="s">
        <v>793</v>
      </c>
    </row>
    <row r="67" spans="1:5">
      <c r="A67" s="6" t="s">
        <v>775</v>
      </c>
    </row>
    <row r="68" spans="1:5">
      <c r="A68" s="3" t="s">
        <v>778</v>
      </c>
      <c r="B68" s="4" t="n">
        <v>0</v>
      </c>
      <c r="C68" s="4" t="n">
        <v>0</v>
      </c>
    </row>
    <row r="69" spans="1:5">
      <c r="A69" s="3" t="s">
        <v>779</v>
      </c>
      <c r="B69" s="4" t="n">
        <v>0</v>
      </c>
      <c r="C69" s="4" t="n">
        <v>0</v>
      </c>
    </row>
    <row r="70" spans="1:5">
      <c r="A70" s="3" t="s">
        <v>794</v>
      </c>
    </row>
    <row r="71" spans="1:5">
      <c r="A71" s="6" t="s">
        <v>775</v>
      </c>
    </row>
    <row r="72" spans="1:5">
      <c r="A72" s="3" t="s">
        <v>778</v>
      </c>
      <c r="B72" s="4" t="n">
        <v>0</v>
      </c>
      <c r="C72" s="4" t="n">
        <v>0</v>
      </c>
    </row>
    <row r="73" spans="1:5">
      <c r="A73" s="3" t="s">
        <v>779</v>
      </c>
      <c r="B73" s="4" t="n">
        <v>0</v>
      </c>
      <c r="C73" s="4" t="n">
        <v>0</v>
      </c>
    </row>
    <row r="74" spans="1:5">
      <c r="A74" s="3" t="s">
        <v>795</v>
      </c>
    </row>
    <row r="75" spans="1:5">
      <c r="A75" s="6" t="s">
        <v>775</v>
      </c>
    </row>
    <row r="76" spans="1:5">
      <c r="A76" s="3" t="s">
        <v>778</v>
      </c>
      <c r="B76" s="4" t="n">
        <v>0</v>
      </c>
      <c r="C76" s="4" t="n">
        <v>0</v>
      </c>
    </row>
    <row r="77" spans="1:5">
      <c r="A77" s="3" t="s">
        <v>779</v>
      </c>
      <c r="B77" s="4" t="n">
        <v>0</v>
      </c>
      <c r="C77" s="4" t="n">
        <v>0</v>
      </c>
    </row>
    <row r="78" spans="1:5">
      <c r="A78" s="3" t="s">
        <v>796</v>
      </c>
    </row>
    <row r="79" spans="1:5">
      <c r="A79" s="6" t="s">
        <v>775</v>
      </c>
    </row>
    <row r="80" spans="1:5">
      <c r="A80" s="3" t="s">
        <v>778</v>
      </c>
      <c r="B80" s="4" t="n">
        <v>0</v>
      </c>
      <c r="C80" s="4" t="n">
        <v>0</v>
      </c>
    </row>
    <row r="81" spans="1:5">
      <c r="A81" s="3" t="s">
        <v>779</v>
      </c>
      <c r="B81" s="4" t="n">
        <v>0</v>
      </c>
      <c r="C81" s="4" t="n">
        <v>0</v>
      </c>
    </row>
    <row r="82" spans="1:5">
      <c r="A82" s="3" t="s">
        <v>797</v>
      </c>
    </row>
    <row r="83" spans="1:5">
      <c r="A83" s="6" t="s">
        <v>775</v>
      </c>
    </row>
    <row r="84" spans="1:5">
      <c r="A84" s="3" t="s">
        <v>778</v>
      </c>
      <c r="B84" s="4" t="n">
        <v>0</v>
      </c>
      <c r="C84" s="4" t="n">
        <v>0</v>
      </c>
    </row>
    <row r="85" spans="1:5">
      <c r="A85" s="3" t="s">
        <v>779</v>
      </c>
      <c r="B85" s="4" t="n">
        <v>0</v>
      </c>
      <c r="C85" s="4" t="n">
        <v>0</v>
      </c>
    </row>
    <row r="86" spans="1:5">
      <c r="A86" s="3" t="s">
        <v>798</v>
      </c>
    </row>
    <row r="87" spans="1:5">
      <c r="A87" s="6" t="s">
        <v>775</v>
      </c>
    </row>
    <row r="88" spans="1:5">
      <c r="A88" s="3" t="s">
        <v>779</v>
      </c>
      <c r="B88" s="4" t="n">
        <v>0</v>
      </c>
      <c r="C88" s="4" t="n">
        <v>0</v>
      </c>
    </row>
    <row r="89" spans="1:5">
      <c r="A89" s="3" t="s">
        <v>799</v>
      </c>
    </row>
    <row r="90" spans="1:5">
      <c r="A90" s="6" t="s">
        <v>775</v>
      </c>
    </row>
    <row r="91" spans="1:5">
      <c r="A91" s="3" t="s">
        <v>779</v>
      </c>
      <c r="B91" s="4" t="n">
        <v>0</v>
      </c>
      <c r="C91" s="4" t="n">
        <v>0</v>
      </c>
    </row>
    <row r="92" spans="1:5">
      <c r="A92" s="3" t="s">
        <v>58</v>
      </c>
    </row>
    <row r="93" spans="1:5">
      <c r="A93" s="6" t="s">
        <v>775</v>
      </c>
    </row>
    <row r="94" spans="1:5">
      <c r="A94" s="3" t="s">
        <v>73</v>
      </c>
      <c r="B94" s="4" t="n">
        <v>9607</v>
      </c>
      <c r="C94" s="4" t="n">
        <v>9558</v>
      </c>
    </row>
    <row r="95" spans="1:5">
      <c r="A95" s="3" t="s">
        <v>776</v>
      </c>
      <c r="B95" s="4" t="n">
        <v>140</v>
      </c>
      <c r="C95" s="4" t="n">
        <v>124</v>
      </c>
    </row>
    <row r="96" spans="1:5">
      <c r="A96" s="3" t="s">
        <v>800</v>
      </c>
    </row>
    <row r="97" spans="1:5">
      <c r="A97" s="6" t="s">
        <v>775</v>
      </c>
    </row>
    <row r="98" spans="1:5">
      <c r="A98" s="3" t="s">
        <v>778</v>
      </c>
      <c r="B98" s="4" t="n">
        <v>1162</v>
      </c>
      <c r="C98" s="4" t="n">
        <v>1028</v>
      </c>
    </row>
    <row r="99" spans="1:5">
      <c r="A99" s="3" t="s">
        <v>779</v>
      </c>
      <c r="B99" s="4" t="n">
        <v>1308</v>
      </c>
      <c r="C99" s="4" t="n">
        <v>2881</v>
      </c>
    </row>
    <row r="100" spans="1:5">
      <c r="A100" s="3" t="s">
        <v>801</v>
      </c>
    </row>
    <row r="101" spans="1:5">
      <c r="A101" s="6" t="s">
        <v>775</v>
      </c>
    </row>
    <row r="102" spans="1:5">
      <c r="A102" s="3" t="s">
        <v>778</v>
      </c>
      <c r="B102" s="4" t="n">
        <v>139</v>
      </c>
      <c r="C102" s="4" t="n">
        <v>0</v>
      </c>
    </row>
    <row r="103" spans="1:5">
      <c r="A103" s="3" t="s">
        <v>779</v>
      </c>
      <c r="B103" s="4" t="n">
        <v>289</v>
      </c>
      <c r="C103" s="4" t="n">
        <v>966</v>
      </c>
    </row>
    <row r="104" spans="1:5">
      <c r="A104" s="3" t="s">
        <v>802</v>
      </c>
    </row>
    <row r="105" spans="1:5">
      <c r="A105" s="6" t="s">
        <v>775</v>
      </c>
    </row>
    <row r="106" spans="1:5">
      <c r="A106" s="3" t="s">
        <v>778</v>
      </c>
      <c r="B106" s="4" t="n">
        <v>25</v>
      </c>
      <c r="C106" s="4" t="n">
        <v>300</v>
      </c>
    </row>
    <row r="107" spans="1:5">
      <c r="A107" s="3" t="s">
        <v>779</v>
      </c>
      <c r="B107" s="4" t="n">
        <v>65</v>
      </c>
      <c r="C107" s="4" t="n">
        <v>384</v>
      </c>
    </row>
    <row r="108" spans="1:5">
      <c r="A108" s="3" t="s">
        <v>803</v>
      </c>
    </row>
    <row r="109" spans="1:5">
      <c r="A109" s="6" t="s">
        <v>775</v>
      </c>
    </row>
    <row r="110" spans="1:5">
      <c r="A110" s="3" t="s">
        <v>778</v>
      </c>
      <c r="B110" s="4" t="n">
        <v>114</v>
      </c>
      <c r="C110" s="4" t="n">
        <v>703</v>
      </c>
    </row>
    <row r="111" spans="1:5">
      <c r="A111" s="3" t="s">
        <v>779</v>
      </c>
      <c r="B111" s="4" t="n">
        <v>610</v>
      </c>
      <c r="C111" s="4" t="n">
        <v>660</v>
      </c>
    </row>
    <row r="112" spans="1:5">
      <c r="A112" s="3" t="s">
        <v>804</v>
      </c>
    </row>
    <row r="113" spans="1:5">
      <c r="A113" s="6" t="s">
        <v>775</v>
      </c>
    </row>
    <row r="114" spans="1:5">
      <c r="A114" s="3" t="s">
        <v>778</v>
      </c>
      <c r="B114" s="4" t="n">
        <v>884</v>
      </c>
      <c r="C114" s="4" t="n">
        <v>25</v>
      </c>
    </row>
    <row r="115" spans="1:5">
      <c r="A115" s="3" t="s">
        <v>779</v>
      </c>
      <c r="B115" s="4" t="n">
        <v>198</v>
      </c>
      <c r="C115" s="4" t="n">
        <v>848</v>
      </c>
    </row>
    <row r="116" spans="1:5">
      <c r="A116" s="3" t="s">
        <v>805</v>
      </c>
    </row>
    <row r="117" spans="1:5">
      <c r="A117" s="6" t="s">
        <v>775</v>
      </c>
    </row>
    <row r="118" spans="1:5">
      <c r="A118" s="3" t="s">
        <v>779</v>
      </c>
      <c r="B118" s="4" t="n">
        <v>0</v>
      </c>
      <c r="C118" s="4" t="n">
        <v>0</v>
      </c>
    </row>
    <row r="119" spans="1:5">
      <c r="A119" s="3" t="s">
        <v>806</v>
      </c>
    </row>
    <row r="120" spans="1:5">
      <c r="A120" s="6" t="s">
        <v>775</v>
      </c>
    </row>
    <row r="121" spans="1:5">
      <c r="A121" s="3" t="s">
        <v>779</v>
      </c>
      <c r="B121" s="4" t="n">
        <v>146</v>
      </c>
      <c r="C121" s="4" t="n">
        <v>23</v>
      </c>
    </row>
    <row r="122" spans="1:5">
      <c r="A122" s="3" t="s">
        <v>807</v>
      </c>
    </row>
    <row r="123" spans="1:5">
      <c r="A123" s="6" t="s">
        <v>775</v>
      </c>
    </row>
    <row r="124" spans="1:5">
      <c r="A124" s="3" t="s">
        <v>808</v>
      </c>
      <c r="B124" s="4" t="n">
        <v>25</v>
      </c>
      <c r="C124" s="4" t="n">
        <v>-27</v>
      </c>
    </row>
    <row r="125" spans="1:5">
      <c r="A125" s="3" t="s">
        <v>809</v>
      </c>
    </row>
    <row r="126" spans="1:5">
      <c r="A126" s="6" t="s">
        <v>775</v>
      </c>
    </row>
    <row r="127" spans="1:5">
      <c r="A127" s="3" t="s">
        <v>810</v>
      </c>
      <c r="B127" s="4" t="n">
        <v>14497</v>
      </c>
      <c r="C127" s="4" t="n">
        <v>16063</v>
      </c>
    </row>
    <row r="128" spans="1:5">
      <c r="A128" s="3" t="s">
        <v>811</v>
      </c>
    </row>
    <row r="129" spans="1:5">
      <c r="A129" s="6" t="s">
        <v>775</v>
      </c>
    </row>
    <row r="130" spans="1:5">
      <c r="A130" s="3" t="s">
        <v>810</v>
      </c>
      <c r="B130" s="4" t="n">
        <v>5999</v>
      </c>
      <c r="C130" s="4" t="n">
        <v>7529</v>
      </c>
    </row>
    <row r="131" spans="1:5">
      <c r="A131" s="3" t="s">
        <v>812</v>
      </c>
    </row>
    <row r="132" spans="1:5">
      <c r="A132" s="6" t="s">
        <v>775</v>
      </c>
    </row>
    <row r="133" spans="1:5">
      <c r="A133" s="3" t="s">
        <v>810</v>
      </c>
      <c r="B133" s="4" t="n">
        <v>53</v>
      </c>
      <c r="C133" s="4" t="n">
        <v>4</v>
      </c>
    </row>
    <row r="134" spans="1:5">
      <c r="A134" s="3" t="s">
        <v>813</v>
      </c>
    </row>
    <row r="135" spans="1:5">
      <c r="A135" s="6" t="s">
        <v>775</v>
      </c>
    </row>
    <row r="136" spans="1:5">
      <c r="A136" s="3" t="s">
        <v>810</v>
      </c>
      <c r="B136" s="5" t="n">
        <v>8445</v>
      </c>
      <c r="C136" s="5" t="n">
        <v>85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14</v>
      </c>
      <c r="B1" s="2" t="s">
        <v>1</v>
      </c>
    </row>
    <row r="2" spans="1:4">
      <c r="B2" s="2" t="s">
        <v>2</v>
      </c>
      <c r="C2" s="2" t="s">
        <v>36</v>
      </c>
      <c r="D2" s="2" t="s">
        <v>37</v>
      </c>
    </row>
    <row r="3" spans="1:4">
      <c r="A3" s="6" t="s">
        <v>815</v>
      </c>
    </row>
    <row r="4" spans="1:4">
      <c r="A4" s="3" t="s">
        <v>816</v>
      </c>
      <c r="B4" s="5" t="n">
        <v>5512000000</v>
      </c>
      <c r="C4" s="5" t="n">
        <v>3315000000</v>
      </c>
      <c r="D4" s="5" t="n">
        <v>69000000</v>
      </c>
    </row>
    <row r="5" spans="1:4">
      <c r="A5" s="3" t="s">
        <v>817</v>
      </c>
      <c r="B5" s="4" t="n">
        <v>1000000</v>
      </c>
      <c r="C5" s="4" t="n">
        <v>3000000</v>
      </c>
      <c r="D5" s="4" t="n">
        <v>1000000</v>
      </c>
    </row>
    <row r="6" spans="1:4">
      <c r="A6" s="6" t="s">
        <v>818</v>
      </c>
    </row>
    <row r="7" spans="1:4">
      <c r="A7" s="3" t="s">
        <v>819</v>
      </c>
      <c r="B7" s="4" t="n">
        <v>0</v>
      </c>
      <c r="C7" s="4" t="n">
        <v>0</v>
      </c>
    </row>
    <row r="8" spans="1:4">
      <c r="A8" s="3" t="s">
        <v>820</v>
      </c>
      <c r="B8" s="4" t="n">
        <v>21000000</v>
      </c>
      <c r="C8" s="4" t="n">
        <v>8000000</v>
      </c>
      <c r="D8" s="5" t="n">
        <v>0</v>
      </c>
    </row>
    <row r="9" spans="1:4">
      <c r="A9" s="3" t="s">
        <v>56</v>
      </c>
    </row>
    <row r="10" spans="1:4">
      <c r="A10" s="6" t="s">
        <v>815</v>
      </c>
    </row>
    <row r="11" spans="1:4">
      <c r="A11" s="3" t="s">
        <v>821</v>
      </c>
      <c r="B11" s="4" t="n">
        <v>12911000000</v>
      </c>
      <c r="C11" s="4" t="n">
        <v>11338000000</v>
      </c>
    </row>
    <row r="12" spans="1:4">
      <c r="A12" s="3" t="s">
        <v>822</v>
      </c>
      <c r="B12" s="4" t="n">
        <v>12000000</v>
      </c>
      <c r="C12" s="4" t="n">
        <v>1000000</v>
      </c>
    </row>
    <row r="13" spans="1:4">
      <c r="A13" s="3" t="s">
        <v>823</v>
      </c>
      <c r="B13" s="4" t="n">
        <v>-98000000</v>
      </c>
      <c r="C13" s="4" t="n">
        <v>-69000000</v>
      </c>
    </row>
    <row r="14" spans="1:4">
      <c r="A14" s="3" t="s">
        <v>824</v>
      </c>
      <c r="B14" s="4" t="n">
        <v>12825000000</v>
      </c>
      <c r="C14" s="4" t="n">
        <v>11270000000</v>
      </c>
    </row>
    <row r="15" spans="1:4">
      <c r="A15" s="3" t="s">
        <v>825</v>
      </c>
      <c r="B15" s="4" t="n">
        <v>3854000000</v>
      </c>
      <c r="C15" s="4" t="n">
        <v>2033000000</v>
      </c>
    </row>
    <row r="16" spans="1:4">
      <c r="A16" s="3" t="s">
        <v>826</v>
      </c>
      <c r="B16" s="4" t="n">
        <v>8879000000</v>
      </c>
      <c r="C16" s="4" t="n">
        <v>9190000000</v>
      </c>
    </row>
    <row r="17" spans="1:4">
      <c r="A17" s="3" t="s">
        <v>827</v>
      </c>
      <c r="B17" s="4" t="n">
        <v>92000000</v>
      </c>
      <c r="C17" s="4" t="n">
        <v>47000000</v>
      </c>
    </row>
    <row r="18" spans="1:4">
      <c r="A18" s="6" t="s">
        <v>818</v>
      </c>
    </row>
    <row r="19" spans="1:4">
      <c r="A19" s="3" t="s">
        <v>828</v>
      </c>
      <c r="B19" s="4" t="n">
        <v>2674000000</v>
      </c>
      <c r="C19" s="4" t="n">
        <v>8551000000</v>
      </c>
    </row>
    <row r="20" spans="1:4">
      <c r="A20" s="3" t="s">
        <v>829</v>
      </c>
      <c r="B20" s="4" t="n">
        <v>-19000000</v>
      </c>
      <c r="C20" s="4" t="n">
        <v>-49000000</v>
      </c>
    </row>
    <row r="21" spans="1:4">
      <c r="A21" s="3" t="s">
        <v>830</v>
      </c>
      <c r="B21" s="4" t="n">
        <v>6534000000</v>
      </c>
      <c r="C21" s="4" t="n">
        <v>1673000000</v>
      </c>
    </row>
    <row r="22" spans="1:4">
      <c r="A22" s="3" t="s">
        <v>831</v>
      </c>
      <c r="B22" s="4" t="n">
        <v>-79000000</v>
      </c>
      <c r="C22" s="4" t="n">
        <v>-20000000</v>
      </c>
    </row>
    <row r="23" spans="1:4">
      <c r="A23" s="3" t="s">
        <v>832</v>
      </c>
      <c r="B23" s="4" t="n">
        <v>9208000000</v>
      </c>
      <c r="C23" s="4" t="n">
        <v>10224000000</v>
      </c>
    </row>
    <row r="24" spans="1:4">
      <c r="A24" s="3" t="s">
        <v>833</v>
      </c>
      <c r="B24" s="4" t="n">
        <v>-98000000</v>
      </c>
      <c r="C24" s="4" t="n">
        <v>-69000000</v>
      </c>
    </row>
    <row r="25" spans="1:4">
      <c r="A25" s="3" t="s">
        <v>834</v>
      </c>
    </row>
    <row r="26" spans="1:4">
      <c r="A26" s="6" t="s">
        <v>815</v>
      </c>
    </row>
    <row r="27" spans="1:4">
      <c r="A27" s="3" t="s">
        <v>821</v>
      </c>
      <c r="B27" s="4" t="n">
        <v>2933000000</v>
      </c>
      <c r="C27" s="4" t="n">
        <v>3669000000</v>
      </c>
    </row>
    <row r="28" spans="1:4">
      <c r="A28" s="3" t="s">
        <v>822</v>
      </c>
      <c r="B28" s="4" t="n">
        <v>5000000</v>
      </c>
      <c r="C28" s="4" t="n">
        <v>0</v>
      </c>
    </row>
    <row r="29" spans="1:4">
      <c r="A29" s="3" t="s">
        <v>823</v>
      </c>
      <c r="B29" s="4" t="n">
        <v>-10000000</v>
      </c>
      <c r="C29" s="4" t="n">
        <v>-18000000</v>
      </c>
    </row>
    <row r="30" spans="1:4">
      <c r="A30" s="3" t="s">
        <v>824</v>
      </c>
      <c r="B30" s="4" t="n">
        <v>2928000000</v>
      </c>
      <c r="C30" s="4" t="n">
        <v>3651000000</v>
      </c>
    </row>
    <row r="31" spans="1:4">
      <c r="A31" s="3" t="s">
        <v>825</v>
      </c>
      <c r="B31" s="4" t="n">
        <v>1714000000</v>
      </c>
      <c r="C31" s="4" t="n">
        <v>1377000000</v>
      </c>
    </row>
    <row r="32" spans="1:4">
      <c r="A32" s="3" t="s">
        <v>826</v>
      </c>
      <c r="B32" s="4" t="n">
        <v>1214000000</v>
      </c>
      <c r="C32" s="4" t="n">
        <v>2274000000</v>
      </c>
    </row>
    <row r="33" spans="1:4">
      <c r="A33" s="3" t="s">
        <v>827</v>
      </c>
      <c r="B33" s="4" t="n">
        <v>0</v>
      </c>
      <c r="C33" s="4" t="n">
        <v>0</v>
      </c>
    </row>
    <row r="34" spans="1:4">
      <c r="A34" s="6" t="s">
        <v>818</v>
      </c>
    </row>
    <row r="35" spans="1:4">
      <c r="A35" s="3" t="s">
        <v>828</v>
      </c>
      <c r="B35" s="4" t="n">
        <v>199000000</v>
      </c>
      <c r="C35" s="4" t="n">
        <v>2382000000</v>
      </c>
    </row>
    <row r="36" spans="1:4">
      <c r="A36" s="3" t="s">
        <v>829</v>
      </c>
      <c r="B36" s="4" t="n">
        <v>-1000000</v>
      </c>
      <c r="C36" s="4" t="n">
        <v>-9000000</v>
      </c>
    </row>
    <row r="37" spans="1:4">
      <c r="A37" s="3" t="s">
        <v>830</v>
      </c>
      <c r="B37" s="4" t="n">
        <v>1637000000</v>
      </c>
      <c r="C37" s="4" t="n">
        <v>903000000</v>
      </c>
    </row>
    <row r="38" spans="1:4">
      <c r="A38" s="3" t="s">
        <v>831</v>
      </c>
      <c r="B38" s="4" t="n">
        <v>-9000000</v>
      </c>
      <c r="C38" s="4" t="n">
        <v>-9000000</v>
      </c>
    </row>
    <row r="39" spans="1:4">
      <c r="A39" s="3" t="s">
        <v>832</v>
      </c>
      <c r="B39" s="4" t="n">
        <v>1836000000</v>
      </c>
      <c r="C39" s="4" t="n">
        <v>3285000000</v>
      </c>
    </row>
    <row r="40" spans="1:4">
      <c r="A40" s="3" t="s">
        <v>833</v>
      </c>
      <c r="B40" s="4" t="n">
        <v>-10000000</v>
      </c>
      <c r="C40" s="4" t="n">
        <v>-18000000</v>
      </c>
    </row>
    <row r="41" spans="1:4">
      <c r="A41" s="3" t="s">
        <v>835</v>
      </c>
    </row>
    <row r="42" spans="1:4">
      <c r="A42" s="6" t="s">
        <v>815</v>
      </c>
    </row>
    <row r="43" spans="1:4">
      <c r="A43" s="3" t="s">
        <v>821</v>
      </c>
      <c r="B43" s="4" t="n">
        <v>1920000000</v>
      </c>
      <c r="C43" s="4" t="n">
        <v>1915000000</v>
      </c>
    </row>
    <row r="44" spans="1:4">
      <c r="A44" s="3" t="s">
        <v>822</v>
      </c>
      <c r="B44" s="4" t="n">
        <v>0</v>
      </c>
      <c r="C44" s="4" t="n">
        <v>0</v>
      </c>
    </row>
    <row r="45" spans="1:4">
      <c r="A45" s="3" t="s">
        <v>823</v>
      </c>
      <c r="B45" s="4" t="n">
        <v>-18000000</v>
      </c>
      <c r="C45" s="4" t="n">
        <v>-15000000</v>
      </c>
    </row>
    <row r="46" spans="1:4">
      <c r="A46" s="3" t="s">
        <v>824</v>
      </c>
      <c r="B46" s="4" t="n">
        <v>1902000000</v>
      </c>
      <c r="C46" s="4" t="n">
        <v>1900000000</v>
      </c>
    </row>
    <row r="47" spans="1:4">
      <c r="A47" s="3" t="s">
        <v>825</v>
      </c>
      <c r="B47" s="4" t="n">
        <v>797000000</v>
      </c>
      <c r="C47" s="4" t="n">
        <v>265000000</v>
      </c>
    </row>
    <row r="48" spans="1:4">
      <c r="A48" s="3" t="s">
        <v>826</v>
      </c>
      <c r="B48" s="4" t="n">
        <v>1087000000</v>
      </c>
      <c r="C48" s="4" t="n">
        <v>1620000000</v>
      </c>
    </row>
    <row r="49" spans="1:4">
      <c r="A49" s="3" t="s">
        <v>827</v>
      </c>
      <c r="B49" s="4" t="n">
        <v>18000000</v>
      </c>
      <c r="C49" s="4" t="n">
        <v>15000000</v>
      </c>
    </row>
    <row r="50" spans="1:4">
      <c r="A50" s="6" t="s">
        <v>818</v>
      </c>
    </row>
    <row r="51" spans="1:4">
      <c r="A51" s="3" t="s">
        <v>828</v>
      </c>
      <c r="B51" s="4" t="n">
        <v>193000000</v>
      </c>
      <c r="C51" s="4" t="n">
        <v>1625000000</v>
      </c>
    </row>
    <row r="52" spans="1:4">
      <c r="A52" s="3" t="s">
        <v>829</v>
      </c>
      <c r="B52" s="4" t="n">
        <v>-1000000</v>
      </c>
      <c r="C52" s="4" t="n">
        <v>-12000000</v>
      </c>
    </row>
    <row r="53" spans="1:4">
      <c r="A53" s="3" t="s">
        <v>830</v>
      </c>
      <c r="B53" s="4" t="n">
        <v>1596000000</v>
      </c>
      <c r="C53" s="4" t="n">
        <v>260000000</v>
      </c>
    </row>
    <row r="54" spans="1:4">
      <c r="A54" s="3" t="s">
        <v>831</v>
      </c>
      <c r="B54" s="4" t="n">
        <v>-17000000</v>
      </c>
      <c r="C54" s="4" t="n">
        <v>-3000000</v>
      </c>
    </row>
    <row r="55" spans="1:4">
      <c r="A55" s="3" t="s">
        <v>832</v>
      </c>
      <c r="B55" s="4" t="n">
        <v>1789000000</v>
      </c>
      <c r="C55" s="4" t="n">
        <v>1885000000</v>
      </c>
    </row>
    <row r="56" spans="1:4">
      <c r="A56" s="3" t="s">
        <v>833</v>
      </c>
      <c r="B56" s="4" t="n">
        <v>-18000000</v>
      </c>
      <c r="C56" s="4" t="n">
        <v>-15000000</v>
      </c>
    </row>
    <row r="57" spans="1:4">
      <c r="A57" s="3" t="s">
        <v>836</v>
      </c>
    </row>
    <row r="58" spans="1:4">
      <c r="A58" s="6" t="s">
        <v>815</v>
      </c>
    </row>
    <row r="59" spans="1:4">
      <c r="A59" s="3" t="s">
        <v>821</v>
      </c>
      <c r="B59" s="4" t="n">
        <v>3841000000</v>
      </c>
      <c r="C59" s="4" t="n">
        <v>4021000000</v>
      </c>
    </row>
    <row r="60" spans="1:4">
      <c r="A60" s="3" t="s">
        <v>822</v>
      </c>
      <c r="B60" s="4" t="n">
        <v>4000000</v>
      </c>
      <c r="C60" s="4" t="n">
        <v>0</v>
      </c>
    </row>
    <row r="61" spans="1:4">
      <c r="A61" s="3" t="s">
        <v>823</v>
      </c>
      <c r="B61" s="4" t="n">
        <v>-37000000</v>
      </c>
      <c r="C61" s="4" t="n">
        <v>-28000000</v>
      </c>
    </row>
    <row r="62" spans="1:4">
      <c r="A62" s="3" t="s">
        <v>824</v>
      </c>
      <c r="B62" s="4" t="n">
        <v>3808000000</v>
      </c>
      <c r="C62" s="4" t="n">
        <v>3993000000</v>
      </c>
    </row>
    <row r="63" spans="1:4">
      <c r="A63" s="3" t="s">
        <v>825</v>
      </c>
      <c r="B63" s="4" t="n">
        <v>194000000</v>
      </c>
      <c r="C63" s="4" t="n">
        <v>197000000</v>
      </c>
    </row>
    <row r="64" spans="1:4">
      <c r="A64" s="3" t="s">
        <v>826</v>
      </c>
      <c r="B64" s="4" t="n">
        <v>3614000000</v>
      </c>
      <c r="C64" s="4" t="n">
        <v>3771000000</v>
      </c>
    </row>
    <row r="65" spans="1:4">
      <c r="A65" s="3" t="s">
        <v>827</v>
      </c>
      <c r="B65" s="4" t="n">
        <v>0</v>
      </c>
      <c r="C65" s="4" t="n">
        <v>25000000</v>
      </c>
    </row>
    <row r="66" spans="1:4">
      <c r="A66" s="6" t="s">
        <v>818</v>
      </c>
    </row>
    <row r="67" spans="1:4">
      <c r="A67" s="3" t="s">
        <v>828</v>
      </c>
      <c r="B67" s="4" t="n">
        <v>341000000</v>
      </c>
      <c r="C67" s="4" t="n">
        <v>3148000000</v>
      </c>
    </row>
    <row r="68" spans="1:4">
      <c r="A68" s="3" t="s">
        <v>829</v>
      </c>
      <c r="B68" s="4" t="n">
        <v>-1000000</v>
      </c>
      <c r="C68" s="4" t="n">
        <v>-20000000</v>
      </c>
    </row>
    <row r="69" spans="1:4">
      <c r="A69" s="3" t="s">
        <v>830</v>
      </c>
      <c r="B69" s="4" t="n">
        <v>2445000000</v>
      </c>
      <c r="C69" s="4" t="n">
        <v>510000000</v>
      </c>
    </row>
    <row r="70" spans="1:4">
      <c r="A70" s="3" t="s">
        <v>831</v>
      </c>
      <c r="B70" s="4" t="n">
        <v>-36000000</v>
      </c>
      <c r="C70" s="4" t="n">
        <v>-8000000</v>
      </c>
    </row>
    <row r="71" spans="1:4">
      <c r="A71" s="3" t="s">
        <v>832</v>
      </c>
      <c r="B71" s="4" t="n">
        <v>2786000000</v>
      </c>
      <c r="C71" s="4" t="n">
        <v>3658000000</v>
      </c>
    </row>
    <row r="72" spans="1:4">
      <c r="A72" s="3" t="s">
        <v>833</v>
      </c>
      <c r="B72" s="4" t="n">
        <v>-37000000</v>
      </c>
      <c r="C72" s="4" t="n">
        <v>-28000000</v>
      </c>
    </row>
    <row r="73" spans="1:4">
      <c r="A73" s="3" t="s">
        <v>837</v>
      </c>
    </row>
    <row r="74" spans="1:4">
      <c r="A74" s="6" t="s">
        <v>815</v>
      </c>
    </row>
    <row r="75" spans="1:4">
      <c r="A75" s="3" t="s">
        <v>821</v>
      </c>
      <c r="B75" s="4" t="n">
        <v>4010000000</v>
      </c>
      <c r="C75" s="4" t="n">
        <v>1716000000</v>
      </c>
    </row>
    <row r="76" spans="1:4">
      <c r="A76" s="3" t="s">
        <v>822</v>
      </c>
      <c r="B76" s="4" t="n">
        <v>3000000</v>
      </c>
      <c r="C76" s="4" t="n">
        <v>1000000</v>
      </c>
    </row>
    <row r="77" spans="1:4">
      <c r="A77" s="3" t="s">
        <v>823</v>
      </c>
      <c r="B77" s="4" t="n">
        <v>-33000000</v>
      </c>
      <c r="C77" s="4" t="n">
        <v>-8000000</v>
      </c>
    </row>
    <row r="78" spans="1:4">
      <c r="A78" s="3" t="s">
        <v>824</v>
      </c>
      <c r="B78" s="4" t="n">
        <v>3980000000</v>
      </c>
      <c r="C78" s="4" t="n">
        <v>1709000000</v>
      </c>
    </row>
    <row r="79" spans="1:4">
      <c r="A79" s="3" t="s">
        <v>825</v>
      </c>
      <c r="B79" s="4" t="n">
        <v>1148000000</v>
      </c>
      <c r="C79" s="4" t="n">
        <v>194000000</v>
      </c>
    </row>
    <row r="80" spans="1:4">
      <c r="A80" s="3" t="s">
        <v>826</v>
      </c>
      <c r="B80" s="4" t="n">
        <v>2830000000</v>
      </c>
      <c r="C80" s="4" t="n">
        <v>1509000000</v>
      </c>
    </row>
    <row r="81" spans="1:4">
      <c r="A81" s="3" t="s">
        <v>827</v>
      </c>
      <c r="B81" s="4" t="n">
        <v>2000000</v>
      </c>
      <c r="C81" s="4" t="n">
        <v>6000000</v>
      </c>
    </row>
    <row r="82" spans="1:4">
      <c r="A82" s="6" t="s">
        <v>818</v>
      </c>
    </row>
    <row r="83" spans="1:4">
      <c r="A83" s="3" t="s">
        <v>828</v>
      </c>
      <c r="B83" s="4" t="n">
        <v>1816000000</v>
      </c>
      <c r="C83" s="4" t="n">
        <v>1396000000</v>
      </c>
    </row>
    <row r="84" spans="1:4">
      <c r="A84" s="3" t="s">
        <v>829</v>
      </c>
      <c r="B84" s="4" t="n">
        <v>-16000000</v>
      </c>
      <c r="C84" s="4" t="n">
        <v>-8000000</v>
      </c>
    </row>
    <row r="85" spans="1:4">
      <c r="A85" s="3" t="s">
        <v>830</v>
      </c>
      <c r="B85" s="4" t="n">
        <v>856000000</v>
      </c>
      <c r="C85" s="4" t="n">
        <v>0</v>
      </c>
    </row>
    <row r="86" spans="1:4">
      <c r="A86" s="3" t="s">
        <v>831</v>
      </c>
      <c r="B86" s="4" t="n">
        <v>-17000000</v>
      </c>
      <c r="C86" s="4" t="n">
        <v>0</v>
      </c>
    </row>
    <row r="87" spans="1:4">
      <c r="A87" s="3" t="s">
        <v>832</v>
      </c>
      <c r="B87" s="4" t="n">
        <v>2672000000</v>
      </c>
      <c r="C87" s="4" t="n">
        <v>1396000000</v>
      </c>
    </row>
    <row r="88" spans="1:4">
      <c r="A88" s="3" t="s">
        <v>833</v>
      </c>
      <c r="B88" s="4" t="n">
        <v>-33000000</v>
      </c>
      <c r="C88" s="4" t="n">
        <v>-8000000</v>
      </c>
    </row>
    <row r="89" spans="1:4">
      <c r="A89" s="3" t="s">
        <v>838</v>
      </c>
    </row>
    <row r="90" spans="1:4">
      <c r="A90" s="6" t="s">
        <v>815</v>
      </c>
    </row>
    <row r="91" spans="1:4">
      <c r="A91" s="3" t="s">
        <v>821</v>
      </c>
      <c r="B91" s="4" t="n">
        <v>207000000</v>
      </c>
      <c r="C91" s="4" t="n">
        <v>17000000</v>
      </c>
    </row>
    <row r="92" spans="1:4">
      <c r="A92" s="3" t="s">
        <v>822</v>
      </c>
      <c r="B92" s="4" t="n">
        <v>0</v>
      </c>
      <c r="C92" s="4" t="n">
        <v>0</v>
      </c>
    </row>
    <row r="93" spans="1:4">
      <c r="A93" s="3" t="s">
        <v>823</v>
      </c>
      <c r="B93" s="4" t="n">
        <v>0</v>
      </c>
      <c r="C93" s="4" t="n">
        <v>0</v>
      </c>
    </row>
    <row r="94" spans="1:4">
      <c r="A94" s="3" t="s">
        <v>824</v>
      </c>
      <c r="B94" s="4" t="n">
        <v>207000000</v>
      </c>
      <c r="C94" s="4" t="n">
        <v>17000000</v>
      </c>
    </row>
    <row r="95" spans="1:4">
      <c r="A95" s="3" t="s">
        <v>825</v>
      </c>
      <c r="B95" s="4" t="n">
        <v>1000000</v>
      </c>
      <c r="C95" s="4" t="n">
        <v>0</v>
      </c>
    </row>
    <row r="96" spans="1:4">
      <c r="A96" s="3" t="s">
        <v>826</v>
      </c>
      <c r="B96" s="4" t="n">
        <v>134000000</v>
      </c>
      <c r="C96" s="4" t="n">
        <v>16000000</v>
      </c>
    </row>
    <row r="97" spans="1:4">
      <c r="A97" s="3" t="s">
        <v>827</v>
      </c>
      <c r="B97" s="4" t="n">
        <v>72000000</v>
      </c>
      <c r="C97" s="5" t="n">
        <v>1000000</v>
      </c>
    </row>
    <row r="98" spans="1:4">
      <c r="A98" s="6" t="s">
        <v>818</v>
      </c>
    </row>
    <row r="99" spans="1:4">
      <c r="A99" s="3" t="s">
        <v>828</v>
      </c>
      <c r="B99" s="4" t="n">
        <v>125000000</v>
      </c>
    </row>
    <row r="100" spans="1:4">
      <c r="A100" s="3" t="s">
        <v>829</v>
      </c>
      <c r="B100" s="4" t="n">
        <v>0</v>
      </c>
    </row>
    <row r="101" spans="1:4">
      <c r="A101" s="3" t="s">
        <v>830</v>
      </c>
      <c r="B101" s="4" t="n">
        <v>0</v>
      </c>
    </row>
    <row r="102" spans="1:4">
      <c r="A102" s="3" t="s">
        <v>831</v>
      </c>
      <c r="B102" s="4" t="n">
        <v>0</v>
      </c>
    </row>
    <row r="103" spans="1:4">
      <c r="A103" s="3" t="s">
        <v>832</v>
      </c>
      <c r="B103" s="4" t="n">
        <v>125000000</v>
      </c>
    </row>
    <row r="104" spans="1:4">
      <c r="A104" s="3" t="s">
        <v>833</v>
      </c>
      <c r="B10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6</v>
      </c>
    </row>
    <row r="2" spans="1:3">
      <c r="A2" s="6" t="s">
        <v>840</v>
      </c>
    </row>
    <row r="3" spans="1:3">
      <c r="A3" s="3" t="s">
        <v>841</v>
      </c>
      <c r="B3" s="5" t="n">
        <v>250</v>
      </c>
      <c r="C3" s="5" t="n">
        <v>3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6</v>
      </c>
      <c r="D1" s="2" t="s">
        <v>37</v>
      </c>
    </row>
    <row r="2" spans="1:4">
      <c r="A2" s="6" t="s">
        <v>843</v>
      </c>
    </row>
    <row r="3" spans="1:4">
      <c r="A3" s="3" t="s">
        <v>844</v>
      </c>
      <c r="B3" s="3" t="s">
        <v>845</v>
      </c>
    </row>
    <row r="4" spans="1:4">
      <c r="A4" s="3" t="s">
        <v>846</v>
      </c>
      <c r="B4" s="5" t="n">
        <v>113994</v>
      </c>
    </row>
    <row r="5" spans="1:4">
      <c r="A5" s="3" t="s">
        <v>847</v>
      </c>
      <c r="B5" s="4" t="n">
        <v>110486</v>
      </c>
      <c r="C5" s="5" t="n">
        <v>108989</v>
      </c>
    </row>
    <row r="6" spans="1:4">
      <c r="A6" s="3" t="s">
        <v>848</v>
      </c>
      <c r="B6" s="4" t="n">
        <v>-589</v>
      </c>
      <c r="C6" s="4" t="n">
        <v>-597</v>
      </c>
      <c r="D6" s="5" t="n">
        <v>-484</v>
      </c>
    </row>
    <row r="7" spans="1:4">
      <c r="A7" s="3" t="s">
        <v>74</v>
      </c>
      <c r="B7" s="4" t="n">
        <v>109897</v>
      </c>
      <c r="C7" s="4" t="n">
        <v>108392</v>
      </c>
    </row>
    <row r="8" spans="1:4">
      <c r="A8" s="3" t="s">
        <v>849</v>
      </c>
      <c r="B8" s="4" t="n">
        <v>54353</v>
      </c>
      <c r="C8" s="4" t="n">
        <v>52210</v>
      </c>
    </row>
    <row r="9" spans="1:4">
      <c r="A9" s="3" t="s">
        <v>850</v>
      </c>
      <c r="B9" s="4" t="n">
        <v>55544</v>
      </c>
      <c r="C9" s="4" t="n">
        <v>56182</v>
      </c>
    </row>
    <row r="10" spans="1:4">
      <c r="A10" s="3" t="s">
        <v>851</v>
      </c>
      <c r="B10" s="4" t="n">
        <v>106142</v>
      </c>
      <c r="C10" s="4" t="n">
        <v>105106</v>
      </c>
    </row>
    <row r="11" spans="1:4">
      <c r="A11" s="3" t="s">
        <v>852</v>
      </c>
      <c r="B11" s="4" t="n">
        <v>3800</v>
      </c>
      <c r="C11" s="4" t="n">
        <v>3300</v>
      </c>
    </row>
    <row r="12" spans="1:4">
      <c r="A12" s="3" t="s">
        <v>853</v>
      </c>
      <c r="B12" s="4" t="n">
        <v>264</v>
      </c>
      <c r="C12" s="4" t="n">
        <v>240</v>
      </c>
    </row>
    <row r="13" spans="1:4">
      <c r="A13" s="3" t="s">
        <v>854</v>
      </c>
    </row>
    <row r="14" spans="1:4">
      <c r="A14" s="6" t="s">
        <v>843</v>
      </c>
    </row>
    <row r="15" spans="1:4">
      <c r="A15" s="3" t="s">
        <v>847</v>
      </c>
      <c r="B15" s="4" t="n">
        <v>76114</v>
      </c>
      <c r="C15" s="4" t="n">
        <v>75051</v>
      </c>
    </row>
    <row r="16" spans="1:4">
      <c r="A16" s="3" t="s">
        <v>848</v>
      </c>
      <c r="B16" s="4" t="n">
        <v>-566</v>
      </c>
      <c r="C16" s="4" t="n">
        <v>-582</v>
      </c>
      <c r="D16" s="4" t="n">
        <v>-469</v>
      </c>
    </row>
    <row r="17" spans="1:4">
      <c r="A17" s="3" t="s">
        <v>74</v>
      </c>
      <c r="B17" s="4" t="n">
        <v>75548</v>
      </c>
      <c r="C17" s="4" t="n">
        <v>74469</v>
      </c>
    </row>
    <row r="18" spans="1:4">
      <c r="A18" s="3" t="s">
        <v>855</v>
      </c>
    </row>
    <row r="19" spans="1:4">
      <c r="A19" s="6" t="s">
        <v>843</v>
      </c>
    </row>
    <row r="20" spans="1:4">
      <c r="A20" s="3" t="s">
        <v>846</v>
      </c>
      <c r="B20" s="4" t="n">
        <v>79622</v>
      </c>
      <c r="C20" s="4" t="n">
        <v>78331</v>
      </c>
    </row>
    <row r="21" spans="1:4">
      <c r="A21" s="3" t="s">
        <v>856</v>
      </c>
      <c r="B21" s="4" t="n">
        <v>-3508</v>
      </c>
      <c r="C21" s="4" t="n">
        <v>-3280</v>
      </c>
    </row>
    <row r="22" spans="1:4">
      <c r="A22" s="3" t="s">
        <v>847</v>
      </c>
      <c r="B22" s="4" t="n">
        <v>76114</v>
      </c>
      <c r="C22" s="4" t="n">
        <v>75051</v>
      </c>
    </row>
    <row r="23" spans="1:4">
      <c r="A23" s="3" t="s">
        <v>857</v>
      </c>
    </row>
    <row r="24" spans="1:4">
      <c r="A24" s="6" t="s">
        <v>843</v>
      </c>
    </row>
    <row r="25" spans="1:4">
      <c r="A25" s="3" t="s">
        <v>847</v>
      </c>
      <c r="B25" s="4" t="n">
        <v>34372</v>
      </c>
      <c r="C25" s="4" t="n">
        <v>33938</v>
      </c>
    </row>
    <row r="26" spans="1:4">
      <c r="A26" s="3" t="s">
        <v>848</v>
      </c>
      <c r="B26" s="4" t="n">
        <v>-23</v>
      </c>
      <c r="C26" s="4" t="n">
        <v>-15</v>
      </c>
      <c r="D26" s="5" t="n">
        <v>-15</v>
      </c>
    </row>
    <row r="27" spans="1:4">
      <c r="A27" s="3" t="s">
        <v>74</v>
      </c>
      <c r="B27" s="4" t="n">
        <v>34349</v>
      </c>
      <c r="C27" s="4" t="n">
        <v>33923</v>
      </c>
    </row>
    <row r="28" spans="1:4">
      <c r="A28" s="3" t="s">
        <v>858</v>
      </c>
    </row>
    <row r="29" spans="1:4">
      <c r="A29" s="6" t="s">
        <v>843</v>
      </c>
    </row>
    <row r="30" spans="1:4">
      <c r="A30" s="3" t="s">
        <v>846</v>
      </c>
      <c r="B30" s="4" t="n">
        <v>34372</v>
      </c>
    </row>
    <row r="31" spans="1:4">
      <c r="A31" s="3" t="s">
        <v>847</v>
      </c>
      <c r="B31" s="4" t="n">
        <v>34372</v>
      </c>
      <c r="C31" s="4" t="n">
        <v>33938</v>
      </c>
    </row>
    <row r="32" spans="1:4">
      <c r="A32" s="3" t="s">
        <v>859</v>
      </c>
    </row>
    <row r="33" spans="1:4">
      <c r="A33" s="6" t="s">
        <v>843</v>
      </c>
    </row>
    <row r="34" spans="1:4">
      <c r="A34" s="3" t="s">
        <v>860</v>
      </c>
      <c r="B34" s="4" t="n">
        <v>105676</v>
      </c>
      <c r="C34" s="4" t="n">
        <v>104521</v>
      </c>
    </row>
    <row r="35" spans="1:4">
      <c r="A35" s="3" t="s">
        <v>861</v>
      </c>
    </row>
    <row r="36" spans="1:4">
      <c r="A36" s="6" t="s">
        <v>843</v>
      </c>
    </row>
    <row r="37" spans="1:4">
      <c r="A37" s="3" t="s">
        <v>847</v>
      </c>
      <c r="B37" s="4" t="n">
        <v>40700</v>
      </c>
      <c r="C37" s="4" t="n">
        <v>38900</v>
      </c>
    </row>
    <row r="38" spans="1:4">
      <c r="A38" s="3" t="s">
        <v>862</v>
      </c>
    </row>
    <row r="39" spans="1:4">
      <c r="A39" s="6" t="s">
        <v>843</v>
      </c>
    </row>
    <row r="40" spans="1:4">
      <c r="A40" s="3" t="s">
        <v>847</v>
      </c>
      <c r="B40" s="5" t="n">
        <v>25700</v>
      </c>
      <c r="C40" s="5" t="n">
        <v>24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6</v>
      </c>
    </row>
    <row r="2" spans="1:3">
      <c r="A2" s="6" t="s">
        <v>864</v>
      </c>
    </row>
    <row r="3" spans="1:3">
      <c r="A3" s="3" t="s">
        <v>865</v>
      </c>
      <c r="B3" s="5" t="n">
        <v>55845</v>
      </c>
    </row>
    <row r="4" spans="1:3">
      <c r="A4" s="3" t="s">
        <v>866</v>
      </c>
      <c r="B4" s="4" t="n">
        <v>21179</v>
      </c>
    </row>
    <row r="5" spans="1:3">
      <c r="A5" s="3" t="s">
        <v>867</v>
      </c>
      <c r="B5" s="4" t="n">
        <v>16916</v>
      </c>
    </row>
    <row r="6" spans="1:3">
      <c r="A6" s="3" t="s">
        <v>868</v>
      </c>
      <c r="B6" s="4" t="n">
        <v>20054</v>
      </c>
    </row>
    <row r="7" spans="1:3">
      <c r="A7" s="3" t="s">
        <v>869</v>
      </c>
      <c r="B7" s="4" t="n">
        <v>113994</v>
      </c>
    </row>
    <row r="8" spans="1:3">
      <c r="A8" s="3" t="s">
        <v>855</v>
      </c>
    </row>
    <row r="9" spans="1:3">
      <c r="A9" s="6" t="s">
        <v>864</v>
      </c>
    </row>
    <row r="10" spans="1:3">
      <c r="A10" s="3" t="s">
        <v>865</v>
      </c>
      <c r="B10" s="4" t="n">
        <v>23564</v>
      </c>
    </row>
    <row r="11" spans="1:3">
      <c r="A11" s="3" t="s">
        <v>866</v>
      </c>
      <c r="B11" s="4" t="n">
        <v>20518</v>
      </c>
    </row>
    <row r="12" spans="1:3">
      <c r="A12" s="3" t="s">
        <v>867</v>
      </c>
      <c r="B12" s="4" t="n">
        <v>16716</v>
      </c>
    </row>
    <row r="13" spans="1:3">
      <c r="A13" s="3" t="s">
        <v>868</v>
      </c>
      <c r="B13" s="4" t="n">
        <v>18824</v>
      </c>
    </row>
    <row r="14" spans="1:3">
      <c r="A14" s="3" t="s">
        <v>869</v>
      </c>
      <c r="B14" s="4" t="n">
        <v>79622</v>
      </c>
      <c r="C14" s="5" t="n">
        <v>78331</v>
      </c>
    </row>
    <row r="15" spans="1:3">
      <c r="A15" s="6" t="s">
        <v>870</v>
      </c>
    </row>
    <row r="16" spans="1:3">
      <c r="A16" s="3" t="s">
        <v>871</v>
      </c>
      <c r="B16" s="4" t="n">
        <v>309</v>
      </c>
    </row>
    <row r="17" spans="1:3">
      <c r="A17" s="3" t="s">
        <v>858</v>
      </c>
    </row>
    <row r="18" spans="1:3">
      <c r="A18" s="6" t="s">
        <v>864</v>
      </c>
    </row>
    <row r="19" spans="1:3">
      <c r="A19" s="3" t="s">
        <v>865</v>
      </c>
      <c r="B19" s="4" t="n">
        <v>32281</v>
      </c>
    </row>
    <row r="20" spans="1:3">
      <c r="A20" s="3" t="s">
        <v>866</v>
      </c>
      <c r="B20" s="4" t="n">
        <v>661</v>
      </c>
    </row>
    <row r="21" spans="1:3">
      <c r="A21" s="3" t="s">
        <v>867</v>
      </c>
      <c r="B21" s="4" t="n">
        <v>200</v>
      </c>
    </row>
    <row r="22" spans="1:3">
      <c r="A22" s="3" t="s">
        <v>868</v>
      </c>
      <c r="B22" s="4" t="n">
        <v>1230</v>
      </c>
    </row>
    <row r="23" spans="1:3">
      <c r="A23" s="3" t="s">
        <v>869</v>
      </c>
      <c r="B23" s="5" t="n">
        <v>343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6</v>
      </c>
    </row>
    <row r="3" spans="1:3">
      <c r="A3" s="6" t="s">
        <v>843</v>
      </c>
    </row>
    <row r="4" spans="1:3">
      <c r="A4" s="3" t="s">
        <v>873</v>
      </c>
      <c r="B4" s="3" t="s">
        <v>874</v>
      </c>
    </row>
    <row r="5" spans="1:3">
      <c r="A5" s="3" t="s">
        <v>847</v>
      </c>
      <c r="B5" s="5" t="n">
        <v>110486</v>
      </c>
      <c r="C5" s="5" t="n">
        <v>108989</v>
      </c>
    </row>
    <row r="6" spans="1:3">
      <c r="A6" s="3" t="s">
        <v>854</v>
      </c>
    </row>
    <row r="7" spans="1:3">
      <c r="A7" s="6" t="s">
        <v>843</v>
      </c>
    </row>
    <row r="8" spans="1:3">
      <c r="A8" s="3" t="s">
        <v>875</v>
      </c>
      <c r="B8" s="4" t="n">
        <v>20</v>
      </c>
      <c r="C8" s="4" t="n">
        <v>24</v>
      </c>
    </row>
    <row r="9" spans="1:3">
      <c r="A9" s="3" t="s">
        <v>876</v>
      </c>
      <c r="B9" s="4" t="n">
        <v>1060</v>
      </c>
      <c r="C9" s="4" t="n">
        <v>934</v>
      </c>
    </row>
    <row r="10" spans="1:3">
      <c r="A10" s="3" t="s">
        <v>877</v>
      </c>
      <c r="B10" s="4" t="n">
        <v>75054</v>
      </c>
      <c r="C10" s="4" t="n">
        <v>74117</v>
      </c>
    </row>
    <row r="11" spans="1:3">
      <c r="A11" s="3" t="s">
        <v>847</v>
      </c>
      <c r="B11" s="4" t="n">
        <v>76114</v>
      </c>
      <c r="C11" s="4" t="n">
        <v>75051</v>
      </c>
    </row>
    <row r="12" spans="1:3">
      <c r="A12" s="3" t="s">
        <v>878</v>
      </c>
    </row>
    <row r="13" spans="1:3">
      <c r="A13" s="6" t="s">
        <v>843</v>
      </c>
    </row>
    <row r="14" spans="1:3">
      <c r="A14" s="3" t="s">
        <v>876</v>
      </c>
      <c r="B14" s="4" t="n">
        <v>859</v>
      </c>
      <c r="C14" s="4" t="n">
        <v>748</v>
      </c>
    </row>
    <row r="15" spans="1:3">
      <c r="A15" s="3" t="s">
        <v>879</v>
      </c>
    </row>
    <row r="16" spans="1:3">
      <c r="A16" s="6" t="s">
        <v>843</v>
      </c>
    </row>
    <row r="17" spans="1:3">
      <c r="A17" s="3" t="s">
        <v>876</v>
      </c>
      <c r="B17" s="4" t="n">
        <v>123</v>
      </c>
      <c r="C17" s="4" t="n">
        <v>113</v>
      </c>
    </row>
    <row r="18" spans="1:3">
      <c r="A18" s="3" t="s">
        <v>880</v>
      </c>
    </row>
    <row r="19" spans="1:3">
      <c r="A19" s="6" t="s">
        <v>843</v>
      </c>
    </row>
    <row r="20" spans="1:3">
      <c r="A20" s="3" t="s">
        <v>876</v>
      </c>
      <c r="B20" s="4" t="n">
        <v>39</v>
      </c>
      <c r="C20" s="4" t="n">
        <v>36</v>
      </c>
    </row>
    <row r="21" spans="1:3">
      <c r="A21" s="3" t="s">
        <v>881</v>
      </c>
    </row>
    <row r="22" spans="1:3">
      <c r="A22" s="6" t="s">
        <v>843</v>
      </c>
    </row>
    <row r="23" spans="1:3">
      <c r="A23" s="3" t="s">
        <v>876</v>
      </c>
      <c r="B23" s="4" t="n">
        <v>39</v>
      </c>
      <c r="C23" s="4" t="n">
        <v>37</v>
      </c>
    </row>
    <row r="24" spans="1:3">
      <c r="A24" s="3" t="s">
        <v>857</v>
      </c>
    </row>
    <row r="25" spans="1:3">
      <c r="A25" s="6" t="s">
        <v>843</v>
      </c>
    </row>
    <row r="26" spans="1:3">
      <c r="A26" s="3" t="s">
        <v>876</v>
      </c>
      <c r="B26" s="4" t="n">
        <v>76</v>
      </c>
      <c r="C26" s="4" t="n">
        <v>122</v>
      </c>
    </row>
    <row r="27" spans="1:3">
      <c r="A27" s="3" t="s">
        <v>877</v>
      </c>
      <c r="B27" s="4" t="n">
        <v>34296</v>
      </c>
      <c r="C27" s="4" t="n">
        <v>33816</v>
      </c>
    </row>
    <row r="28" spans="1:3">
      <c r="A28" s="3" t="s">
        <v>847</v>
      </c>
      <c r="B28" s="5" t="n">
        <v>34372</v>
      </c>
      <c r="C28" s="5" t="n">
        <v>339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6</v>
      </c>
    </row>
    <row r="3" spans="1:3">
      <c r="A3" s="6" t="s">
        <v>843</v>
      </c>
    </row>
    <row r="4" spans="1:3">
      <c r="A4" s="3" t="s">
        <v>883</v>
      </c>
      <c r="B4" s="5" t="n">
        <v>110486</v>
      </c>
      <c r="C4" s="5" t="n">
        <v>108989</v>
      </c>
    </row>
    <row r="5" spans="1:3">
      <c r="A5" s="3" t="s">
        <v>852</v>
      </c>
      <c r="B5" s="4" t="n">
        <v>3800</v>
      </c>
      <c r="C5" s="4" t="n">
        <v>3300</v>
      </c>
    </row>
    <row r="6" spans="1:3">
      <c r="A6" s="3" t="s">
        <v>854</v>
      </c>
    </row>
    <row r="7" spans="1:3">
      <c r="A7" s="6" t="s">
        <v>843</v>
      </c>
    </row>
    <row r="8" spans="1:3">
      <c r="A8" s="3" t="s">
        <v>883</v>
      </c>
      <c r="B8" s="4" t="n">
        <v>76114</v>
      </c>
      <c r="C8" s="4" t="n">
        <v>75051</v>
      </c>
    </row>
    <row r="9" spans="1:3">
      <c r="A9" s="3" t="s">
        <v>875</v>
      </c>
      <c r="B9" s="5" t="n">
        <v>20</v>
      </c>
      <c r="C9" s="5" t="n">
        <v>24</v>
      </c>
    </row>
    <row r="10" spans="1:3">
      <c r="A10" s="3" t="s">
        <v>884</v>
      </c>
      <c r="B10" s="3" t="s">
        <v>885</v>
      </c>
      <c r="C10" s="3" t="s">
        <v>885</v>
      </c>
    </row>
    <row r="11" spans="1:3">
      <c r="A11" s="3" t="s">
        <v>886</v>
      </c>
    </row>
    <row r="12" spans="1:3">
      <c r="A12" s="6" t="s">
        <v>843</v>
      </c>
    </row>
    <row r="13" spans="1:3">
      <c r="A13" s="3" t="s">
        <v>887</v>
      </c>
      <c r="B13" s="3" t="s">
        <v>517</v>
      </c>
    </row>
    <row r="14" spans="1:3">
      <c r="A14" s="3" t="s">
        <v>888</v>
      </c>
    </row>
    <row r="15" spans="1:3">
      <c r="A15" s="6" t="s">
        <v>843</v>
      </c>
    </row>
    <row r="16" spans="1:3">
      <c r="A16" s="3" t="s">
        <v>887</v>
      </c>
      <c r="B16" s="3" t="s">
        <v>889</v>
      </c>
    </row>
    <row r="17" spans="1:3">
      <c r="A17" s="3" t="s">
        <v>890</v>
      </c>
    </row>
    <row r="18" spans="1:3">
      <c r="A18" s="6" t="s">
        <v>843</v>
      </c>
    </row>
    <row r="19" spans="1:3">
      <c r="A19" s="3" t="s">
        <v>887</v>
      </c>
      <c r="B19" s="3" t="s">
        <v>891</v>
      </c>
    </row>
    <row r="20" spans="1:3">
      <c r="A20" s="3" t="s">
        <v>892</v>
      </c>
    </row>
    <row r="21" spans="1:3">
      <c r="A21" s="6" t="s">
        <v>843</v>
      </c>
    </row>
    <row r="22" spans="1:3">
      <c r="A22" s="3" t="s">
        <v>887</v>
      </c>
      <c r="B22" s="3" t="s">
        <v>517</v>
      </c>
    </row>
    <row r="23" spans="1:3">
      <c r="A23" s="3" t="s">
        <v>857</v>
      </c>
    </row>
    <row r="24" spans="1:3">
      <c r="A24" s="6" t="s">
        <v>843</v>
      </c>
    </row>
    <row r="25" spans="1:3">
      <c r="A25" s="3" t="s">
        <v>883</v>
      </c>
      <c r="B25" s="5" t="n">
        <v>34372</v>
      </c>
      <c r="C25" s="5" t="n">
        <v>33938</v>
      </c>
    </row>
    <row r="26" spans="1:3">
      <c r="A26" s="3" t="s">
        <v>884</v>
      </c>
      <c r="B26" s="3" t="s">
        <v>893</v>
      </c>
      <c r="C26" s="3" t="s">
        <v>893</v>
      </c>
    </row>
    <row r="27" spans="1:3">
      <c r="A27" s="3" t="s">
        <v>858</v>
      </c>
    </row>
    <row r="28" spans="1:3">
      <c r="A28" s="6" t="s">
        <v>843</v>
      </c>
    </row>
    <row r="29" spans="1:3">
      <c r="A29" s="3" t="s">
        <v>883</v>
      </c>
      <c r="B29" s="5" t="n">
        <v>34372</v>
      </c>
      <c r="C29" s="5" t="n">
        <v>33938</v>
      </c>
    </row>
    <row r="30" spans="1:3">
      <c r="A30" s="3" t="s">
        <v>894</v>
      </c>
    </row>
    <row r="31" spans="1:3">
      <c r="A31" s="6" t="s">
        <v>843</v>
      </c>
    </row>
    <row r="32" spans="1:3">
      <c r="A32" s="3" t="s">
        <v>883</v>
      </c>
      <c r="B32" s="4" t="n">
        <v>27032</v>
      </c>
      <c r="C32" s="4" t="n">
        <v>26252</v>
      </c>
    </row>
    <row r="33" spans="1:3">
      <c r="A33" s="3" t="s">
        <v>895</v>
      </c>
    </row>
    <row r="34" spans="1:3">
      <c r="A34" s="6" t="s">
        <v>843</v>
      </c>
    </row>
    <row r="35" spans="1:3">
      <c r="A35" s="3" t="s">
        <v>883</v>
      </c>
      <c r="B35" s="4" t="n">
        <v>5635</v>
      </c>
      <c r="C35" s="4" t="n">
        <v>5908</v>
      </c>
    </row>
    <row r="36" spans="1:3">
      <c r="A36" s="3" t="s">
        <v>896</v>
      </c>
    </row>
    <row r="37" spans="1:3">
      <c r="A37" s="6" t="s">
        <v>843</v>
      </c>
    </row>
    <row r="38" spans="1:3">
      <c r="A38" s="3" t="s">
        <v>883</v>
      </c>
      <c r="B38" s="4" t="n">
        <v>1576</v>
      </c>
      <c r="C38" s="4" t="n">
        <v>1640</v>
      </c>
    </row>
    <row r="39" spans="1:3">
      <c r="A39" s="3" t="s">
        <v>897</v>
      </c>
    </row>
    <row r="40" spans="1:3">
      <c r="A40" s="6" t="s">
        <v>843</v>
      </c>
    </row>
    <row r="41" spans="1:3">
      <c r="A41" s="3" t="s">
        <v>883</v>
      </c>
      <c r="B41" s="5" t="n">
        <v>129</v>
      </c>
      <c r="C41" s="5" t="n">
        <v>1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6</v>
      </c>
    </row>
    <row r="3" spans="1:3">
      <c r="A3" s="6" t="s">
        <v>899</v>
      </c>
    </row>
    <row r="4" spans="1:3">
      <c r="A4" s="3" t="s">
        <v>900</v>
      </c>
      <c r="B4" s="3" t="s">
        <v>517</v>
      </c>
    </row>
    <row r="5" spans="1:3">
      <c r="A5" s="3" t="s">
        <v>854</v>
      </c>
    </row>
    <row r="6" spans="1:3">
      <c r="A6" s="6" t="s">
        <v>899</v>
      </c>
    </row>
    <row r="7" spans="1:3">
      <c r="A7" s="3" t="s">
        <v>901</v>
      </c>
      <c r="B7" s="5" t="n">
        <v>370</v>
      </c>
      <c r="C7" s="5" t="n">
        <v>386</v>
      </c>
    </row>
    <row r="8" spans="1:3">
      <c r="A8" s="3" t="s">
        <v>902</v>
      </c>
      <c r="B8" s="3" t="s">
        <v>885</v>
      </c>
      <c r="C8" s="3" t="s">
        <v>885</v>
      </c>
    </row>
    <row r="9" spans="1:3">
      <c r="A9" s="3" t="s">
        <v>857</v>
      </c>
    </row>
    <row r="10" spans="1:3">
      <c r="A10" s="6" t="s">
        <v>899</v>
      </c>
    </row>
    <row r="11" spans="1:3">
      <c r="A11" s="3" t="s">
        <v>901</v>
      </c>
      <c r="B11" s="5" t="n">
        <v>129</v>
      </c>
      <c r="C11" s="5" t="n">
        <v>138</v>
      </c>
    </row>
    <row r="12" spans="1:3">
      <c r="A12" s="3" t="s">
        <v>902</v>
      </c>
      <c r="B12" s="3" t="s">
        <v>893</v>
      </c>
      <c r="C12" s="3" t="s">
        <v>8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6</v>
      </c>
    </row>
    <row r="3" spans="1:3">
      <c r="A3" s="6" t="s">
        <v>904</v>
      </c>
    </row>
    <row r="4" spans="1:3">
      <c r="A4" s="3" t="s">
        <v>905</v>
      </c>
      <c r="B4" s="3" t="s">
        <v>517</v>
      </c>
    </row>
    <row r="5" spans="1:3">
      <c r="A5" s="3" t="s">
        <v>906</v>
      </c>
      <c r="B5" s="3" t="s">
        <v>517</v>
      </c>
    </row>
    <row r="6" spans="1:3">
      <c r="A6" s="6" t="s">
        <v>907</v>
      </c>
    </row>
    <row r="7" spans="1:3">
      <c r="A7" s="3" t="s">
        <v>737</v>
      </c>
      <c r="B7" s="5" t="n">
        <v>597</v>
      </c>
      <c r="C7" s="5" t="n">
        <v>484</v>
      </c>
    </row>
    <row r="8" spans="1:3">
      <c r="A8" s="3" t="s">
        <v>908</v>
      </c>
      <c r="B8" s="4" t="n">
        <v>-595</v>
      </c>
      <c r="C8" s="4" t="n">
        <v>-517</v>
      </c>
    </row>
    <row r="9" spans="1:3">
      <c r="A9" s="3" t="s">
        <v>909</v>
      </c>
      <c r="B9" s="4" t="n">
        <v>170</v>
      </c>
      <c r="C9" s="4" t="n">
        <v>148</v>
      </c>
    </row>
    <row r="10" spans="1:3">
      <c r="A10" s="3" t="s">
        <v>910</v>
      </c>
      <c r="B10" s="4" t="n">
        <v>427</v>
      </c>
      <c r="C10" s="4" t="n">
        <v>469</v>
      </c>
    </row>
    <row r="11" spans="1:3">
      <c r="A11" s="3" t="s">
        <v>131</v>
      </c>
      <c r="B11" s="4" t="n">
        <v>-10</v>
      </c>
      <c r="C11" s="4" t="n">
        <v>13</v>
      </c>
    </row>
    <row r="12" spans="1:3">
      <c r="A12" s="3" t="s">
        <v>744</v>
      </c>
      <c r="B12" s="4" t="n">
        <v>589</v>
      </c>
      <c r="C12" s="4" t="n">
        <v>597</v>
      </c>
    </row>
    <row r="13" spans="1:3">
      <c r="A13" s="6" t="s">
        <v>911</v>
      </c>
    </row>
    <row r="14" spans="1:3">
      <c r="A14" s="3" t="s">
        <v>912</v>
      </c>
      <c r="B14" s="4" t="n">
        <v>560</v>
      </c>
      <c r="C14" s="4" t="n">
        <v>573</v>
      </c>
    </row>
    <row r="15" spans="1:3">
      <c r="A15" s="3" t="s">
        <v>913</v>
      </c>
      <c r="B15" s="4" t="n">
        <v>29</v>
      </c>
      <c r="C15" s="4" t="n">
        <v>24</v>
      </c>
    </row>
    <row r="16" spans="1:3">
      <c r="A16" s="3" t="s">
        <v>744</v>
      </c>
      <c r="B16" s="4" t="n">
        <v>589</v>
      </c>
      <c r="C16" s="4" t="n">
        <v>597</v>
      </c>
    </row>
    <row r="17" spans="1:3">
      <c r="A17" s="3" t="s">
        <v>914</v>
      </c>
      <c r="B17" s="4" t="n">
        <v>109987</v>
      </c>
      <c r="C17" s="4" t="n">
        <v>108465</v>
      </c>
    </row>
    <row r="18" spans="1:3">
      <c r="A18" s="3" t="s">
        <v>915</v>
      </c>
      <c r="B18" s="4" t="n">
        <v>499</v>
      </c>
      <c r="C18" s="4" t="n">
        <v>524</v>
      </c>
    </row>
    <row r="19" spans="1:3">
      <c r="A19" s="3" t="s">
        <v>847</v>
      </c>
      <c r="B19" s="4" t="n">
        <v>110486</v>
      </c>
      <c r="C19" s="4" t="n">
        <v>108989</v>
      </c>
    </row>
    <row r="20" spans="1:3">
      <c r="A20" s="3" t="s">
        <v>74</v>
      </c>
      <c r="B20" s="4" t="n">
        <v>109897</v>
      </c>
      <c r="C20" s="4" t="n">
        <v>108392</v>
      </c>
    </row>
    <row r="21" spans="1:3">
      <c r="A21" s="3" t="s">
        <v>916</v>
      </c>
      <c r="B21" s="4" t="n">
        <v>667</v>
      </c>
      <c r="C21" s="4" t="n">
        <v>668</v>
      </c>
    </row>
    <row r="22" spans="1:3">
      <c r="A22" s="3" t="s">
        <v>854</v>
      </c>
    </row>
    <row r="23" spans="1:3">
      <c r="A23" s="6" t="s">
        <v>907</v>
      </c>
    </row>
    <row r="24" spans="1:3">
      <c r="A24" s="3" t="s">
        <v>737</v>
      </c>
      <c r="B24" s="4" t="n">
        <v>582</v>
      </c>
      <c r="C24" s="4" t="n">
        <v>469</v>
      </c>
    </row>
    <row r="25" spans="1:3">
      <c r="A25" s="3" t="s">
        <v>908</v>
      </c>
      <c r="B25" s="4" t="n">
        <v>-528</v>
      </c>
      <c r="C25" s="4" t="n">
        <v>-510</v>
      </c>
    </row>
    <row r="26" spans="1:3">
      <c r="A26" s="3" t="s">
        <v>909</v>
      </c>
      <c r="B26" s="4" t="n">
        <v>163</v>
      </c>
      <c r="C26" s="4" t="n">
        <v>139</v>
      </c>
    </row>
    <row r="27" spans="1:3">
      <c r="A27" s="3" t="s">
        <v>910</v>
      </c>
      <c r="B27" s="4" t="n">
        <v>359</v>
      </c>
      <c r="C27" s="4" t="n">
        <v>471</v>
      </c>
    </row>
    <row r="28" spans="1:3">
      <c r="A28" s="3" t="s">
        <v>131</v>
      </c>
      <c r="B28" s="4" t="n">
        <v>-10</v>
      </c>
      <c r="C28" s="4" t="n">
        <v>13</v>
      </c>
    </row>
    <row r="29" spans="1:3">
      <c r="A29" s="3" t="s">
        <v>744</v>
      </c>
      <c r="B29" s="4" t="n">
        <v>566</v>
      </c>
      <c r="C29" s="4" t="n">
        <v>582</v>
      </c>
    </row>
    <row r="30" spans="1:3">
      <c r="A30" s="6" t="s">
        <v>911</v>
      </c>
    </row>
    <row r="31" spans="1:3">
      <c r="A31" s="3" t="s">
        <v>912</v>
      </c>
      <c r="B31" s="4" t="n">
        <v>546</v>
      </c>
      <c r="C31" s="4" t="n">
        <v>560</v>
      </c>
    </row>
    <row r="32" spans="1:3">
      <c r="A32" s="3" t="s">
        <v>913</v>
      </c>
      <c r="B32" s="4" t="n">
        <v>20</v>
      </c>
      <c r="C32" s="4" t="n">
        <v>22</v>
      </c>
    </row>
    <row r="33" spans="1:3">
      <c r="A33" s="3" t="s">
        <v>744</v>
      </c>
      <c r="B33" s="4" t="n">
        <v>566</v>
      </c>
      <c r="C33" s="4" t="n">
        <v>582</v>
      </c>
    </row>
    <row r="34" spans="1:3">
      <c r="A34" s="3" t="s">
        <v>914</v>
      </c>
      <c r="B34" s="4" t="n">
        <v>75744</v>
      </c>
      <c r="C34" s="4" t="n">
        <v>74665</v>
      </c>
    </row>
    <row r="35" spans="1:3">
      <c r="A35" s="3" t="s">
        <v>915</v>
      </c>
      <c r="B35" s="4" t="n">
        <v>370</v>
      </c>
      <c r="C35" s="4" t="n">
        <v>386</v>
      </c>
    </row>
    <row r="36" spans="1:3">
      <c r="A36" s="3" t="s">
        <v>847</v>
      </c>
      <c r="B36" s="4" t="n">
        <v>76114</v>
      </c>
      <c r="C36" s="4" t="n">
        <v>75051</v>
      </c>
    </row>
    <row r="37" spans="1:3">
      <c r="A37" s="3" t="s">
        <v>74</v>
      </c>
      <c r="B37" s="4" t="n">
        <v>75548</v>
      </c>
      <c r="C37" s="4" t="n">
        <v>74469</v>
      </c>
    </row>
    <row r="38" spans="1:3">
      <c r="A38" s="3" t="s">
        <v>857</v>
      </c>
    </row>
    <row r="39" spans="1:3">
      <c r="A39" s="6" t="s">
        <v>907</v>
      </c>
    </row>
    <row r="40" spans="1:3">
      <c r="A40" s="3" t="s">
        <v>737</v>
      </c>
      <c r="B40" s="4" t="n">
        <v>15</v>
      </c>
      <c r="C40" s="4" t="n">
        <v>15</v>
      </c>
    </row>
    <row r="41" spans="1:3">
      <c r="A41" s="3" t="s">
        <v>908</v>
      </c>
      <c r="B41" s="4" t="n">
        <v>-67</v>
      </c>
      <c r="C41" s="4" t="n">
        <v>-7</v>
      </c>
    </row>
    <row r="42" spans="1:3">
      <c r="A42" s="3" t="s">
        <v>909</v>
      </c>
      <c r="B42" s="4" t="n">
        <v>7</v>
      </c>
      <c r="C42" s="4" t="n">
        <v>9</v>
      </c>
    </row>
    <row r="43" spans="1:3">
      <c r="A43" s="3" t="s">
        <v>910</v>
      </c>
      <c r="B43" s="4" t="n">
        <v>68</v>
      </c>
      <c r="C43" s="4" t="n">
        <v>-2</v>
      </c>
    </row>
    <row r="44" spans="1:3">
      <c r="A44" s="3" t="s">
        <v>131</v>
      </c>
      <c r="B44" s="4" t="n">
        <v>0</v>
      </c>
      <c r="C44" s="4" t="n">
        <v>0</v>
      </c>
    </row>
    <row r="45" spans="1:3">
      <c r="A45" s="3" t="s">
        <v>744</v>
      </c>
      <c r="B45" s="4" t="n">
        <v>23</v>
      </c>
      <c r="C45" s="4" t="n">
        <v>15</v>
      </c>
    </row>
    <row r="46" spans="1:3">
      <c r="A46" s="6" t="s">
        <v>911</v>
      </c>
    </row>
    <row r="47" spans="1:3">
      <c r="A47" s="3" t="s">
        <v>912</v>
      </c>
      <c r="B47" s="4" t="n">
        <v>14</v>
      </c>
      <c r="C47" s="4" t="n">
        <v>13</v>
      </c>
    </row>
    <row r="48" spans="1:3">
      <c r="A48" s="3" t="s">
        <v>913</v>
      </c>
      <c r="B48" s="4" t="n">
        <v>9</v>
      </c>
      <c r="C48" s="4" t="n">
        <v>2</v>
      </c>
    </row>
    <row r="49" spans="1:3">
      <c r="A49" s="3" t="s">
        <v>744</v>
      </c>
      <c r="B49" s="4" t="n">
        <v>23</v>
      </c>
      <c r="C49" s="4" t="n">
        <v>15</v>
      </c>
    </row>
    <row r="50" spans="1:3">
      <c r="A50" s="3" t="s">
        <v>914</v>
      </c>
      <c r="B50" s="4" t="n">
        <v>34243</v>
      </c>
      <c r="C50" s="4" t="n">
        <v>33800</v>
      </c>
    </row>
    <row r="51" spans="1:3">
      <c r="A51" s="3" t="s">
        <v>915</v>
      </c>
      <c r="B51" s="4" t="n">
        <v>129</v>
      </c>
      <c r="C51" s="4" t="n">
        <v>138</v>
      </c>
    </row>
    <row r="52" spans="1:3">
      <c r="A52" s="3" t="s">
        <v>847</v>
      </c>
      <c r="B52" s="4" t="n">
        <v>34372</v>
      </c>
      <c r="C52" s="4" t="n">
        <v>33938</v>
      </c>
    </row>
    <row r="53" spans="1:3">
      <c r="A53" s="3" t="s">
        <v>74</v>
      </c>
      <c r="B53" s="5" t="n">
        <v>34349</v>
      </c>
      <c r="C53" s="5" t="n">
        <v>339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17</v>
      </c>
      <c r="B1" s="2" t="s">
        <v>2</v>
      </c>
      <c r="C1" s="2" t="s">
        <v>36</v>
      </c>
    </row>
    <row r="2" spans="1:3">
      <c r="A2" s="6" t="s">
        <v>216</v>
      </c>
    </row>
    <row r="3" spans="1:3">
      <c r="A3" s="3" t="s">
        <v>918</v>
      </c>
      <c r="B3" s="5" t="n">
        <v>4536</v>
      </c>
      <c r="C3" s="5" t="n">
        <v>4397</v>
      </c>
    </row>
    <row r="4" spans="1:3">
      <c r="A4" s="3" t="s">
        <v>919</v>
      </c>
      <c r="B4" s="4" t="n">
        <v>6684</v>
      </c>
      <c r="C4" s="4" t="n">
        <v>6779</v>
      </c>
    </row>
    <row r="5" spans="1:3">
      <c r="A5" s="3" t="s">
        <v>920</v>
      </c>
      <c r="B5" s="5" t="n">
        <v>11220</v>
      </c>
      <c r="C5" s="5" t="n">
        <v>111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6</v>
      </c>
      <c r="D2" s="2" t="s">
        <v>37</v>
      </c>
    </row>
    <row r="3" spans="1:4">
      <c r="A3" s="6" t="s">
        <v>922</v>
      </c>
    </row>
    <row r="4" spans="1:4">
      <c r="A4" s="3" t="s">
        <v>152</v>
      </c>
      <c r="B4" s="5" t="n">
        <v>29119</v>
      </c>
      <c r="C4" s="5" t="n">
        <v>28235</v>
      </c>
    </row>
    <row r="5" spans="1:4">
      <c r="A5" s="3" t="s">
        <v>56</v>
      </c>
    </row>
    <row r="6" spans="1:4">
      <c r="A6" s="6" t="s">
        <v>922</v>
      </c>
    </row>
    <row r="7" spans="1:4">
      <c r="A7" s="3" t="s">
        <v>923</v>
      </c>
      <c r="B7" s="4" t="n">
        <v>1705</v>
      </c>
      <c r="C7" s="4" t="n">
        <v>1574</v>
      </c>
    </row>
    <row r="8" spans="1:4">
      <c r="A8" s="3" t="s">
        <v>58</v>
      </c>
    </row>
    <row r="9" spans="1:4">
      <c r="A9" s="6" t="s">
        <v>922</v>
      </c>
    </row>
    <row r="10" spans="1:4">
      <c r="A10" s="3" t="s">
        <v>924</v>
      </c>
      <c r="B10" s="4" t="n">
        <v>33557</v>
      </c>
      <c r="C10" s="4" t="n">
        <v>32659</v>
      </c>
    </row>
    <row r="11" spans="1:4">
      <c r="A11" s="3" t="s">
        <v>925</v>
      </c>
      <c r="B11" s="4" t="n">
        <v>-6065</v>
      </c>
      <c r="C11" s="4" t="n">
        <v>-5927</v>
      </c>
    </row>
    <row r="12" spans="1:4">
      <c r="A12" s="3" t="s">
        <v>907</v>
      </c>
      <c r="B12" s="4" t="n">
        <v>-78</v>
      </c>
      <c r="C12" s="4" t="n">
        <v>-71</v>
      </c>
    </row>
    <row r="13" spans="1:4">
      <c r="A13" s="3" t="s">
        <v>152</v>
      </c>
      <c r="B13" s="4" t="n">
        <v>27414</v>
      </c>
      <c r="C13" s="4" t="n">
        <v>26661</v>
      </c>
    </row>
    <row r="14" spans="1:4">
      <c r="A14" s="6" t="s">
        <v>926</v>
      </c>
    </row>
    <row r="15" spans="1:4">
      <c r="A15" s="3" t="s">
        <v>927</v>
      </c>
      <c r="B15" s="4" t="n">
        <v>3867</v>
      </c>
      <c r="C15" s="4" t="n">
        <v>4135</v>
      </c>
      <c r="D15" s="5" t="n">
        <v>4330</v>
      </c>
    </row>
    <row r="16" spans="1:4">
      <c r="A16" s="6" t="s">
        <v>928</v>
      </c>
    </row>
    <row r="17" spans="1:4">
      <c r="A17" s="3" t="s">
        <v>929</v>
      </c>
      <c r="B17" s="4" t="n">
        <v>4708</v>
      </c>
    </row>
    <row r="18" spans="1:4">
      <c r="A18" s="3" t="s">
        <v>930</v>
      </c>
      <c r="B18" s="4" t="n">
        <v>2929</v>
      </c>
    </row>
    <row r="19" spans="1:4">
      <c r="A19" s="3" t="s">
        <v>931</v>
      </c>
      <c r="B19" s="4" t="n">
        <v>1083</v>
      </c>
    </row>
    <row r="20" spans="1:4">
      <c r="A20" s="3" t="s">
        <v>932</v>
      </c>
      <c r="B20" s="4" t="n">
        <v>83</v>
      </c>
    </row>
    <row r="21" spans="1:4">
      <c r="A21" s="3" t="s">
        <v>933</v>
      </c>
      <c r="B21" s="4" t="n">
        <v>6</v>
      </c>
    </row>
    <row r="22" spans="1:4">
      <c r="A22" s="3" t="s">
        <v>934</v>
      </c>
      <c r="B22" s="4" t="n">
        <v>8809</v>
      </c>
    </row>
    <row r="23" spans="1:4">
      <c r="A23" s="3" t="s">
        <v>935</v>
      </c>
    </row>
    <row r="24" spans="1:4">
      <c r="A24" s="6" t="s">
        <v>922</v>
      </c>
    </row>
    <row r="25" spans="1:4">
      <c r="A25" s="3" t="s">
        <v>152</v>
      </c>
      <c r="B25" s="5" t="n">
        <v>16300</v>
      </c>
      <c r="C25" s="5" t="n">
        <v>11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9"/>
    <col customWidth="1" max="2" min="2" width="18"/>
    <col customWidth="1" max="3" min="3" width="14"/>
    <col customWidth="1" max="4" min="4" width="14"/>
  </cols>
  <sheetData>
    <row r="1" spans="1:4">
      <c r="A1" s="1" t="s">
        <v>936</v>
      </c>
      <c r="B1" s="2" t="s">
        <v>1</v>
      </c>
    </row>
    <row r="2" spans="1:4">
      <c r="B2" s="2" t="s">
        <v>2</v>
      </c>
      <c r="C2" s="2" t="s">
        <v>36</v>
      </c>
      <c r="D2" s="2" t="s">
        <v>37</v>
      </c>
    </row>
    <row r="3" spans="1:4">
      <c r="A3" s="6" t="s">
        <v>937</v>
      </c>
    </row>
    <row r="4" spans="1:4">
      <c r="A4" s="3" t="s">
        <v>938</v>
      </c>
      <c r="B4" s="5" t="n">
        <v>36178</v>
      </c>
      <c r="C4" s="5" t="n">
        <v>35327</v>
      </c>
    </row>
    <row r="5" spans="1:4">
      <c r="A5" s="6" t="s">
        <v>939</v>
      </c>
    </row>
    <row r="6" spans="1:4">
      <c r="A6" s="3" t="s">
        <v>940</v>
      </c>
      <c r="B6" s="4" t="n">
        <v>2504</v>
      </c>
      <c r="C6" s="4" t="n">
        <v>2292</v>
      </c>
      <c r="D6" s="5" t="n">
        <v>2130</v>
      </c>
    </row>
    <row r="7" spans="1:4">
      <c r="A7" s="3" t="s">
        <v>941</v>
      </c>
      <c r="B7" s="4" t="n">
        <v>2909</v>
      </c>
      <c r="C7" s="4" t="n">
        <v>2695</v>
      </c>
      <c r="D7" s="4" t="n">
        <v>2563</v>
      </c>
    </row>
    <row r="8" spans="1:4">
      <c r="A8" s="3" t="s">
        <v>942</v>
      </c>
      <c r="B8" s="4" t="n">
        <v>5413</v>
      </c>
      <c r="C8" s="4" t="n">
        <v>4987</v>
      </c>
      <c r="D8" s="4" t="n">
        <v>4693</v>
      </c>
    </row>
    <row r="9" spans="1:4">
      <c r="A9" s="3" t="s">
        <v>943</v>
      </c>
      <c r="B9" s="4" t="n">
        <v>1994</v>
      </c>
      <c r="C9" s="4" t="n">
        <v>1970</v>
      </c>
      <c r="D9" s="4" t="n">
        <v>1801</v>
      </c>
    </row>
    <row r="10" spans="1:4">
      <c r="A10" s="6" t="s">
        <v>944</v>
      </c>
    </row>
    <row r="11" spans="1:4">
      <c r="A11" s="3" t="s">
        <v>945</v>
      </c>
      <c r="B11" s="4" t="n">
        <v>363</v>
      </c>
    </row>
    <row r="12" spans="1:4">
      <c r="A12" s="3" t="s">
        <v>946</v>
      </c>
      <c r="B12" s="4" t="n">
        <v>271</v>
      </c>
    </row>
    <row r="13" spans="1:4">
      <c r="A13" s="3" t="s">
        <v>947</v>
      </c>
      <c r="B13" s="4" t="n">
        <v>193</v>
      </c>
    </row>
    <row r="14" spans="1:4">
      <c r="A14" s="3" t="s">
        <v>948</v>
      </c>
      <c r="B14" s="4" t="n">
        <v>141</v>
      </c>
    </row>
    <row r="15" spans="1:4">
      <c r="A15" s="3" t="s">
        <v>949</v>
      </c>
      <c r="B15" s="4" t="n">
        <v>106</v>
      </c>
    </row>
    <row r="16" spans="1:4">
      <c r="A16" s="3" t="s">
        <v>950</v>
      </c>
      <c r="B16" s="4" t="n">
        <v>437</v>
      </c>
    </row>
    <row r="17" spans="1:4">
      <c r="A17" s="3" t="s">
        <v>951</v>
      </c>
      <c r="B17" s="4" t="n">
        <v>1511</v>
      </c>
    </row>
    <row r="18" spans="1:4">
      <c r="A18" s="6" t="s">
        <v>952</v>
      </c>
    </row>
    <row r="19" spans="1:4">
      <c r="A19" s="3" t="s">
        <v>953</v>
      </c>
      <c r="B19" s="4" t="n">
        <v>552</v>
      </c>
      <c r="C19" s="4" t="n">
        <v>526</v>
      </c>
      <c r="D19" s="5" t="n">
        <v>474</v>
      </c>
    </row>
    <row r="20" spans="1:4">
      <c r="A20" s="3" t="s">
        <v>954</v>
      </c>
    </row>
    <row r="21" spans="1:4">
      <c r="A21" s="6" t="s">
        <v>937</v>
      </c>
    </row>
    <row r="22" spans="1:4">
      <c r="A22" s="3" t="s">
        <v>955</v>
      </c>
      <c r="B22" s="4" t="n">
        <v>445</v>
      </c>
      <c r="C22" s="4" t="n">
        <v>411</v>
      </c>
    </row>
    <row r="23" spans="1:4">
      <c r="A23" s="3" t="s">
        <v>956</v>
      </c>
    </row>
    <row r="24" spans="1:4">
      <c r="A24" s="6" t="s">
        <v>937</v>
      </c>
    </row>
    <row r="25" spans="1:4">
      <c r="A25" s="3" t="s">
        <v>955</v>
      </c>
      <c r="B25" s="5" t="n">
        <v>11477</v>
      </c>
      <c r="C25" s="4" t="n">
        <v>11096</v>
      </c>
    </row>
    <row r="26" spans="1:4">
      <c r="A26" s="3" t="s">
        <v>957</v>
      </c>
    </row>
    <row r="27" spans="1:4">
      <c r="A27" s="6" t="s">
        <v>958</v>
      </c>
    </row>
    <row r="28" spans="1:4">
      <c r="A28" s="3" t="s">
        <v>959</v>
      </c>
      <c r="B28" s="3" t="s">
        <v>960</v>
      </c>
    </row>
    <row r="29" spans="1:4">
      <c r="A29" s="6" t="s">
        <v>937</v>
      </c>
    </row>
    <row r="30" spans="1:4">
      <c r="A30" s="3" t="s">
        <v>955</v>
      </c>
      <c r="B30" s="5" t="n">
        <v>38720</v>
      </c>
      <c r="C30" s="4" t="n">
        <v>37533</v>
      </c>
    </row>
    <row r="31" spans="1:4">
      <c r="A31" s="3" t="s">
        <v>961</v>
      </c>
    </row>
    <row r="32" spans="1:4">
      <c r="A32" s="6" t="s">
        <v>958</v>
      </c>
    </row>
    <row r="33" spans="1:4">
      <c r="A33" s="3" t="s">
        <v>959</v>
      </c>
      <c r="B33" s="3" t="s">
        <v>962</v>
      </c>
    </row>
    <row r="34" spans="1:4">
      <c r="A34" s="6" t="s">
        <v>937</v>
      </c>
    </row>
    <row r="35" spans="1:4">
      <c r="A35" s="3" t="s">
        <v>955</v>
      </c>
      <c r="B35" s="5" t="n">
        <v>3349</v>
      </c>
      <c r="C35" s="4" t="n">
        <v>3118</v>
      </c>
    </row>
    <row r="36" spans="1:4">
      <c r="A36" s="3" t="s">
        <v>963</v>
      </c>
    </row>
    <row r="37" spans="1:4">
      <c r="A37" s="6" t="s">
        <v>937</v>
      </c>
    </row>
    <row r="38" spans="1:4">
      <c r="A38" s="3" t="s">
        <v>955</v>
      </c>
      <c r="B38" s="4" t="n">
        <v>2066</v>
      </c>
      <c r="C38" s="4" t="n">
        <v>2608</v>
      </c>
    </row>
    <row r="39" spans="1:4">
      <c r="A39" s="3" t="s">
        <v>964</v>
      </c>
    </row>
    <row r="40" spans="1:4">
      <c r="A40" s="6" t="s">
        <v>937</v>
      </c>
    </row>
    <row r="41" spans="1:4">
      <c r="A41" s="3" t="s">
        <v>955</v>
      </c>
      <c r="B41" s="4" t="n">
        <v>56057</v>
      </c>
      <c r="C41" s="4" t="n">
        <v>54766</v>
      </c>
    </row>
    <row r="42" spans="1:4">
      <c r="A42" s="3" t="s">
        <v>925</v>
      </c>
      <c r="B42" s="4" t="n">
        <v>-30243</v>
      </c>
      <c r="C42" s="4" t="n">
        <v>-29862</v>
      </c>
    </row>
    <row r="43" spans="1:4">
      <c r="A43" s="3" t="s">
        <v>938</v>
      </c>
      <c r="B43" s="4" t="n">
        <v>25814</v>
      </c>
      <c r="C43" s="4" t="n">
        <v>24904</v>
      </c>
    </row>
    <row r="44" spans="1:4">
      <c r="A44" s="3" t="s">
        <v>965</v>
      </c>
    </row>
    <row r="45" spans="1:4">
      <c r="A45" s="6" t="s">
        <v>937</v>
      </c>
    </row>
    <row r="46" spans="1:4">
      <c r="A46" s="3" t="s">
        <v>938</v>
      </c>
      <c r="B46" s="5" t="n">
        <v>10364</v>
      </c>
      <c r="C46" s="5" t="n">
        <v>10423</v>
      </c>
    </row>
    <row r="47" spans="1:4">
      <c r="A47" s="3" t="s">
        <v>966</v>
      </c>
    </row>
    <row r="48" spans="1:4">
      <c r="A48" s="6" t="s">
        <v>958</v>
      </c>
    </row>
    <row r="49" spans="1:4">
      <c r="A49" s="3" t="s">
        <v>959</v>
      </c>
      <c r="B49" s="3" t="s">
        <v>967</v>
      </c>
    </row>
    <row r="50" spans="1:4">
      <c r="A50" s="3" t="s">
        <v>968</v>
      </c>
    </row>
    <row r="51" spans="1:4">
      <c r="A51" s="6" t="s">
        <v>958</v>
      </c>
    </row>
    <row r="52" spans="1:4">
      <c r="A52" s="3" t="s">
        <v>959</v>
      </c>
      <c r="B52" s="3" t="s">
        <v>969</v>
      </c>
    </row>
    <row r="53" spans="1:4">
      <c r="A53" s="3" t="s">
        <v>970</v>
      </c>
    </row>
    <row r="54" spans="1:4">
      <c r="A54" s="6" t="s">
        <v>958</v>
      </c>
    </row>
    <row r="55" spans="1:4">
      <c r="A55" s="3" t="s">
        <v>959</v>
      </c>
      <c r="B55" s="3" t="s">
        <v>574</v>
      </c>
    </row>
    <row r="56" spans="1:4">
      <c r="A56" s="3" t="s">
        <v>971</v>
      </c>
    </row>
    <row r="57" spans="1:4">
      <c r="A57" s="6" t="s">
        <v>958</v>
      </c>
    </row>
    <row r="58" spans="1:4">
      <c r="A58" s="3" t="s">
        <v>959</v>
      </c>
      <c r="B58" s="3" t="s">
        <v>9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2</v>
      </c>
      <c r="B1" s="2" t="s">
        <v>1</v>
      </c>
    </row>
    <row r="2" spans="1:4">
      <c r="B2" s="2" t="s">
        <v>2</v>
      </c>
      <c r="C2" s="2" t="s">
        <v>36</v>
      </c>
      <c r="D2" s="2" t="s">
        <v>37</v>
      </c>
    </row>
    <row r="3" spans="1:4">
      <c r="A3" s="6" t="s">
        <v>973</v>
      </c>
    </row>
    <row r="4" spans="1:4">
      <c r="A4" s="3" t="s">
        <v>974</v>
      </c>
      <c r="B4" s="5" t="n">
        <v>2709</v>
      </c>
      <c r="C4" s="5" t="n">
        <v>3085</v>
      </c>
    </row>
    <row r="5" spans="1:4">
      <c r="A5" s="3" t="s">
        <v>975</v>
      </c>
      <c r="B5" s="4" t="n">
        <v>330</v>
      </c>
      <c r="C5" s="4" t="n">
        <v>1400</v>
      </c>
      <c r="D5" s="5" t="n">
        <v>1600</v>
      </c>
    </row>
    <row r="6" spans="1:4">
      <c r="A6" s="3" t="s">
        <v>976</v>
      </c>
      <c r="B6" s="4" t="n">
        <v>8277</v>
      </c>
      <c r="C6" s="4" t="n">
        <v>10191</v>
      </c>
    </row>
    <row r="7" spans="1:4">
      <c r="A7" s="3" t="s">
        <v>977</v>
      </c>
      <c r="B7" s="4" t="n">
        <v>9733</v>
      </c>
      <c r="C7" s="4" t="n">
        <v>9796</v>
      </c>
    </row>
    <row r="8" spans="1:4">
      <c r="A8" s="3" t="s">
        <v>85</v>
      </c>
      <c r="B8" s="4" t="n">
        <v>18010</v>
      </c>
      <c r="C8" s="4" t="n">
        <v>19987</v>
      </c>
    </row>
    <row r="9" spans="1:4">
      <c r="A9" s="3" t="s">
        <v>978</v>
      </c>
      <c r="B9" s="4" t="n">
        <v>9190</v>
      </c>
      <c r="C9" s="4" t="n">
        <v>10557</v>
      </c>
    </row>
    <row r="10" spans="1:4">
      <c r="A10" s="3" t="s">
        <v>979</v>
      </c>
      <c r="B10" s="4" t="n">
        <v>3149</v>
      </c>
      <c r="C10" s="4" t="n">
        <v>3022</v>
      </c>
    </row>
    <row r="11" spans="1:4">
      <c r="A11" s="3" t="s">
        <v>90</v>
      </c>
      <c r="B11" s="4" t="n">
        <v>12339</v>
      </c>
      <c r="C11" s="4" t="n">
        <v>13579</v>
      </c>
    </row>
    <row r="12" spans="1:4">
      <c r="A12" s="3" t="s">
        <v>98</v>
      </c>
      <c r="B12" s="4" t="n">
        <v>11</v>
      </c>
      <c r="C12" s="4" t="n">
        <v>10</v>
      </c>
    </row>
    <row r="13" spans="1:4">
      <c r="A13" s="3" t="s">
        <v>980</v>
      </c>
      <c r="B13" s="4" t="n">
        <v>27196</v>
      </c>
      <c r="C13" s="4" t="n">
        <v>35172</v>
      </c>
      <c r="D13" s="4" t="n">
        <v>36992</v>
      </c>
    </row>
    <row r="14" spans="1:4">
      <c r="A14" s="3" t="s">
        <v>47</v>
      </c>
      <c r="B14" s="4" t="n">
        <v>484</v>
      </c>
      <c r="C14" s="4" t="n">
        <v>2980</v>
      </c>
      <c r="D14" s="4" t="n">
        <v>4401</v>
      </c>
    </row>
    <row r="15" spans="1:4">
      <c r="A15" s="3" t="s">
        <v>49</v>
      </c>
      <c r="B15" s="4" t="n">
        <v>463</v>
      </c>
      <c r="C15" s="4" t="n">
        <v>2584</v>
      </c>
      <c r="D15" s="5" t="n">
        <v>3747</v>
      </c>
    </row>
    <row r="16" spans="1:4">
      <c r="A16" s="3" t="s">
        <v>981</v>
      </c>
    </row>
    <row r="17" spans="1:4">
      <c r="A17" s="6" t="s">
        <v>973</v>
      </c>
    </row>
    <row r="18" spans="1:4">
      <c r="A18" s="3" t="s">
        <v>974</v>
      </c>
      <c r="B18" s="5" t="n">
        <v>950</v>
      </c>
      <c r="C18" s="4" t="n">
        <v>1144</v>
      </c>
    </row>
    <row r="19" spans="1:4">
      <c r="A19" s="3" t="s">
        <v>982</v>
      </c>
      <c r="B19" s="3" t="s">
        <v>983</v>
      </c>
    </row>
    <row r="20" spans="1:4">
      <c r="A20" s="3" t="s">
        <v>984</v>
      </c>
    </row>
    <row r="21" spans="1:4">
      <c r="A21" s="6" t="s">
        <v>973</v>
      </c>
    </row>
    <row r="22" spans="1:4">
      <c r="A22" s="3" t="s">
        <v>974</v>
      </c>
      <c r="B22" s="5" t="n">
        <v>543</v>
      </c>
      <c r="C22" s="4" t="n">
        <v>675</v>
      </c>
    </row>
    <row r="23" spans="1:4">
      <c r="A23" s="3" t="s">
        <v>982</v>
      </c>
      <c r="B23" s="3" t="s">
        <v>985</v>
      </c>
    </row>
    <row r="24" spans="1:4">
      <c r="A24" s="3" t="s">
        <v>986</v>
      </c>
    </row>
    <row r="25" spans="1:4">
      <c r="A25" s="6" t="s">
        <v>973</v>
      </c>
    </row>
    <row r="26" spans="1:4">
      <c r="A26" s="3" t="s">
        <v>974</v>
      </c>
      <c r="B26" s="5" t="n">
        <v>431</v>
      </c>
      <c r="C26" s="4" t="n">
        <v>439</v>
      </c>
    </row>
    <row r="27" spans="1:4">
      <c r="A27" s="3" t="s">
        <v>982</v>
      </c>
      <c r="B27" s="3" t="s">
        <v>983</v>
      </c>
    </row>
    <row r="28" spans="1:4">
      <c r="A28" s="3" t="s">
        <v>987</v>
      </c>
    </row>
    <row r="29" spans="1:4">
      <c r="A29" s="6" t="s">
        <v>973</v>
      </c>
    </row>
    <row r="30" spans="1:4">
      <c r="A30" s="3" t="s">
        <v>974</v>
      </c>
      <c r="B30" s="5" t="n">
        <v>247</v>
      </c>
      <c r="C30" s="4" t="n">
        <v>329</v>
      </c>
    </row>
    <row r="31" spans="1:4">
      <c r="A31" s="3" t="s">
        <v>982</v>
      </c>
      <c r="B31" s="3" t="s">
        <v>988</v>
      </c>
    </row>
    <row r="32" spans="1:4">
      <c r="A32" s="3" t="s">
        <v>989</v>
      </c>
    </row>
    <row r="33" spans="1:4">
      <c r="A33" s="6" t="s">
        <v>973</v>
      </c>
    </row>
    <row r="34" spans="1:4">
      <c r="A34" s="3" t="s">
        <v>974</v>
      </c>
      <c r="B34" s="5" t="n">
        <v>236</v>
      </c>
      <c r="C34" s="4" t="n">
        <v>222</v>
      </c>
    </row>
    <row r="35" spans="1:4">
      <c r="A35" s="3" t="s">
        <v>982</v>
      </c>
      <c r="B35" s="3" t="s">
        <v>983</v>
      </c>
    </row>
    <row r="36" spans="1:4">
      <c r="A36" s="3" t="s">
        <v>990</v>
      </c>
    </row>
    <row r="37" spans="1:4">
      <c r="A37" s="6" t="s">
        <v>973</v>
      </c>
    </row>
    <row r="38" spans="1:4">
      <c r="A38" s="3" t="s">
        <v>974</v>
      </c>
      <c r="B38" s="5" t="n">
        <v>81</v>
      </c>
      <c r="C38" s="4" t="n">
        <v>71</v>
      </c>
    </row>
    <row r="39" spans="1:4">
      <c r="A39" s="3" t="s">
        <v>982</v>
      </c>
      <c r="B39" s="3" t="s">
        <v>983</v>
      </c>
    </row>
    <row r="40" spans="1:4">
      <c r="A40" s="3" t="s">
        <v>991</v>
      </c>
    </row>
    <row r="41" spans="1:4">
      <c r="A41" s="6" t="s">
        <v>973</v>
      </c>
    </row>
    <row r="42" spans="1:4">
      <c r="A42" s="3" t="s">
        <v>974</v>
      </c>
      <c r="B42" s="5" t="n">
        <v>71</v>
      </c>
      <c r="C42" s="4" t="n">
        <v>84</v>
      </c>
    </row>
    <row r="43" spans="1:4">
      <c r="A43" s="3" t="s">
        <v>982</v>
      </c>
      <c r="B43" s="3" t="s">
        <v>992</v>
      </c>
    </row>
    <row r="44" spans="1:4">
      <c r="A44" s="3" t="s">
        <v>993</v>
      </c>
    </row>
    <row r="45" spans="1:4">
      <c r="A45" s="6" t="s">
        <v>973</v>
      </c>
    </row>
    <row r="46" spans="1:4">
      <c r="A46" s="3" t="s">
        <v>974</v>
      </c>
      <c r="B46" s="5" t="n">
        <v>42</v>
      </c>
      <c r="C46" s="4" t="n">
        <v>12</v>
      </c>
    </row>
    <row r="47" spans="1:4">
      <c r="A47" s="3" t="s">
        <v>982</v>
      </c>
      <c r="B47" s="3" t="s">
        <v>992</v>
      </c>
    </row>
    <row r="48" spans="1:4">
      <c r="A48" s="3" t="s">
        <v>994</v>
      </c>
    </row>
    <row r="49" spans="1:4">
      <c r="A49" s="6" t="s">
        <v>973</v>
      </c>
    </row>
    <row r="50" spans="1:4">
      <c r="A50" s="3" t="s">
        <v>974</v>
      </c>
      <c r="B50" s="5" t="n">
        <v>33</v>
      </c>
      <c r="C50" s="4" t="n">
        <v>33</v>
      </c>
    </row>
    <row r="51" spans="1:4">
      <c r="A51" s="3" t="s">
        <v>982</v>
      </c>
      <c r="B51" s="3" t="s">
        <v>995</v>
      </c>
    </row>
    <row r="52" spans="1:4">
      <c r="A52" s="3" t="s">
        <v>996</v>
      </c>
    </row>
    <row r="53" spans="1:4">
      <c r="A53" s="6" t="s">
        <v>973</v>
      </c>
    </row>
    <row r="54" spans="1:4">
      <c r="A54" s="3" t="s">
        <v>974</v>
      </c>
      <c r="B54" s="5" t="n">
        <v>31</v>
      </c>
      <c r="C54" s="4" t="n">
        <v>24</v>
      </c>
    </row>
    <row r="55" spans="1:4">
      <c r="A55" s="3" t="s">
        <v>982</v>
      </c>
      <c r="B55" s="3" t="s">
        <v>997</v>
      </c>
    </row>
    <row r="56" spans="1:4">
      <c r="A56" s="3" t="s">
        <v>998</v>
      </c>
    </row>
    <row r="57" spans="1:4">
      <c r="A57" s="6" t="s">
        <v>973</v>
      </c>
    </row>
    <row r="58" spans="1:4">
      <c r="A58" s="3" t="s">
        <v>974</v>
      </c>
      <c r="B58" s="5" t="n">
        <v>12</v>
      </c>
      <c r="C58" s="4" t="n">
        <v>12</v>
      </c>
    </row>
    <row r="59" spans="1:4">
      <c r="A59" s="3" t="s">
        <v>982</v>
      </c>
      <c r="B59" s="3" t="s">
        <v>999</v>
      </c>
    </row>
    <row r="60" spans="1:4">
      <c r="A60" s="3" t="s">
        <v>1000</v>
      </c>
    </row>
    <row r="61" spans="1:4">
      <c r="A61" s="6" t="s">
        <v>973</v>
      </c>
    </row>
    <row r="62" spans="1:4">
      <c r="A62" s="3" t="s">
        <v>974</v>
      </c>
      <c r="B62" s="5" t="n">
        <v>10</v>
      </c>
      <c r="C62" s="4" t="n">
        <v>8</v>
      </c>
    </row>
    <row r="63" spans="1:4">
      <c r="A63" s="3" t="s">
        <v>982</v>
      </c>
      <c r="B63" s="3" t="s">
        <v>1001</v>
      </c>
    </row>
    <row r="64" spans="1:4">
      <c r="A64" s="3" t="s">
        <v>1002</v>
      </c>
    </row>
    <row r="65" spans="1:4">
      <c r="A65" s="6" t="s">
        <v>973</v>
      </c>
    </row>
    <row r="66" spans="1:4">
      <c r="A66" s="3" t="s">
        <v>974</v>
      </c>
      <c r="B66" s="5" t="n">
        <v>6</v>
      </c>
      <c r="C66" s="4" t="n">
        <v>5</v>
      </c>
    </row>
    <row r="67" spans="1:4">
      <c r="A67" s="3" t="s">
        <v>982</v>
      </c>
      <c r="B67" s="3" t="s">
        <v>1003</v>
      </c>
    </row>
    <row r="68" spans="1:4">
      <c r="A68" s="3" t="s">
        <v>1004</v>
      </c>
    </row>
    <row r="69" spans="1:4">
      <c r="A69" s="6" t="s">
        <v>973</v>
      </c>
    </row>
    <row r="70" spans="1:4">
      <c r="A70" s="3" t="s">
        <v>974</v>
      </c>
      <c r="B70" s="5" t="n">
        <v>6</v>
      </c>
      <c r="C70" s="4" t="n">
        <v>5</v>
      </c>
    </row>
    <row r="71" spans="1:4">
      <c r="A71" s="3" t="s">
        <v>982</v>
      </c>
      <c r="B71" s="3" t="s">
        <v>1005</v>
      </c>
    </row>
    <row r="72" spans="1:4">
      <c r="A72" s="3" t="s">
        <v>1006</v>
      </c>
    </row>
    <row r="73" spans="1:4">
      <c r="A73" s="6" t="s">
        <v>973</v>
      </c>
    </row>
    <row r="74" spans="1:4">
      <c r="A74" s="3" t="s">
        <v>974</v>
      </c>
      <c r="B74" s="5" t="n">
        <v>4</v>
      </c>
      <c r="C74" s="4" t="n">
        <v>3</v>
      </c>
    </row>
    <row r="75" spans="1:4">
      <c r="A75" s="3" t="s">
        <v>982</v>
      </c>
      <c r="B75" s="3" t="s">
        <v>983</v>
      </c>
    </row>
    <row r="76" spans="1:4">
      <c r="A76" s="3" t="s">
        <v>1007</v>
      </c>
    </row>
    <row r="77" spans="1:4">
      <c r="A77" s="6" t="s">
        <v>973</v>
      </c>
    </row>
    <row r="78" spans="1:4">
      <c r="A78" s="3" t="s">
        <v>974</v>
      </c>
      <c r="B78" s="5" t="n">
        <v>3</v>
      </c>
      <c r="C78" s="4" t="n">
        <v>3</v>
      </c>
    </row>
    <row r="79" spans="1:4">
      <c r="A79" s="3" t="s">
        <v>982</v>
      </c>
      <c r="B79" s="3" t="s">
        <v>992</v>
      </c>
    </row>
    <row r="80" spans="1:4">
      <c r="A80" s="3" t="s">
        <v>1008</v>
      </c>
    </row>
    <row r="81" spans="1:4">
      <c r="A81" s="6" t="s">
        <v>973</v>
      </c>
    </row>
    <row r="82" spans="1:4">
      <c r="A82" s="3" t="s">
        <v>974</v>
      </c>
      <c r="B82" s="5" t="n">
        <v>3</v>
      </c>
      <c r="C82" s="4" t="n">
        <v>6</v>
      </c>
    </row>
    <row r="83" spans="1:4">
      <c r="A83" s="3" t="s">
        <v>982</v>
      </c>
      <c r="B83" s="3" t="s">
        <v>1005</v>
      </c>
    </row>
    <row r="84" spans="1:4">
      <c r="A84" s="3" t="s">
        <v>1009</v>
      </c>
    </row>
    <row r="85" spans="1:4">
      <c r="A85" s="6" t="s">
        <v>973</v>
      </c>
    </row>
    <row r="86" spans="1:4">
      <c r="A86" s="3" t="s">
        <v>974</v>
      </c>
      <c r="B86" s="5" t="n">
        <v>0</v>
      </c>
      <c r="C86" s="4" t="n">
        <v>10</v>
      </c>
    </row>
    <row r="87" spans="1:4">
      <c r="A87" s="3" t="s">
        <v>982</v>
      </c>
      <c r="B87" s="3" t="s">
        <v>1010</v>
      </c>
    </row>
    <row r="88" spans="1:4">
      <c r="A88" s="3" t="s">
        <v>1011</v>
      </c>
    </row>
    <row r="89" spans="1:4">
      <c r="A89" s="6" t="s">
        <v>973</v>
      </c>
    </row>
    <row r="90" spans="1:4">
      <c r="A90" s="3" t="s">
        <v>974</v>
      </c>
      <c r="B90" s="5" t="n">
        <v>0</v>
      </c>
      <c r="C90" s="5" t="n">
        <v>0</v>
      </c>
    </row>
    <row r="91" spans="1:4">
      <c r="A91" s="3" t="s">
        <v>982</v>
      </c>
      <c r="B91" s="3" t="s">
        <v>10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6</v>
      </c>
      <c r="D2" s="2" t="s">
        <v>37</v>
      </c>
    </row>
    <row r="3" spans="1:4">
      <c r="A3" s="6" t="s">
        <v>479</v>
      </c>
    </row>
    <row r="4" spans="1:4">
      <c r="A4" s="3" t="s">
        <v>1014</v>
      </c>
      <c r="B4" s="5" t="n">
        <v>4426</v>
      </c>
      <c r="C4" s="5" t="n">
        <v>4481</v>
      </c>
      <c r="D4" s="5" t="n">
        <v>4367</v>
      </c>
    </row>
    <row r="5" spans="1:4">
      <c r="A5" s="3" t="s">
        <v>1015</v>
      </c>
      <c r="B5" s="4" t="n">
        <v>10477</v>
      </c>
      <c r="C5" s="4" t="n">
        <v>9422</v>
      </c>
      <c r="D5" s="4" t="n">
        <v>8665</v>
      </c>
    </row>
    <row r="6" spans="1:4">
      <c r="A6" s="3" t="s">
        <v>599</v>
      </c>
      <c r="B6" s="4" t="n">
        <v>374</v>
      </c>
      <c r="C6" s="4" t="n">
        <v>583</v>
      </c>
      <c r="D6" s="5" t="n">
        <v>649</v>
      </c>
    </row>
    <row r="7" spans="1:4">
      <c r="A7" s="3" t="s">
        <v>1016</v>
      </c>
      <c r="B7" s="4" t="n">
        <v>634</v>
      </c>
      <c r="C7" s="4" t="n">
        <v>769</v>
      </c>
    </row>
    <row r="8" spans="1:4">
      <c r="A8" s="3" t="s">
        <v>87</v>
      </c>
      <c r="B8" s="5" t="n">
        <v>663</v>
      </c>
      <c r="C8" s="5" t="n">
        <v>8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7</v>
      </c>
      <c r="B1" s="2" t="s">
        <v>2</v>
      </c>
      <c r="C1" s="2" t="s">
        <v>36</v>
      </c>
    </row>
    <row r="2" spans="1:3">
      <c r="A2" s="6" t="s">
        <v>232</v>
      </c>
    </row>
    <row r="3" spans="1:3">
      <c r="A3" s="3" t="s">
        <v>718</v>
      </c>
      <c r="B3" s="5" t="n">
        <v>11369</v>
      </c>
      <c r="C3" s="5" t="n">
        <v>10902</v>
      </c>
    </row>
    <row r="4" spans="1:3">
      <c r="A4" s="3" t="s">
        <v>1018</v>
      </c>
      <c r="B4" s="4" t="n">
        <v>2095</v>
      </c>
      <c r="C4" s="4" t="n">
        <v>2107</v>
      </c>
    </row>
    <row r="5" spans="1:3">
      <c r="A5" s="3" t="s">
        <v>714</v>
      </c>
      <c r="B5" s="4" t="n">
        <v>1755</v>
      </c>
      <c r="C5" s="4" t="n">
        <v>1661</v>
      </c>
    </row>
    <row r="6" spans="1:3">
      <c r="A6" s="3" t="s">
        <v>1019</v>
      </c>
      <c r="B6" s="4" t="n">
        <v>988</v>
      </c>
      <c r="C6" s="4" t="n">
        <v>1057</v>
      </c>
    </row>
    <row r="7" spans="1:3">
      <c r="A7" s="3" t="s">
        <v>1020</v>
      </c>
      <c r="B7" s="4" t="n">
        <v>339</v>
      </c>
      <c r="C7" s="4" t="n">
        <v>348</v>
      </c>
    </row>
    <row r="8" spans="1:3">
      <c r="A8" s="3" t="s">
        <v>1021</v>
      </c>
      <c r="B8" s="4" t="n">
        <v>204</v>
      </c>
      <c r="C8" s="4" t="n">
        <v>229</v>
      </c>
    </row>
    <row r="9" spans="1:3">
      <c r="A9" s="3" t="s">
        <v>131</v>
      </c>
      <c r="B9" s="4" t="n">
        <v>3806</v>
      </c>
      <c r="C9" s="4" t="n">
        <v>3393</v>
      </c>
    </row>
    <row r="10" spans="1:3">
      <c r="A10" s="3" t="s">
        <v>1022</v>
      </c>
      <c r="B10" s="4" t="n">
        <v>20556</v>
      </c>
      <c r="C10" s="4" t="n">
        <v>19697</v>
      </c>
    </row>
    <row r="11" spans="1:3">
      <c r="A11" s="3" t="s">
        <v>1021</v>
      </c>
      <c r="B11" s="4" t="n">
        <v>9423</v>
      </c>
      <c r="C11" s="4" t="n">
        <v>9932</v>
      </c>
    </row>
    <row r="12" spans="1:3">
      <c r="A12" s="3" t="s">
        <v>1020</v>
      </c>
      <c r="B12" s="4" t="n">
        <v>5220</v>
      </c>
      <c r="C12" s="4" t="n">
        <v>5821</v>
      </c>
    </row>
    <row r="13" spans="1:3">
      <c r="A13" s="3" t="s">
        <v>718</v>
      </c>
      <c r="B13" s="4" t="n">
        <v>2497</v>
      </c>
      <c r="C13" s="4" t="n">
        <v>2471</v>
      </c>
    </row>
    <row r="14" spans="1:3">
      <c r="A14" s="3" t="s">
        <v>1018</v>
      </c>
      <c r="B14" s="4" t="n">
        <v>3985</v>
      </c>
      <c r="C14" s="4" t="n">
        <v>3829</v>
      </c>
    </row>
    <row r="15" spans="1:3">
      <c r="A15" s="3" t="s">
        <v>714</v>
      </c>
      <c r="B15" s="4" t="n">
        <v>1080</v>
      </c>
      <c r="C15" s="4" t="n">
        <v>1139</v>
      </c>
    </row>
    <row r="16" spans="1:3">
      <c r="A16" s="3" t="s">
        <v>131</v>
      </c>
      <c r="B16" s="4" t="n">
        <v>1383</v>
      </c>
      <c r="C16" s="4" t="n">
        <v>1519</v>
      </c>
    </row>
    <row r="17" spans="1:3">
      <c r="A17" s="3" t="s">
        <v>1023</v>
      </c>
      <c r="B17" s="5" t="n">
        <v>23588</v>
      </c>
      <c r="C17" s="5" t="n">
        <v>247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4</v>
      </c>
      <c r="B1" s="2" t="s">
        <v>1</v>
      </c>
    </row>
    <row r="2" spans="1:4">
      <c r="B2" s="2" t="s">
        <v>530</v>
      </c>
      <c r="C2" s="2" t="s">
        <v>1025</v>
      </c>
      <c r="D2" s="2" t="s">
        <v>1026</v>
      </c>
    </row>
    <row r="3" spans="1:4">
      <c r="A3" s="6" t="s">
        <v>1027</v>
      </c>
    </row>
    <row r="4" spans="1:4">
      <c r="A4" s="3" t="s">
        <v>1028</v>
      </c>
      <c r="B4" s="5" t="n">
        <v>143</v>
      </c>
      <c r="C4" s="5" t="n">
        <v>142</v>
      </c>
      <c r="D4" s="5" t="n">
        <v>132</v>
      </c>
    </row>
    <row r="5" spans="1:4">
      <c r="A5" s="3" t="s">
        <v>1029</v>
      </c>
    </row>
    <row r="6" spans="1:4">
      <c r="A6" s="6" t="s">
        <v>1027</v>
      </c>
    </row>
    <row r="7" spans="1:4">
      <c r="A7" s="3" t="s">
        <v>1028</v>
      </c>
      <c r="B7" s="5" t="n">
        <v>393</v>
      </c>
      <c r="C7" s="5" t="n">
        <v>377</v>
      </c>
      <c r="D7" s="5" t="n">
        <v>340</v>
      </c>
    </row>
    <row r="8" spans="1:4">
      <c r="A8" s="3" t="s">
        <v>1030</v>
      </c>
    </row>
    <row r="9" spans="1:4">
      <c r="A9" s="6" t="s">
        <v>1031</v>
      </c>
    </row>
    <row r="10" spans="1:4">
      <c r="A10" s="3" t="s">
        <v>1032</v>
      </c>
      <c r="B10" s="3" t="s">
        <v>1033</v>
      </c>
      <c r="C10" s="3" t="s">
        <v>1034</v>
      </c>
    </row>
    <row r="11" spans="1:4">
      <c r="A11" s="3" t="s">
        <v>1035</v>
      </c>
      <c r="B11" s="3" t="s">
        <v>1036</v>
      </c>
      <c r="C11" s="3" t="s">
        <v>1036</v>
      </c>
    </row>
    <row r="12" spans="1:4">
      <c r="A12" s="6" t="s">
        <v>1037</v>
      </c>
    </row>
    <row r="13" spans="1:4">
      <c r="A13" s="3" t="s">
        <v>1038</v>
      </c>
      <c r="B13" s="3" t="s">
        <v>690</v>
      </c>
      <c r="C13" s="3" t="s">
        <v>690</v>
      </c>
    </row>
    <row r="14" spans="1:4">
      <c r="A14" s="3" t="s">
        <v>1035</v>
      </c>
      <c r="B14" s="3" t="s">
        <v>1036</v>
      </c>
      <c r="C14" s="3" t="s">
        <v>1036</v>
      </c>
    </row>
    <row r="15" spans="1:4">
      <c r="A15" s="3" t="s">
        <v>1039</v>
      </c>
    </row>
    <row r="16" spans="1:4">
      <c r="A16" s="6" t="s">
        <v>1037</v>
      </c>
    </row>
    <row r="17" spans="1:4">
      <c r="A17" s="3" t="s">
        <v>1032</v>
      </c>
      <c r="B17" s="3" t="s">
        <v>1040</v>
      </c>
      <c r="C17" s="3" t="s">
        <v>1041</v>
      </c>
    </row>
    <row r="18" spans="1:4">
      <c r="A18" s="3" t="s">
        <v>1042</v>
      </c>
    </row>
    <row r="19" spans="1:4">
      <c r="A19" s="6" t="s">
        <v>1037</v>
      </c>
    </row>
    <row r="20" spans="1:4">
      <c r="A20" s="3" t="s">
        <v>1032</v>
      </c>
      <c r="B20" s="3" t="s">
        <v>1043</v>
      </c>
      <c r="C20" s="3" t="s">
        <v>1044</v>
      </c>
    </row>
    <row r="21" spans="1:4">
      <c r="A21" s="3" t="s">
        <v>1045</v>
      </c>
    </row>
    <row r="22" spans="1:4">
      <c r="A22" s="6" t="s">
        <v>1031</v>
      </c>
    </row>
    <row r="23" spans="1:4">
      <c r="A23" s="3" t="s">
        <v>1032</v>
      </c>
      <c r="B23" s="3" t="s">
        <v>1046</v>
      </c>
      <c r="C23" s="3" t="s">
        <v>1047</v>
      </c>
    </row>
    <row r="24" spans="1:4">
      <c r="A24" s="3" t="s">
        <v>1035</v>
      </c>
      <c r="B24" s="3" t="s">
        <v>1048</v>
      </c>
      <c r="C24" s="3" t="s">
        <v>1048</v>
      </c>
    </row>
    <row r="25" spans="1:4">
      <c r="A25" s="6" t="s">
        <v>1037</v>
      </c>
    </row>
    <row r="26" spans="1:4">
      <c r="A26" s="3" t="s">
        <v>1038</v>
      </c>
      <c r="B26" s="3" t="s">
        <v>1049</v>
      </c>
      <c r="C26" s="3" t="s">
        <v>1049</v>
      </c>
    </row>
    <row r="27" spans="1:4">
      <c r="A27" s="3" t="s">
        <v>1035</v>
      </c>
      <c r="B27" s="3" t="s">
        <v>1048</v>
      </c>
      <c r="C27" s="3" t="s">
        <v>1048</v>
      </c>
    </row>
    <row r="28" spans="1:4">
      <c r="A28" s="3" t="s">
        <v>1050</v>
      </c>
    </row>
    <row r="29" spans="1:4">
      <c r="A29" s="6" t="s">
        <v>1037</v>
      </c>
    </row>
    <row r="30" spans="1:4">
      <c r="A30" s="3" t="s">
        <v>1032</v>
      </c>
      <c r="B30" s="3" t="s">
        <v>1051</v>
      </c>
      <c r="C30" s="3" t="s">
        <v>1052</v>
      </c>
    </row>
    <row r="31" spans="1:4">
      <c r="A31" s="3" t="s">
        <v>1053</v>
      </c>
    </row>
    <row r="32" spans="1:4">
      <c r="A32" s="6" t="s">
        <v>1037</v>
      </c>
    </row>
    <row r="33" spans="1:4">
      <c r="A33" s="3" t="s">
        <v>1032</v>
      </c>
      <c r="B33" s="3" t="s">
        <v>1054</v>
      </c>
      <c r="C33" s="3" t="s">
        <v>1055</v>
      </c>
    </row>
    <row r="34" spans="1:4">
      <c r="A34" s="3" t="s">
        <v>1056</v>
      </c>
    </row>
    <row r="35" spans="1:4">
      <c r="A35" s="6" t="s">
        <v>1031</v>
      </c>
    </row>
    <row r="36" spans="1:4">
      <c r="A36" s="3" t="s">
        <v>1032</v>
      </c>
      <c r="B36" s="3" t="s">
        <v>1057</v>
      </c>
      <c r="C36" s="3" t="s">
        <v>1058</v>
      </c>
    </row>
    <row r="37" spans="1:4">
      <c r="A37" s="3" t="s">
        <v>1035</v>
      </c>
      <c r="B37" s="3" t="s">
        <v>1059</v>
      </c>
      <c r="C37" s="3" t="s">
        <v>1059</v>
      </c>
    </row>
    <row r="38" spans="1:4">
      <c r="A38" s="6" t="s">
        <v>1037</v>
      </c>
    </row>
    <row r="39" spans="1:4">
      <c r="A39" s="3" t="s">
        <v>1038</v>
      </c>
      <c r="B39" s="3" t="s">
        <v>1060</v>
      </c>
      <c r="C39" s="3" t="s">
        <v>1061</v>
      </c>
    </row>
    <row r="40" spans="1:4">
      <c r="A40" s="3" t="s">
        <v>1035</v>
      </c>
      <c r="B40" s="3" t="s">
        <v>1059</v>
      </c>
      <c r="C40" s="3" t="s">
        <v>1062</v>
      </c>
    </row>
    <row r="41" spans="1:4">
      <c r="A41" s="3" t="s">
        <v>1063</v>
      </c>
    </row>
    <row r="42" spans="1:4">
      <c r="A42" s="6" t="s">
        <v>1037</v>
      </c>
    </row>
    <row r="43" spans="1:4">
      <c r="A43" s="3" t="s">
        <v>1032</v>
      </c>
      <c r="B43" s="3" t="s">
        <v>1064</v>
      </c>
      <c r="C43" s="3" t="s">
        <v>1065</v>
      </c>
    </row>
    <row r="44" spans="1:4">
      <c r="A44" s="3" t="s">
        <v>1066</v>
      </c>
    </row>
    <row r="45" spans="1:4">
      <c r="A45" s="6" t="s">
        <v>1037</v>
      </c>
    </row>
    <row r="46" spans="1:4">
      <c r="A46" s="3" t="s">
        <v>1032</v>
      </c>
      <c r="B46" s="3" t="s">
        <v>1067</v>
      </c>
      <c r="C46" s="3" t="s">
        <v>1068</v>
      </c>
    </row>
    <row r="47" spans="1:4">
      <c r="A47" s="3" t="s">
        <v>1069</v>
      </c>
    </row>
    <row r="48" spans="1:4">
      <c r="A48" s="6" t="s">
        <v>1027</v>
      </c>
    </row>
    <row r="49" spans="1:4">
      <c r="A49" s="3" t="s">
        <v>1070</v>
      </c>
      <c r="B49" s="4" t="n">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071</v>
      </c>
      <c r="B1" s="2" t="s">
        <v>486</v>
      </c>
      <c r="C1" s="2" t="s">
        <v>1</v>
      </c>
    </row>
    <row r="2" spans="1:5">
      <c r="B2" s="2" t="s">
        <v>36</v>
      </c>
      <c r="C2" s="2" t="s">
        <v>2</v>
      </c>
      <c r="D2" s="2" t="s">
        <v>36</v>
      </c>
      <c r="E2" s="2" t="s">
        <v>37</v>
      </c>
    </row>
    <row r="3" spans="1:5">
      <c r="A3" s="3" t="s">
        <v>1072</v>
      </c>
    </row>
    <row r="4" spans="1:5">
      <c r="A4" s="6" t="s">
        <v>1073</v>
      </c>
    </row>
    <row r="5" spans="1:5">
      <c r="A5" s="3" t="s">
        <v>1074</v>
      </c>
      <c r="C5" s="5" t="n">
        <v>54</v>
      </c>
      <c r="D5" s="5" t="n">
        <v>49</v>
      </c>
      <c r="E5" s="5" t="n">
        <v>49</v>
      </c>
    </row>
    <row r="6" spans="1:5">
      <c r="A6" s="3" t="s">
        <v>1075</v>
      </c>
      <c r="C6" s="4" t="n">
        <v>195</v>
      </c>
      <c r="D6" s="4" t="n">
        <v>197</v>
      </c>
      <c r="E6" s="4" t="n">
        <v>194</v>
      </c>
    </row>
    <row r="7" spans="1:5">
      <c r="A7" s="3" t="s">
        <v>1076</v>
      </c>
      <c r="C7" s="4" t="n">
        <v>0</v>
      </c>
      <c r="D7" s="4" t="n">
        <v>0</v>
      </c>
      <c r="E7" s="4" t="n">
        <v>0</v>
      </c>
    </row>
    <row r="8" spans="1:5">
      <c r="A8" s="3" t="s">
        <v>1077</v>
      </c>
      <c r="C8" s="4" t="n">
        <v>-109</v>
      </c>
      <c r="D8" s="4" t="n">
        <v>-120</v>
      </c>
      <c r="E8" s="4" t="n">
        <v>-142</v>
      </c>
    </row>
    <row r="9" spans="1:5">
      <c r="A9" s="3" t="s">
        <v>1078</v>
      </c>
      <c r="C9" s="4" t="n">
        <v>-366</v>
      </c>
      <c r="D9" s="4" t="n">
        <v>293</v>
      </c>
      <c r="E9" s="4" t="n">
        <v>220</v>
      </c>
    </row>
    <row r="10" spans="1:5">
      <c r="A10" s="3" t="s">
        <v>1079</v>
      </c>
      <c r="C10" s="4" t="n">
        <v>1</v>
      </c>
      <c r="D10" s="4" t="n">
        <v>2</v>
      </c>
      <c r="E10" s="4" t="n">
        <v>0</v>
      </c>
    </row>
    <row r="11" spans="1:5">
      <c r="A11" s="3" t="s">
        <v>1080</v>
      </c>
      <c r="C11" s="4" t="n">
        <v>0</v>
      </c>
      <c r="D11" s="4" t="n">
        <v>0</v>
      </c>
      <c r="E11" s="4" t="n">
        <v>0</v>
      </c>
    </row>
    <row r="12" spans="1:5">
      <c r="A12" s="3" t="s">
        <v>1081</v>
      </c>
      <c r="C12" s="4" t="n">
        <v>-225</v>
      </c>
      <c r="D12" s="4" t="n">
        <v>421</v>
      </c>
      <c r="E12" s="4" t="n">
        <v>321</v>
      </c>
    </row>
    <row r="13" spans="1:5">
      <c r="A13" s="3" t="s">
        <v>1045</v>
      </c>
    </row>
    <row r="14" spans="1:5">
      <c r="A14" s="6" t="s">
        <v>1073</v>
      </c>
    </row>
    <row r="15" spans="1:5">
      <c r="A15" s="3" t="s">
        <v>1074</v>
      </c>
      <c r="C15" s="4" t="n">
        <v>544</v>
      </c>
      <c r="D15" s="4" t="n">
        <v>534</v>
      </c>
      <c r="E15" s="4" t="n">
        <v>510</v>
      </c>
    </row>
    <row r="16" spans="1:5">
      <c r="A16" s="3" t="s">
        <v>1075</v>
      </c>
      <c r="C16" s="4" t="n">
        <v>1466</v>
      </c>
      <c r="D16" s="4" t="n">
        <v>1525</v>
      </c>
      <c r="E16" s="4" t="n">
        <v>1524</v>
      </c>
    </row>
    <row r="17" spans="1:5">
      <c r="A17" s="3" t="s">
        <v>1076</v>
      </c>
      <c r="C17" s="4" t="n">
        <v>-2887</v>
      </c>
      <c r="D17" s="4" t="n">
        <v>-2734</v>
      </c>
      <c r="E17" s="4" t="n">
        <v>-2693</v>
      </c>
    </row>
    <row r="18" spans="1:5">
      <c r="A18" s="3" t="s">
        <v>1077</v>
      </c>
      <c r="C18" s="4" t="n">
        <v>143</v>
      </c>
      <c r="D18" s="4" t="n">
        <v>143</v>
      </c>
      <c r="E18" s="4" t="n">
        <v>170</v>
      </c>
    </row>
    <row r="19" spans="1:5">
      <c r="A19" s="3" t="s">
        <v>1078</v>
      </c>
      <c r="C19" s="4" t="n">
        <v>1294</v>
      </c>
      <c r="D19" s="4" t="n">
        <v>-538</v>
      </c>
      <c r="E19" s="4" t="n">
        <v>900</v>
      </c>
    </row>
    <row r="20" spans="1:5">
      <c r="A20" s="3" t="s">
        <v>1079</v>
      </c>
      <c r="C20" s="4" t="n">
        <v>53</v>
      </c>
      <c r="D20" s="4" t="n">
        <v>74</v>
      </c>
      <c r="E20" s="4" t="n">
        <v>12</v>
      </c>
    </row>
    <row r="21" spans="1:5">
      <c r="A21" s="3" t="s">
        <v>1080</v>
      </c>
      <c r="B21" s="5" t="n">
        <v>-354</v>
      </c>
      <c r="C21" s="4" t="n">
        <v>-15</v>
      </c>
      <c r="D21" s="4" t="n">
        <v>-354</v>
      </c>
      <c r="E21" s="4" t="n">
        <v>0</v>
      </c>
    </row>
    <row r="22" spans="1:5">
      <c r="A22" s="3" t="s">
        <v>1081</v>
      </c>
      <c r="C22" s="4" t="n">
        <v>598</v>
      </c>
      <c r="D22" s="4" t="n">
        <v>-1350</v>
      </c>
      <c r="E22" s="4" t="n">
        <v>423</v>
      </c>
    </row>
    <row r="23" spans="1:5">
      <c r="A23" s="3" t="s">
        <v>1056</v>
      </c>
    </row>
    <row r="24" spans="1:5">
      <c r="A24" s="6" t="s">
        <v>1073</v>
      </c>
    </row>
    <row r="25" spans="1:5">
      <c r="A25" s="3" t="s">
        <v>1074</v>
      </c>
      <c r="C25" s="4" t="n">
        <v>588</v>
      </c>
      <c r="D25" s="4" t="n">
        <v>566</v>
      </c>
      <c r="E25" s="4" t="n">
        <v>483</v>
      </c>
    </row>
    <row r="26" spans="1:5">
      <c r="A26" s="3" t="s">
        <v>1075</v>
      </c>
      <c r="C26" s="4" t="n">
        <v>684</v>
      </c>
      <c r="D26" s="4" t="n">
        <v>671</v>
      </c>
      <c r="E26" s="4" t="n">
        <v>782</v>
      </c>
    </row>
    <row r="27" spans="1:5">
      <c r="A27" s="3" t="s">
        <v>1076</v>
      </c>
      <c r="C27" s="4" t="n">
        <v>-1295</v>
      </c>
      <c r="D27" s="4" t="n">
        <v>-1375</v>
      </c>
      <c r="E27" s="4" t="n">
        <v>-1339</v>
      </c>
    </row>
    <row r="28" spans="1:5">
      <c r="A28" s="3" t="s">
        <v>1077</v>
      </c>
      <c r="C28" s="4" t="n">
        <v>25</v>
      </c>
      <c r="D28" s="4" t="n">
        <v>37</v>
      </c>
      <c r="E28" s="4" t="n">
        <v>38</v>
      </c>
    </row>
    <row r="29" spans="1:5">
      <c r="A29" s="3" t="s">
        <v>1078</v>
      </c>
      <c r="C29" s="4" t="n">
        <v>-76</v>
      </c>
      <c r="D29" s="4" t="n">
        <v>407</v>
      </c>
      <c r="E29" s="4" t="n">
        <v>1876</v>
      </c>
    </row>
    <row r="30" spans="1:5">
      <c r="A30" s="3" t="s">
        <v>1079</v>
      </c>
      <c r="C30" s="4" t="n">
        <v>103</v>
      </c>
      <c r="D30" s="4" t="n">
        <v>18</v>
      </c>
      <c r="E30" s="4" t="n">
        <v>81</v>
      </c>
    </row>
    <row r="31" spans="1:5">
      <c r="A31" s="3" t="s">
        <v>1080</v>
      </c>
      <c r="C31" s="4" t="n">
        <v>-2</v>
      </c>
      <c r="D31" s="4" t="n">
        <v>-3</v>
      </c>
      <c r="E31" s="4" t="n">
        <v>2</v>
      </c>
    </row>
    <row r="32" spans="1:5">
      <c r="A32" s="3" t="s">
        <v>1081</v>
      </c>
      <c r="C32" s="5" t="n">
        <v>27</v>
      </c>
      <c r="D32" s="5" t="n">
        <v>321</v>
      </c>
      <c r="E32" s="5" t="n">
        <v>192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6</v>
      </c>
      <c r="D2" s="2" t="s">
        <v>37</v>
      </c>
    </row>
    <row r="3" spans="1:4">
      <c r="A3" s="3" t="s">
        <v>1029</v>
      </c>
    </row>
    <row r="4" spans="1:4">
      <c r="A4" s="6" t="s">
        <v>1083</v>
      </c>
    </row>
    <row r="5" spans="1:4">
      <c r="A5" s="3" t="s">
        <v>1084</v>
      </c>
      <c r="B5" s="5" t="n">
        <v>400</v>
      </c>
    </row>
    <row r="6" spans="1:4">
      <c r="A6" s="3" t="s">
        <v>1085</v>
      </c>
      <c r="B6" s="4" t="n">
        <v>350</v>
      </c>
    </row>
    <row r="7" spans="1:4">
      <c r="A7" s="3" t="s">
        <v>1086</v>
      </c>
      <c r="B7" s="4" t="n">
        <v>650</v>
      </c>
    </row>
    <row r="8" spans="1:4">
      <c r="A8" s="3" t="s">
        <v>1087</v>
      </c>
      <c r="B8" s="4" t="n">
        <v>140</v>
      </c>
    </row>
    <row r="9" spans="1:4">
      <c r="A9" s="3" t="s">
        <v>1088</v>
      </c>
      <c r="B9" s="4" t="n">
        <v>350</v>
      </c>
    </row>
    <row r="10" spans="1:4">
      <c r="A10" s="3" t="s">
        <v>1089</v>
      </c>
      <c r="B10" s="4" t="n">
        <v>1000</v>
      </c>
    </row>
    <row r="11" spans="1:4">
      <c r="A11" s="3" t="s">
        <v>1072</v>
      </c>
    </row>
    <row r="12" spans="1:4">
      <c r="A12" s="6" t="s">
        <v>1090</v>
      </c>
    </row>
    <row r="13" spans="1:4">
      <c r="A13" s="3" t="s">
        <v>1091</v>
      </c>
      <c r="B13" s="4" t="n">
        <v>6169</v>
      </c>
      <c r="C13" s="5" t="n">
        <v>5865</v>
      </c>
    </row>
    <row r="14" spans="1:4">
      <c r="A14" s="3" t="s">
        <v>1074</v>
      </c>
      <c r="B14" s="4" t="n">
        <v>54</v>
      </c>
      <c r="C14" s="4" t="n">
        <v>49</v>
      </c>
      <c r="D14" s="5" t="n">
        <v>49</v>
      </c>
    </row>
    <row r="15" spans="1:4">
      <c r="A15" s="3" t="s">
        <v>1075</v>
      </c>
      <c r="B15" s="4" t="n">
        <v>195</v>
      </c>
      <c r="C15" s="4" t="n">
        <v>197</v>
      </c>
    </row>
    <row r="16" spans="1:4">
      <c r="A16" s="3" t="s">
        <v>1092</v>
      </c>
      <c r="B16" s="4" t="n">
        <v>0</v>
      </c>
      <c r="C16" s="4" t="n">
        <v>0</v>
      </c>
    </row>
    <row r="17" spans="1:4">
      <c r="A17" s="3" t="s">
        <v>1093</v>
      </c>
      <c r="B17" s="4" t="n">
        <v>1</v>
      </c>
      <c r="C17" s="4" t="n">
        <v>1</v>
      </c>
    </row>
    <row r="18" spans="1:4">
      <c r="A18" s="3" t="s">
        <v>1094</v>
      </c>
      <c r="B18" s="4" t="n">
        <v>0</v>
      </c>
      <c r="C18" s="4" t="n">
        <v>0</v>
      </c>
    </row>
    <row r="19" spans="1:4">
      <c r="A19" s="3" t="s">
        <v>741</v>
      </c>
      <c r="B19" s="4" t="n">
        <v>0</v>
      </c>
      <c r="C19" s="4" t="n">
        <v>0</v>
      </c>
    </row>
    <row r="20" spans="1:4">
      <c r="A20" s="3" t="s">
        <v>1095</v>
      </c>
      <c r="B20" s="4" t="n">
        <v>17</v>
      </c>
      <c r="C20" s="4" t="n">
        <v>24</v>
      </c>
    </row>
    <row r="21" spans="1:4">
      <c r="A21" s="3" t="s">
        <v>1096</v>
      </c>
      <c r="B21" s="4" t="n">
        <v>-372</v>
      </c>
      <c r="C21" s="4" t="n">
        <v>-368</v>
      </c>
    </row>
    <row r="22" spans="1:4">
      <c r="A22" s="3" t="s">
        <v>1097</v>
      </c>
      <c r="B22" s="4" t="n">
        <v>-139</v>
      </c>
      <c r="C22" s="4" t="n">
        <v>108</v>
      </c>
    </row>
    <row r="23" spans="1:4">
      <c r="A23" s="3" t="s">
        <v>1098</v>
      </c>
      <c r="B23" s="4" t="n">
        <v>-366</v>
      </c>
      <c r="C23" s="4" t="n">
        <v>293</v>
      </c>
    </row>
    <row r="24" spans="1:4">
      <c r="A24" s="3" t="s">
        <v>1099</v>
      </c>
      <c r="B24" s="4" t="n">
        <v>5559</v>
      </c>
      <c r="C24" s="4" t="n">
        <v>6169</v>
      </c>
      <c r="D24" s="4" t="n">
        <v>5865</v>
      </c>
    </row>
    <row r="25" spans="1:4">
      <c r="A25" s="6" t="s">
        <v>1100</v>
      </c>
    </row>
    <row r="26" spans="1:4">
      <c r="A26" s="3" t="s">
        <v>1101</v>
      </c>
      <c r="B26" s="4" t="n">
        <v>0</v>
      </c>
      <c r="C26" s="4" t="n">
        <v>0</v>
      </c>
    </row>
    <row r="27" spans="1:4">
      <c r="A27" s="3" t="s">
        <v>1102</v>
      </c>
      <c r="B27" s="4" t="n">
        <v>0</v>
      </c>
      <c r="C27" s="4" t="n">
        <v>0</v>
      </c>
    </row>
    <row r="28" spans="1:4">
      <c r="A28" s="3" t="s">
        <v>1103</v>
      </c>
      <c r="B28" s="4" t="n">
        <v>0</v>
      </c>
      <c r="C28" s="4" t="n">
        <v>0</v>
      </c>
    </row>
    <row r="29" spans="1:4">
      <c r="A29" s="3" t="s">
        <v>1104</v>
      </c>
      <c r="B29" s="4" t="n">
        <v>0</v>
      </c>
      <c r="C29" s="4" t="n">
        <v>0</v>
      </c>
    </row>
    <row r="30" spans="1:4">
      <c r="A30" s="3" t="s">
        <v>1096</v>
      </c>
      <c r="B30" s="4" t="n">
        <v>0</v>
      </c>
      <c r="C30" s="4" t="n">
        <v>0</v>
      </c>
    </row>
    <row r="31" spans="1:4">
      <c r="A31" s="3" t="s">
        <v>741</v>
      </c>
      <c r="B31" s="4" t="n">
        <v>0</v>
      </c>
      <c r="C31" s="4" t="n">
        <v>0</v>
      </c>
    </row>
    <row r="32" spans="1:4">
      <c r="A32" s="3" t="s">
        <v>1097</v>
      </c>
      <c r="B32" s="4" t="n">
        <v>0</v>
      </c>
      <c r="C32" s="4" t="n">
        <v>0</v>
      </c>
    </row>
    <row r="33" spans="1:4">
      <c r="A33" s="3" t="s">
        <v>1105</v>
      </c>
      <c r="B33" s="4" t="n">
        <v>0</v>
      </c>
      <c r="C33" s="4" t="n">
        <v>0</v>
      </c>
    </row>
    <row r="34" spans="1:4">
      <c r="A34" s="3" t="s">
        <v>1106</v>
      </c>
      <c r="B34" s="4" t="n">
        <v>0</v>
      </c>
      <c r="C34" s="4" t="n">
        <v>0</v>
      </c>
      <c r="D34" s="4" t="n">
        <v>0</v>
      </c>
    </row>
    <row r="35" spans="1:4">
      <c r="A35" s="3" t="s">
        <v>1107</v>
      </c>
      <c r="B35" s="4" t="n">
        <v>-5559</v>
      </c>
      <c r="C35" s="4" t="n">
        <v>-6169</v>
      </c>
    </row>
    <row r="36" spans="1:4">
      <c r="A36" s="6" t="s">
        <v>1108</v>
      </c>
    </row>
    <row r="37" spans="1:4">
      <c r="A37" s="3" t="s">
        <v>1109</v>
      </c>
      <c r="B37" s="4" t="n">
        <v>0</v>
      </c>
      <c r="C37" s="4" t="n">
        <v>0</v>
      </c>
    </row>
    <row r="38" spans="1:4">
      <c r="A38" s="3" t="s">
        <v>1110</v>
      </c>
      <c r="B38" s="4" t="n">
        <v>-5559</v>
      </c>
      <c r="C38" s="4" t="n">
        <v>-6169</v>
      </c>
    </row>
    <row r="39" spans="1:4">
      <c r="A39" s="3" t="s">
        <v>152</v>
      </c>
      <c r="B39" s="4" t="n">
        <v>-5559</v>
      </c>
      <c r="C39" s="4" t="n">
        <v>-6169</v>
      </c>
    </row>
    <row r="40" spans="1:4">
      <c r="A40" s="6" t="s">
        <v>1111</v>
      </c>
    </row>
    <row r="41" spans="1:4">
      <c r="A41" s="3" t="s">
        <v>1112</v>
      </c>
      <c r="B41" s="4" t="n">
        <v>97</v>
      </c>
      <c r="C41" s="4" t="n">
        <v>-209</v>
      </c>
    </row>
    <row r="42" spans="1:4">
      <c r="A42" s="6" t="s">
        <v>1113</v>
      </c>
    </row>
    <row r="43" spans="1:4">
      <c r="A43" s="3" t="s">
        <v>1114</v>
      </c>
      <c r="B43" s="4" t="n">
        <v>350</v>
      </c>
    </row>
    <row r="44" spans="1:4">
      <c r="A44" s="3" t="s">
        <v>1115</v>
      </c>
      <c r="B44" s="4" t="n">
        <v>340</v>
      </c>
    </row>
    <row r="45" spans="1:4">
      <c r="A45" s="3" t="s">
        <v>1116</v>
      </c>
      <c r="B45" s="4" t="n">
        <v>340</v>
      </c>
    </row>
    <row r="46" spans="1:4">
      <c r="A46" s="3" t="s">
        <v>1117</v>
      </c>
      <c r="B46" s="4" t="n">
        <v>330</v>
      </c>
    </row>
    <row r="47" spans="1:4">
      <c r="A47" s="3" t="s">
        <v>1118</v>
      </c>
      <c r="B47" s="4" t="n">
        <v>330</v>
      </c>
    </row>
    <row r="48" spans="1:4">
      <c r="A48" s="3" t="s">
        <v>1119</v>
      </c>
      <c r="B48" s="4" t="n">
        <v>1640</v>
      </c>
    </row>
    <row r="49" spans="1:4">
      <c r="A49" s="6" t="s">
        <v>1120</v>
      </c>
    </row>
    <row r="50" spans="1:4">
      <c r="A50" s="3" t="s">
        <v>1121</v>
      </c>
      <c r="B50" s="4" t="n">
        <v>-70</v>
      </c>
    </row>
    <row r="51" spans="1:4">
      <c r="A51" s="3" t="s">
        <v>1045</v>
      </c>
    </row>
    <row r="52" spans="1:4">
      <c r="A52" s="6" t="s">
        <v>1090</v>
      </c>
    </row>
    <row r="53" spans="1:4">
      <c r="A53" s="3" t="s">
        <v>1091</v>
      </c>
      <c r="B53" s="4" t="n">
        <v>46340</v>
      </c>
      <c r="C53" s="4" t="n">
        <v>45746</v>
      </c>
    </row>
    <row r="54" spans="1:4">
      <c r="A54" s="3" t="s">
        <v>1074</v>
      </c>
      <c r="B54" s="4" t="n">
        <v>544</v>
      </c>
      <c r="C54" s="4" t="n">
        <v>534</v>
      </c>
      <c r="D54" s="4" t="n">
        <v>510</v>
      </c>
    </row>
    <row r="55" spans="1:4">
      <c r="A55" s="3" t="s">
        <v>1075</v>
      </c>
      <c r="B55" s="4" t="n">
        <v>1466</v>
      </c>
      <c r="C55" s="4" t="n">
        <v>1525</v>
      </c>
    </row>
    <row r="56" spans="1:4">
      <c r="A56" s="3" t="s">
        <v>1092</v>
      </c>
      <c r="B56" s="4" t="n">
        <v>0</v>
      </c>
      <c r="C56" s="4" t="n">
        <v>0</v>
      </c>
    </row>
    <row r="57" spans="1:4">
      <c r="A57" s="3" t="s">
        <v>1093</v>
      </c>
      <c r="B57" s="4" t="n">
        <v>9</v>
      </c>
      <c r="C57" s="4" t="n">
        <v>35</v>
      </c>
    </row>
    <row r="58" spans="1:4">
      <c r="A58" s="3" t="s">
        <v>1094</v>
      </c>
      <c r="B58" s="4" t="n">
        <v>-15</v>
      </c>
      <c r="C58" s="4" t="n">
        <v>-356</v>
      </c>
    </row>
    <row r="59" spans="1:4">
      <c r="A59" s="3" t="s">
        <v>741</v>
      </c>
      <c r="B59" s="4" t="n">
        <v>0</v>
      </c>
      <c r="C59" s="4" t="n">
        <v>0</v>
      </c>
    </row>
    <row r="60" spans="1:4">
      <c r="A60" s="3" t="s">
        <v>1095</v>
      </c>
      <c r="B60" s="4" t="n">
        <v>25</v>
      </c>
      <c r="C60" s="4" t="n">
        <v>24</v>
      </c>
    </row>
    <row r="61" spans="1:4">
      <c r="A61" s="3" t="s">
        <v>1122</v>
      </c>
      <c r="B61" s="4" t="n">
        <v>-2880</v>
      </c>
      <c r="C61" s="4" t="n">
        <v>-3267</v>
      </c>
    </row>
    <row r="62" spans="1:4">
      <c r="A62" s="3" t="s">
        <v>1097</v>
      </c>
      <c r="B62" s="4" t="n">
        <v>0</v>
      </c>
      <c r="C62" s="4" t="n">
        <v>0</v>
      </c>
    </row>
    <row r="63" spans="1:4">
      <c r="A63" s="3" t="s">
        <v>1098</v>
      </c>
      <c r="B63" s="4" t="n">
        <v>-3220</v>
      </c>
      <c r="C63" s="4" t="n">
        <v>2099</v>
      </c>
    </row>
    <row r="64" spans="1:4">
      <c r="A64" s="3" t="s">
        <v>1099</v>
      </c>
      <c r="B64" s="4" t="n">
        <v>42269</v>
      </c>
      <c r="C64" s="4" t="n">
        <v>46340</v>
      </c>
      <c r="D64" s="4" t="n">
        <v>45746</v>
      </c>
    </row>
    <row r="65" spans="1:4">
      <c r="A65" s="6" t="s">
        <v>1100</v>
      </c>
    </row>
    <row r="66" spans="1:4">
      <c r="A66" s="3" t="s">
        <v>1101</v>
      </c>
      <c r="B66" s="4" t="n">
        <v>44160</v>
      </c>
      <c r="C66" s="4" t="n">
        <v>41939</v>
      </c>
    </row>
    <row r="67" spans="1:4">
      <c r="A67" s="3" t="s">
        <v>1102</v>
      </c>
      <c r="B67" s="4" t="n">
        <v>-1627</v>
      </c>
      <c r="C67" s="4" t="n">
        <v>5371</v>
      </c>
    </row>
    <row r="68" spans="1:4">
      <c r="A68" s="3" t="s">
        <v>1103</v>
      </c>
      <c r="B68" s="4" t="n">
        <v>140</v>
      </c>
      <c r="C68" s="4" t="n">
        <v>133</v>
      </c>
    </row>
    <row r="69" spans="1:4">
      <c r="A69" s="3" t="s">
        <v>1095</v>
      </c>
      <c r="B69" s="4" t="n">
        <v>25</v>
      </c>
      <c r="C69" s="4" t="n">
        <v>24</v>
      </c>
    </row>
    <row r="70" spans="1:4">
      <c r="A70" s="3" t="s">
        <v>1122</v>
      </c>
      <c r="B70" s="4" t="n">
        <v>-2880</v>
      </c>
      <c r="C70" s="4" t="n">
        <v>-3267</v>
      </c>
    </row>
    <row r="71" spans="1:4">
      <c r="A71" s="3" t="s">
        <v>741</v>
      </c>
      <c r="B71" s="4" t="n">
        <v>0</v>
      </c>
      <c r="C71" s="4" t="n">
        <v>0</v>
      </c>
    </row>
    <row r="72" spans="1:4">
      <c r="A72" s="3" t="s">
        <v>1097</v>
      </c>
      <c r="B72" s="4" t="n">
        <v>0</v>
      </c>
      <c r="C72" s="4" t="n">
        <v>0</v>
      </c>
    </row>
    <row r="73" spans="1:4">
      <c r="A73" s="3" t="s">
        <v>1105</v>
      </c>
      <c r="B73" s="4" t="n">
        <v>-44</v>
      </c>
      <c r="C73" s="4" t="n">
        <v>-40</v>
      </c>
    </row>
    <row r="74" spans="1:4">
      <c r="A74" s="3" t="s">
        <v>1106</v>
      </c>
      <c r="B74" s="4" t="n">
        <v>39774</v>
      </c>
      <c r="C74" s="4" t="n">
        <v>44160</v>
      </c>
      <c r="D74" s="4" t="n">
        <v>41939</v>
      </c>
    </row>
    <row r="75" spans="1:4">
      <c r="A75" s="3" t="s">
        <v>1107</v>
      </c>
      <c r="B75" s="4" t="n">
        <v>-2495</v>
      </c>
      <c r="C75" s="4" t="n">
        <v>-2180</v>
      </c>
    </row>
    <row r="76" spans="1:4">
      <c r="A76" s="6" t="s">
        <v>1108</v>
      </c>
    </row>
    <row r="77" spans="1:4">
      <c r="A77" s="3" t="s">
        <v>1109</v>
      </c>
      <c r="B77" s="4" t="n">
        <v>165</v>
      </c>
      <c r="C77" s="4" t="n">
        <v>386</v>
      </c>
    </row>
    <row r="78" spans="1:4">
      <c r="A78" s="3" t="s">
        <v>1110</v>
      </c>
      <c r="B78" s="4" t="n">
        <v>-2660</v>
      </c>
      <c r="C78" s="4" t="n">
        <v>-2566</v>
      </c>
    </row>
    <row r="79" spans="1:4">
      <c r="A79" s="3" t="s">
        <v>152</v>
      </c>
      <c r="B79" s="4" t="n">
        <v>-2495</v>
      </c>
      <c r="C79" s="4" t="n">
        <v>-2180</v>
      </c>
    </row>
    <row r="80" spans="1:4">
      <c r="A80" s="6" t="s">
        <v>1111</v>
      </c>
    </row>
    <row r="81" spans="1:4">
      <c r="A81" s="3" t="s">
        <v>1112</v>
      </c>
      <c r="B81" s="4" t="n">
        <v>95</v>
      </c>
      <c r="C81" s="4" t="n">
        <v>238</v>
      </c>
    </row>
    <row r="82" spans="1:4">
      <c r="A82" s="6" t="s">
        <v>1123</v>
      </c>
    </row>
    <row r="83" spans="1:4">
      <c r="A83" s="3" t="s">
        <v>1124</v>
      </c>
      <c r="B83" s="4" t="n">
        <v>1965</v>
      </c>
      <c r="C83" s="4" t="n">
        <v>2092</v>
      </c>
    </row>
    <row r="84" spans="1:4">
      <c r="A84" s="3" t="s">
        <v>1125</v>
      </c>
      <c r="B84" s="4" t="n">
        <v>137</v>
      </c>
      <c r="C84" s="4" t="n">
        <v>155</v>
      </c>
    </row>
    <row r="85" spans="1:4">
      <c r="A85" s="3" t="s">
        <v>1126</v>
      </c>
      <c r="B85" s="4" t="n">
        <v>41312</v>
      </c>
      <c r="C85" s="4" t="n">
        <v>45081</v>
      </c>
    </row>
    <row r="86" spans="1:4">
      <c r="A86" s="6" t="s">
        <v>1127</v>
      </c>
    </row>
    <row r="87" spans="1:4">
      <c r="A87" s="3" t="s">
        <v>1128</v>
      </c>
      <c r="B87" s="4" t="n">
        <v>20529</v>
      </c>
      <c r="C87" s="4" t="n">
        <v>22378</v>
      </c>
    </row>
    <row r="88" spans="1:4">
      <c r="A88" s="3" t="s">
        <v>1125</v>
      </c>
      <c r="B88" s="4" t="n">
        <v>17872</v>
      </c>
      <c r="C88" s="4" t="n">
        <v>19812</v>
      </c>
    </row>
    <row r="89" spans="1:4">
      <c r="A89" s="6" t="s">
        <v>1113</v>
      </c>
    </row>
    <row r="90" spans="1:4">
      <c r="A90" s="3" t="s">
        <v>1114</v>
      </c>
      <c r="B90" s="4" t="n">
        <v>3050</v>
      </c>
    </row>
    <row r="91" spans="1:4">
      <c r="A91" s="3" t="s">
        <v>1115</v>
      </c>
      <c r="B91" s="4" t="n">
        <v>2820</v>
      </c>
    </row>
    <row r="92" spans="1:4">
      <c r="A92" s="3" t="s">
        <v>1116</v>
      </c>
      <c r="B92" s="4" t="n">
        <v>2790</v>
      </c>
    </row>
    <row r="93" spans="1:4">
      <c r="A93" s="3" t="s">
        <v>1117</v>
      </c>
      <c r="B93" s="4" t="n">
        <v>2760</v>
      </c>
    </row>
    <row r="94" spans="1:4">
      <c r="A94" s="3" t="s">
        <v>1118</v>
      </c>
      <c r="B94" s="4" t="n">
        <v>2760</v>
      </c>
    </row>
    <row r="95" spans="1:4">
      <c r="A95" s="3" t="s">
        <v>1119</v>
      </c>
      <c r="B95" s="4" t="n">
        <v>13640</v>
      </c>
    </row>
    <row r="96" spans="1:4">
      <c r="A96" s="6" t="s">
        <v>1120</v>
      </c>
    </row>
    <row r="97" spans="1:4">
      <c r="A97" s="3" t="s">
        <v>1121</v>
      </c>
      <c r="B97" s="4" t="n">
        <v>87</v>
      </c>
    </row>
    <row r="98" spans="1:4">
      <c r="A98" s="3" t="s">
        <v>1129</v>
      </c>
    </row>
    <row r="99" spans="1:4">
      <c r="A99" s="6" t="s">
        <v>1100</v>
      </c>
    </row>
    <row r="100" spans="1:4">
      <c r="A100" s="3" t="s">
        <v>1101</v>
      </c>
      <c r="B100" s="4" t="n">
        <v>6598</v>
      </c>
    </row>
    <row r="101" spans="1:4">
      <c r="A101" s="3" t="s">
        <v>1106</v>
      </c>
      <c r="B101" s="4" t="n">
        <v>6505</v>
      </c>
      <c r="C101" s="4" t="n">
        <v>6598</v>
      </c>
    </row>
    <row r="102" spans="1:4">
      <c r="A102" s="3" t="s">
        <v>1130</v>
      </c>
    </row>
    <row r="103" spans="1:4">
      <c r="A103" s="6" t="s">
        <v>1100</v>
      </c>
    </row>
    <row r="104" spans="1:4">
      <c r="A104" s="3" t="s">
        <v>1101</v>
      </c>
      <c r="B104" s="4" t="n">
        <v>3060</v>
      </c>
    </row>
    <row r="105" spans="1:4">
      <c r="A105" s="3" t="s">
        <v>1106</v>
      </c>
      <c r="B105" s="4" t="n">
        <v>3217</v>
      </c>
      <c r="C105" s="4" t="n">
        <v>3060</v>
      </c>
    </row>
    <row r="106" spans="1:4">
      <c r="A106" s="3" t="s">
        <v>1131</v>
      </c>
    </row>
    <row r="107" spans="1:4">
      <c r="A107" s="6" t="s">
        <v>1100</v>
      </c>
    </row>
    <row r="108" spans="1:4">
      <c r="A108" s="3" t="s">
        <v>1101</v>
      </c>
      <c r="B108" s="4" t="n">
        <v>2322</v>
      </c>
    </row>
    <row r="109" spans="1:4">
      <c r="A109" s="3" t="s">
        <v>1106</v>
      </c>
      <c r="B109" s="4" t="n">
        <v>2046</v>
      </c>
      <c r="C109" s="4" t="n">
        <v>2322</v>
      </c>
    </row>
    <row r="110" spans="1:4">
      <c r="A110" s="3" t="s">
        <v>1056</v>
      </c>
    </row>
    <row r="111" spans="1:4">
      <c r="A111" s="6" t="s">
        <v>1090</v>
      </c>
    </row>
    <row r="112" spans="1:4">
      <c r="A112" s="3" t="s">
        <v>1091</v>
      </c>
      <c r="B112" s="4" t="n">
        <v>34098</v>
      </c>
      <c r="C112" s="4" t="n">
        <v>30624</v>
      </c>
    </row>
    <row r="113" spans="1:4">
      <c r="A113" s="3" t="s">
        <v>1074</v>
      </c>
      <c r="B113" s="4" t="n">
        <v>588</v>
      </c>
      <c r="C113" s="4" t="n">
        <v>566</v>
      </c>
      <c r="D113" s="4" t="n">
        <v>483</v>
      </c>
    </row>
    <row r="114" spans="1:4">
      <c r="A114" s="3" t="s">
        <v>1075</v>
      </c>
      <c r="B114" s="4" t="n">
        <v>684</v>
      </c>
      <c r="C114" s="4" t="n">
        <v>671</v>
      </c>
    </row>
    <row r="115" spans="1:4">
      <c r="A115" s="3" t="s">
        <v>1092</v>
      </c>
      <c r="B115" s="4" t="n">
        <v>135</v>
      </c>
      <c r="C115" s="4" t="n">
        <v>0</v>
      </c>
    </row>
    <row r="116" spans="1:4">
      <c r="A116" s="3" t="s">
        <v>1093</v>
      </c>
      <c r="B116" s="4" t="n">
        <v>97</v>
      </c>
      <c r="C116" s="4" t="n">
        <v>17</v>
      </c>
    </row>
    <row r="117" spans="1:4">
      <c r="A117" s="3" t="s">
        <v>1094</v>
      </c>
      <c r="B117" s="4" t="n">
        <v>-2</v>
      </c>
      <c r="C117" s="4" t="n">
        <v>-3</v>
      </c>
    </row>
    <row r="118" spans="1:4">
      <c r="A118" s="3" t="s">
        <v>741</v>
      </c>
      <c r="B118" s="4" t="n">
        <v>-16</v>
      </c>
      <c r="C118" s="4" t="n">
        <v>-52</v>
      </c>
    </row>
    <row r="119" spans="1:4">
      <c r="A119" s="3" t="s">
        <v>1095</v>
      </c>
      <c r="B119" s="4" t="n">
        <v>19</v>
      </c>
      <c r="C119" s="4" t="n">
        <v>20</v>
      </c>
    </row>
    <row r="120" spans="1:4">
      <c r="A120" s="3" t="s">
        <v>1122</v>
      </c>
      <c r="B120" s="4" t="n">
        <v>-1316</v>
      </c>
      <c r="C120" s="4" t="n">
        <v>-1316</v>
      </c>
    </row>
    <row r="121" spans="1:4">
      <c r="A121" s="3" t="s">
        <v>1097</v>
      </c>
      <c r="B121" s="4" t="n">
        <v>-1858</v>
      </c>
      <c r="C121" s="4" t="n">
        <v>3323</v>
      </c>
    </row>
    <row r="122" spans="1:4">
      <c r="A122" s="3" t="s">
        <v>1098</v>
      </c>
      <c r="B122" s="4" t="n">
        <v>-1350</v>
      </c>
      <c r="C122" s="4" t="n">
        <v>248</v>
      </c>
    </row>
    <row r="123" spans="1:4">
      <c r="A123" s="3" t="s">
        <v>1099</v>
      </c>
      <c r="B123" s="4" t="n">
        <v>31079</v>
      </c>
      <c r="C123" s="4" t="n">
        <v>34098</v>
      </c>
      <c r="D123" s="4" t="n">
        <v>30624</v>
      </c>
    </row>
    <row r="124" spans="1:4">
      <c r="A124" s="6" t="s">
        <v>1100</v>
      </c>
    </row>
    <row r="125" spans="1:4">
      <c r="A125" s="3" t="s">
        <v>1101</v>
      </c>
      <c r="B125" s="4" t="n">
        <v>29657</v>
      </c>
      <c r="C125" s="4" t="n">
        <v>25549</v>
      </c>
    </row>
    <row r="126" spans="1:4">
      <c r="A126" s="3" t="s">
        <v>1102</v>
      </c>
      <c r="B126" s="4" t="n">
        <v>21</v>
      </c>
      <c r="C126" s="4" t="n">
        <v>1216</v>
      </c>
    </row>
    <row r="127" spans="1:4">
      <c r="A127" s="3" t="s">
        <v>1103</v>
      </c>
      <c r="B127" s="4" t="n">
        <v>629</v>
      </c>
      <c r="C127" s="4" t="n">
        <v>1624</v>
      </c>
    </row>
    <row r="128" spans="1:4">
      <c r="A128" s="3" t="s">
        <v>1095</v>
      </c>
      <c r="B128" s="4" t="n">
        <v>19</v>
      </c>
      <c r="C128" s="4" t="n">
        <v>20</v>
      </c>
    </row>
    <row r="129" spans="1:4">
      <c r="A129" s="3" t="s">
        <v>1122</v>
      </c>
      <c r="B129" s="4" t="n">
        <v>-1316</v>
      </c>
      <c r="C129" s="4" t="n">
        <v>-1316</v>
      </c>
    </row>
    <row r="130" spans="1:4">
      <c r="A130" s="3" t="s">
        <v>741</v>
      </c>
      <c r="B130" s="4" t="n">
        <v>-16</v>
      </c>
      <c r="C130" s="4" t="n">
        <v>-52</v>
      </c>
    </row>
    <row r="131" spans="1:4">
      <c r="A131" s="3" t="s">
        <v>1097</v>
      </c>
      <c r="B131" s="4" t="n">
        <v>-1708</v>
      </c>
      <c r="C131" s="4" t="n">
        <v>2623</v>
      </c>
    </row>
    <row r="132" spans="1:4">
      <c r="A132" s="3" t="s">
        <v>1105</v>
      </c>
      <c r="B132" s="4" t="n">
        <v>-13</v>
      </c>
      <c r="C132" s="4" t="n">
        <v>-7</v>
      </c>
    </row>
    <row r="133" spans="1:4">
      <c r="A133" s="3" t="s">
        <v>1106</v>
      </c>
      <c r="B133" s="4" t="n">
        <v>27273</v>
      </c>
      <c r="C133" s="4" t="n">
        <v>29657</v>
      </c>
      <c r="D133" s="5" t="n">
        <v>25549</v>
      </c>
    </row>
    <row r="134" spans="1:4">
      <c r="A134" s="3" t="s">
        <v>1107</v>
      </c>
      <c r="B134" s="4" t="n">
        <v>-3806</v>
      </c>
      <c r="C134" s="4" t="n">
        <v>-4441</v>
      </c>
    </row>
    <row r="135" spans="1:4">
      <c r="A135" s="6" t="s">
        <v>1108</v>
      </c>
    </row>
    <row r="136" spans="1:4">
      <c r="A136" s="3" t="s">
        <v>1109</v>
      </c>
      <c r="B136" s="4" t="n">
        <v>3161</v>
      </c>
      <c r="C136" s="4" t="n">
        <v>3154</v>
      </c>
    </row>
    <row r="137" spans="1:4">
      <c r="A137" s="3" t="s">
        <v>1110</v>
      </c>
      <c r="B137" s="4" t="n">
        <v>-6967</v>
      </c>
      <c r="C137" s="4" t="n">
        <v>-7595</v>
      </c>
    </row>
    <row r="138" spans="1:4">
      <c r="A138" s="3" t="s">
        <v>152</v>
      </c>
      <c r="B138" s="4" t="n">
        <v>-3806</v>
      </c>
      <c r="C138" s="4" t="n">
        <v>-4441</v>
      </c>
    </row>
    <row r="139" spans="1:4">
      <c r="A139" s="6" t="s">
        <v>1111</v>
      </c>
    </row>
    <row r="140" spans="1:4">
      <c r="A140" s="3" t="s">
        <v>1112</v>
      </c>
      <c r="B140" s="4" t="n">
        <v>285</v>
      </c>
      <c r="C140" s="4" t="n">
        <v>191</v>
      </c>
    </row>
    <row r="141" spans="1:4">
      <c r="A141" s="6" t="s">
        <v>1123</v>
      </c>
    </row>
    <row r="142" spans="1:4">
      <c r="A142" s="3" t="s">
        <v>1124</v>
      </c>
      <c r="B142" s="4" t="n">
        <v>10904</v>
      </c>
      <c r="C142" s="4" t="n">
        <v>11506</v>
      </c>
    </row>
    <row r="143" spans="1:4">
      <c r="A143" s="3" t="s">
        <v>1125</v>
      </c>
      <c r="B143" s="4" t="n">
        <v>5232</v>
      </c>
      <c r="C143" s="4" t="n">
        <v>5287</v>
      </c>
    </row>
    <row r="144" spans="1:4">
      <c r="A144" s="3" t="s">
        <v>1126</v>
      </c>
      <c r="B144" s="4" t="n">
        <v>27787</v>
      </c>
      <c r="C144" s="4" t="n">
        <v>30449</v>
      </c>
    </row>
    <row r="145" spans="1:4">
      <c r="A145" s="6" t="s">
        <v>1127</v>
      </c>
    </row>
    <row r="146" spans="1:4">
      <c r="A146" s="3" t="s">
        <v>1128</v>
      </c>
      <c r="B146" s="4" t="n">
        <v>12321</v>
      </c>
      <c r="C146" s="4" t="n">
        <v>13385</v>
      </c>
    </row>
    <row r="147" spans="1:4">
      <c r="A147" s="3" t="s">
        <v>1125</v>
      </c>
      <c r="B147" s="4" t="n">
        <v>5357</v>
      </c>
      <c r="C147" s="4" t="n">
        <v>5790</v>
      </c>
    </row>
    <row r="148" spans="1:4">
      <c r="A148" s="6" t="s">
        <v>1113</v>
      </c>
    </row>
    <row r="149" spans="1:4">
      <c r="A149" s="3" t="s">
        <v>1114</v>
      </c>
      <c r="B149" s="4" t="n">
        <v>1290</v>
      </c>
    </row>
    <row r="150" spans="1:4">
      <c r="A150" s="3" t="s">
        <v>1115</v>
      </c>
      <c r="B150" s="4" t="n">
        <v>1180</v>
      </c>
    </row>
    <row r="151" spans="1:4">
      <c r="A151" s="3" t="s">
        <v>1116</v>
      </c>
      <c r="B151" s="4" t="n">
        <v>1190</v>
      </c>
    </row>
    <row r="152" spans="1:4">
      <c r="A152" s="3" t="s">
        <v>1117</v>
      </c>
      <c r="B152" s="4" t="n">
        <v>1200</v>
      </c>
    </row>
    <row r="153" spans="1:4">
      <c r="A153" s="3" t="s">
        <v>1118</v>
      </c>
      <c r="B153" s="4" t="n">
        <v>1220</v>
      </c>
    </row>
    <row r="154" spans="1:4">
      <c r="A154" s="3" t="s">
        <v>1119</v>
      </c>
      <c r="B154" s="4" t="n">
        <v>6460</v>
      </c>
    </row>
    <row r="155" spans="1:4">
      <c r="A155" s="6" t="s">
        <v>1120</v>
      </c>
    </row>
    <row r="156" spans="1:4">
      <c r="A156" s="3" t="s">
        <v>1121</v>
      </c>
      <c r="B156" s="4" t="n">
        <v>33</v>
      </c>
    </row>
    <row r="157" spans="1:4">
      <c r="A157" s="3" t="s">
        <v>1132</v>
      </c>
    </row>
    <row r="158" spans="1:4">
      <c r="A158" s="6" t="s">
        <v>1100</v>
      </c>
    </row>
    <row r="159" spans="1:4">
      <c r="A159" s="3" t="s">
        <v>1101</v>
      </c>
      <c r="B159" s="4" t="n">
        <v>2362</v>
      </c>
    </row>
    <row r="160" spans="1:4">
      <c r="A160" s="3" t="s">
        <v>1106</v>
      </c>
      <c r="B160" s="4" t="n">
        <v>2243</v>
      </c>
      <c r="C160" s="4" t="n">
        <v>2362</v>
      </c>
    </row>
    <row r="161" spans="1:4">
      <c r="A161" s="3" t="s">
        <v>1133</v>
      </c>
    </row>
    <row r="162" spans="1:4">
      <c r="A162" s="6" t="s">
        <v>1100</v>
      </c>
    </row>
    <row r="163" spans="1:4">
      <c r="A163" s="3" t="s">
        <v>1101</v>
      </c>
      <c r="B163" s="4" t="n">
        <v>1179</v>
      </c>
    </row>
    <row r="164" spans="1:4">
      <c r="A164" s="3" t="s">
        <v>1106</v>
      </c>
      <c r="B164" s="4" t="n">
        <v>1143</v>
      </c>
      <c r="C164" s="4" t="n">
        <v>1179</v>
      </c>
    </row>
    <row r="165" spans="1:4">
      <c r="A165" s="3" t="s">
        <v>1134</v>
      </c>
    </row>
    <row r="166" spans="1:4">
      <c r="A166" s="6" t="s">
        <v>1100</v>
      </c>
    </row>
    <row r="167" spans="1:4">
      <c r="A167" s="3" t="s">
        <v>1101</v>
      </c>
      <c r="B167" s="4" t="n">
        <v>722</v>
      </c>
    </row>
    <row r="168" spans="1:4">
      <c r="A168" s="3" t="s">
        <v>1106</v>
      </c>
      <c r="B168" s="5" t="n">
        <v>687</v>
      </c>
      <c r="C168" s="5" t="n">
        <v>7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35</v>
      </c>
      <c r="B1" s="2" t="s">
        <v>2</v>
      </c>
      <c r="C1" s="2" t="s">
        <v>36</v>
      </c>
      <c r="D1" s="2" t="s">
        <v>37</v>
      </c>
    </row>
    <row r="2" spans="1:4">
      <c r="A2" s="6" t="s">
        <v>1073</v>
      </c>
    </row>
    <row r="3" spans="1:4">
      <c r="A3" s="3" t="s">
        <v>1136</v>
      </c>
      <c r="B3" s="3" t="s">
        <v>1137</v>
      </c>
    </row>
    <row r="4" spans="1:4">
      <c r="A4" s="3" t="s">
        <v>1045</v>
      </c>
    </row>
    <row r="5" spans="1:4">
      <c r="A5" s="6" t="s">
        <v>1073</v>
      </c>
    </row>
    <row r="6" spans="1:4">
      <c r="A6" s="3" t="s">
        <v>1038</v>
      </c>
      <c r="B6" s="3" t="s">
        <v>1049</v>
      </c>
    </row>
    <row r="7" spans="1:4">
      <c r="A7" s="3" t="s">
        <v>1138</v>
      </c>
      <c r="B7" s="5" t="n">
        <v>340000000</v>
      </c>
      <c r="C7" s="5" t="n">
        <v>344000000</v>
      </c>
    </row>
    <row r="8" spans="1:4">
      <c r="A8" s="3" t="s">
        <v>1139</v>
      </c>
      <c r="B8" s="4" t="n">
        <v>39774000000</v>
      </c>
      <c r="C8" s="4" t="n">
        <v>44160000000</v>
      </c>
      <c r="D8" s="5" t="n">
        <v>41939000000</v>
      </c>
    </row>
    <row r="9" spans="1:4">
      <c r="A9" s="3" t="s">
        <v>1140</v>
      </c>
    </row>
    <row r="10" spans="1:4">
      <c r="A10" s="6" t="s">
        <v>1073</v>
      </c>
    </row>
    <row r="11" spans="1:4">
      <c r="A11" s="3" t="s">
        <v>1139</v>
      </c>
      <c r="B11" s="4" t="n">
        <v>9335000000</v>
      </c>
      <c r="C11" s="4" t="n">
        <v>10845000000</v>
      </c>
    </row>
    <row r="12" spans="1:4">
      <c r="A12" s="3" t="s">
        <v>1141</v>
      </c>
    </row>
    <row r="13" spans="1:4">
      <c r="A13" s="6" t="s">
        <v>1073</v>
      </c>
    </row>
    <row r="14" spans="1:4">
      <c r="A14" s="3" t="s">
        <v>1139</v>
      </c>
      <c r="B14" s="4" t="n">
        <v>23933000000</v>
      </c>
      <c r="C14" s="4" t="n">
        <v>26712000000</v>
      </c>
    </row>
    <row r="15" spans="1:4">
      <c r="A15" s="3" t="s">
        <v>1142</v>
      </c>
    </row>
    <row r="16" spans="1:4">
      <c r="A16" s="6" t="s">
        <v>1073</v>
      </c>
    </row>
    <row r="17" spans="1:4">
      <c r="A17" s="3" t="s">
        <v>1139</v>
      </c>
      <c r="B17" s="4" t="n">
        <v>1000000</v>
      </c>
      <c r="C17" s="4" t="n">
        <v>5000000</v>
      </c>
    </row>
    <row r="18" spans="1:4">
      <c r="A18" s="3" t="s">
        <v>1143</v>
      </c>
    </row>
    <row r="19" spans="1:4">
      <c r="A19" s="6" t="s">
        <v>1073</v>
      </c>
    </row>
    <row r="20" spans="1:4">
      <c r="A20" s="3" t="s">
        <v>1139</v>
      </c>
      <c r="B20" s="5" t="n">
        <v>6505000000</v>
      </c>
      <c r="C20" s="4" t="n">
        <v>6598000000</v>
      </c>
    </row>
    <row r="21" spans="1:4">
      <c r="A21" s="3" t="s">
        <v>1144</v>
      </c>
    </row>
    <row r="22" spans="1:4">
      <c r="A22" s="6" t="s">
        <v>1073</v>
      </c>
    </row>
    <row r="23" spans="1:4">
      <c r="A23" s="3" t="s">
        <v>1145</v>
      </c>
      <c r="B23" s="3" t="s">
        <v>1146</v>
      </c>
    </row>
    <row r="24" spans="1:4">
      <c r="A24" s="3" t="s">
        <v>1147</v>
      </c>
    </row>
    <row r="25" spans="1:4">
      <c r="A25" s="6" t="s">
        <v>1073</v>
      </c>
    </row>
    <row r="26" spans="1:4">
      <c r="A26" s="3" t="s">
        <v>1139</v>
      </c>
      <c r="B26" s="5" t="n">
        <v>2061000000</v>
      </c>
      <c r="C26" s="4" t="n">
        <v>3868000000</v>
      </c>
    </row>
    <row r="27" spans="1:4">
      <c r="A27" s="3" t="s">
        <v>1148</v>
      </c>
    </row>
    <row r="28" spans="1:4">
      <c r="A28" s="6" t="s">
        <v>1073</v>
      </c>
    </row>
    <row r="29" spans="1:4">
      <c r="A29" s="3" t="s">
        <v>1139</v>
      </c>
      <c r="B29" s="4" t="n">
        <v>2033000000</v>
      </c>
      <c r="C29" s="4" t="n">
        <v>3804000000</v>
      </c>
    </row>
    <row r="30" spans="1:4">
      <c r="A30" s="3" t="s">
        <v>1149</v>
      </c>
    </row>
    <row r="31" spans="1:4">
      <c r="A31" s="6" t="s">
        <v>1073</v>
      </c>
    </row>
    <row r="32" spans="1:4">
      <c r="A32" s="3" t="s">
        <v>1139</v>
      </c>
      <c r="B32" s="4" t="n">
        <v>27000000</v>
      </c>
      <c r="C32" s="4" t="n">
        <v>63000000</v>
      </c>
    </row>
    <row r="33" spans="1:4">
      <c r="A33" s="3" t="s">
        <v>1150</v>
      </c>
    </row>
    <row r="34" spans="1:4">
      <c r="A34" s="6" t="s">
        <v>1073</v>
      </c>
    </row>
    <row r="35" spans="1:4">
      <c r="A35" s="3" t="s">
        <v>1139</v>
      </c>
      <c r="B35" s="4" t="n">
        <v>1000000</v>
      </c>
      <c r="C35" s="4" t="n">
        <v>1000000</v>
      </c>
    </row>
    <row r="36" spans="1:4">
      <c r="A36" s="3" t="s">
        <v>1151</v>
      </c>
    </row>
    <row r="37" spans="1:4">
      <c r="A37" s="6" t="s">
        <v>1073</v>
      </c>
    </row>
    <row r="38" spans="1:4">
      <c r="A38" s="3" t="s">
        <v>1139</v>
      </c>
      <c r="B38" s="4" t="n">
        <v>0</v>
      </c>
      <c r="C38" s="4" t="n">
        <v>0</v>
      </c>
    </row>
    <row r="39" spans="1:4">
      <c r="A39" s="3" t="s">
        <v>1152</v>
      </c>
    </row>
    <row r="40" spans="1:4">
      <c r="A40" s="6" t="s">
        <v>1073</v>
      </c>
    </row>
    <row r="41" spans="1:4">
      <c r="A41" s="3" t="s">
        <v>1139</v>
      </c>
      <c r="B41" s="4" t="n">
        <v>1263000000</v>
      </c>
      <c r="C41" s="4" t="n">
        <v>2160000000</v>
      </c>
    </row>
    <row r="42" spans="1:4">
      <c r="A42" s="3" t="s">
        <v>1153</v>
      </c>
    </row>
    <row r="43" spans="1:4">
      <c r="A43" s="6" t="s">
        <v>1073</v>
      </c>
    </row>
    <row r="44" spans="1:4">
      <c r="A44" s="3" t="s">
        <v>1139</v>
      </c>
      <c r="B44" s="4" t="n">
        <v>1246000000</v>
      </c>
      <c r="C44" s="4" t="n">
        <v>2135000000</v>
      </c>
    </row>
    <row r="45" spans="1:4">
      <c r="A45" s="3" t="s">
        <v>1154</v>
      </c>
    </row>
    <row r="46" spans="1:4">
      <c r="A46" s="6" t="s">
        <v>1073</v>
      </c>
    </row>
    <row r="47" spans="1:4">
      <c r="A47" s="3" t="s">
        <v>1139</v>
      </c>
      <c r="B47" s="4" t="n">
        <v>17000000</v>
      </c>
      <c r="C47" s="4" t="n">
        <v>25000000</v>
      </c>
    </row>
    <row r="48" spans="1:4">
      <c r="A48" s="3" t="s">
        <v>1155</v>
      </c>
    </row>
    <row r="49" spans="1:4">
      <c r="A49" s="6" t="s">
        <v>1073</v>
      </c>
    </row>
    <row r="50" spans="1:4">
      <c r="A50" s="3" t="s">
        <v>1139</v>
      </c>
      <c r="B50" s="4" t="n">
        <v>0</v>
      </c>
      <c r="C50" s="4" t="n">
        <v>0</v>
      </c>
    </row>
    <row r="51" spans="1:4">
      <c r="A51" s="3" t="s">
        <v>1156</v>
      </c>
    </row>
    <row r="52" spans="1:4">
      <c r="A52" s="6" t="s">
        <v>1073</v>
      </c>
    </row>
    <row r="53" spans="1:4">
      <c r="A53" s="3" t="s">
        <v>1139</v>
      </c>
      <c r="B53" s="4" t="n">
        <v>0</v>
      </c>
      <c r="C53" s="4" t="n">
        <v>0</v>
      </c>
    </row>
    <row r="54" spans="1:4">
      <c r="A54" s="3" t="s">
        <v>1157</v>
      </c>
    </row>
    <row r="55" spans="1:4">
      <c r="A55" s="6" t="s">
        <v>1073</v>
      </c>
    </row>
    <row r="56" spans="1:4">
      <c r="A56" s="3" t="s">
        <v>1139</v>
      </c>
      <c r="B56" s="4" t="n">
        <v>798000000</v>
      </c>
      <c r="C56" s="4" t="n">
        <v>1708000000</v>
      </c>
    </row>
    <row r="57" spans="1:4">
      <c r="A57" s="3" t="s">
        <v>1158</v>
      </c>
    </row>
    <row r="58" spans="1:4">
      <c r="A58" s="6" t="s">
        <v>1073</v>
      </c>
    </row>
    <row r="59" spans="1:4">
      <c r="A59" s="3" t="s">
        <v>1139</v>
      </c>
      <c r="B59" s="4" t="n">
        <v>787000000</v>
      </c>
      <c r="C59" s="4" t="n">
        <v>1669000000</v>
      </c>
    </row>
    <row r="60" spans="1:4">
      <c r="A60" s="3" t="s">
        <v>1159</v>
      </c>
    </row>
    <row r="61" spans="1:4">
      <c r="A61" s="6" t="s">
        <v>1073</v>
      </c>
    </row>
    <row r="62" spans="1:4">
      <c r="A62" s="3" t="s">
        <v>1139</v>
      </c>
      <c r="B62" s="4" t="n">
        <v>10000000</v>
      </c>
      <c r="C62" s="4" t="n">
        <v>38000000</v>
      </c>
    </row>
    <row r="63" spans="1:4">
      <c r="A63" s="3" t="s">
        <v>1160</v>
      </c>
    </row>
    <row r="64" spans="1:4">
      <c r="A64" s="6" t="s">
        <v>1073</v>
      </c>
    </row>
    <row r="65" spans="1:4">
      <c r="A65" s="3" t="s">
        <v>1139</v>
      </c>
      <c r="B65" s="4" t="n">
        <v>1000000</v>
      </c>
      <c r="C65" s="4" t="n">
        <v>1000000</v>
      </c>
    </row>
    <row r="66" spans="1:4">
      <c r="A66" s="3" t="s">
        <v>1161</v>
      </c>
    </row>
    <row r="67" spans="1:4">
      <c r="A67" s="6" t="s">
        <v>1073</v>
      </c>
    </row>
    <row r="68" spans="1:4">
      <c r="A68" s="3" t="s">
        <v>1139</v>
      </c>
      <c r="B68" s="4" t="n">
        <v>0</v>
      </c>
      <c r="C68" s="4" t="n">
        <v>0</v>
      </c>
    </row>
    <row r="69" spans="1:4">
      <c r="A69" s="3" t="s">
        <v>1162</v>
      </c>
    </row>
    <row r="70" spans="1:4">
      <c r="A70" s="6" t="s">
        <v>1073</v>
      </c>
    </row>
    <row r="71" spans="1:4">
      <c r="A71" s="3" t="s">
        <v>1139</v>
      </c>
      <c r="B71" s="4" t="n">
        <v>31830000000</v>
      </c>
      <c r="C71" s="4" t="n">
        <v>33267000000</v>
      </c>
    </row>
    <row r="72" spans="1:4">
      <c r="A72" s="3" t="s">
        <v>1163</v>
      </c>
    </row>
    <row r="73" spans="1:4">
      <c r="A73" s="6" t="s">
        <v>1073</v>
      </c>
    </row>
    <row r="74" spans="1:4">
      <c r="A74" s="3" t="s">
        <v>1139</v>
      </c>
      <c r="B74" s="4" t="n">
        <v>7924000000</v>
      </c>
      <c r="C74" s="4" t="n">
        <v>6614000000</v>
      </c>
    </row>
    <row r="75" spans="1:4">
      <c r="A75" s="3" t="s">
        <v>1164</v>
      </c>
    </row>
    <row r="76" spans="1:4">
      <c r="A76" s="6" t="s">
        <v>1073</v>
      </c>
    </row>
    <row r="77" spans="1:4">
      <c r="A77" s="3" t="s">
        <v>1139</v>
      </c>
      <c r="B77" s="4" t="n">
        <v>23906000000</v>
      </c>
      <c r="C77" s="4" t="n">
        <v>26649000000</v>
      </c>
    </row>
    <row r="78" spans="1:4">
      <c r="A78" s="3" t="s">
        <v>1165</v>
      </c>
    </row>
    <row r="79" spans="1:4">
      <c r="A79" s="6" t="s">
        <v>1073</v>
      </c>
    </row>
    <row r="80" spans="1:4">
      <c r="A80" s="3" t="s">
        <v>1139</v>
      </c>
      <c r="B80" s="4" t="n">
        <v>0</v>
      </c>
      <c r="C80" s="4" t="n">
        <v>4000000</v>
      </c>
    </row>
    <row r="81" spans="1:4">
      <c r="A81" s="3" t="s">
        <v>1166</v>
      </c>
    </row>
    <row r="82" spans="1:4">
      <c r="A82" s="6" t="s">
        <v>1073</v>
      </c>
    </row>
    <row r="83" spans="1:4">
      <c r="A83" s="3" t="s">
        <v>1139</v>
      </c>
      <c r="B83" s="4" t="n">
        <v>0</v>
      </c>
      <c r="C83" s="4" t="n">
        <v>0</v>
      </c>
    </row>
    <row r="84" spans="1:4">
      <c r="A84" s="3" t="s">
        <v>1167</v>
      </c>
    </row>
    <row r="85" spans="1:4">
      <c r="A85" s="6" t="s">
        <v>1073</v>
      </c>
    </row>
    <row r="86" spans="1:4">
      <c r="A86" s="3" t="s">
        <v>1139</v>
      </c>
      <c r="B86" s="4" t="n">
        <v>10232000000</v>
      </c>
      <c r="C86" s="4" t="n">
        <v>9445000000</v>
      </c>
    </row>
    <row r="87" spans="1:4">
      <c r="A87" s="3" t="s">
        <v>1168</v>
      </c>
    </row>
    <row r="88" spans="1:4">
      <c r="A88" s="6" t="s">
        <v>1073</v>
      </c>
    </row>
    <row r="89" spans="1:4">
      <c r="A89" s="3" t="s">
        <v>1139</v>
      </c>
      <c r="B89" s="4" t="n">
        <v>7915000000</v>
      </c>
      <c r="C89" s="4" t="n">
        <v>6603000000</v>
      </c>
    </row>
    <row r="90" spans="1:4">
      <c r="A90" s="3" t="s">
        <v>1169</v>
      </c>
    </row>
    <row r="91" spans="1:4">
      <c r="A91" s="6" t="s">
        <v>1073</v>
      </c>
    </row>
    <row r="92" spans="1:4">
      <c r="A92" s="3" t="s">
        <v>1139</v>
      </c>
      <c r="B92" s="4" t="n">
        <v>2317000000</v>
      </c>
      <c r="C92" s="4" t="n">
        <v>2842000000</v>
      </c>
    </row>
    <row r="93" spans="1:4">
      <c r="A93" s="3" t="s">
        <v>1170</v>
      </c>
    </row>
    <row r="94" spans="1:4">
      <c r="A94" s="6" t="s">
        <v>1073</v>
      </c>
    </row>
    <row r="95" spans="1:4">
      <c r="A95" s="3" t="s">
        <v>1139</v>
      </c>
      <c r="B95" s="4" t="n">
        <v>0</v>
      </c>
      <c r="C95" s="4" t="n">
        <v>0</v>
      </c>
    </row>
    <row r="96" spans="1:4">
      <c r="A96" s="3" t="s">
        <v>1171</v>
      </c>
    </row>
    <row r="97" spans="1:4">
      <c r="A97" s="6" t="s">
        <v>1073</v>
      </c>
    </row>
    <row r="98" spans="1:4">
      <c r="A98" s="3" t="s">
        <v>1139</v>
      </c>
      <c r="B98" s="4" t="n">
        <v>0</v>
      </c>
      <c r="C98" s="4" t="n">
        <v>0</v>
      </c>
    </row>
    <row r="99" spans="1:4">
      <c r="A99" s="3" t="s">
        <v>1172</v>
      </c>
    </row>
    <row r="100" spans="1:4">
      <c r="A100" s="6" t="s">
        <v>1073</v>
      </c>
    </row>
    <row r="101" spans="1:4">
      <c r="A101" s="3" t="s">
        <v>1139</v>
      </c>
      <c r="B101" s="4" t="n">
        <v>1073000000</v>
      </c>
      <c r="C101" s="4" t="n">
        <v>1575000000</v>
      </c>
    </row>
    <row r="102" spans="1:4">
      <c r="A102" s="3" t="s">
        <v>1173</v>
      </c>
    </row>
    <row r="103" spans="1:4">
      <c r="A103" s="6" t="s">
        <v>1073</v>
      </c>
    </row>
    <row r="104" spans="1:4">
      <c r="A104" s="3" t="s">
        <v>1139</v>
      </c>
      <c r="B104" s="4" t="n">
        <v>0</v>
      </c>
      <c r="C104" s="4" t="n">
        <v>0</v>
      </c>
    </row>
    <row r="105" spans="1:4">
      <c r="A105" s="3" t="s">
        <v>1174</v>
      </c>
    </row>
    <row r="106" spans="1:4">
      <c r="A106" s="6" t="s">
        <v>1073</v>
      </c>
    </row>
    <row r="107" spans="1:4">
      <c r="A107" s="3" t="s">
        <v>1139</v>
      </c>
      <c r="B107" s="4" t="n">
        <v>1073000000</v>
      </c>
      <c r="C107" s="4" t="n">
        <v>1575000000</v>
      </c>
    </row>
    <row r="108" spans="1:4">
      <c r="A108" s="3" t="s">
        <v>1175</v>
      </c>
    </row>
    <row r="109" spans="1:4">
      <c r="A109" s="6" t="s">
        <v>1073</v>
      </c>
    </row>
    <row r="110" spans="1:4">
      <c r="A110" s="3" t="s">
        <v>1139</v>
      </c>
      <c r="B110" s="4" t="n">
        <v>0</v>
      </c>
      <c r="C110" s="4" t="n">
        <v>0</v>
      </c>
    </row>
    <row r="111" spans="1:4">
      <c r="A111" s="3" t="s">
        <v>1176</v>
      </c>
    </row>
    <row r="112" spans="1:4">
      <c r="A112" s="6" t="s">
        <v>1073</v>
      </c>
    </row>
    <row r="113" spans="1:4">
      <c r="A113" s="3" t="s">
        <v>1139</v>
      </c>
      <c r="B113" s="4" t="n">
        <v>0</v>
      </c>
      <c r="C113" s="4" t="n">
        <v>0</v>
      </c>
    </row>
    <row r="114" spans="1:4">
      <c r="A114" s="3" t="s">
        <v>1177</v>
      </c>
    </row>
    <row r="115" spans="1:4">
      <c r="A115" s="6" t="s">
        <v>1073</v>
      </c>
    </row>
    <row r="116" spans="1:4">
      <c r="A116" s="3" t="s">
        <v>1139</v>
      </c>
      <c r="B116" s="4" t="n">
        <v>19905000000</v>
      </c>
      <c r="C116" s="4" t="n">
        <v>21621000000</v>
      </c>
    </row>
    <row r="117" spans="1:4">
      <c r="A117" s="3" t="s">
        <v>1178</v>
      </c>
    </row>
    <row r="118" spans="1:4">
      <c r="A118" s="6" t="s">
        <v>1073</v>
      </c>
    </row>
    <row r="119" spans="1:4">
      <c r="A119" s="3" t="s">
        <v>1139</v>
      </c>
      <c r="B119" s="4" t="n">
        <v>0</v>
      </c>
      <c r="C119" s="4" t="n">
        <v>0</v>
      </c>
    </row>
    <row r="120" spans="1:4">
      <c r="A120" s="3" t="s">
        <v>1179</v>
      </c>
    </row>
    <row r="121" spans="1:4">
      <c r="A121" s="6" t="s">
        <v>1073</v>
      </c>
    </row>
    <row r="122" spans="1:4">
      <c r="A122" s="3" t="s">
        <v>1139</v>
      </c>
      <c r="B122" s="4" t="n">
        <v>19905000000</v>
      </c>
      <c r="C122" s="4" t="n">
        <v>21617000000</v>
      </c>
    </row>
    <row r="123" spans="1:4">
      <c r="A123" s="3" t="s">
        <v>1180</v>
      </c>
    </row>
    <row r="124" spans="1:4">
      <c r="A124" s="6" t="s">
        <v>1073</v>
      </c>
    </row>
    <row r="125" spans="1:4">
      <c r="A125" s="3" t="s">
        <v>1139</v>
      </c>
      <c r="B125" s="4" t="n">
        <v>0</v>
      </c>
      <c r="C125" s="4" t="n">
        <v>4000000</v>
      </c>
    </row>
    <row r="126" spans="1:4">
      <c r="A126" s="3" t="s">
        <v>1181</v>
      </c>
    </row>
    <row r="127" spans="1:4">
      <c r="A127" s="6" t="s">
        <v>1073</v>
      </c>
    </row>
    <row r="128" spans="1:4">
      <c r="A128" s="3" t="s">
        <v>1139</v>
      </c>
      <c r="B128" s="4" t="n">
        <v>0</v>
      </c>
      <c r="C128" s="4" t="n">
        <v>0</v>
      </c>
    </row>
    <row r="129" spans="1:4">
      <c r="A129" s="3" t="s">
        <v>1182</v>
      </c>
    </row>
    <row r="130" spans="1:4">
      <c r="A130" s="6" t="s">
        <v>1073</v>
      </c>
    </row>
    <row r="131" spans="1:4">
      <c r="A131" s="3" t="s">
        <v>1139</v>
      </c>
      <c r="B131" s="4" t="n">
        <v>474000000</v>
      </c>
      <c r="C131" s="4" t="n">
        <v>590000000</v>
      </c>
    </row>
    <row r="132" spans="1:4">
      <c r="A132" s="3" t="s">
        <v>1183</v>
      </c>
    </row>
    <row r="133" spans="1:4">
      <c r="A133" s="6" t="s">
        <v>1073</v>
      </c>
    </row>
    <row r="134" spans="1:4">
      <c r="A134" s="3" t="s">
        <v>1139</v>
      </c>
      <c r="B134" s="4" t="n">
        <v>0</v>
      </c>
      <c r="C134" s="4" t="n">
        <v>0</v>
      </c>
    </row>
    <row r="135" spans="1:4">
      <c r="A135" s="3" t="s">
        <v>1184</v>
      </c>
    </row>
    <row r="136" spans="1:4">
      <c r="A136" s="6" t="s">
        <v>1073</v>
      </c>
    </row>
    <row r="137" spans="1:4">
      <c r="A137" s="3" t="s">
        <v>1139</v>
      </c>
      <c r="B137" s="4" t="n">
        <v>474000000</v>
      </c>
      <c r="C137" s="4" t="n">
        <v>590000000</v>
      </c>
    </row>
    <row r="138" spans="1:4">
      <c r="A138" s="3" t="s">
        <v>1185</v>
      </c>
    </row>
    <row r="139" spans="1:4">
      <c r="A139" s="6" t="s">
        <v>1073</v>
      </c>
    </row>
    <row r="140" spans="1:4">
      <c r="A140" s="3" t="s">
        <v>1139</v>
      </c>
      <c r="B140" s="4" t="n">
        <v>0</v>
      </c>
      <c r="C140" s="4" t="n">
        <v>0</v>
      </c>
    </row>
    <row r="141" spans="1:4">
      <c r="A141" s="3" t="s">
        <v>1186</v>
      </c>
    </row>
    <row r="142" spans="1:4">
      <c r="A142" s="6" t="s">
        <v>1073</v>
      </c>
    </row>
    <row r="143" spans="1:4">
      <c r="A143" s="3" t="s">
        <v>1139</v>
      </c>
      <c r="B143" s="4" t="n">
        <v>0</v>
      </c>
      <c r="C143" s="4" t="n">
        <v>0</v>
      </c>
    </row>
    <row r="144" spans="1:4">
      <c r="A144" s="3" t="s">
        <v>1187</v>
      </c>
    </row>
    <row r="145" spans="1:4">
      <c r="A145" s="6" t="s">
        <v>1073</v>
      </c>
    </row>
    <row r="146" spans="1:4">
      <c r="A146" s="3" t="s">
        <v>1139</v>
      </c>
      <c r="B146" s="4" t="n">
        <v>94000000</v>
      </c>
      <c r="C146" s="4" t="n">
        <v>49000000</v>
      </c>
    </row>
    <row r="147" spans="1:4">
      <c r="A147" s="3" t="s">
        <v>1188</v>
      </c>
    </row>
    <row r="148" spans="1:4">
      <c r="A148" s="6" t="s">
        <v>1073</v>
      </c>
    </row>
    <row r="149" spans="1:4">
      <c r="A149" s="3" t="s">
        <v>1139</v>
      </c>
      <c r="B149" s="4" t="n">
        <v>0</v>
      </c>
      <c r="C149" s="4" t="n">
        <v>0</v>
      </c>
    </row>
    <row r="150" spans="1:4">
      <c r="A150" s="3" t="s">
        <v>1189</v>
      </c>
    </row>
    <row r="151" spans="1:4">
      <c r="A151" s="6" t="s">
        <v>1073</v>
      </c>
    </row>
    <row r="152" spans="1:4">
      <c r="A152" s="3" t="s">
        <v>1139</v>
      </c>
      <c r="B152" s="4" t="n">
        <v>94000000</v>
      </c>
      <c r="C152" s="4" t="n">
        <v>49000000</v>
      </c>
    </row>
    <row r="153" spans="1:4">
      <c r="A153" s="3" t="s">
        <v>1190</v>
      </c>
    </row>
    <row r="154" spans="1:4">
      <c r="A154" s="6" t="s">
        <v>1073</v>
      </c>
    </row>
    <row r="155" spans="1:4">
      <c r="A155" s="3" t="s">
        <v>1139</v>
      </c>
      <c r="B155" s="4" t="n">
        <v>0</v>
      </c>
      <c r="C155" s="4" t="n">
        <v>0</v>
      </c>
    </row>
    <row r="156" spans="1:4">
      <c r="A156" s="3" t="s">
        <v>1191</v>
      </c>
    </row>
    <row r="157" spans="1:4">
      <c r="A157" s="6" t="s">
        <v>1073</v>
      </c>
    </row>
    <row r="158" spans="1:4">
      <c r="A158" s="3" t="s">
        <v>1139</v>
      </c>
      <c r="B158" s="4" t="n">
        <v>0</v>
      </c>
      <c r="C158" s="4" t="n">
        <v>0</v>
      </c>
    </row>
    <row r="159" spans="1:4">
      <c r="A159" s="3" t="s">
        <v>1192</v>
      </c>
    </row>
    <row r="160" spans="1:4">
      <c r="A160" s="6" t="s">
        <v>1073</v>
      </c>
    </row>
    <row r="161" spans="1:4">
      <c r="A161" s="3" t="s">
        <v>1139</v>
      </c>
      <c r="B161" s="4" t="n">
        <v>52000000</v>
      </c>
      <c r="C161" s="4" t="n">
        <v>-13000000</v>
      </c>
    </row>
    <row r="162" spans="1:4">
      <c r="A162" s="3" t="s">
        <v>1193</v>
      </c>
    </row>
    <row r="163" spans="1:4">
      <c r="A163" s="6" t="s">
        <v>1073</v>
      </c>
    </row>
    <row r="164" spans="1:4">
      <c r="A164" s="3" t="s">
        <v>1139</v>
      </c>
      <c r="B164" s="4" t="n">
        <v>9000000</v>
      </c>
      <c r="C164" s="4" t="n">
        <v>11000000</v>
      </c>
    </row>
    <row r="165" spans="1:4">
      <c r="A165" s="3" t="s">
        <v>1194</v>
      </c>
    </row>
    <row r="166" spans="1:4">
      <c r="A166" s="6" t="s">
        <v>1073</v>
      </c>
    </row>
    <row r="167" spans="1:4">
      <c r="A167" s="3" t="s">
        <v>1139</v>
      </c>
      <c r="B167" s="4" t="n">
        <v>43000000</v>
      </c>
      <c r="C167" s="4" t="n">
        <v>-24000000</v>
      </c>
    </row>
    <row r="168" spans="1:4">
      <c r="A168" s="3" t="s">
        <v>1195</v>
      </c>
    </row>
    <row r="169" spans="1:4">
      <c r="A169" s="6" t="s">
        <v>1073</v>
      </c>
    </row>
    <row r="170" spans="1:4">
      <c r="A170" s="3" t="s">
        <v>1139</v>
      </c>
      <c r="B170" s="4" t="n">
        <v>0</v>
      </c>
      <c r="C170" s="4" t="n">
        <v>0</v>
      </c>
    </row>
    <row r="171" spans="1:4">
      <c r="A171" s="3" t="s">
        <v>1196</v>
      </c>
    </row>
    <row r="172" spans="1:4">
      <c r="A172" s="6" t="s">
        <v>1073</v>
      </c>
    </row>
    <row r="173" spans="1:4">
      <c r="A173" s="3" t="s">
        <v>1139</v>
      </c>
      <c r="B173" s="5" t="n">
        <v>0</v>
      </c>
      <c r="C173" s="4" t="n">
        <v>0</v>
      </c>
    </row>
    <row r="174" spans="1:4">
      <c r="A174" s="3" t="s">
        <v>1197</v>
      </c>
    </row>
    <row r="175" spans="1:4">
      <c r="A175" s="6" t="s">
        <v>1073</v>
      </c>
    </row>
    <row r="176" spans="1:4">
      <c r="A176" s="3" t="s">
        <v>1145</v>
      </c>
      <c r="B176" s="3" t="s">
        <v>999</v>
      </c>
    </row>
    <row r="177" spans="1:4">
      <c r="A177" s="3" t="s">
        <v>1198</v>
      </c>
    </row>
    <row r="178" spans="1:4">
      <c r="A178" s="6" t="s">
        <v>1073</v>
      </c>
    </row>
    <row r="179" spans="1:4">
      <c r="A179" s="3" t="s">
        <v>1139</v>
      </c>
      <c r="B179" s="5" t="n">
        <v>-1700000000</v>
      </c>
      <c r="C179" s="4" t="n">
        <v>-360000000</v>
      </c>
    </row>
    <row r="180" spans="1:4">
      <c r="A180" s="3" t="s">
        <v>1199</v>
      </c>
    </row>
    <row r="181" spans="1:4">
      <c r="A181" s="6" t="s">
        <v>1073</v>
      </c>
    </row>
    <row r="182" spans="1:4">
      <c r="A182" s="3" t="s">
        <v>1139</v>
      </c>
      <c r="B182" s="4" t="n">
        <v>6505000000</v>
      </c>
      <c r="C182" s="4" t="n">
        <v>6598000000</v>
      </c>
    </row>
    <row r="183" spans="1:4">
      <c r="A183" s="3" t="s">
        <v>1200</v>
      </c>
    </row>
    <row r="184" spans="1:4">
      <c r="A184" s="6" t="s">
        <v>1073</v>
      </c>
    </row>
    <row r="185" spans="1:4">
      <c r="A185" s="3" t="s">
        <v>1139</v>
      </c>
      <c r="B185" s="4" t="n">
        <v>0</v>
      </c>
      <c r="C185" s="4" t="n">
        <v>0</v>
      </c>
    </row>
    <row r="186" spans="1:4">
      <c r="A186" s="3" t="s">
        <v>1201</v>
      </c>
    </row>
    <row r="187" spans="1:4">
      <c r="A187" s="6" t="s">
        <v>1073</v>
      </c>
    </row>
    <row r="188" spans="1:4">
      <c r="A188" s="3" t="s">
        <v>1139</v>
      </c>
      <c r="B188" s="4" t="n">
        <v>0</v>
      </c>
      <c r="C188" s="4" t="n">
        <v>0</v>
      </c>
    </row>
    <row r="189" spans="1:4">
      <c r="A189" s="3" t="s">
        <v>1202</v>
      </c>
    </row>
    <row r="190" spans="1:4">
      <c r="A190" s="6" t="s">
        <v>1073</v>
      </c>
    </row>
    <row r="191" spans="1:4">
      <c r="A191" s="3" t="s">
        <v>1139</v>
      </c>
      <c r="B191" s="4" t="n">
        <v>0</v>
      </c>
      <c r="C191" s="4" t="n">
        <v>0</v>
      </c>
    </row>
    <row r="192" spans="1:4">
      <c r="A192" s="3" t="s">
        <v>1203</v>
      </c>
    </row>
    <row r="193" spans="1:4">
      <c r="A193" s="6" t="s">
        <v>1073</v>
      </c>
    </row>
    <row r="194" spans="1:4">
      <c r="A194" s="3" t="s">
        <v>1139</v>
      </c>
      <c r="B194" s="4" t="n">
        <v>6505000000</v>
      </c>
      <c r="C194" s="4" t="n">
        <v>6598000000</v>
      </c>
    </row>
    <row r="195" spans="1:4">
      <c r="A195" s="3" t="s">
        <v>1204</v>
      </c>
    </row>
    <row r="196" spans="1:4">
      <c r="A196" s="6" t="s">
        <v>1073</v>
      </c>
    </row>
    <row r="197" spans="1:4">
      <c r="A197" s="3" t="s">
        <v>1139</v>
      </c>
      <c r="B197" s="4" t="n">
        <v>3217000000</v>
      </c>
      <c r="C197" s="4" t="n">
        <v>3060000000</v>
      </c>
    </row>
    <row r="198" spans="1:4">
      <c r="A198" s="3" t="s">
        <v>1205</v>
      </c>
    </row>
    <row r="199" spans="1:4">
      <c r="A199" s="6" t="s">
        <v>1073</v>
      </c>
    </row>
    <row r="200" spans="1:4">
      <c r="A200" s="3" t="s">
        <v>1139</v>
      </c>
      <c r="B200" s="4" t="n">
        <v>0</v>
      </c>
      <c r="C200" s="4" t="n">
        <v>0</v>
      </c>
    </row>
    <row r="201" spans="1:4">
      <c r="A201" s="3" t="s">
        <v>1206</v>
      </c>
    </row>
    <row r="202" spans="1:4">
      <c r="A202" s="6" t="s">
        <v>1073</v>
      </c>
    </row>
    <row r="203" spans="1:4">
      <c r="A203" s="3" t="s">
        <v>1139</v>
      </c>
      <c r="B203" s="4" t="n">
        <v>0</v>
      </c>
      <c r="C203" s="4" t="n">
        <v>0</v>
      </c>
    </row>
    <row r="204" spans="1:4">
      <c r="A204" s="3" t="s">
        <v>1207</v>
      </c>
    </row>
    <row r="205" spans="1:4">
      <c r="A205" s="6" t="s">
        <v>1073</v>
      </c>
    </row>
    <row r="206" spans="1:4">
      <c r="A206" s="3" t="s">
        <v>1139</v>
      </c>
      <c r="B206" s="4" t="n">
        <v>0</v>
      </c>
      <c r="C206" s="4" t="n">
        <v>0</v>
      </c>
    </row>
    <row r="207" spans="1:4">
      <c r="A207" s="3" t="s">
        <v>1208</v>
      </c>
    </row>
    <row r="208" spans="1:4">
      <c r="A208" s="6" t="s">
        <v>1073</v>
      </c>
    </row>
    <row r="209" spans="1:4">
      <c r="A209" s="3" t="s">
        <v>1139</v>
      </c>
      <c r="B209" s="4" t="n">
        <v>3217000000</v>
      </c>
      <c r="C209" s="4" t="n">
        <v>3060000000</v>
      </c>
    </row>
    <row r="210" spans="1:4">
      <c r="A210" s="3" t="s">
        <v>1209</v>
      </c>
    </row>
    <row r="211" spans="1:4">
      <c r="A211" s="6" t="s">
        <v>1073</v>
      </c>
    </row>
    <row r="212" spans="1:4">
      <c r="A212" s="3" t="s">
        <v>1139</v>
      </c>
      <c r="B212" s="4" t="n">
        <v>2046000000</v>
      </c>
      <c r="C212" s="4" t="n">
        <v>2322000000</v>
      </c>
    </row>
    <row r="213" spans="1:4">
      <c r="A213" s="3" t="s">
        <v>1210</v>
      </c>
    </row>
    <row r="214" spans="1:4">
      <c r="A214" s="6" t="s">
        <v>1073</v>
      </c>
    </row>
    <row r="215" spans="1:4">
      <c r="A215" s="3" t="s">
        <v>1139</v>
      </c>
      <c r="B215" s="4" t="n">
        <v>0</v>
      </c>
      <c r="C215" s="4" t="n">
        <v>0</v>
      </c>
    </row>
    <row r="216" spans="1:4">
      <c r="A216" s="3" t="s">
        <v>1211</v>
      </c>
    </row>
    <row r="217" spans="1:4">
      <c r="A217" s="6" t="s">
        <v>1073</v>
      </c>
    </row>
    <row r="218" spans="1:4">
      <c r="A218" s="3" t="s">
        <v>1139</v>
      </c>
      <c r="B218" s="4" t="n">
        <v>0</v>
      </c>
      <c r="C218" s="4" t="n">
        <v>0</v>
      </c>
    </row>
    <row r="219" spans="1:4">
      <c r="A219" s="3" t="s">
        <v>1212</v>
      </c>
    </row>
    <row r="220" spans="1:4">
      <c r="A220" s="6" t="s">
        <v>1073</v>
      </c>
    </row>
    <row r="221" spans="1:4">
      <c r="A221" s="3" t="s">
        <v>1139</v>
      </c>
      <c r="B221" s="4" t="n">
        <v>0</v>
      </c>
      <c r="C221" s="4" t="n">
        <v>0</v>
      </c>
    </row>
    <row r="222" spans="1:4">
      <c r="A222" s="3" t="s">
        <v>1213</v>
      </c>
    </row>
    <row r="223" spans="1:4">
      <c r="A223" s="6" t="s">
        <v>1073</v>
      </c>
    </row>
    <row r="224" spans="1:4">
      <c r="A224" s="3" t="s">
        <v>1139</v>
      </c>
      <c r="B224" s="4" t="n">
        <v>2046000000</v>
      </c>
      <c r="C224" s="4" t="n">
        <v>2322000000</v>
      </c>
    </row>
    <row r="225" spans="1:4">
      <c r="A225" s="3" t="s">
        <v>1214</v>
      </c>
    </row>
    <row r="226" spans="1:4">
      <c r="A226" s="6" t="s">
        <v>1073</v>
      </c>
    </row>
    <row r="227" spans="1:4">
      <c r="A227" s="3" t="s">
        <v>1139</v>
      </c>
      <c r="B227" s="4" t="n">
        <v>1242000000</v>
      </c>
      <c r="C227" s="4" t="n">
        <v>1216000000</v>
      </c>
    </row>
    <row r="228" spans="1:4">
      <c r="A228" s="3" t="s">
        <v>1215</v>
      </c>
    </row>
    <row r="229" spans="1:4">
      <c r="A229" s="6" t="s">
        <v>1073</v>
      </c>
    </row>
    <row r="230" spans="1:4">
      <c r="A230" s="3" t="s">
        <v>1139</v>
      </c>
      <c r="B230" s="4" t="n">
        <v>0</v>
      </c>
      <c r="C230" s="4" t="n">
        <v>0</v>
      </c>
    </row>
    <row r="231" spans="1:4">
      <c r="A231" s="3" t="s">
        <v>1216</v>
      </c>
    </row>
    <row r="232" spans="1:4">
      <c r="A232" s="6" t="s">
        <v>1073</v>
      </c>
    </row>
    <row r="233" spans="1:4">
      <c r="A233" s="3" t="s">
        <v>1139</v>
      </c>
      <c r="B233" s="4" t="n">
        <v>0</v>
      </c>
      <c r="C233" s="4" t="n">
        <v>0</v>
      </c>
    </row>
    <row r="234" spans="1:4">
      <c r="A234" s="3" t="s">
        <v>1217</v>
      </c>
    </row>
    <row r="235" spans="1:4">
      <c r="A235" s="6" t="s">
        <v>1073</v>
      </c>
    </row>
    <row r="236" spans="1:4">
      <c r="A236" s="3" t="s">
        <v>1139</v>
      </c>
      <c r="B236" s="4" t="n">
        <v>0</v>
      </c>
      <c r="C236" s="4" t="n">
        <v>0</v>
      </c>
    </row>
    <row r="237" spans="1:4">
      <c r="A237" s="3" t="s">
        <v>1218</v>
      </c>
    </row>
    <row r="238" spans="1:4">
      <c r="A238" s="6" t="s">
        <v>1073</v>
      </c>
    </row>
    <row r="239" spans="1:4">
      <c r="A239" s="3" t="s">
        <v>1139</v>
      </c>
      <c r="B239" s="4" t="n">
        <v>1242000000</v>
      </c>
      <c r="C239" s="4" t="n">
        <v>1216000000</v>
      </c>
    </row>
    <row r="240" spans="1:4">
      <c r="A240" s="3" t="s">
        <v>1219</v>
      </c>
    </row>
    <row r="241" spans="1:4">
      <c r="A241" s="6" t="s">
        <v>1073</v>
      </c>
    </row>
    <row r="242" spans="1:4">
      <c r="A242" s="3" t="s">
        <v>1139</v>
      </c>
      <c r="B242" s="4" t="n">
        <v>354000000</v>
      </c>
      <c r="C242" s="4" t="n">
        <v>1380000000</v>
      </c>
    </row>
    <row r="243" spans="1:4">
      <c r="A243" s="3" t="s">
        <v>1220</v>
      </c>
    </row>
    <row r="244" spans="1:4">
      <c r="A244" s="6" t="s">
        <v>1073</v>
      </c>
    </row>
    <row r="245" spans="1:4">
      <c r="A245" s="3" t="s">
        <v>1139</v>
      </c>
      <c r="B245" s="4" t="n">
        <v>354000000</v>
      </c>
      <c r="C245" s="4" t="n">
        <v>1380000000</v>
      </c>
    </row>
    <row r="246" spans="1:4">
      <c r="A246" s="3" t="s">
        <v>1221</v>
      </c>
    </row>
    <row r="247" spans="1:4">
      <c r="A247" s="6" t="s">
        <v>1073</v>
      </c>
    </row>
    <row r="248" spans="1:4">
      <c r="A248" s="3" t="s">
        <v>1139</v>
      </c>
      <c r="B248" s="4" t="n">
        <v>0</v>
      </c>
      <c r="C248" s="4" t="n">
        <v>0</v>
      </c>
    </row>
    <row r="249" spans="1:4">
      <c r="A249" s="3" t="s">
        <v>1222</v>
      </c>
    </row>
    <row r="250" spans="1:4">
      <c r="A250" s="6" t="s">
        <v>1073</v>
      </c>
    </row>
    <row r="251" spans="1:4">
      <c r="A251" s="3" t="s">
        <v>1139</v>
      </c>
      <c r="B251" s="4" t="n">
        <v>0</v>
      </c>
      <c r="C251" s="4" t="n">
        <v>0</v>
      </c>
    </row>
    <row r="252" spans="1:4">
      <c r="A252" s="3" t="s">
        <v>1223</v>
      </c>
    </row>
    <row r="253" spans="1:4">
      <c r="A253" s="6" t="s">
        <v>1073</v>
      </c>
    </row>
    <row r="254" spans="1:4">
      <c r="A254" s="3" t="s">
        <v>1139</v>
      </c>
      <c r="B254" s="4" t="n">
        <v>0</v>
      </c>
      <c r="C254" s="4" t="n">
        <v>0</v>
      </c>
    </row>
    <row r="255" spans="1:4">
      <c r="A255" s="3" t="s">
        <v>1224</v>
      </c>
    </row>
    <row r="256" spans="1:4">
      <c r="A256" s="6" t="s">
        <v>1073</v>
      </c>
    </row>
    <row r="257" spans="1:4">
      <c r="A257" s="3" t="s">
        <v>1139</v>
      </c>
      <c r="B257" s="4" t="n">
        <v>-976000000</v>
      </c>
      <c r="C257" s="4" t="n">
        <v>-953000000</v>
      </c>
    </row>
    <row r="258" spans="1:4">
      <c r="A258" s="3" t="s">
        <v>1225</v>
      </c>
    </row>
    <row r="259" spans="1:4">
      <c r="A259" s="6" t="s">
        <v>1073</v>
      </c>
    </row>
    <row r="260" spans="1:4">
      <c r="A260" s="3" t="s">
        <v>1139</v>
      </c>
      <c r="B260" s="4" t="n">
        <v>-976000000</v>
      </c>
      <c r="C260" s="4" t="n">
        <v>-953000000</v>
      </c>
    </row>
    <row r="261" spans="1:4">
      <c r="A261" s="3" t="s">
        <v>1226</v>
      </c>
    </row>
    <row r="262" spans="1:4">
      <c r="A262" s="6" t="s">
        <v>1073</v>
      </c>
    </row>
    <row r="263" spans="1:4">
      <c r="A263" s="3" t="s">
        <v>1139</v>
      </c>
      <c r="B263" s="4" t="n">
        <v>0</v>
      </c>
      <c r="C263" s="4" t="n">
        <v>0</v>
      </c>
    </row>
    <row r="264" spans="1:4">
      <c r="A264" s="3" t="s">
        <v>1227</v>
      </c>
    </row>
    <row r="265" spans="1:4">
      <c r="A265" s="6" t="s">
        <v>1073</v>
      </c>
    </row>
    <row r="266" spans="1:4">
      <c r="A266" s="3" t="s">
        <v>1139</v>
      </c>
      <c r="B266" s="4" t="n">
        <v>0</v>
      </c>
      <c r="C266" s="4" t="n">
        <v>0</v>
      </c>
    </row>
    <row r="267" spans="1:4">
      <c r="A267" s="3" t="s">
        <v>1228</v>
      </c>
    </row>
    <row r="268" spans="1:4">
      <c r="A268" s="6" t="s">
        <v>1073</v>
      </c>
    </row>
    <row r="269" spans="1:4">
      <c r="A269" s="3" t="s">
        <v>1139</v>
      </c>
      <c r="B269" s="5" t="n">
        <v>0</v>
      </c>
      <c r="C269" s="4" t="n">
        <v>0</v>
      </c>
    </row>
    <row r="270" spans="1:4">
      <c r="A270" s="3" t="s">
        <v>1056</v>
      </c>
    </row>
    <row r="271" spans="1:4">
      <c r="A271" s="6" t="s">
        <v>1073</v>
      </c>
    </row>
    <row r="272" spans="1:4">
      <c r="A272" s="3" t="s">
        <v>1038</v>
      </c>
      <c r="B272" s="3" t="s">
        <v>1052</v>
      </c>
    </row>
    <row r="273" spans="1:4">
      <c r="A273" s="3" t="s">
        <v>1138</v>
      </c>
      <c r="B273" s="5" t="n">
        <v>115000000</v>
      </c>
      <c r="C273" s="4" t="n">
        <v>106000000</v>
      </c>
    </row>
    <row r="274" spans="1:4">
      <c r="A274" s="3" t="s">
        <v>1139</v>
      </c>
      <c r="B274" s="4" t="n">
        <v>27273000000</v>
      </c>
      <c r="C274" s="4" t="n">
        <v>29657000000</v>
      </c>
      <c r="D274" s="5" t="n">
        <v>25549000000</v>
      </c>
    </row>
    <row r="275" spans="1:4">
      <c r="A275" s="3" t="s">
        <v>1229</v>
      </c>
    </row>
    <row r="276" spans="1:4">
      <c r="A276" s="6" t="s">
        <v>1073</v>
      </c>
    </row>
    <row r="277" spans="1:4">
      <c r="A277" s="3" t="s">
        <v>1139</v>
      </c>
      <c r="B277" s="4" t="n">
        <v>1142000000</v>
      </c>
      <c r="C277" s="4" t="n">
        <v>3092000000</v>
      </c>
    </row>
    <row r="278" spans="1:4">
      <c r="A278" s="3" t="s">
        <v>1230</v>
      </c>
    </row>
    <row r="279" spans="1:4">
      <c r="A279" s="6" t="s">
        <v>1073</v>
      </c>
    </row>
    <row r="280" spans="1:4">
      <c r="A280" s="3" t="s">
        <v>1139</v>
      </c>
      <c r="B280" s="4" t="n">
        <v>18639000000</v>
      </c>
      <c r="C280" s="4" t="n">
        <v>18570000000</v>
      </c>
    </row>
    <row r="281" spans="1:4">
      <c r="A281" s="3" t="s">
        <v>1231</v>
      </c>
    </row>
    <row r="282" spans="1:4">
      <c r="A282" s="6" t="s">
        <v>1073</v>
      </c>
    </row>
    <row r="283" spans="1:4">
      <c r="A283" s="3" t="s">
        <v>1139</v>
      </c>
      <c r="B283" s="4" t="n">
        <v>5249000000</v>
      </c>
      <c r="C283" s="4" t="n">
        <v>5633000000</v>
      </c>
    </row>
    <row r="284" spans="1:4">
      <c r="A284" s="3" t="s">
        <v>1232</v>
      </c>
    </row>
    <row r="285" spans="1:4">
      <c r="A285" s="6" t="s">
        <v>1073</v>
      </c>
    </row>
    <row r="286" spans="1:4">
      <c r="A286" s="3" t="s">
        <v>1139</v>
      </c>
      <c r="B286" s="4" t="n">
        <v>2243000000</v>
      </c>
      <c r="C286" s="4" t="n">
        <v>2362000000</v>
      </c>
    </row>
    <row r="287" spans="1:4">
      <c r="A287" s="3" t="s">
        <v>1233</v>
      </c>
    </row>
    <row r="288" spans="1:4">
      <c r="A288" s="6" t="s">
        <v>1073</v>
      </c>
    </row>
    <row r="289" spans="1:4">
      <c r="A289" s="3" t="s">
        <v>1139</v>
      </c>
      <c r="B289" s="4" t="n">
        <v>2278000000</v>
      </c>
      <c r="C289" s="4" t="n">
        <v>3497000000</v>
      </c>
    </row>
    <row r="290" spans="1:4">
      <c r="A290" s="3" t="s">
        <v>1234</v>
      </c>
    </row>
    <row r="291" spans="1:4">
      <c r="A291" s="6" t="s">
        <v>1073</v>
      </c>
    </row>
    <row r="292" spans="1:4">
      <c r="A292" s="3" t="s">
        <v>1139</v>
      </c>
      <c r="B292" s="4" t="n">
        <v>2040000000</v>
      </c>
      <c r="C292" s="4" t="n">
        <v>2926000000</v>
      </c>
    </row>
    <row r="293" spans="1:4">
      <c r="A293" s="3" t="s">
        <v>1235</v>
      </c>
    </row>
    <row r="294" spans="1:4">
      <c r="A294" s="6" t="s">
        <v>1073</v>
      </c>
    </row>
    <row r="295" spans="1:4">
      <c r="A295" s="3" t="s">
        <v>1139</v>
      </c>
      <c r="B295" s="4" t="n">
        <v>237000000</v>
      </c>
      <c r="C295" s="4" t="n">
        <v>571000000</v>
      </c>
    </row>
    <row r="296" spans="1:4">
      <c r="A296" s="3" t="s">
        <v>1236</v>
      </c>
    </row>
    <row r="297" spans="1:4">
      <c r="A297" s="6" t="s">
        <v>1073</v>
      </c>
    </row>
    <row r="298" spans="1:4">
      <c r="A298" s="3" t="s">
        <v>1139</v>
      </c>
      <c r="B298" s="4" t="n">
        <v>1000000</v>
      </c>
      <c r="C298" s="4" t="n">
        <v>0</v>
      </c>
    </row>
    <row r="299" spans="1:4">
      <c r="A299" s="3" t="s">
        <v>1237</v>
      </c>
    </row>
    <row r="300" spans="1:4">
      <c r="A300" s="6" t="s">
        <v>1073</v>
      </c>
    </row>
    <row r="301" spans="1:4">
      <c r="A301" s="3" t="s">
        <v>1139</v>
      </c>
      <c r="B301" s="4" t="n">
        <v>0</v>
      </c>
      <c r="C301" s="4" t="n">
        <v>0</v>
      </c>
    </row>
    <row r="302" spans="1:4">
      <c r="A302" s="3" t="s">
        <v>1238</v>
      </c>
    </row>
    <row r="303" spans="1:4">
      <c r="A303" s="6" t="s">
        <v>1073</v>
      </c>
    </row>
    <row r="304" spans="1:4">
      <c r="A304" s="3" t="s">
        <v>1139</v>
      </c>
      <c r="B304" s="4" t="n">
        <v>1249000000</v>
      </c>
      <c r="C304" s="4" t="n">
        <v>1736000000</v>
      </c>
    </row>
    <row r="305" spans="1:4">
      <c r="A305" s="3" t="s">
        <v>1239</v>
      </c>
    </row>
    <row r="306" spans="1:4">
      <c r="A306" s="6" t="s">
        <v>1073</v>
      </c>
    </row>
    <row r="307" spans="1:4">
      <c r="A307" s="3" t="s">
        <v>1139</v>
      </c>
      <c r="B307" s="4" t="n">
        <v>1146000000</v>
      </c>
      <c r="C307" s="4" t="n">
        <v>1593000000</v>
      </c>
    </row>
    <row r="308" spans="1:4">
      <c r="A308" s="3" t="s">
        <v>1240</v>
      </c>
    </row>
    <row r="309" spans="1:4">
      <c r="A309" s="6" t="s">
        <v>1073</v>
      </c>
    </row>
    <row r="310" spans="1:4">
      <c r="A310" s="3" t="s">
        <v>1139</v>
      </c>
      <c r="B310" s="4" t="n">
        <v>103000000</v>
      </c>
      <c r="C310" s="4" t="n">
        <v>143000000</v>
      </c>
    </row>
    <row r="311" spans="1:4">
      <c r="A311" s="3" t="s">
        <v>1241</v>
      </c>
    </row>
    <row r="312" spans="1:4">
      <c r="A312" s="6" t="s">
        <v>1073</v>
      </c>
    </row>
    <row r="313" spans="1:4">
      <c r="A313" s="3" t="s">
        <v>1139</v>
      </c>
      <c r="B313" s="4" t="n">
        <v>0</v>
      </c>
      <c r="C313" s="4" t="n">
        <v>0</v>
      </c>
    </row>
    <row r="314" spans="1:4">
      <c r="A314" s="3" t="s">
        <v>1242</v>
      </c>
    </row>
    <row r="315" spans="1:4">
      <c r="A315" s="6" t="s">
        <v>1073</v>
      </c>
    </row>
    <row r="316" spans="1:4">
      <c r="A316" s="3" t="s">
        <v>1139</v>
      </c>
      <c r="B316" s="4" t="n">
        <v>0</v>
      </c>
      <c r="C316" s="4" t="n">
        <v>0</v>
      </c>
    </row>
    <row r="317" spans="1:4">
      <c r="A317" s="3" t="s">
        <v>1243</v>
      </c>
    </row>
    <row r="318" spans="1:4">
      <c r="A318" s="6" t="s">
        <v>1073</v>
      </c>
    </row>
    <row r="319" spans="1:4">
      <c r="A319" s="3" t="s">
        <v>1139</v>
      </c>
      <c r="B319" s="4" t="n">
        <v>1029000000</v>
      </c>
      <c r="C319" s="4" t="n">
        <v>1761000000</v>
      </c>
    </row>
    <row r="320" spans="1:4">
      <c r="A320" s="3" t="s">
        <v>1244</v>
      </c>
    </row>
    <row r="321" spans="1:4">
      <c r="A321" s="6" t="s">
        <v>1073</v>
      </c>
    </row>
    <row r="322" spans="1:4">
      <c r="A322" s="3" t="s">
        <v>1139</v>
      </c>
      <c r="B322" s="4" t="n">
        <v>894000000</v>
      </c>
      <c r="C322" s="4" t="n">
        <v>1333000000</v>
      </c>
    </row>
    <row r="323" spans="1:4">
      <c r="A323" s="3" t="s">
        <v>1245</v>
      </c>
    </row>
    <row r="324" spans="1:4">
      <c r="A324" s="6" t="s">
        <v>1073</v>
      </c>
    </row>
    <row r="325" spans="1:4">
      <c r="A325" s="3" t="s">
        <v>1139</v>
      </c>
      <c r="B325" s="4" t="n">
        <v>134000000</v>
      </c>
      <c r="C325" s="4" t="n">
        <v>428000000</v>
      </c>
    </row>
    <row r="326" spans="1:4">
      <c r="A326" s="3" t="s">
        <v>1246</v>
      </c>
    </row>
    <row r="327" spans="1:4">
      <c r="A327" s="6" t="s">
        <v>1073</v>
      </c>
    </row>
    <row r="328" spans="1:4">
      <c r="A328" s="3" t="s">
        <v>1139</v>
      </c>
      <c r="B328" s="4" t="n">
        <v>1000000</v>
      </c>
      <c r="C328" s="4" t="n">
        <v>0</v>
      </c>
    </row>
    <row r="329" spans="1:4">
      <c r="A329" s="3" t="s">
        <v>1247</v>
      </c>
    </row>
    <row r="330" spans="1:4">
      <c r="A330" s="6" t="s">
        <v>1073</v>
      </c>
    </row>
    <row r="331" spans="1:4">
      <c r="A331" s="3" t="s">
        <v>1139</v>
      </c>
      <c r="B331" s="4" t="n">
        <v>0</v>
      </c>
      <c r="C331" s="4" t="n">
        <v>0</v>
      </c>
    </row>
    <row r="332" spans="1:4">
      <c r="A332" s="3" t="s">
        <v>1248</v>
      </c>
    </row>
    <row r="333" spans="1:4">
      <c r="A333" s="6" t="s">
        <v>1073</v>
      </c>
    </row>
    <row r="334" spans="1:4">
      <c r="A334" s="3" t="s">
        <v>1139</v>
      </c>
      <c r="B334" s="4" t="n">
        <v>18830000000</v>
      </c>
      <c r="C334" s="4" t="n">
        <v>18492000000</v>
      </c>
    </row>
    <row r="335" spans="1:4">
      <c r="A335" s="3" t="s">
        <v>1249</v>
      </c>
    </row>
    <row r="336" spans="1:4">
      <c r="A336" s="6" t="s">
        <v>1073</v>
      </c>
    </row>
    <row r="337" spans="1:4">
      <c r="A337" s="3" t="s">
        <v>1139</v>
      </c>
      <c r="B337" s="4" t="n">
        <v>428000000</v>
      </c>
      <c r="C337" s="4" t="n">
        <v>493000000</v>
      </c>
    </row>
    <row r="338" spans="1:4">
      <c r="A338" s="3" t="s">
        <v>1250</v>
      </c>
    </row>
    <row r="339" spans="1:4">
      <c r="A339" s="6" t="s">
        <v>1073</v>
      </c>
    </row>
    <row r="340" spans="1:4">
      <c r="A340" s="3" t="s">
        <v>1139</v>
      </c>
      <c r="B340" s="4" t="n">
        <v>18402000000</v>
      </c>
      <c r="C340" s="4" t="n">
        <v>17999000000</v>
      </c>
    </row>
    <row r="341" spans="1:4">
      <c r="A341" s="3" t="s">
        <v>1251</v>
      </c>
    </row>
    <row r="342" spans="1:4">
      <c r="A342" s="6" t="s">
        <v>1073</v>
      </c>
    </row>
    <row r="343" spans="1:4">
      <c r="A343" s="3" t="s">
        <v>1139</v>
      </c>
      <c r="B343" s="4" t="n">
        <v>0</v>
      </c>
      <c r="C343" s="4" t="n">
        <v>0</v>
      </c>
    </row>
    <row r="344" spans="1:4">
      <c r="A344" s="3" t="s">
        <v>1252</v>
      </c>
    </row>
    <row r="345" spans="1:4">
      <c r="A345" s="6" t="s">
        <v>1073</v>
      </c>
    </row>
    <row r="346" spans="1:4">
      <c r="A346" s="3" t="s">
        <v>1139</v>
      </c>
      <c r="B346" s="4" t="n">
        <v>0</v>
      </c>
      <c r="C346" s="4" t="n">
        <v>0</v>
      </c>
    </row>
    <row r="347" spans="1:4">
      <c r="A347" s="3" t="s">
        <v>1253</v>
      </c>
    </row>
    <row r="348" spans="1:4">
      <c r="A348" s="6" t="s">
        <v>1073</v>
      </c>
    </row>
    <row r="349" spans="1:4">
      <c r="A349" s="3" t="s">
        <v>1139</v>
      </c>
      <c r="B349" s="4" t="n">
        <v>563000000</v>
      </c>
      <c r="C349" s="4" t="n">
        <v>593000000</v>
      </c>
    </row>
    <row r="350" spans="1:4">
      <c r="A350" s="3" t="s">
        <v>1254</v>
      </c>
    </row>
    <row r="351" spans="1:4">
      <c r="A351" s="6" t="s">
        <v>1073</v>
      </c>
    </row>
    <row r="352" spans="1:4">
      <c r="A352" s="3" t="s">
        <v>1139</v>
      </c>
      <c r="B352" s="4" t="n">
        <v>415000000</v>
      </c>
      <c r="C352" s="4" t="n">
        <v>495000000</v>
      </c>
    </row>
    <row r="353" spans="1:4">
      <c r="A353" s="3" t="s">
        <v>1255</v>
      </c>
    </row>
    <row r="354" spans="1:4">
      <c r="A354" s="6" t="s">
        <v>1073</v>
      </c>
    </row>
    <row r="355" spans="1:4">
      <c r="A355" s="3" t="s">
        <v>1139</v>
      </c>
      <c r="B355" s="4" t="n">
        <v>148000000</v>
      </c>
      <c r="C355" s="4" t="n">
        <v>98000000</v>
      </c>
    </row>
    <row r="356" spans="1:4">
      <c r="A356" s="3" t="s">
        <v>1256</v>
      </c>
    </row>
    <row r="357" spans="1:4">
      <c r="A357" s="6" t="s">
        <v>1073</v>
      </c>
    </row>
    <row r="358" spans="1:4">
      <c r="A358" s="3" t="s">
        <v>1139</v>
      </c>
      <c r="B358" s="4" t="n">
        <v>0</v>
      </c>
      <c r="C358" s="4" t="n">
        <v>0</v>
      </c>
    </row>
    <row r="359" spans="1:4">
      <c r="A359" s="3" t="s">
        <v>1257</v>
      </c>
    </row>
    <row r="360" spans="1:4">
      <c r="A360" s="6" t="s">
        <v>1073</v>
      </c>
    </row>
    <row r="361" spans="1:4">
      <c r="A361" s="3" t="s">
        <v>1139</v>
      </c>
      <c r="B361" s="4" t="n">
        <v>0</v>
      </c>
      <c r="C361" s="4" t="n">
        <v>0</v>
      </c>
    </row>
    <row r="362" spans="1:4">
      <c r="A362" s="3" t="s">
        <v>1258</v>
      </c>
    </row>
    <row r="363" spans="1:4">
      <c r="A363" s="6" t="s">
        <v>1073</v>
      </c>
    </row>
    <row r="364" spans="1:4">
      <c r="A364" s="3" t="s">
        <v>1139</v>
      </c>
      <c r="B364" s="4" t="n">
        <v>14871000000</v>
      </c>
      <c r="C364" s="4" t="n">
        <v>14088000000</v>
      </c>
    </row>
    <row r="365" spans="1:4">
      <c r="A365" s="3" t="s">
        <v>1259</v>
      </c>
    </row>
    <row r="366" spans="1:4">
      <c r="A366" s="6" t="s">
        <v>1073</v>
      </c>
    </row>
    <row r="367" spans="1:4">
      <c r="A367" s="3" t="s">
        <v>1139</v>
      </c>
      <c r="B367" s="4" t="n">
        <v>0</v>
      </c>
      <c r="C367" s="4" t="n">
        <v>0</v>
      </c>
    </row>
    <row r="368" spans="1:4">
      <c r="A368" s="3" t="s">
        <v>1260</v>
      </c>
    </row>
    <row r="369" spans="1:4">
      <c r="A369" s="6" t="s">
        <v>1073</v>
      </c>
    </row>
    <row r="370" spans="1:4">
      <c r="A370" s="3" t="s">
        <v>1139</v>
      </c>
      <c r="B370" s="4" t="n">
        <v>14871000000</v>
      </c>
      <c r="C370" s="4" t="n">
        <v>14088000000</v>
      </c>
    </row>
    <row r="371" spans="1:4">
      <c r="A371" s="3" t="s">
        <v>1261</v>
      </c>
    </row>
    <row r="372" spans="1:4">
      <c r="A372" s="6" t="s">
        <v>1073</v>
      </c>
    </row>
    <row r="373" spans="1:4">
      <c r="A373" s="3" t="s">
        <v>1139</v>
      </c>
      <c r="B373" s="4" t="n">
        <v>0</v>
      </c>
      <c r="C373" s="4" t="n">
        <v>0</v>
      </c>
    </row>
    <row r="374" spans="1:4">
      <c r="A374" s="3" t="s">
        <v>1262</v>
      </c>
    </row>
    <row r="375" spans="1:4">
      <c r="A375" s="6" t="s">
        <v>1073</v>
      </c>
    </row>
    <row r="376" spans="1:4">
      <c r="A376" s="3" t="s">
        <v>1139</v>
      </c>
      <c r="B376" s="4" t="n">
        <v>0</v>
      </c>
      <c r="C376" s="4" t="n">
        <v>0</v>
      </c>
    </row>
    <row r="377" spans="1:4">
      <c r="A377" s="3" t="s">
        <v>1263</v>
      </c>
    </row>
    <row r="378" spans="1:4">
      <c r="A378" s="6" t="s">
        <v>1073</v>
      </c>
    </row>
    <row r="379" spans="1:4">
      <c r="A379" s="3" t="s">
        <v>1139</v>
      </c>
      <c r="B379" s="4" t="n">
        <v>2875000000</v>
      </c>
      <c r="C379" s="4" t="n">
        <v>3217000000</v>
      </c>
    </row>
    <row r="380" spans="1:4">
      <c r="A380" s="3" t="s">
        <v>1264</v>
      </c>
    </row>
    <row r="381" spans="1:4">
      <c r="A381" s="6" t="s">
        <v>1073</v>
      </c>
    </row>
    <row r="382" spans="1:4">
      <c r="A382" s="3" t="s">
        <v>1139</v>
      </c>
      <c r="B382" s="4" t="n">
        <v>0</v>
      </c>
      <c r="C382" s="4" t="n">
        <v>0</v>
      </c>
    </row>
    <row r="383" spans="1:4">
      <c r="A383" s="3" t="s">
        <v>1265</v>
      </c>
    </row>
    <row r="384" spans="1:4">
      <c r="A384" s="6" t="s">
        <v>1073</v>
      </c>
    </row>
    <row r="385" spans="1:4">
      <c r="A385" s="3" t="s">
        <v>1139</v>
      </c>
      <c r="B385" s="4" t="n">
        <v>2875000000</v>
      </c>
      <c r="C385" s="4" t="n">
        <v>3217000000</v>
      </c>
    </row>
    <row r="386" spans="1:4">
      <c r="A386" s="3" t="s">
        <v>1266</v>
      </c>
    </row>
    <row r="387" spans="1:4">
      <c r="A387" s="6" t="s">
        <v>1073</v>
      </c>
    </row>
    <row r="388" spans="1:4">
      <c r="A388" s="3" t="s">
        <v>1139</v>
      </c>
      <c r="B388" s="4" t="n">
        <v>0</v>
      </c>
      <c r="C388" s="4" t="n">
        <v>0</v>
      </c>
    </row>
    <row r="389" spans="1:4">
      <c r="A389" s="3" t="s">
        <v>1267</v>
      </c>
    </row>
    <row r="390" spans="1:4">
      <c r="A390" s="6" t="s">
        <v>1073</v>
      </c>
    </row>
    <row r="391" spans="1:4">
      <c r="A391" s="3" t="s">
        <v>1139</v>
      </c>
      <c r="B391" s="4" t="n">
        <v>0</v>
      </c>
      <c r="C391" s="4" t="n">
        <v>0</v>
      </c>
    </row>
    <row r="392" spans="1:4">
      <c r="A392" s="3" t="s">
        <v>1268</v>
      </c>
    </row>
    <row r="393" spans="1:4">
      <c r="A393" s="6" t="s">
        <v>1073</v>
      </c>
    </row>
    <row r="394" spans="1:4">
      <c r="A394" s="3" t="s">
        <v>1139</v>
      </c>
      <c r="B394" s="4" t="n">
        <v>286000000</v>
      </c>
      <c r="C394" s="4" t="n">
        <v>301000000</v>
      </c>
    </row>
    <row r="395" spans="1:4">
      <c r="A395" s="3" t="s">
        <v>1269</v>
      </c>
    </row>
    <row r="396" spans="1:4">
      <c r="A396" s="6" t="s">
        <v>1073</v>
      </c>
    </row>
    <row r="397" spans="1:4">
      <c r="A397" s="3" t="s">
        <v>1139</v>
      </c>
      <c r="B397" s="4" t="n">
        <v>0</v>
      </c>
      <c r="C397" s="4" t="n">
        <v>0</v>
      </c>
    </row>
    <row r="398" spans="1:4">
      <c r="A398" s="3" t="s">
        <v>1270</v>
      </c>
    </row>
    <row r="399" spans="1:4">
      <c r="A399" s="6" t="s">
        <v>1073</v>
      </c>
    </row>
    <row r="400" spans="1:4">
      <c r="A400" s="3" t="s">
        <v>1139</v>
      </c>
      <c r="B400" s="4" t="n">
        <v>286000000</v>
      </c>
      <c r="C400" s="4" t="n">
        <v>301000000</v>
      </c>
    </row>
    <row r="401" spans="1:4">
      <c r="A401" s="3" t="s">
        <v>1271</v>
      </c>
    </row>
    <row r="402" spans="1:4">
      <c r="A402" s="6" t="s">
        <v>1073</v>
      </c>
    </row>
    <row r="403" spans="1:4">
      <c r="A403" s="3" t="s">
        <v>1139</v>
      </c>
      <c r="B403" s="4" t="n">
        <v>0</v>
      </c>
      <c r="C403" s="4" t="n">
        <v>0</v>
      </c>
    </row>
    <row r="404" spans="1:4">
      <c r="A404" s="3" t="s">
        <v>1272</v>
      </c>
    </row>
    <row r="405" spans="1:4">
      <c r="A405" s="6" t="s">
        <v>1073</v>
      </c>
    </row>
    <row r="406" spans="1:4">
      <c r="A406" s="3" t="s">
        <v>1139</v>
      </c>
      <c r="B406" s="4" t="n">
        <v>0</v>
      </c>
      <c r="C406" s="4" t="n">
        <v>0</v>
      </c>
    </row>
    <row r="407" spans="1:4">
      <c r="A407" s="3" t="s">
        <v>1273</v>
      </c>
    </row>
    <row r="408" spans="1:4">
      <c r="A408" s="6" t="s">
        <v>1073</v>
      </c>
    </row>
    <row r="409" spans="1:4">
      <c r="A409" s="3" t="s">
        <v>1139</v>
      </c>
      <c r="B409" s="4" t="n">
        <v>268000000</v>
      </c>
      <c r="C409" s="4" t="n">
        <v>251000000</v>
      </c>
    </row>
    <row r="410" spans="1:4">
      <c r="A410" s="3" t="s">
        <v>1274</v>
      </c>
    </row>
    <row r="411" spans="1:4">
      <c r="A411" s="6" t="s">
        <v>1073</v>
      </c>
    </row>
    <row r="412" spans="1:4">
      <c r="A412" s="3" t="s">
        <v>1139</v>
      </c>
      <c r="B412" s="4" t="n">
        <v>0</v>
      </c>
      <c r="C412" s="4" t="n">
        <v>0</v>
      </c>
    </row>
    <row r="413" spans="1:4">
      <c r="A413" s="3" t="s">
        <v>1275</v>
      </c>
    </row>
    <row r="414" spans="1:4">
      <c r="A414" s="6" t="s">
        <v>1073</v>
      </c>
    </row>
    <row r="415" spans="1:4">
      <c r="A415" s="3" t="s">
        <v>1139</v>
      </c>
      <c r="B415" s="4" t="n">
        <v>268000000</v>
      </c>
      <c r="C415" s="4" t="n">
        <v>251000000</v>
      </c>
    </row>
    <row r="416" spans="1:4">
      <c r="A416" s="3" t="s">
        <v>1276</v>
      </c>
    </row>
    <row r="417" spans="1:4">
      <c r="A417" s="6" t="s">
        <v>1073</v>
      </c>
    </row>
    <row r="418" spans="1:4">
      <c r="A418" s="3" t="s">
        <v>1139</v>
      </c>
      <c r="B418" s="4" t="n">
        <v>0</v>
      </c>
      <c r="C418" s="4" t="n">
        <v>0</v>
      </c>
    </row>
    <row r="419" spans="1:4">
      <c r="A419" s="3" t="s">
        <v>1277</v>
      </c>
    </row>
    <row r="420" spans="1:4">
      <c r="A420" s="6" t="s">
        <v>1073</v>
      </c>
    </row>
    <row r="421" spans="1:4">
      <c r="A421" s="3" t="s">
        <v>1139</v>
      </c>
      <c r="B421" s="4" t="n">
        <v>0</v>
      </c>
      <c r="C421" s="4" t="n">
        <v>0</v>
      </c>
    </row>
    <row r="422" spans="1:4">
      <c r="A422" s="3" t="s">
        <v>1278</v>
      </c>
    </row>
    <row r="423" spans="1:4">
      <c r="A423" s="6" t="s">
        <v>1073</v>
      </c>
    </row>
    <row r="424" spans="1:4">
      <c r="A424" s="3" t="s">
        <v>1139</v>
      </c>
      <c r="B424" s="4" t="n">
        <v>-33000000</v>
      </c>
      <c r="C424" s="4" t="n">
        <v>42000000</v>
      </c>
    </row>
    <row r="425" spans="1:4">
      <c r="A425" s="3" t="s">
        <v>1279</v>
      </c>
    </row>
    <row r="426" spans="1:4">
      <c r="A426" s="6" t="s">
        <v>1073</v>
      </c>
    </row>
    <row r="427" spans="1:4">
      <c r="A427" s="3" t="s">
        <v>1139</v>
      </c>
      <c r="B427" s="4" t="n">
        <v>13000000</v>
      </c>
      <c r="C427" s="4" t="n">
        <v>-2000000</v>
      </c>
    </row>
    <row r="428" spans="1:4">
      <c r="A428" s="3" t="s">
        <v>1280</v>
      </c>
    </row>
    <row r="429" spans="1:4">
      <c r="A429" s="6" t="s">
        <v>1073</v>
      </c>
    </row>
    <row r="430" spans="1:4">
      <c r="A430" s="3" t="s">
        <v>1139</v>
      </c>
      <c r="B430" s="4" t="n">
        <v>-46000000</v>
      </c>
      <c r="C430" s="4" t="n">
        <v>44000000</v>
      </c>
    </row>
    <row r="431" spans="1:4">
      <c r="A431" s="3" t="s">
        <v>1281</v>
      </c>
    </row>
    <row r="432" spans="1:4">
      <c r="A432" s="6" t="s">
        <v>1073</v>
      </c>
    </row>
    <row r="433" spans="1:4">
      <c r="A433" s="3" t="s">
        <v>1139</v>
      </c>
      <c r="B433" s="4" t="n">
        <v>0</v>
      </c>
      <c r="C433" s="4" t="n">
        <v>0</v>
      </c>
    </row>
    <row r="434" spans="1:4">
      <c r="A434" s="3" t="s">
        <v>1282</v>
      </c>
    </row>
    <row r="435" spans="1:4">
      <c r="A435" s="6" t="s">
        <v>1073</v>
      </c>
    </row>
    <row r="436" spans="1:4">
      <c r="A436" s="3" t="s">
        <v>1139</v>
      </c>
      <c r="B436" s="4" t="n">
        <v>0</v>
      </c>
      <c r="C436" s="4" t="n">
        <v>0</v>
      </c>
    </row>
    <row r="437" spans="1:4">
      <c r="A437" s="3" t="s">
        <v>1283</v>
      </c>
    </row>
    <row r="438" spans="1:4">
      <c r="A438" s="6" t="s">
        <v>1073</v>
      </c>
    </row>
    <row r="439" spans="1:4">
      <c r="A439" s="3" t="s">
        <v>1139</v>
      </c>
      <c r="B439" s="4" t="n">
        <v>-1400000000</v>
      </c>
      <c r="C439" s="4" t="n">
        <v>-181000000</v>
      </c>
    </row>
    <row r="440" spans="1:4">
      <c r="A440" s="3" t="s">
        <v>1284</v>
      </c>
    </row>
    <row r="441" spans="1:4">
      <c r="A441" s="6" t="s">
        <v>1073</v>
      </c>
    </row>
    <row r="442" spans="1:4">
      <c r="A442" s="3" t="s">
        <v>1139</v>
      </c>
      <c r="B442" s="4" t="n">
        <v>2243000000</v>
      </c>
      <c r="C442" s="4" t="n">
        <v>2362000000</v>
      </c>
    </row>
    <row r="443" spans="1:4">
      <c r="A443" s="3" t="s">
        <v>1285</v>
      </c>
    </row>
    <row r="444" spans="1:4">
      <c r="A444" s="6" t="s">
        <v>1073</v>
      </c>
    </row>
    <row r="445" spans="1:4">
      <c r="A445" s="3" t="s">
        <v>1139</v>
      </c>
      <c r="B445" s="4" t="n">
        <v>0</v>
      </c>
      <c r="C445" s="4" t="n">
        <v>0</v>
      </c>
    </row>
    <row r="446" spans="1:4">
      <c r="A446" s="3" t="s">
        <v>1286</v>
      </c>
    </row>
    <row r="447" spans="1:4">
      <c r="A447" s="6" t="s">
        <v>1073</v>
      </c>
    </row>
    <row r="448" spans="1:4">
      <c r="A448" s="3" t="s">
        <v>1139</v>
      </c>
      <c r="B448" s="4" t="n">
        <v>0</v>
      </c>
      <c r="C448" s="4" t="n">
        <v>0</v>
      </c>
    </row>
    <row r="449" spans="1:4">
      <c r="A449" s="3" t="s">
        <v>1287</v>
      </c>
    </row>
    <row r="450" spans="1:4">
      <c r="A450" s="6" t="s">
        <v>1073</v>
      </c>
    </row>
    <row r="451" spans="1:4">
      <c r="A451" s="3" t="s">
        <v>1139</v>
      </c>
      <c r="B451" s="4" t="n">
        <v>0</v>
      </c>
      <c r="C451" s="4" t="n">
        <v>0</v>
      </c>
    </row>
    <row r="452" spans="1:4">
      <c r="A452" s="3" t="s">
        <v>1288</v>
      </c>
    </row>
    <row r="453" spans="1:4">
      <c r="A453" s="6" t="s">
        <v>1073</v>
      </c>
    </row>
    <row r="454" spans="1:4">
      <c r="A454" s="3" t="s">
        <v>1139</v>
      </c>
      <c r="B454" s="4" t="n">
        <v>2243000000</v>
      </c>
      <c r="C454" s="4" t="n">
        <v>2362000000</v>
      </c>
    </row>
    <row r="455" spans="1:4">
      <c r="A455" s="3" t="s">
        <v>1289</v>
      </c>
    </row>
    <row r="456" spans="1:4">
      <c r="A456" s="6" t="s">
        <v>1073</v>
      </c>
    </row>
    <row r="457" spans="1:4">
      <c r="A457" s="3" t="s">
        <v>1139</v>
      </c>
      <c r="B457" s="4" t="n">
        <v>1143000000</v>
      </c>
      <c r="C457" s="4" t="n">
        <v>1179000000</v>
      </c>
    </row>
    <row r="458" spans="1:4">
      <c r="A458" s="3" t="s">
        <v>1290</v>
      </c>
    </row>
    <row r="459" spans="1:4">
      <c r="A459" s="6" t="s">
        <v>1073</v>
      </c>
    </row>
    <row r="460" spans="1:4">
      <c r="A460" s="3" t="s">
        <v>1139</v>
      </c>
      <c r="B460" s="4" t="n">
        <v>0</v>
      </c>
      <c r="C460" s="4" t="n">
        <v>0</v>
      </c>
    </row>
    <row r="461" spans="1:4">
      <c r="A461" s="3" t="s">
        <v>1291</v>
      </c>
    </row>
    <row r="462" spans="1:4">
      <c r="A462" s="6" t="s">
        <v>1073</v>
      </c>
    </row>
    <row r="463" spans="1:4">
      <c r="A463" s="3" t="s">
        <v>1139</v>
      </c>
      <c r="B463" s="4" t="n">
        <v>0</v>
      </c>
      <c r="C463" s="4" t="n">
        <v>0</v>
      </c>
    </row>
    <row r="464" spans="1:4">
      <c r="A464" s="3" t="s">
        <v>1292</v>
      </c>
    </row>
    <row r="465" spans="1:4">
      <c r="A465" s="6" t="s">
        <v>1073</v>
      </c>
    </row>
    <row r="466" spans="1:4">
      <c r="A466" s="3" t="s">
        <v>1139</v>
      </c>
      <c r="B466" s="4" t="n">
        <v>0</v>
      </c>
      <c r="C466" s="4" t="n">
        <v>0</v>
      </c>
    </row>
    <row r="467" spans="1:4">
      <c r="A467" s="3" t="s">
        <v>1293</v>
      </c>
    </row>
    <row r="468" spans="1:4">
      <c r="A468" s="6" t="s">
        <v>1073</v>
      </c>
    </row>
    <row r="469" spans="1:4">
      <c r="A469" s="3" t="s">
        <v>1139</v>
      </c>
      <c r="B469" s="4" t="n">
        <v>1143000000</v>
      </c>
      <c r="C469" s="4" t="n">
        <v>1179000000</v>
      </c>
    </row>
    <row r="470" spans="1:4">
      <c r="A470" s="3" t="s">
        <v>1294</v>
      </c>
    </row>
    <row r="471" spans="1:4">
      <c r="A471" s="6" t="s">
        <v>1073</v>
      </c>
    </row>
    <row r="472" spans="1:4">
      <c r="A472" s="3" t="s">
        <v>1139</v>
      </c>
      <c r="B472" s="4" t="n">
        <v>687000000</v>
      </c>
      <c r="C472" s="4" t="n">
        <v>722000000</v>
      </c>
    </row>
    <row r="473" spans="1:4">
      <c r="A473" s="3" t="s">
        <v>1295</v>
      </c>
    </row>
    <row r="474" spans="1:4">
      <c r="A474" s="6" t="s">
        <v>1073</v>
      </c>
    </row>
    <row r="475" spans="1:4">
      <c r="A475" s="3" t="s">
        <v>1139</v>
      </c>
      <c r="B475" s="4" t="n">
        <v>0</v>
      </c>
      <c r="C475" s="4" t="n">
        <v>0</v>
      </c>
    </row>
    <row r="476" spans="1:4">
      <c r="A476" s="3" t="s">
        <v>1296</v>
      </c>
    </row>
    <row r="477" spans="1:4">
      <c r="A477" s="6" t="s">
        <v>1073</v>
      </c>
    </row>
    <row r="478" spans="1:4">
      <c r="A478" s="3" t="s">
        <v>1139</v>
      </c>
      <c r="B478" s="4" t="n">
        <v>0</v>
      </c>
      <c r="C478" s="4" t="n">
        <v>0</v>
      </c>
    </row>
    <row r="479" spans="1:4">
      <c r="A479" s="3" t="s">
        <v>1297</v>
      </c>
    </row>
    <row r="480" spans="1:4">
      <c r="A480" s="6" t="s">
        <v>1073</v>
      </c>
    </row>
    <row r="481" spans="1:4">
      <c r="A481" s="3" t="s">
        <v>1139</v>
      </c>
      <c r="B481" s="4" t="n">
        <v>0</v>
      </c>
      <c r="C481" s="4" t="n">
        <v>0</v>
      </c>
    </row>
    <row r="482" spans="1:4">
      <c r="A482" s="3" t="s">
        <v>1298</v>
      </c>
    </row>
    <row r="483" spans="1:4">
      <c r="A483" s="6" t="s">
        <v>1073</v>
      </c>
    </row>
    <row r="484" spans="1:4">
      <c r="A484" s="3" t="s">
        <v>1139</v>
      </c>
      <c r="B484" s="4" t="n">
        <v>687000000</v>
      </c>
      <c r="C484" s="4" t="n">
        <v>722000000</v>
      </c>
    </row>
    <row r="485" spans="1:4">
      <c r="A485" s="3" t="s">
        <v>1299</v>
      </c>
    </row>
    <row r="486" spans="1:4">
      <c r="A486" s="6" t="s">
        <v>1073</v>
      </c>
    </row>
    <row r="487" spans="1:4">
      <c r="A487" s="3" t="s">
        <v>1139</v>
      </c>
      <c r="B487" s="4" t="n">
        <v>413000000</v>
      </c>
      <c r="C487" s="4" t="n">
        <v>461000000</v>
      </c>
    </row>
    <row r="488" spans="1:4">
      <c r="A488" s="3" t="s">
        <v>1300</v>
      </c>
    </row>
    <row r="489" spans="1:4">
      <c r="A489" s="6" t="s">
        <v>1073</v>
      </c>
    </row>
    <row r="490" spans="1:4">
      <c r="A490" s="3" t="s">
        <v>1139</v>
      </c>
      <c r="B490" s="4" t="n">
        <v>0</v>
      </c>
      <c r="C490" s="4" t="n">
        <v>0</v>
      </c>
    </row>
    <row r="491" spans="1:4">
      <c r="A491" s="3" t="s">
        <v>1301</v>
      </c>
    </row>
    <row r="492" spans="1:4">
      <c r="A492" s="6" t="s">
        <v>1073</v>
      </c>
    </row>
    <row r="493" spans="1:4">
      <c r="A493" s="3" t="s">
        <v>1139</v>
      </c>
      <c r="B493" s="4" t="n">
        <v>0</v>
      </c>
      <c r="C493" s="4" t="n">
        <v>0</v>
      </c>
    </row>
    <row r="494" spans="1:4">
      <c r="A494" s="3" t="s">
        <v>1302</v>
      </c>
    </row>
    <row r="495" spans="1:4">
      <c r="A495" s="6" t="s">
        <v>1073</v>
      </c>
    </row>
    <row r="496" spans="1:4">
      <c r="A496" s="3" t="s">
        <v>1139</v>
      </c>
      <c r="B496" s="4" t="n">
        <v>0</v>
      </c>
      <c r="C496" s="4" t="n">
        <v>0</v>
      </c>
    </row>
    <row r="497" spans="1:4">
      <c r="A497" s="3" t="s">
        <v>1303</v>
      </c>
    </row>
    <row r="498" spans="1:4">
      <c r="A498" s="6" t="s">
        <v>1073</v>
      </c>
    </row>
    <row r="499" spans="1:4">
      <c r="A499" s="3" t="s">
        <v>1139</v>
      </c>
      <c r="B499" s="4" t="n">
        <v>413000000</v>
      </c>
      <c r="C499" s="4" t="n">
        <v>461000000</v>
      </c>
    </row>
    <row r="500" spans="1:4">
      <c r="A500" s="3" t="s">
        <v>1304</v>
      </c>
    </row>
    <row r="501" spans="1:4">
      <c r="A501" s="6" t="s">
        <v>1073</v>
      </c>
    </row>
    <row r="502" spans="1:4">
      <c r="A502" s="3" t="s">
        <v>1139</v>
      </c>
      <c r="B502" s="4" t="n">
        <v>-641000000</v>
      </c>
      <c r="C502" s="4" t="n">
        <v>388000000</v>
      </c>
    </row>
    <row r="503" spans="1:4">
      <c r="A503" s="3" t="s">
        <v>1305</v>
      </c>
    </row>
    <row r="504" spans="1:4">
      <c r="A504" s="6" t="s">
        <v>1073</v>
      </c>
    </row>
    <row r="505" spans="1:4">
      <c r="A505" s="3" t="s">
        <v>1139</v>
      </c>
      <c r="B505" s="4" t="n">
        <v>-641000000</v>
      </c>
      <c r="C505" s="4" t="n">
        <v>388000000</v>
      </c>
    </row>
    <row r="506" spans="1:4">
      <c r="A506" s="3" t="s">
        <v>1306</v>
      </c>
    </row>
    <row r="507" spans="1:4">
      <c r="A507" s="6" t="s">
        <v>1073</v>
      </c>
    </row>
    <row r="508" spans="1:4">
      <c r="A508" s="3" t="s">
        <v>1139</v>
      </c>
      <c r="B508" s="4" t="n">
        <v>0</v>
      </c>
      <c r="C508" s="4" t="n">
        <v>0</v>
      </c>
    </row>
    <row r="509" spans="1:4">
      <c r="A509" s="3" t="s">
        <v>1307</v>
      </c>
    </row>
    <row r="510" spans="1:4">
      <c r="A510" s="6" t="s">
        <v>1073</v>
      </c>
    </row>
    <row r="511" spans="1:4">
      <c r="A511" s="3" t="s">
        <v>1139</v>
      </c>
      <c r="B511" s="4" t="n">
        <v>0</v>
      </c>
      <c r="C511" s="4" t="n">
        <v>0</v>
      </c>
    </row>
    <row r="512" spans="1:4">
      <c r="A512" s="3" t="s">
        <v>1308</v>
      </c>
    </row>
    <row r="513" spans="1:4">
      <c r="A513" s="6" t="s">
        <v>1073</v>
      </c>
    </row>
    <row r="514" spans="1:4">
      <c r="A514" s="3" t="s">
        <v>1139</v>
      </c>
      <c r="B514" s="4" t="n">
        <v>0</v>
      </c>
      <c r="C514" s="4" t="n">
        <v>0</v>
      </c>
    </row>
    <row r="515" spans="1:4">
      <c r="A515" s="3" t="s">
        <v>1309</v>
      </c>
    </row>
    <row r="516" spans="1:4">
      <c r="A516" s="6" t="s">
        <v>1073</v>
      </c>
    </row>
    <row r="517" spans="1:4">
      <c r="A517" s="3" t="s">
        <v>1139</v>
      </c>
      <c r="B517" s="4" t="n">
        <v>4563000000</v>
      </c>
      <c r="C517" s="4" t="n">
        <v>4918000000</v>
      </c>
    </row>
    <row r="518" spans="1:4">
      <c r="A518" s="3" t="s">
        <v>1310</v>
      </c>
    </row>
    <row r="519" spans="1:4">
      <c r="A519" s="6" t="s">
        <v>1073</v>
      </c>
    </row>
    <row r="520" spans="1:4">
      <c r="A520" s="3" t="s">
        <v>1139</v>
      </c>
      <c r="B520" s="4" t="n">
        <v>-685000000</v>
      </c>
      <c r="C520" s="4" t="n">
        <v>-715000000</v>
      </c>
    </row>
    <row r="521" spans="1:4">
      <c r="A521" s="3" t="s">
        <v>1311</v>
      </c>
    </row>
    <row r="522" spans="1:4">
      <c r="A522" s="6" t="s">
        <v>1073</v>
      </c>
    </row>
    <row r="523" spans="1:4">
      <c r="A523" s="3" t="s">
        <v>1139</v>
      </c>
      <c r="B523" s="4" t="n">
        <v>0</v>
      </c>
      <c r="C523" s="4" t="n">
        <v>0</v>
      </c>
    </row>
    <row r="524" spans="1:4">
      <c r="A524" s="3" t="s">
        <v>1312</v>
      </c>
    </row>
    <row r="525" spans="1:4">
      <c r="A525" s="6" t="s">
        <v>1073</v>
      </c>
    </row>
    <row r="526" spans="1:4">
      <c r="A526" s="3" t="s">
        <v>1139</v>
      </c>
      <c r="B526" s="4" t="n">
        <v>5248000000</v>
      </c>
      <c r="C526" s="4" t="n">
        <v>5633000000</v>
      </c>
    </row>
    <row r="527" spans="1:4">
      <c r="A527" s="3" t="s">
        <v>1313</v>
      </c>
    </row>
    <row r="528" spans="1:4">
      <c r="A528" s="6" t="s">
        <v>1073</v>
      </c>
    </row>
    <row r="529" spans="1:4">
      <c r="A529" s="3" t="s">
        <v>1139</v>
      </c>
      <c r="B529" s="4" t="n">
        <v>0</v>
      </c>
      <c r="C529" s="4" t="n">
        <v>0</v>
      </c>
    </row>
    <row r="530" spans="1:4">
      <c r="A530" s="3" t="s">
        <v>1314</v>
      </c>
    </row>
    <row r="531" spans="1:4">
      <c r="A531" s="6" t="s">
        <v>1073</v>
      </c>
    </row>
    <row r="532" spans="1:4">
      <c r="A532" s="3" t="s">
        <v>1139</v>
      </c>
      <c r="B532" s="5" t="n">
        <v>4300000000</v>
      </c>
      <c r="C532" s="5" t="n">
        <v>4800000000</v>
      </c>
    </row>
    <row r="533" spans="1:4">
      <c r="A533" s="3" t="s">
        <v>1315</v>
      </c>
    </row>
    <row r="534" spans="1:4">
      <c r="A534" s="6" t="s">
        <v>1073</v>
      </c>
    </row>
    <row r="535" spans="1:4">
      <c r="A535" s="3" t="s">
        <v>1038</v>
      </c>
      <c r="B535" s="3" t="s">
        <v>625</v>
      </c>
    </row>
    <row r="536" spans="1:4">
      <c r="A536" s="3" t="s">
        <v>1316</v>
      </c>
    </row>
    <row r="537" spans="1:4">
      <c r="A537" s="6" t="s">
        <v>1073</v>
      </c>
    </row>
    <row r="538" spans="1:4">
      <c r="A538" s="3" t="s">
        <v>1038</v>
      </c>
      <c r="B538" s="3" t="s">
        <v>13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6</v>
      </c>
      <c r="D2" s="2" t="s">
        <v>37</v>
      </c>
    </row>
    <row r="3" spans="1:4">
      <c r="A3" s="3" t="s">
        <v>1319</v>
      </c>
    </row>
    <row r="4" spans="1:4">
      <c r="A4" s="6" t="s">
        <v>1073</v>
      </c>
    </row>
    <row r="5" spans="1:4">
      <c r="A5" s="3" t="s">
        <v>1139</v>
      </c>
      <c r="B5" s="5" t="n">
        <v>39774</v>
      </c>
      <c r="C5" s="5" t="n">
        <v>44160</v>
      </c>
      <c r="D5" s="5" t="n">
        <v>41939</v>
      </c>
    </row>
    <row r="6" spans="1:4">
      <c r="A6" s="3" t="s">
        <v>1320</v>
      </c>
      <c r="B6" s="4" t="n">
        <v>5</v>
      </c>
      <c r="C6" s="4" t="n">
        <v>14</v>
      </c>
    </row>
    <row r="7" spans="1:4">
      <c r="A7" s="3" t="s">
        <v>1321</v>
      </c>
      <c r="B7" s="4" t="n">
        <v>0</v>
      </c>
      <c r="C7" s="4" t="n">
        <v>-2</v>
      </c>
    </row>
    <row r="8" spans="1:4">
      <c r="A8" s="3" t="s">
        <v>1322</v>
      </c>
      <c r="B8" s="4" t="n">
        <v>5</v>
      </c>
      <c r="C8" s="4" t="n">
        <v>-2</v>
      </c>
    </row>
    <row r="9" spans="1:4">
      <c r="A9" s="3" t="s">
        <v>1323</v>
      </c>
      <c r="B9" s="4" t="n">
        <v>4</v>
      </c>
      <c r="C9" s="4" t="n">
        <v>-9</v>
      </c>
    </row>
    <row r="10" spans="1:4">
      <c r="A10" s="3" t="s">
        <v>1324</v>
      </c>
      <c r="B10" s="4" t="n">
        <v>-3</v>
      </c>
      <c r="C10" s="4" t="n">
        <v>0</v>
      </c>
    </row>
    <row r="11" spans="1:4">
      <c r="A11" s="3" t="s">
        <v>1325</v>
      </c>
      <c r="B11" s="4" t="n">
        <v>1</v>
      </c>
      <c r="C11" s="4" t="n">
        <v>5</v>
      </c>
    </row>
    <row r="12" spans="1:4">
      <c r="A12" s="3" t="s">
        <v>1326</v>
      </c>
    </row>
    <row r="13" spans="1:4">
      <c r="A13" s="6" t="s">
        <v>1073</v>
      </c>
    </row>
    <row r="14" spans="1:4">
      <c r="A14" s="3" t="s">
        <v>1139</v>
      </c>
      <c r="B14" s="4" t="n">
        <v>27273</v>
      </c>
      <c r="C14" s="4" t="n">
        <v>29657</v>
      </c>
      <c r="D14" s="5" t="n">
        <v>25549</v>
      </c>
    </row>
    <row r="15" spans="1:4">
      <c r="A15" s="3" t="s">
        <v>1320</v>
      </c>
      <c r="B15" s="4" t="n">
        <v>5633</v>
      </c>
      <c r="C15" s="4" t="n">
        <v>5252</v>
      </c>
    </row>
    <row r="16" spans="1:4">
      <c r="A16" s="3" t="s">
        <v>1321</v>
      </c>
      <c r="B16" s="4" t="n">
        <v>-384</v>
      </c>
      <c r="C16" s="4" t="n">
        <v>381</v>
      </c>
    </row>
    <row r="17" spans="1:4">
      <c r="A17" s="3" t="s">
        <v>1322</v>
      </c>
      <c r="B17" s="4" t="n">
        <v>-1</v>
      </c>
      <c r="C17" s="4" t="n">
        <v>0</v>
      </c>
    </row>
    <row r="18" spans="1:4">
      <c r="A18" s="3" t="s">
        <v>1323</v>
      </c>
      <c r="B18" s="4" t="n">
        <v>-1</v>
      </c>
      <c r="C18" s="4" t="n">
        <v>0</v>
      </c>
    </row>
    <row r="19" spans="1:4">
      <c r="A19" s="3" t="s">
        <v>1324</v>
      </c>
      <c r="B19" s="4" t="n">
        <v>0</v>
      </c>
      <c r="C19" s="4" t="n">
        <v>0</v>
      </c>
    </row>
    <row r="20" spans="1:4">
      <c r="A20" s="3" t="s">
        <v>1325</v>
      </c>
      <c r="B20" s="4" t="n">
        <v>5249</v>
      </c>
      <c r="C20" s="4" t="n">
        <v>5633</v>
      </c>
    </row>
    <row r="21" spans="1:4">
      <c r="A21" s="3" t="s">
        <v>1327</v>
      </c>
    </row>
    <row r="22" spans="1:4">
      <c r="A22" s="6" t="s">
        <v>1073</v>
      </c>
    </row>
    <row r="23" spans="1:4">
      <c r="A23" s="3" t="s">
        <v>1320</v>
      </c>
      <c r="B23" s="4" t="n">
        <v>4800</v>
      </c>
    </row>
    <row r="24" spans="1:4">
      <c r="A24" s="3" t="s">
        <v>1325</v>
      </c>
      <c r="B24" s="4" t="n">
        <v>4300</v>
      </c>
      <c r="C24" s="4" t="n">
        <v>4800</v>
      </c>
    </row>
    <row r="25" spans="1:4">
      <c r="A25" s="3" t="s">
        <v>1328</v>
      </c>
    </row>
    <row r="26" spans="1:4">
      <c r="A26" s="6" t="s">
        <v>1073</v>
      </c>
    </row>
    <row r="27" spans="1:4">
      <c r="A27" s="3" t="s">
        <v>1139</v>
      </c>
      <c r="B27" s="4" t="n">
        <v>9335</v>
      </c>
      <c r="C27" s="4" t="n">
        <v>10845</v>
      </c>
    </row>
    <row r="28" spans="1:4">
      <c r="A28" s="3" t="s">
        <v>1329</v>
      </c>
    </row>
    <row r="29" spans="1:4">
      <c r="A29" s="6" t="s">
        <v>1073</v>
      </c>
    </row>
    <row r="30" spans="1:4">
      <c r="A30" s="3" t="s">
        <v>1139</v>
      </c>
      <c r="B30" s="4" t="n">
        <v>-1700</v>
      </c>
      <c r="C30" s="4" t="n">
        <v>-360</v>
      </c>
    </row>
    <row r="31" spans="1:4">
      <c r="A31" s="3" t="s">
        <v>1330</v>
      </c>
    </row>
    <row r="32" spans="1:4">
      <c r="A32" s="6" t="s">
        <v>1073</v>
      </c>
    </row>
    <row r="33" spans="1:4">
      <c r="A33" s="3" t="s">
        <v>1139</v>
      </c>
      <c r="B33" s="4" t="n">
        <v>1142</v>
      </c>
      <c r="C33" s="4" t="n">
        <v>3092</v>
      </c>
    </row>
    <row r="34" spans="1:4">
      <c r="A34" s="3" t="s">
        <v>1331</v>
      </c>
    </row>
    <row r="35" spans="1:4">
      <c r="A35" s="6" t="s">
        <v>1073</v>
      </c>
    </row>
    <row r="36" spans="1:4">
      <c r="A36" s="3" t="s">
        <v>1139</v>
      </c>
      <c r="B36" s="4" t="n">
        <v>-1400</v>
      </c>
      <c r="C36" s="4" t="n">
        <v>-181</v>
      </c>
    </row>
    <row r="37" spans="1:4">
      <c r="A37" s="3" t="s">
        <v>1332</v>
      </c>
    </row>
    <row r="38" spans="1:4">
      <c r="A38" s="6" t="s">
        <v>1073</v>
      </c>
    </row>
    <row r="39" spans="1:4">
      <c r="A39" s="3" t="s">
        <v>1139</v>
      </c>
      <c r="B39" s="4" t="n">
        <v>6505</v>
      </c>
      <c r="C39" s="4" t="n">
        <v>6598</v>
      </c>
    </row>
    <row r="40" spans="1:4">
      <c r="A40" s="3" t="s">
        <v>1333</v>
      </c>
    </row>
    <row r="41" spans="1:4">
      <c r="A41" s="6" t="s">
        <v>1073</v>
      </c>
    </row>
    <row r="42" spans="1:4">
      <c r="A42" s="3" t="s">
        <v>1139</v>
      </c>
      <c r="B42" s="5" t="n">
        <v>2243</v>
      </c>
      <c r="C42" s="5" t="n">
        <v>236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6</v>
      </c>
      <c r="D2" s="2" t="s">
        <v>37</v>
      </c>
    </row>
    <row r="3" spans="1:4">
      <c r="A3" s="3" t="s">
        <v>478</v>
      </c>
    </row>
    <row r="4" spans="1:4">
      <c r="A4" s="6" t="s">
        <v>1335</v>
      </c>
    </row>
    <row r="5" spans="1:4">
      <c r="A5" s="3" t="s">
        <v>1336</v>
      </c>
      <c r="B5" s="5" t="n">
        <v>-16</v>
      </c>
      <c r="C5" s="5" t="n">
        <v>-23</v>
      </c>
    </row>
    <row r="6" spans="1:4">
      <c r="A6" s="3" t="s">
        <v>106</v>
      </c>
      <c r="B6" s="4" t="n">
        <v>2314</v>
      </c>
      <c r="C6" s="4" t="n">
        <v>3356</v>
      </c>
    </row>
    <row r="7" spans="1:4">
      <c r="A7" s="3" t="s">
        <v>1337</v>
      </c>
      <c r="B7" s="4" t="n">
        <v>-224</v>
      </c>
      <c r="C7" s="4" t="n">
        <v>-290</v>
      </c>
    </row>
    <row r="8" spans="1:4">
      <c r="A8" s="3" t="s">
        <v>1338</v>
      </c>
      <c r="B8" s="4" t="n">
        <v>-72</v>
      </c>
      <c r="C8" s="4" t="n">
        <v>-76</v>
      </c>
    </row>
    <row r="9" spans="1:4">
      <c r="A9" s="3" t="s">
        <v>105</v>
      </c>
      <c r="B9" s="4" t="n">
        <v>13547</v>
      </c>
      <c r="C9" s="4" t="n">
        <v>15931</v>
      </c>
    </row>
    <row r="10" spans="1:4">
      <c r="A10" s="3" t="s">
        <v>1339</v>
      </c>
      <c r="B10" s="4" t="n">
        <v>11233</v>
      </c>
      <c r="C10" s="4" t="n">
        <v>12575</v>
      </c>
    </row>
    <row r="11" spans="1:4">
      <c r="A11" s="3" t="s">
        <v>1340</v>
      </c>
    </row>
    <row r="12" spans="1:4">
      <c r="A12" s="6" t="s">
        <v>1335</v>
      </c>
    </row>
    <row r="13" spans="1:4">
      <c r="A13" s="3" t="s">
        <v>1341</v>
      </c>
      <c r="B13" s="4" t="n">
        <v>13319</v>
      </c>
      <c r="C13" s="4" t="n">
        <v>17976</v>
      </c>
    </row>
    <row r="14" spans="1:4">
      <c r="A14" s="3" t="s">
        <v>1342</v>
      </c>
    </row>
    <row r="15" spans="1:4">
      <c r="A15" s="6" t="s">
        <v>1335</v>
      </c>
    </row>
    <row r="16" spans="1:4">
      <c r="A16" s="3" t="s">
        <v>1343</v>
      </c>
      <c r="B16" s="4" t="n">
        <v>1125</v>
      </c>
      <c r="C16" s="4" t="n">
        <v>1031</v>
      </c>
    </row>
    <row r="17" spans="1:4">
      <c r="A17" s="3" t="s">
        <v>1344</v>
      </c>
      <c r="B17" s="4" t="n">
        <v>1026</v>
      </c>
      <c r="C17" s="4" t="n">
        <v>1848</v>
      </c>
    </row>
    <row r="18" spans="1:4">
      <c r="A18" s="3" t="s">
        <v>105</v>
      </c>
      <c r="B18" s="4" t="n">
        <v>2648</v>
      </c>
    </row>
    <row r="19" spans="1:4">
      <c r="A19" s="3" t="s">
        <v>1345</v>
      </c>
    </row>
    <row r="20" spans="1:4">
      <c r="A20" s="6" t="s">
        <v>1335</v>
      </c>
    </row>
    <row r="21" spans="1:4">
      <c r="A21" s="3" t="s">
        <v>1343</v>
      </c>
      <c r="B21" s="4" t="n">
        <v>591</v>
      </c>
      <c r="C21" s="4" t="n">
        <v>591</v>
      </c>
    </row>
    <row r="22" spans="1:4">
      <c r="A22" s="3" t="s">
        <v>1344</v>
      </c>
      <c r="B22" s="4" t="n">
        <v>1470</v>
      </c>
      <c r="C22" s="4" t="n">
        <v>2060</v>
      </c>
    </row>
    <row r="23" spans="1:4">
      <c r="A23" s="3" t="s">
        <v>105</v>
      </c>
      <c r="B23" s="4" t="n">
        <v>2061</v>
      </c>
    </row>
    <row r="24" spans="1:4">
      <c r="A24" s="3" t="s">
        <v>1346</v>
      </c>
    </row>
    <row r="25" spans="1:4">
      <c r="A25" s="6" t="s">
        <v>1335</v>
      </c>
    </row>
    <row r="26" spans="1:4">
      <c r="A26" s="3" t="s">
        <v>1343</v>
      </c>
      <c r="B26" s="4" t="n">
        <v>0</v>
      </c>
      <c r="C26" s="4" t="n">
        <v>361</v>
      </c>
    </row>
    <row r="27" spans="1:4">
      <c r="A27" s="3" t="s">
        <v>1344</v>
      </c>
      <c r="B27" s="4" t="n">
        <v>9033</v>
      </c>
      <c r="C27" s="5" t="n">
        <v>9033</v>
      </c>
    </row>
    <row r="28" spans="1:4">
      <c r="A28" s="3" t="s">
        <v>105</v>
      </c>
      <c r="B28" s="5" t="n">
        <v>8838</v>
      </c>
    </row>
    <row r="29" spans="1:4">
      <c r="A29" s="3" t="s">
        <v>1347</v>
      </c>
    </row>
    <row r="30" spans="1:4">
      <c r="A30" s="6" t="s">
        <v>1335</v>
      </c>
    </row>
    <row r="31" spans="1:4">
      <c r="A31" s="3" t="s">
        <v>1348</v>
      </c>
      <c r="B31" s="3" t="s">
        <v>1349</v>
      </c>
      <c r="C31" s="3" t="s">
        <v>1350</v>
      </c>
    </row>
    <row r="32" spans="1:4">
      <c r="A32" s="3" t="s">
        <v>1351</v>
      </c>
      <c r="B32" s="3" t="s">
        <v>1352</v>
      </c>
      <c r="C32" s="3" t="s">
        <v>1353</v>
      </c>
    </row>
    <row r="33" spans="1:4">
      <c r="A33" s="3" t="s">
        <v>1342</v>
      </c>
    </row>
    <row r="34" spans="1:4">
      <c r="A34" s="6" t="s">
        <v>1335</v>
      </c>
    </row>
    <row r="35" spans="1:4">
      <c r="A35" s="3" t="s">
        <v>1354</v>
      </c>
      <c r="B35" s="5" t="n">
        <v>614</v>
      </c>
      <c r="C35" s="5" t="n">
        <v>1396</v>
      </c>
    </row>
    <row r="36" spans="1:4">
      <c r="A36" s="3" t="s">
        <v>1348</v>
      </c>
      <c r="B36" s="3" t="s">
        <v>1355</v>
      </c>
      <c r="C36" s="3" t="s">
        <v>1356</v>
      </c>
    </row>
    <row r="37" spans="1:4">
      <c r="A37" s="3" t="s">
        <v>1351</v>
      </c>
      <c r="B37" s="3" t="s">
        <v>1355</v>
      </c>
      <c r="C37" s="3" t="s">
        <v>1356</v>
      </c>
    </row>
    <row r="38" spans="1:4">
      <c r="A38" s="3" t="s">
        <v>482</v>
      </c>
    </row>
    <row r="39" spans="1:4">
      <c r="A39" s="6" t="s">
        <v>1335</v>
      </c>
    </row>
    <row r="40" spans="1:4">
      <c r="A40" s="3" t="s">
        <v>1336</v>
      </c>
      <c r="B40" s="5" t="n">
        <v>2</v>
      </c>
      <c r="C40" s="5" t="n">
        <v>1</v>
      </c>
    </row>
    <row r="41" spans="1:4">
      <c r="A41" s="3" t="s">
        <v>1357</v>
      </c>
      <c r="B41" s="4" t="n">
        <v>-16</v>
      </c>
      <c r="C41" s="4" t="n">
        <v>-16</v>
      </c>
    </row>
    <row r="42" spans="1:4">
      <c r="A42" s="3" t="s">
        <v>1358</v>
      </c>
      <c r="B42" s="4" t="n">
        <v>-15</v>
      </c>
      <c r="C42" s="4" t="n">
        <v>12</v>
      </c>
    </row>
    <row r="43" spans="1:4">
      <c r="A43" s="3" t="s">
        <v>106</v>
      </c>
      <c r="B43" s="4" t="n">
        <v>51179</v>
      </c>
      <c r="C43" s="4" t="n">
        <v>48265</v>
      </c>
    </row>
    <row r="44" spans="1:4">
      <c r="A44" s="3" t="s">
        <v>1337</v>
      </c>
      <c r="B44" s="4" t="n">
        <v>0</v>
      </c>
      <c r="C44" s="4" t="n">
        <v>-2</v>
      </c>
    </row>
    <row r="45" spans="1:4">
      <c r="A45" s="3" t="s">
        <v>1338</v>
      </c>
      <c r="B45" s="4" t="n">
        <v>-195</v>
      </c>
      <c r="C45" s="4" t="n">
        <v>-212</v>
      </c>
    </row>
    <row r="46" spans="1:4">
      <c r="A46" s="3" t="s">
        <v>1359</v>
      </c>
      <c r="B46" s="4" t="n">
        <v>-171</v>
      </c>
      <c r="C46" s="4" t="n">
        <v>-33</v>
      </c>
    </row>
    <row r="47" spans="1:4">
      <c r="A47" s="3" t="s">
        <v>105</v>
      </c>
      <c r="B47" s="4" t="n">
        <v>140066</v>
      </c>
      <c r="C47" s="4" t="n">
        <v>137757</v>
      </c>
    </row>
    <row r="48" spans="1:4">
      <c r="A48" s="3" t="s">
        <v>1339</v>
      </c>
      <c r="B48" s="4" t="n">
        <v>88887</v>
      </c>
      <c r="C48" s="4" t="n">
        <v>89492</v>
      </c>
    </row>
    <row r="49" spans="1:4">
      <c r="A49" s="3" t="s">
        <v>1360</v>
      </c>
      <c r="B49" s="4" t="n">
        <v>38000</v>
      </c>
      <c r="C49" s="4" t="n">
        <v>39000</v>
      </c>
    </row>
    <row r="50" spans="1:4">
      <c r="A50" s="3" t="s">
        <v>1361</v>
      </c>
      <c r="B50" s="4" t="n">
        <v>3500</v>
      </c>
      <c r="C50" s="4" t="n">
        <v>2900</v>
      </c>
      <c r="D50" s="5" t="n">
        <v>2500</v>
      </c>
    </row>
    <row r="51" spans="1:4">
      <c r="A51" s="3" t="s">
        <v>1362</v>
      </c>
    </row>
    <row r="52" spans="1:4">
      <c r="A52" s="6" t="s">
        <v>1335</v>
      </c>
    </row>
    <row r="53" spans="1:4">
      <c r="A53" s="3" t="s">
        <v>1341</v>
      </c>
      <c r="B53" s="4" t="n">
        <v>138809</v>
      </c>
      <c r="C53" s="4" t="n">
        <v>139605</v>
      </c>
    </row>
    <row r="54" spans="1:4">
      <c r="A54" s="3" t="s">
        <v>1363</v>
      </c>
    </row>
    <row r="55" spans="1:4">
      <c r="A55" s="6" t="s">
        <v>1335</v>
      </c>
    </row>
    <row r="56" spans="1:4">
      <c r="A56" s="3" t="s">
        <v>1343</v>
      </c>
      <c r="B56" s="4" t="n">
        <v>14373</v>
      </c>
      <c r="C56" s="4" t="n">
        <v>13298</v>
      </c>
    </row>
    <row r="57" spans="1:4">
      <c r="A57" s="3" t="s">
        <v>1344</v>
      </c>
      <c r="B57" s="4" t="n">
        <v>52409</v>
      </c>
      <c r="C57" s="4" t="n">
        <v>55687</v>
      </c>
    </row>
    <row r="58" spans="1:4">
      <c r="A58" s="3" t="s">
        <v>105</v>
      </c>
      <c r="B58" s="4" t="n">
        <v>80222</v>
      </c>
    </row>
    <row r="59" spans="1:4">
      <c r="A59" s="3" t="s">
        <v>1364</v>
      </c>
    </row>
    <row r="60" spans="1:4">
      <c r="A60" s="6" t="s">
        <v>1335</v>
      </c>
    </row>
    <row r="61" spans="1:4">
      <c r="A61" s="3" t="s">
        <v>1343</v>
      </c>
      <c r="B61" s="4" t="n">
        <v>22130</v>
      </c>
      <c r="C61" s="4" t="n">
        <v>17817</v>
      </c>
    </row>
    <row r="62" spans="1:4">
      <c r="A62" s="3" t="s">
        <v>1344</v>
      </c>
      <c r="B62" s="4" t="n">
        <v>36844</v>
      </c>
      <c r="C62" s="5" t="n">
        <v>34052</v>
      </c>
    </row>
    <row r="63" spans="1:4">
      <c r="A63" s="3" t="s">
        <v>105</v>
      </c>
      <c r="B63" s="5" t="n">
        <v>59844</v>
      </c>
    </row>
    <row r="64" spans="1:4">
      <c r="A64" s="3" t="s">
        <v>1365</v>
      </c>
    </row>
    <row r="65" spans="1:4">
      <c r="A65" s="6" t="s">
        <v>1335</v>
      </c>
    </row>
    <row r="66" spans="1:4">
      <c r="A66" s="3" t="s">
        <v>1348</v>
      </c>
      <c r="B66" s="3" t="s">
        <v>1366</v>
      </c>
      <c r="C66" s="3" t="s">
        <v>1367</v>
      </c>
    </row>
    <row r="67" spans="1:4">
      <c r="A67" s="3" t="s">
        <v>1351</v>
      </c>
      <c r="B67" s="3" t="s">
        <v>1366</v>
      </c>
      <c r="C67" s="3" t="s">
        <v>1368</v>
      </c>
    </row>
    <row r="68" spans="1:4">
      <c r="A68" s="3" t="s">
        <v>1369</v>
      </c>
    </row>
    <row r="69" spans="1:4">
      <c r="A69" s="6" t="s">
        <v>1335</v>
      </c>
    </row>
    <row r="70" spans="1:4">
      <c r="A70" s="3" t="s">
        <v>1354</v>
      </c>
      <c r="B70" s="5" t="n">
        <v>14705</v>
      </c>
      <c r="C70" s="5" t="n">
        <v>17153</v>
      </c>
    </row>
    <row r="71" spans="1:4">
      <c r="A71" s="3" t="s">
        <v>1348</v>
      </c>
      <c r="B71" s="3" t="s">
        <v>1048</v>
      </c>
      <c r="C71" s="3" t="s">
        <v>611</v>
      </c>
    </row>
    <row r="72" spans="1:4">
      <c r="A72" s="3" t="s">
        <v>1351</v>
      </c>
      <c r="B72" s="3" t="s">
        <v>1048</v>
      </c>
      <c r="C72" s="3" t="s">
        <v>611</v>
      </c>
    </row>
    <row r="73" spans="1:4">
      <c r="A73" s="3" t="s">
        <v>1370</v>
      </c>
    </row>
    <row r="74" spans="1:4">
      <c r="A74" s="6" t="s">
        <v>1335</v>
      </c>
    </row>
    <row r="75" spans="1:4">
      <c r="A75" s="3" t="s">
        <v>1337</v>
      </c>
      <c r="B75" s="5" t="n">
        <v>-3</v>
      </c>
      <c r="C75" s="5" t="n">
        <v>-3</v>
      </c>
    </row>
    <row r="76" spans="1:4">
      <c r="A76" s="3" t="s">
        <v>1338</v>
      </c>
      <c r="B76" s="4" t="n">
        <v>-1</v>
      </c>
      <c r="C76" s="4" t="n">
        <v>-2</v>
      </c>
    </row>
    <row r="77" spans="1:4">
      <c r="A77" s="3" t="s">
        <v>105</v>
      </c>
      <c r="B77" s="4" t="n">
        <v>600</v>
      </c>
      <c r="C77" s="4" t="n">
        <v>599</v>
      </c>
    </row>
    <row r="78" spans="1:4">
      <c r="A78" s="3" t="s">
        <v>1339</v>
      </c>
      <c r="B78" s="4" t="n">
        <v>600</v>
      </c>
      <c r="C78" s="4" t="n">
        <v>599</v>
      </c>
    </row>
    <row r="79" spans="1:4">
      <c r="A79" s="3" t="s">
        <v>1371</v>
      </c>
    </row>
    <row r="80" spans="1:4">
      <c r="A80" s="6" t="s">
        <v>1335</v>
      </c>
    </row>
    <row r="81" spans="1:4">
      <c r="A81" s="3" t="s">
        <v>1341</v>
      </c>
      <c r="B81" s="4" t="n">
        <v>697</v>
      </c>
      <c r="C81" s="4" t="n">
        <v>801</v>
      </c>
    </row>
    <row r="82" spans="1:4">
      <c r="A82" s="3" t="s">
        <v>1372</v>
      </c>
    </row>
    <row r="83" spans="1:4">
      <c r="A83" s="6" t="s">
        <v>1335</v>
      </c>
    </row>
    <row r="84" spans="1:4">
      <c r="A84" s="3" t="s">
        <v>1344</v>
      </c>
      <c r="B84" s="4" t="n">
        <v>604</v>
      </c>
      <c r="C84" s="5" t="n">
        <v>604</v>
      </c>
    </row>
    <row r="85" spans="1:4">
      <c r="A85" s="3" t="s">
        <v>105</v>
      </c>
      <c r="B85" s="5" t="n">
        <v>600</v>
      </c>
    </row>
    <row r="86" spans="1:4">
      <c r="A86" s="3" t="s">
        <v>1348</v>
      </c>
      <c r="B86" s="3" t="s">
        <v>1373</v>
      </c>
      <c r="C86" s="3" t="s">
        <v>1373</v>
      </c>
    </row>
    <row r="87" spans="1:4">
      <c r="A87" s="3" t="s">
        <v>1351</v>
      </c>
      <c r="B87" s="3" t="s">
        <v>1374</v>
      </c>
      <c r="C87" s="3" t="s">
        <v>1374</v>
      </c>
    </row>
    <row r="88" spans="1:4">
      <c r="A88" s="3" t="s">
        <v>1375</v>
      </c>
    </row>
    <row r="89" spans="1:4">
      <c r="A89" s="6" t="s">
        <v>1335</v>
      </c>
    </row>
    <row r="90" spans="1:4">
      <c r="A90" s="3" t="s">
        <v>1361</v>
      </c>
      <c r="B90" s="5" t="n">
        <v>1200</v>
      </c>
      <c r="C90" s="5" t="n">
        <v>1100</v>
      </c>
      <c r="D90" s="5" t="n">
        <v>836</v>
      </c>
    </row>
    <row r="91" spans="1:4">
      <c r="A91" s="3" t="s">
        <v>1376</v>
      </c>
    </row>
    <row r="92" spans="1:4">
      <c r="A92" s="6" t="s">
        <v>1335</v>
      </c>
    </row>
    <row r="93" spans="1:4">
      <c r="A93" s="3" t="s">
        <v>1377</v>
      </c>
      <c r="B93" s="4" t="n">
        <v>458</v>
      </c>
      <c r="C93" s="4" t="n">
        <v>1100</v>
      </c>
    </row>
    <row r="94" spans="1:4">
      <c r="A94" s="3" t="s">
        <v>1378</v>
      </c>
    </row>
    <row r="95" spans="1:4">
      <c r="A95" s="6" t="s">
        <v>1335</v>
      </c>
    </row>
    <row r="96" spans="1:4">
      <c r="A96" s="3" t="s">
        <v>1377</v>
      </c>
      <c r="B96" s="5" t="n">
        <v>13800</v>
      </c>
      <c r="C96" s="5" t="n">
        <v>164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36</v>
      </c>
    </row>
    <row r="2" spans="1:3">
      <c r="A2" s="3" t="s">
        <v>478</v>
      </c>
    </row>
    <row r="3" spans="1:3">
      <c r="A3" s="6" t="s">
        <v>1380</v>
      </c>
    </row>
    <row r="4" spans="1:3">
      <c r="A4" s="3" t="s">
        <v>1381</v>
      </c>
      <c r="B4" s="5" t="n">
        <v>2330</v>
      </c>
    </row>
    <row r="5" spans="1:3">
      <c r="A5" s="3" t="s">
        <v>1382</v>
      </c>
      <c r="B5" s="4" t="n">
        <v>852</v>
      </c>
    </row>
    <row r="6" spans="1:3">
      <c r="A6" s="3" t="s">
        <v>1383</v>
      </c>
      <c r="B6" s="4" t="n">
        <v>809</v>
      </c>
    </row>
    <row r="7" spans="1:3">
      <c r="A7" s="3" t="s">
        <v>1384</v>
      </c>
      <c r="B7" s="4" t="n">
        <v>555</v>
      </c>
    </row>
    <row r="8" spans="1:3">
      <c r="A8" s="3" t="s">
        <v>1385</v>
      </c>
      <c r="B8" s="4" t="n">
        <v>205</v>
      </c>
    </row>
    <row r="9" spans="1:3">
      <c r="A9" s="3" t="s">
        <v>1386</v>
      </c>
      <c r="B9" s="4" t="n">
        <v>9108</v>
      </c>
    </row>
    <row r="10" spans="1:3">
      <c r="A10" s="3" t="s">
        <v>1387</v>
      </c>
      <c r="B10" s="4" t="n">
        <v>-312</v>
      </c>
    </row>
    <row r="11" spans="1:3">
      <c r="A11" s="3" t="s">
        <v>105</v>
      </c>
      <c r="B11" s="4" t="n">
        <v>13547</v>
      </c>
      <c r="C11" s="5" t="n">
        <v>15931</v>
      </c>
    </row>
    <row r="12" spans="1:3">
      <c r="A12" s="3" t="s">
        <v>1388</v>
      </c>
    </row>
    <row r="13" spans="1:3">
      <c r="A13" s="6" t="s">
        <v>1380</v>
      </c>
    </row>
    <row r="14" spans="1:3">
      <c r="A14" s="3" t="s">
        <v>1381</v>
      </c>
      <c r="B14" s="4" t="n">
        <v>0</v>
      </c>
    </row>
    <row r="15" spans="1:3">
      <c r="A15" s="3" t="s">
        <v>1382</v>
      </c>
      <c r="B15" s="4" t="n">
        <v>0</v>
      </c>
    </row>
    <row r="16" spans="1:3">
      <c r="A16" s="3" t="s">
        <v>1383</v>
      </c>
      <c r="B16" s="4" t="n">
        <v>0</v>
      </c>
    </row>
    <row r="17" spans="1:3">
      <c r="A17" s="3" t="s">
        <v>1384</v>
      </c>
      <c r="B17" s="4" t="n">
        <v>86</v>
      </c>
    </row>
    <row r="18" spans="1:3">
      <c r="A18" s="3" t="s">
        <v>1385</v>
      </c>
      <c r="B18" s="4" t="n">
        <v>0</v>
      </c>
    </row>
    <row r="19" spans="1:3">
      <c r="A19" s="3" t="s">
        <v>1386</v>
      </c>
      <c r="B19" s="4" t="n">
        <v>8947</v>
      </c>
    </row>
    <row r="20" spans="1:3">
      <c r="A20" s="3" t="s">
        <v>1387</v>
      </c>
      <c r="B20" s="4" t="n">
        <v>-195</v>
      </c>
    </row>
    <row r="21" spans="1:3">
      <c r="A21" s="3" t="s">
        <v>105</v>
      </c>
      <c r="B21" s="4" t="n">
        <v>8838</v>
      </c>
    </row>
    <row r="22" spans="1:3">
      <c r="A22" s="3" t="s">
        <v>1342</v>
      </c>
    </row>
    <row r="23" spans="1:3">
      <c r="A23" s="6" t="s">
        <v>1380</v>
      </c>
    </row>
    <row r="24" spans="1:3">
      <c r="A24" s="3" t="s">
        <v>1381</v>
      </c>
      <c r="B24" s="4" t="n">
        <v>1739</v>
      </c>
    </row>
    <row r="25" spans="1:3">
      <c r="A25" s="3" t="s">
        <v>1382</v>
      </c>
      <c r="B25" s="4" t="n">
        <v>261</v>
      </c>
    </row>
    <row r="26" spans="1:3">
      <c r="A26" s="3" t="s">
        <v>1383</v>
      </c>
      <c r="B26" s="4" t="n">
        <v>218</v>
      </c>
    </row>
    <row r="27" spans="1:3">
      <c r="A27" s="3" t="s">
        <v>1384</v>
      </c>
      <c r="B27" s="4" t="n">
        <v>181</v>
      </c>
    </row>
    <row r="28" spans="1:3">
      <c r="A28" s="3" t="s">
        <v>1385</v>
      </c>
      <c r="B28" s="4" t="n">
        <v>205</v>
      </c>
    </row>
    <row r="29" spans="1:3">
      <c r="A29" s="3" t="s">
        <v>1386</v>
      </c>
      <c r="B29" s="4" t="n">
        <v>161</v>
      </c>
    </row>
    <row r="30" spans="1:3">
      <c r="A30" s="3" t="s">
        <v>1387</v>
      </c>
      <c r="B30" s="4" t="n">
        <v>-117</v>
      </c>
    </row>
    <row r="31" spans="1:3">
      <c r="A31" s="3" t="s">
        <v>105</v>
      </c>
      <c r="B31" s="4" t="n">
        <v>2648</v>
      </c>
    </row>
    <row r="32" spans="1:3">
      <c r="A32" s="3" t="s">
        <v>1345</v>
      </c>
    </row>
    <row r="33" spans="1:3">
      <c r="A33" s="6" t="s">
        <v>1380</v>
      </c>
    </row>
    <row r="34" spans="1:3">
      <c r="A34" s="3" t="s">
        <v>1381</v>
      </c>
      <c r="B34" s="4" t="n">
        <v>591</v>
      </c>
    </row>
    <row r="35" spans="1:3">
      <c r="A35" s="3" t="s">
        <v>1382</v>
      </c>
      <c r="B35" s="4" t="n">
        <v>591</v>
      </c>
    </row>
    <row r="36" spans="1:3">
      <c r="A36" s="3" t="s">
        <v>1383</v>
      </c>
      <c r="B36" s="4" t="n">
        <v>591</v>
      </c>
    </row>
    <row r="37" spans="1:3">
      <c r="A37" s="3" t="s">
        <v>1384</v>
      </c>
      <c r="B37" s="4" t="n">
        <v>288</v>
      </c>
    </row>
    <row r="38" spans="1:3">
      <c r="A38" s="3" t="s">
        <v>1385</v>
      </c>
      <c r="B38" s="4" t="n">
        <v>0</v>
      </c>
    </row>
    <row r="39" spans="1:3">
      <c r="A39" s="3" t="s">
        <v>1386</v>
      </c>
      <c r="B39" s="4" t="n">
        <v>0</v>
      </c>
    </row>
    <row r="40" spans="1:3">
      <c r="A40" s="3" t="s">
        <v>1387</v>
      </c>
      <c r="B40" s="4" t="n">
        <v>0</v>
      </c>
    </row>
    <row r="41" spans="1:3">
      <c r="A41" s="3" t="s">
        <v>105</v>
      </c>
      <c r="B41" s="4" t="n">
        <v>2061</v>
      </c>
    </row>
    <row r="42" spans="1:3">
      <c r="A42" s="3" t="s">
        <v>1389</v>
      </c>
    </row>
    <row r="43" spans="1:3">
      <c r="A43" s="6" t="s">
        <v>1380</v>
      </c>
    </row>
    <row r="44" spans="1:3">
      <c r="A44" s="3" t="s">
        <v>1381</v>
      </c>
      <c r="B44" s="4" t="n">
        <v>51208</v>
      </c>
    </row>
    <row r="45" spans="1:3">
      <c r="A45" s="3" t="s">
        <v>1382</v>
      </c>
      <c r="B45" s="4" t="n">
        <v>34077</v>
      </c>
    </row>
    <row r="46" spans="1:3">
      <c r="A46" s="3" t="s">
        <v>1383</v>
      </c>
      <c r="B46" s="4" t="n">
        <v>23153</v>
      </c>
    </row>
    <row r="47" spans="1:3">
      <c r="A47" s="3" t="s">
        <v>1384</v>
      </c>
      <c r="B47" s="4" t="n">
        <v>12830</v>
      </c>
    </row>
    <row r="48" spans="1:3">
      <c r="A48" s="3" t="s">
        <v>1385</v>
      </c>
      <c r="B48" s="4" t="n">
        <v>8490</v>
      </c>
    </row>
    <row r="49" spans="1:3">
      <c r="A49" s="3" t="s">
        <v>1386</v>
      </c>
      <c r="B49" s="4" t="n">
        <v>10703</v>
      </c>
    </row>
    <row r="50" spans="1:3">
      <c r="A50" s="3" t="s">
        <v>1387</v>
      </c>
      <c r="B50" s="4" t="n">
        <v>-395</v>
      </c>
    </row>
    <row r="51" spans="1:3">
      <c r="A51" s="3" t="s">
        <v>105</v>
      </c>
      <c r="B51" s="4" t="n">
        <v>140066</v>
      </c>
      <c r="C51" s="4" t="n">
        <v>137757</v>
      </c>
    </row>
    <row r="52" spans="1:3">
      <c r="A52" s="3" t="s">
        <v>1390</v>
      </c>
    </row>
    <row r="53" spans="1:3">
      <c r="A53" s="6" t="s">
        <v>1380</v>
      </c>
    </row>
    <row r="54" spans="1:3">
      <c r="A54" s="3" t="s">
        <v>1381</v>
      </c>
      <c r="B54" s="4" t="n">
        <v>28135</v>
      </c>
    </row>
    <row r="55" spans="1:3">
      <c r="A55" s="3" t="s">
        <v>1382</v>
      </c>
      <c r="B55" s="4" t="n">
        <v>15073</v>
      </c>
    </row>
    <row r="56" spans="1:3">
      <c r="A56" s="3" t="s">
        <v>1383</v>
      </c>
      <c r="B56" s="4" t="n">
        <v>15288</v>
      </c>
    </row>
    <row r="57" spans="1:3">
      <c r="A57" s="3" t="s">
        <v>1384</v>
      </c>
      <c r="B57" s="4" t="n">
        <v>8343</v>
      </c>
    </row>
    <row r="58" spans="1:3">
      <c r="A58" s="3" t="s">
        <v>1385</v>
      </c>
      <c r="B58" s="4" t="n">
        <v>5895</v>
      </c>
    </row>
    <row r="59" spans="1:3">
      <c r="A59" s="3" t="s">
        <v>1386</v>
      </c>
      <c r="B59" s="4" t="n">
        <v>7810</v>
      </c>
    </row>
    <row r="60" spans="1:3">
      <c r="A60" s="3" t="s">
        <v>1387</v>
      </c>
      <c r="B60" s="4" t="n">
        <v>-322</v>
      </c>
    </row>
    <row r="61" spans="1:3">
      <c r="A61" s="3" t="s">
        <v>105</v>
      </c>
      <c r="B61" s="4" t="n">
        <v>80222</v>
      </c>
    </row>
    <row r="62" spans="1:3">
      <c r="A62" s="3" t="s">
        <v>1391</v>
      </c>
    </row>
    <row r="63" spans="1:3">
      <c r="A63" s="6" t="s">
        <v>1380</v>
      </c>
    </row>
    <row r="64" spans="1:3">
      <c r="A64" s="3" t="s">
        <v>1381</v>
      </c>
      <c r="B64" s="4" t="n">
        <v>23073</v>
      </c>
    </row>
    <row r="65" spans="1:3">
      <c r="A65" s="3" t="s">
        <v>1382</v>
      </c>
      <c r="B65" s="4" t="n">
        <v>19004</v>
      </c>
    </row>
    <row r="66" spans="1:3">
      <c r="A66" s="3" t="s">
        <v>1383</v>
      </c>
      <c r="B66" s="4" t="n">
        <v>7865</v>
      </c>
    </row>
    <row r="67" spans="1:3">
      <c r="A67" s="3" t="s">
        <v>1384</v>
      </c>
      <c r="B67" s="4" t="n">
        <v>4487</v>
      </c>
    </row>
    <row r="68" spans="1:3">
      <c r="A68" s="3" t="s">
        <v>1385</v>
      </c>
      <c r="B68" s="4" t="n">
        <v>2595</v>
      </c>
    </row>
    <row r="69" spans="1:3">
      <c r="A69" s="3" t="s">
        <v>1386</v>
      </c>
      <c r="B69" s="4" t="n">
        <v>2893</v>
      </c>
    </row>
    <row r="70" spans="1:3">
      <c r="A70" s="3" t="s">
        <v>1387</v>
      </c>
      <c r="B70" s="4" t="n">
        <v>-73</v>
      </c>
    </row>
    <row r="71" spans="1:3">
      <c r="A71" s="3" t="s">
        <v>105</v>
      </c>
      <c r="B71" s="4" t="n">
        <v>59844</v>
      </c>
    </row>
    <row r="72" spans="1:3">
      <c r="A72" s="3" t="s">
        <v>1370</v>
      </c>
    </row>
    <row r="73" spans="1:3">
      <c r="A73" s="6" t="s">
        <v>1380</v>
      </c>
    </row>
    <row r="74" spans="1:3">
      <c r="A74" s="3" t="s">
        <v>105</v>
      </c>
      <c r="B74" s="4" t="n">
        <v>600</v>
      </c>
      <c r="C74" s="5" t="n">
        <v>599</v>
      </c>
    </row>
    <row r="75" spans="1:3">
      <c r="A75" s="3" t="s">
        <v>1372</v>
      </c>
    </row>
    <row r="76" spans="1:3">
      <c r="A76" s="6" t="s">
        <v>1380</v>
      </c>
    </row>
    <row r="77" spans="1:3">
      <c r="A77" s="3" t="s">
        <v>1381</v>
      </c>
      <c r="B77" s="4" t="n">
        <v>0</v>
      </c>
    </row>
    <row r="78" spans="1:3">
      <c r="A78" s="3" t="s">
        <v>1382</v>
      </c>
      <c r="B78" s="4" t="n">
        <v>130</v>
      </c>
    </row>
    <row r="79" spans="1:3">
      <c r="A79" s="3" t="s">
        <v>1383</v>
      </c>
      <c r="B79" s="4" t="n">
        <v>180</v>
      </c>
    </row>
    <row r="80" spans="1:3">
      <c r="A80" s="3" t="s">
        <v>1384</v>
      </c>
      <c r="B80" s="4" t="n">
        <v>0</v>
      </c>
    </row>
    <row r="81" spans="1:3">
      <c r="A81" s="3" t="s">
        <v>1385</v>
      </c>
      <c r="B81" s="4" t="n">
        <v>0</v>
      </c>
    </row>
    <row r="82" spans="1:3">
      <c r="A82" s="3" t="s">
        <v>1386</v>
      </c>
      <c r="B82" s="4" t="n">
        <v>294</v>
      </c>
    </row>
    <row r="83" spans="1:3">
      <c r="A83" s="3" t="s">
        <v>1387</v>
      </c>
      <c r="B83" s="4" t="n">
        <v>-4</v>
      </c>
    </row>
    <row r="84" spans="1:3">
      <c r="A84" s="3" t="s">
        <v>105</v>
      </c>
      <c r="B84" s="5" t="n">
        <v>6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36</v>
      </c>
    </row>
    <row r="2" spans="1:3">
      <c r="A2" s="6" t="s">
        <v>1335</v>
      </c>
    </row>
    <row r="3" spans="1:3">
      <c r="A3" s="3" t="s">
        <v>1393</v>
      </c>
      <c r="B3" s="5" t="n">
        <v>9033</v>
      </c>
      <c r="C3" s="5" t="n">
        <v>9394</v>
      </c>
    </row>
    <row r="4" spans="1:3">
      <c r="A4" s="3" t="s">
        <v>1394</v>
      </c>
    </row>
    <row r="5" spans="1:3">
      <c r="A5" s="6" t="s">
        <v>1335</v>
      </c>
    </row>
    <row r="6" spans="1:3">
      <c r="A6" s="3" t="s">
        <v>1393</v>
      </c>
      <c r="B6" s="5" t="n">
        <v>0</v>
      </c>
      <c r="C6" s="4" t="n">
        <v>361</v>
      </c>
    </row>
    <row r="7" spans="1:3">
      <c r="A7" s="3" t="s">
        <v>1395</v>
      </c>
      <c r="B7" s="3" t="s">
        <v>1396</v>
      </c>
    </row>
    <row r="8" spans="1:3">
      <c r="A8" s="3" t="s">
        <v>1397</v>
      </c>
    </row>
    <row r="9" spans="1:3">
      <c r="A9" s="6" t="s">
        <v>1335</v>
      </c>
    </row>
    <row r="10" spans="1:3">
      <c r="A10" s="3" t="s">
        <v>1393</v>
      </c>
      <c r="B10" s="5" t="n">
        <v>86</v>
      </c>
      <c r="C10" s="4" t="n">
        <v>86</v>
      </c>
    </row>
    <row r="11" spans="1:3">
      <c r="A11" s="3" t="s">
        <v>1395</v>
      </c>
      <c r="B11" s="3" t="s">
        <v>1398</v>
      </c>
    </row>
    <row r="12" spans="1:3">
      <c r="A12" s="3" t="s">
        <v>1399</v>
      </c>
    </row>
    <row r="13" spans="1:3">
      <c r="A13" s="6" t="s">
        <v>1335</v>
      </c>
    </row>
    <row r="14" spans="1:3">
      <c r="A14" s="3" t="s">
        <v>1393</v>
      </c>
      <c r="B14" s="5" t="n">
        <v>209</v>
      </c>
      <c r="C14" s="4" t="n">
        <v>209</v>
      </c>
    </row>
    <row r="15" spans="1:3">
      <c r="A15" s="3" t="s">
        <v>1395</v>
      </c>
      <c r="B15" s="3" t="s">
        <v>1400</v>
      </c>
    </row>
    <row r="16" spans="1:3">
      <c r="A16" s="3" t="s">
        <v>1401</v>
      </c>
    </row>
    <row r="17" spans="1:3">
      <c r="A17" s="6" t="s">
        <v>1335</v>
      </c>
    </row>
    <row r="18" spans="1:3">
      <c r="A18" s="3" t="s">
        <v>1393</v>
      </c>
      <c r="B18" s="5" t="n">
        <v>193</v>
      </c>
      <c r="C18" s="4" t="n">
        <v>193</v>
      </c>
    </row>
    <row r="19" spans="1:3">
      <c r="A19" s="3" t="s">
        <v>1395</v>
      </c>
      <c r="B19" s="3" t="s">
        <v>1402</v>
      </c>
    </row>
    <row r="20" spans="1:3">
      <c r="A20" s="3" t="s">
        <v>1403</v>
      </c>
    </row>
    <row r="21" spans="1:3">
      <c r="A21" s="6" t="s">
        <v>1335</v>
      </c>
    </row>
    <row r="22" spans="1:3">
      <c r="A22" s="3" t="s">
        <v>1393</v>
      </c>
      <c r="B22" s="5" t="n">
        <v>104</v>
      </c>
      <c r="C22" s="4" t="n">
        <v>104</v>
      </c>
    </row>
    <row r="23" spans="1:3">
      <c r="A23" s="3" t="s">
        <v>1395</v>
      </c>
      <c r="B23" s="3" t="s">
        <v>1404</v>
      </c>
    </row>
    <row r="24" spans="1:3">
      <c r="A24" s="3" t="s">
        <v>1405</v>
      </c>
    </row>
    <row r="25" spans="1:3">
      <c r="A25" s="6" t="s">
        <v>1335</v>
      </c>
    </row>
    <row r="26" spans="1:3">
      <c r="A26" s="3" t="s">
        <v>1393</v>
      </c>
      <c r="B26" s="5" t="n">
        <v>638</v>
      </c>
      <c r="C26" s="4" t="n">
        <v>638</v>
      </c>
    </row>
    <row r="27" spans="1:3">
      <c r="A27" s="3" t="s">
        <v>1395</v>
      </c>
      <c r="B27" s="3" t="s">
        <v>1404</v>
      </c>
    </row>
    <row r="28" spans="1:3">
      <c r="A28" s="3" t="s">
        <v>1406</v>
      </c>
    </row>
    <row r="29" spans="1:3">
      <c r="A29" s="6" t="s">
        <v>1335</v>
      </c>
    </row>
    <row r="30" spans="1:3">
      <c r="A30" s="3" t="s">
        <v>1393</v>
      </c>
      <c r="B30" s="5" t="n">
        <v>260</v>
      </c>
      <c r="C30" s="4" t="n">
        <v>260</v>
      </c>
    </row>
    <row r="31" spans="1:3">
      <c r="A31" s="3" t="s">
        <v>1395</v>
      </c>
      <c r="B31" s="3" t="s">
        <v>1407</v>
      </c>
    </row>
    <row r="32" spans="1:3">
      <c r="A32" s="3" t="s">
        <v>1408</v>
      </c>
    </row>
    <row r="33" spans="1:3">
      <c r="A33" s="6" t="s">
        <v>1335</v>
      </c>
    </row>
    <row r="34" spans="1:3">
      <c r="A34" s="3" t="s">
        <v>1393</v>
      </c>
      <c r="B34" s="5" t="n">
        <v>1794</v>
      </c>
      <c r="C34" s="4" t="n">
        <v>1794</v>
      </c>
    </row>
    <row r="35" spans="1:3">
      <c r="A35" s="3" t="s">
        <v>1395</v>
      </c>
      <c r="B35" s="3" t="s">
        <v>1409</v>
      </c>
    </row>
    <row r="36" spans="1:3">
      <c r="A36" s="3" t="s">
        <v>1410</v>
      </c>
    </row>
    <row r="37" spans="1:3">
      <c r="A37" s="6" t="s">
        <v>1335</v>
      </c>
    </row>
    <row r="38" spans="1:3">
      <c r="A38" s="3" t="s">
        <v>1393</v>
      </c>
      <c r="B38" s="5" t="n">
        <v>151</v>
      </c>
      <c r="C38" s="4" t="n">
        <v>151</v>
      </c>
    </row>
    <row r="39" spans="1:3">
      <c r="A39" s="3" t="s">
        <v>1395</v>
      </c>
      <c r="B39" s="3" t="s">
        <v>1411</v>
      </c>
    </row>
    <row r="40" spans="1:3">
      <c r="A40" s="3" t="s">
        <v>1412</v>
      </c>
    </row>
    <row r="41" spans="1:3">
      <c r="A41" s="6" t="s">
        <v>1335</v>
      </c>
    </row>
    <row r="42" spans="1:3">
      <c r="A42" s="3" t="s">
        <v>1393</v>
      </c>
      <c r="B42" s="5" t="n">
        <v>4</v>
      </c>
      <c r="C42" s="4" t="n">
        <v>4</v>
      </c>
    </row>
    <row r="43" spans="1:3">
      <c r="A43" s="3" t="s">
        <v>1395</v>
      </c>
      <c r="B43" s="3" t="s">
        <v>1413</v>
      </c>
    </row>
    <row r="44" spans="1:3">
      <c r="A44" s="3" t="s">
        <v>1414</v>
      </c>
    </row>
    <row r="45" spans="1:3">
      <c r="A45" s="6" t="s">
        <v>1335</v>
      </c>
    </row>
    <row r="46" spans="1:3">
      <c r="A46" s="3" t="s">
        <v>1393</v>
      </c>
      <c r="B46" s="5" t="n">
        <v>73</v>
      </c>
      <c r="C46" s="4" t="n">
        <v>73</v>
      </c>
    </row>
    <row r="47" spans="1:3">
      <c r="A47" s="3" t="s">
        <v>1395</v>
      </c>
      <c r="B47" s="3" t="s">
        <v>1415</v>
      </c>
    </row>
    <row r="48" spans="1:3">
      <c r="A48" s="3" t="s">
        <v>1416</v>
      </c>
    </row>
    <row r="49" spans="1:3">
      <c r="A49" s="6" t="s">
        <v>1335</v>
      </c>
    </row>
    <row r="50" spans="1:3">
      <c r="A50" s="3" t="s">
        <v>1393</v>
      </c>
      <c r="B50" s="5" t="n">
        <v>398</v>
      </c>
      <c r="C50" s="4" t="n">
        <v>398</v>
      </c>
    </row>
    <row r="51" spans="1:3">
      <c r="A51" s="3" t="s">
        <v>1395</v>
      </c>
      <c r="B51" s="3" t="s">
        <v>682</v>
      </c>
    </row>
    <row r="52" spans="1:3">
      <c r="A52" s="3" t="s">
        <v>1417</v>
      </c>
    </row>
    <row r="53" spans="1:3">
      <c r="A53" s="6" t="s">
        <v>1335</v>
      </c>
    </row>
    <row r="54" spans="1:3">
      <c r="A54" s="3" t="s">
        <v>1393</v>
      </c>
      <c r="B54" s="5" t="n">
        <v>181</v>
      </c>
      <c r="C54" s="4" t="n">
        <v>181</v>
      </c>
    </row>
    <row r="55" spans="1:3">
      <c r="A55" s="3" t="s">
        <v>1395</v>
      </c>
      <c r="B55" s="3" t="s">
        <v>1418</v>
      </c>
    </row>
    <row r="56" spans="1:3">
      <c r="A56" s="3" t="s">
        <v>1419</v>
      </c>
    </row>
    <row r="57" spans="1:3">
      <c r="A57" s="6" t="s">
        <v>1335</v>
      </c>
    </row>
    <row r="58" spans="1:3">
      <c r="A58" s="3" t="s">
        <v>1393</v>
      </c>
      <c r="B58" s="5" t="n">
        <v>142</v>
      </c>
      <c r="C58" s="4" t="n">
        <v>142</v>
      </c>
    </row>
    <row r="59" spans="1:3">
      <c r="A59" s="3" t="s">
        <v>1395</v>
      </c>
      <c r="B59" s="3" t="s">
        <v>1420</v>
      </c>
    </row>
    <row r="60" spans="1:3">
      <c r="A60" s="3" t="s">
        <v>1421</v>
      </c>
    </row>
    <row r="61" spans="1:3">
      <c r="A61" s="6" t="s">
        <v>1335</v>
      </c>
    </row>
    <row r="62" spans="1:3">
      <c r="A62" s="3" t="s">
        <v>1393</v>
      </c>
      <c r="B62" s="5" t="n">
        <v>1500</v>
      </c>
      <c r="C62" s="4" t="n">
        <v>1500</v>
      </c>
    </row>
    <row r="63" spans="1:3">
      <c r="A63" s="3" t="s">
        <v>1395</v>
      </c>
      <c r="B63" s="3" t="s">
        <v>1422</v>
      </c>
    </row>
    <row r="64" spans="1:3">
      <c r="A64" s="3" t="s">
        <v>1423</v>
      </c>
    </row>
    <row r="65" spans="1:3">
      <c r="A65" s="6" t="s">
        <v>1335</v>
      </c>
    </row>
    <row r="66" spans="1:3">
      <c r="A66" s="3" t="s">
        <v>1393</v>
      </c>
      <c r="B66" s="5" t="n">
        <v>1300</v>
      </c>
      <c r="C66" s="4" t="n">
        <v>1300</v>
      </c>
    </row>
    <row r="67" spans="1:3">
      <c r="A67" s="3" t="s">
        <v>1395</v>
      </c>
      <c r="B67" s="3" t="s">
        <v>1424</v>
      </c>
    </row>
    <row r="68" spans="1:3">
      <c r="A68" s="3" t="s">
        <v>1425</v>
      </c>
    </row>
    <row r="69" spans="1:3">
      <c r="A69" s="6" t="s">
        <v>1335</v>
      </c>
    </row>
    <row r="70" spans="1:3">
      <c r="A70" s="3" t="s">
        <v>1393</v>
      </c>
      <c r="B70" s="5" t="n">
        <v>2000</v>
      </c>
      <c r="C70" s="5" t="n">
        <v>2000</v>
      </c>
    </row>
    <row r="71" spans="1:3">
      <c r="A71" s="3" t="s">
        <v>1395</v>
      </c>
      <c r="B71" s="3" t="s">
        <v>1426</v>
      </c>
    </row>
    <row r="72" spans="1:3">
      <c r="A72" s="3" t="s">
        <v>1427</v>
      </c>
    </row>
    <row r="73" spans="1:3">
      <c r="A73" s="6" t="s">
        <v>1335</v>
      </c>
    </row>
    <row r="74" spans="1:3">
      <c r="A74" s="3" t="s">
        <v>1395</v>
      </c>
      <c r="B74" s="3" t="s">
        <v>1428</v>
      </c>
    </row>
    <row r="75" spans="1:3">
      <c r="A75" s="3" t="s">
        <v>1429</v>
      </c>
      <c r="B75" s="5" t="n">
        <v>1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430</v>
      </c>
      <c r="B1" s="2" t="s">
        <v>1</v>
      </c>
    </row>
    <row r="2" spans="1:2">
      <c r="B2" s="2" t="s">
        <v>530</v>
      </c>
    </row>
    <row r="3" spans="1:2">
      <c r="A3" s="6" t="s">
        <v>1335</v>
      </c>
    </row>
    <row r="4" spans="1:2">
      <c r="A4" s="3" t="s">
        <v>1431</v>
      </c>
      <c r="B4" s="5" t="n">
        <v>11900</v>
      </c>
    </row>
    <row r="5" spans="1:2">
      <c r="A5" s="3" t="s">
        <v>1432</v>
      </c>
    </row>
    <row r="6" spans="1:2">
      <c r="A6" s="6" t="s">
        <v>1335</v>
      </c>
    </row>
    <row r="7" spans="1:2">
      <c r="A7" s="3" t="s">
        <v>1431</v>
      </c>
      <c r="B7" s="4" t="n">
        <v>1500</v>
      </c>
    </row>
    <row r="8" spans="1:2">
      <c r="A8" s="3" t="s">
        <v>1433</v>
      </c>
    </row>
    <row r="9" spans="1:2">
      <c r="A9" s="6" t="s">
        <v>1335</v>
      </c>
    </row>
    <row r="10" spans="1:2">
      <c r="A10" s="3" t="s">
        <v>1431</v>
      </c>
      <c r="B10" s="4" t="n">
        <v>13400</v>
      </c>
    </row>
    <row r="11" spans="1:2">
      <c r="A11" s="3" t="s">
        <v>1434</v>
      </c>
      <c r="B11" s="4" t="n">
        <v>4000</v>
      </c>
    </row>
    <row r="12" spans="1:2">
      <c r="A12" s="3" t="s">
        <v>1435</v>
      </c>
      <c r="B12" s="5" t="n">
        <v>27</v>
      </c>
    </row>
    <row r="13" spans="1:2">
      <c r="A13" s="3" t="s">
        <v>1436</v>
      </c>
    </row>
    <row r="14" spans="1:2">
      <c r="A14" s="6" t="s">
        <v>1335</v>
      </c>
    </row>
    <row r="15" spans="1:2">
      <c r="A15" s="3" t="s">
        <v>1437</v>
      </c>
      <c r="B15" s="3" t="s">
        <v>1438</v>
      </c>
    </row>
    <row r="16" spans="1:2">
      <c r="A16" s="3" t="s">
        <v>1439</v>
      </c>
    </row>
    <row r="17" spans="1:2">
      <c r="A17" s="6" t="s">
        <v>1335</v>
      </c>
    </row>
    <row r="18" spans="1:2">
      <c r="A18" s="3" t="s">
        <v>1437</v>
      </c>
      <c r="B18" s="3" t="s">
        <v>992</v>
      </c>
    </row>
    <row r="19" spans="1:2">
      <c r="A19" s="3" t="s">
        <v>1440</v>
      </c>
    </row>
    <row r="20" spans="1:2">
      <c r="A20" s="6" t="s">
        <v>1335</v>
      </c>
    </row>
    <row r="21" spans="1:2">
      <c r="A21" s="3" t="s">
        <v>1431</v>
      </c>
      <c r="B21" s="5" t="n">
        <v>3000</v>
      </c>
    </row>
    <row r="22" spans="1:2">
      <c r="A22" s="3" t="s">
        <v>1441</v>
      </c>
    </row>
    <row r="23" spans="1:2">
      <c r="A23" s="6" t="s">
        <v>1335</v>
      </c>
    </row>
    <row r="24" spans="1:2">
      <c r="A24" s="3" t="s">
        <v>1435</v>
      </c>
      <c r="B24" s="4" t="n">
        <v>735</v>
      </c>
    </row>
    <row r="25" spans="1:2">
      <c r="A25" s="3" t="s">
        <v>1442</v>
      </c>
    </row>
    <row r="26" spans="1:2">
      <c r="A26" s="6" t="s">
        <v>1335</v>
      </c>
    </row>
    <row r="27" spans="1:2">
      <c r="A27" s="3" t="s">
        <v>1431</v>
      </c>
      <c r="B27" s="4" t="n">
        <v>5900</v>
      </c>
    </row>
    <row r="28" spans="1:2">
      <c r="A28" s="3" t="s">
        <v>1443</v>
      </c>
      <c r="B28" s="5" t="n">
        <v>2100</v>
      </c>
    </row>
    <row r="29" spans="1:2">
      <c r="A29" s="3" t="s">
        <v>1444</v>
      </c>
      <c r="B29" s="3" t="s">
        <v>674</v>
      </c>
    </row>
    <row r="30" spans="1:2">
      <c r="A30" s="3" t="s">
        <v>1445</v>
      </c>
      <c r="B30" s="5" t="n">
        <v>1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446</v>
      </c>
      <c r="B1" s="2" t="s">
        <v>1</v>
      </c>
    </row>
    <row r="2" spans="1:4">
      <c r="B2" s="2" t="s">
        <v>2</v>
      </c>
      <c r="C2" s="2" t="s">
        <v>36</v>
      </c>
      <c r="D2" s="2" t="s">
        <v>37</v>
      </c>
    </row>
    <row r="3" spans="1:4">
      <c r="A3" s="6" t="s">
        <v>1335</v>
      </c>
    </row>
    <row r="4" spans="1:4">
      <c r="A4" s="3" t="s">
        <v>1447</v>
      </c>
      <c r="B4" s="5" t="n">
        <v>32000000</v>
      </c>
      <c r="C4" s="5" t="n">
        <v>245000000</v>
      </c>
      <c r="D4" s="5" t="n">
        <v>1561000000</v>
      </c>
    </row>
    <row r="5" spans="1:4">
      <c r="A5" s="3" t="s">
        <v>73</v>
      </c>
      <c r="B5" s="4" t="n">
        <v>16718000000</v>
      </c>
      <c r="C5" s="4" t="n">
        <v>18492000000</v>
      </c>
    </row>
    <row r="6" spans="1:4">
      <c r="A6" s="3" t="s">
        <v>74</v>
      </c>
      <c r="B6" s="4" t="n">
        <v>109897000000</v>
      </c>
      <c r="C6" s="4" t="n">
        <v>108392000000</v>
      </c>
    </row>
    <row r="7" spans="1:4">
      <c r="A7" s="3" t="s">
        <v>81</v>
      </c>
      <c r="B7" s="4" t="n">
        <v>29119000000</v>
      </c>
      <c r="C7" s="4" t="n">
        <v>28235000000</v>
      </c>
    </row>
    <row r="8" spans="1:4">
      <c r="A8" s="3" t="s">
        <v>935</v>
      </c>
    </row>
    <row r="9" spans="1:4">
      <c r="A9" s="6" t="s">
        <v>1335</v>
      </c>
    </row>
    <row r="10" spans="1:4">
      <c r="A10" s="3" t="s">
        <v>81</v>
      </c>
      <c r="B10" s="4" t="n">
        <v>16300000000</v>
      </c>
      <c r="C10" s="4" t="n">
        <v>11500000000</v>
      </c>
    </row>
    <row r="11" spans="1:4">
      <c r="A11" s="3" t="s">
        <v>1448</v>
      </c>
    </row>
    <row r="12" spans="1:4">
      <c r="A12" s="6" t="s">
        <v>1335</v>
      </c>
    </row>
    <row r="13" spans="1:4">
      <c r="A13" s="3" t="s">
        <v>1449</v>
      </c>
      <c r="B13" s="4" t="n">
        <v>0</v>
      </c>
      <c r="C13" s="4" t="n">
        <v>0</v>
      </c>
    </row>
    <row r="14" spans="1:4">
      <c r="A14" s="3" t="s">
        <v>1450</v>
      </c>
    </row>
    <row r="15" spans="1:4">
      <c r="A15" s="6" t="s">
        <v>1335</v>
      </c>
    </row>
    <row r="16" spans="1:4">
      <c r="A16" s="3" t="s">
        <v>1449</v>
      </c>
      <c r="B16" s="4" t="n">
        <v>179000000</v>
      </c>
      <c r="C16" s="4" t="n">
        <v>9000000</v>
      </c>
    </row>
    <row r="17" spans="1:4">
      <c r="A17" s="3" t="s">
        <v>1451</v>
      </c>
    </row>
    <row r="18" spans="1:4">
      <c r="A18" s="6" t="s">
        <v>1335</v>
      </c>
    </row>
    <row r="19" spans="1:4">
      <c r="A19" s="3" t="s">
        <v>73</v>
      </c>
      <c r="B19" s="4" t="n">
        <v>3000000000</v>
      </c>
      <c r="C19" s="4" t="n">
        <v>3800000000</v>
      </c>
    </row>
    <row r="20" spans="1:4">
      <c r="A20" s="3" t="s">
        <v>74</v>
      </c>
      <c r="B20" s="4" t="n">
        <v>66200000000</v>
      </c>
      <c r="C20" s="4" t="n">
        <v>63200000000</v>
      </c>
    </row>
    <row r="21" spans="1:4">
      <c r="A21" s="3" t="s">
        <v>81</v>
      </c>
      <c r="B21" s="4" t="n">
        <v>16300000000</v>
      </c>
      <c r="C21" s="4" t="n">
        <v>11500000000</v>
      </c>
    </row>
    <row r="22" spans="1:4">
      <c r="A22" s="3" t="s">
        <v>105</v>
      </c>
      <c r="B22" s="4" t="n">
        <v>59800000000</v>
      </c>
      <c r="C22" s="4" t="n">
        <v>52600000000</v>
      </c>
    </row>
    <row r="23" spans="1:4">
      <c r="A23" s="3" t="s">
        <v>1452</v>
      </c>
    </row>
    <row r="24" spans="1:4">
      <c r="A24" s="6" t="s">
        <v>1335</v>
      </c>
    </row>
    <row r="25" spans="1:4">
      <c r="A25" s="3" t="s">
        <v>1453</v>
      </c>
      <c r="B25" s="4" t="n">
        <v>0</v>
      </c>
    </row>
    <row r="26" spans="1:4">
      <c r="A26" s="3" t="s">
        <v>1447</v>
      </c>
      <c r="B26" s="4" t="n">
        <v>-17000000</v>
      </c>
      <c r="C26" s="4" t="n">
        <v>60000000</v>
      </c>
      <c r="D26" s="4" t="n">
        <v>-29000000</v>
      </c>
    </row>
    <row r="27" spans="1:4">
      <c r="A27" s="3" t="s">
        <v>1454</v>
      </c>
      <c r="B27" s="5" t="n">
        <v>1400000000</v>
      </c>
      <c r="C27" s="5" t="n">
        <v>955000000</v>
      </c>
      <c r="D27" s="5" t="n">
        <v>773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55</v>
      </c>
      <c r="B1" s="2" t="s">
        <v>530</v>
      </c>
    </row>
    <row r="2" spans="1:2">
      <c r="A2" s="3" t="s">
        <v>478</v>
      </c>
    </row>
    <row r="3" spans="1:2">
      <c r="A3" s="6" t="s">
        <v>1335</v>
      </c>
    </row>
    <row r="4" spans="1:2">
      <c r="A4" s="3" t="s">
        <v>1431</v>
      </c>
      <c r="B4" s="8" t="n">
        <v>11.9</v>
      </c>
    </row>
    <row r="5" spans="1:2">
      <c r="A5" s="3" t="s">
        <v>1456</v>
      </c>
    </row>
    <row r="6" spans="1:2">
      <c r="A6" s="6" t="s">
        <v>1335</v>
      </c>
    </row>
    <row r="7" spans="1:2">
      <c r="A7" s="3" t="s">
        <v>1431</v>
      </c>
      <c r="B7" s="9" t="n">
        <v>41.4</v>
      </c>
    </row>
    <row r="8" spans="1:2">
      <c r="A8" s="3" t="s">
        <v>1443</v>
      </c>
      <c r="B8" s="9" t="n">
        <v>19.6</v>
      </c>
    </row>
    <row r="9" spans="1:2">
      <c r="A9" s="3" t="s">
        <v>1457</v>
      </c>
    </row>
    <row r="10" spans="1:2">
      <c r="A10" s="6" t="s">
        <v>1335</v>
      </c>
    </row>
    <row r="11" spans="1:2">
      <c r="A11" s="3" t="s">
        <v>1431</v>
      </c>
      <c r="B11" s="8" t="n">
        <v>1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10:33Z</dcterms:created>
  <dcterms:modified xmlns:dcterms="http://purl.org/dc/terms/" xmlns:xsi="http://www.w3.org/2001/XMLSchema-instance" xsi:type="dcterms:W3CDTF">2019-02-21T16:10:33Z</dcterms:modified>
</cp:coreProperties>
</file>